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s and Principal Act" sheetId="9" state="visible" r:id="rId9"/>
    <sheet xmlns:r="http://schemas.openxmlformats.org/officeDocument/2006/relationships" name="Significant Accounting Policies" sheetId="10" state="visible" r:id="rId10"/>
    <sheet xmlns:r="http://schemas.openxmlformats.org/officeDocument/2006/relationships" name="Business Acquisition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Long-Term Investments" sheetId="16" state="visible" r:id="rId16"/>
    <sheet xmlns:r="http://schemas.openxmlformats.org/officeDocument/2006/relationships" name="Lease" sheetId="17" state="visible" r:id="rId17"/>
    <sheet xmlns:r="http://schemas.openxmlformats.org/officeDocument/2006/relationships" name="Other Assets, Non-Current" sheetId="18" state="visible" r:id="rId18"/>
    <sheet xmlns:r="http://schemas.openxmlformats.org/officeDocument/2006/relationships" name="Fair Value Measurement" sheetId="19" state="visible" r:id="rId19"/>
    <sheet xmlns:r="http://schemas.openxmlformats.org/officeDocument/2006/relationships" name="Short-Term Borrowings" sheetId="20" state="visible" r:id="rId20"/>
    <sheet xmlns:r="http://schemas.openxmlformats.org/officeDocument/2006/relationships" name="Accrued Expenses and Other Curr" sheetId="21" state="visible" r:id="rId21"/>
    <sheet xmlns:r="http://schemas.openxmlformats.org/officeDocument/2006/relationships" name="Long-Term Borrowings" sheetId="22" state="visible" r:id="rId22"/>
    <sheet xmlns:r="http://schemas.openxmlformats.org/officeDocument/2006/relationships" name="Cost of Revenue (Excluding Impa" sheetId="23" state="visible" r:id="rId23"/>
    <sheet xmlns:r="http://schemas.openxmlformats.org/officeDocument/2006/relationships" name="Income Taxes" sheetId="24" state="visible" r:id="rId24"/>
    <sheet xmlns:r="http://schemas.openxmlformats.org/officeDocument/2006/relationships" name="Shareholder's Equity" sheetId="25" state="visible" r:id="rId25"/>
    <sheet xmlns:r="http://schemas.openxmlformats.org/officeDocument/2006/relationships" name="Convertible Bond and Detachable" sheetId="26" state="visible" r:id="rId26"/>
    <sheet xmlns:r="http://schemas.openxmlformats.org/officeDocument/2006/relationships" name="Employee Defined Contribution" sheetId="27" state="visible" r:id="rId27"/>
    <sheet xmlns:r="http://schemas.openxmlformats.org/officeDocument/2006/relationships" name="Share-Based Compensation" sheetId="28" state="visible" r:id="rId28"/>
    <sheet xmlns:r="http://schemas.openxmlformats.org/officeDocument/2006/relationships" name="Net Loss Per Share" sheetId="29" state="visible" r:id="rId29"/>
    <sheet xmlns:r="http://schemas.openxmlformats.org/officeDocument/2006/relationships" name="Related Parties Balances and Tr" sheetId="30" state="visible" r:id="rId30"/>
    <sheet xmlns:r="http://schemas.openxmlformats.org/officeDocument/2006/relationships" name="Commitments and Contingencies" sheetId="31" state="visible" r:id="rId31"/>
    <sheet xmlns:r="http://schemas.openxmlformats.org/officeDocument/2006/relationships" name="Restricted Net Assets" sheetId="32" state="visible" r:id="rId32"/>
    <sheet xmlns:r="http://schemas.openxmlformats.org/officeDocument/2006/relationships" name="Segment Information" sheetId="33" state="visible" r:id="rId33"/>
    <sheet xmlns:r="http://schemas.openxmlformats.org/officeDocument/2006/relationships" name="Parent Only Information" sheetId="34" state="visible" r:id="rId34"/>
    <sheet xmlns:r="http://schemas.openxmlformats.org/officeDocument/2006/relationships" name="Subsequent Events" sheetId="35" state="visible" r:id="rId35"/>
    <sheet xmlns:r="http://schemas.openxmlformats.org/officeDocument/2006/relationships" name="Accounting Policies, by Policy " sheetId="36" state="visible" r:id="rId36"/>
    <sheet xmlns:r="http://schemas.openxmlformats.org/officeDocument/2006/relationships" name="Organizations and Principal A_2" sheetId="37" state="visible" r:id="rId37"/>
    <sheet xmlns:r="http://schemas.openxmlformats.org/officeDocument/2006/relationships" name="Significant Accounting Polici_2" sheetId="38" state="visible" r:id="rId38"/>
    <sheet xmlns:r="http://schemas.openxmlformats.org/officeDocument/2006/relationships" name="Prepaid Expenses and Other Cu_2"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GoodWill (Tables)" sheetId="42" state="visible" r:id="rId42"/>
    <sheet xmlns:r="http://schemas.openxmlformats.org/officeDocument/2006/relationships" name="Long-Term Investments (Tables)" sheetId="43" state="visible" r:id="rId43"/>
    <sheet xmlns:r="http://schemas.openxmlformats.org/officeDocument/2006/relationships" name="Lease (Tables)" sheetId="44" state="visible" r:id="rId44"/>
    <sheet xmlns:r="http://schemas.openxmlformats.org/officeDocument/2006/relationships" name="Other Assets, Non-Current (Tabl" sheetId="45" state="visible" r:id="rId45"/>
    <sheet xmlns:r="http://schemas.openxmlformats.org/officeDocument/2006/relationships" name="Fair Value Measurement (Tables)" sheetId="46" state="visible" r:id="rId46"/>
    <sheet xmlns:r="http://schemas.openxmlformats.org/officeDocument/2006/relationships" name="Short-Term Borrowings (Tables)" sheetId="47" state="visible" r:id="rId47"/>
    <sheet xmlns:r="http://schemas.openxmlformats.org/officeDocument/2006/relationships" name="Accrued Expenses and Other Cu_2" sheetId="48" state="visible" r:id="rId48"/>
    <sheet xmlns:r="http://schemas.openxmlformats.org/officeDocument/2006/relationships" name="Long-Term Borrowings (Tables)" sheetId="49" state="visible" r:id="rId49"/>
    <sheet xmlns:r="http://schemas.openxmlformats.org/officeDocument/2006/relationships" name="Cost of Revenue (Excluding Im_2" sheetId="50" state="visible" r:id="rId50"/>
    <sheet xmlns:r="http://schemas.openxmlformats.org/officeDocument/2006/relationships" name="Income Taxes (Tables)" sheetId="51" state="visible" r:id="rId51"/>
    <sheet xmlns:r="http://schemas.openxmlformats.org/officeDocument/2006/relationships" name="Shareholder's Equity (Tables)" sheetId="52" state="visible" r:id="rId52"/>
    <sheet xmlns:r="http://schemas.openxmlformats.org/officeDocument/2006/relationships" name="Share-Based Compensation (Table" sheetId="53" state="visible" r:id="rId53"/>
    <sheet xmlns:r="http://schemas.openxmlformats.org/officeDocument/2006/relationships" name="Net Loss Per Share (Tables)" sheetId="54" state="visible" r:id="rId54"/>
    <sheet xmlns:r="http://schemas.openxmlformats.org/officeDocument/2006/relationships" name="Related Parties Balances and _2" sheetId="55" state="visible" r:id="rId55"/>
    <sheet xmlns:r="http://schemas.openxmlformats.org/officeDocument/2006/relationships" name="Segment Information (Tables)" sheetId="56" state="visible" r:id="rId56"/>
    <sheet xmlns:r="http://schemas.openxmlformats.org/officeDocument/2006/relationships" name="Parent Only Information (Tables" sheetId="57" state="visible" r:id="rId57"/>
    <sheet xmlns:r="http://schemas.openxmlformats.org/officeDocument/2006/relationships" name="Organizations and Principal A_3" sheetId="58" state="visible" r:id="rId58"/>
    <sheet xmlns:r="http://schemas.openxmlformats.org/officeDocument/2006/relationships" name="Organizations and Principal A_4" sheetId="59" state="visible" r:id="rId59"/>
    <sheet xmlns:r="http://schemas.openxmlformats.org/officeDocument/2006/relationships" name="Organizations and Principal A_5" sheetId="60" state="visible" r:id="rId60"/>
    <sheet xmlns:r="http://schemas.openxmlformats.org/officeDocument/2006/relationships" name="Organizations and Principal A_6" sheetId="61" state="visible" r:id="rId61"/>
    <sheet xmlns:r="http://schemas.openxmlformats.org/officeDocument/2006/relationships" name="Significant Accounting Polici_3" sheetId="62" state="visible" r:id="rId62"/>
    <sheet xmlns:r="http://schemas.openxmlformats.org/officeDocument/2006/relationships" name="Significant Accounting Polici_4" sheetId="63" state="visible" r:id="rId63"/>
    <sheet xmlns:r="http://schemas.openxmlformats.org/officeDocument/2006/relationships" name="Significant Accounting Polici_5" sheetId="64" state="visible" r:id="rId64"/>
    <sheet xmlns:r="http://schemas.openxmlformats.org/officeDocument/2006/relationships" name="Significant Accounting Polici_6" sheetId="65" state="visible" r:id="rId65"/>
    <sheet xmlns:r="http://schemas.openxmlformats.org/officeDocument/2006/relationships" name="Significant Accounting Polici_7" sheetId="66" state="visible" r:id="rId66"/>
    <sheet xmlns:r="http://schemas.openxmlformats.org/officeDocument/2006/relationships" name="Business Acquisitions (Details)" sheetId="67" state="visible" r:id="rId67"/>
    <sheet xmlns:r="http://schemas.openxmlformats.org/officeDocument/2006/relationships" name="Prepaid Expenses and Other Cu_3" sheetId="68" state="visible" r:id="rId68"/>
    <sheet xmlns:r="http://schemas.openxmlformats.org/officeDocument/2006/relationships" name="Prepaid Expenses and Other Cu_4" sheetId="69" state="visible" r:id="rId69"/>
    <sheet xmlns:r="http://schemas.openxmlformats.org/officeDocument/2006/relationships" name="Property and Equipment, Net (De" sheetId="70" state="visible" r:id="rId70"/>
    <sheet xmlns:r="http://schemas.openxmlformats.org/officeDocument/2006/relationships" name="Property and Equipment, Net (_2" sheetId="71" state="visible" r:id="rId71"/>
    <sheet xmlns:r="http://schemas.openxmlformats.org/officeDocument/2006/relationships" name="Intangible Assets, Net (Details" sheetId="72" state="visible" r:id="rId72"/>
    <sheet xmlns:r="http://schemas.openxmlformats.org/officeDocument/2006/relationships" name="Intangible Assets, Net (Detai_2" sheetId="73" state="visible" r:id="rId73"/>
    <sheet xmlns:r="http://schemas.openxmlformats.org/officeDocument/2006/relationships" name="Intangible Assets, Net (Detai_3" sheetId="74" state="visible" r:id="rId74"/>
    <sheet xmlns:r="http://schemas.openxmlformats.org/officeDocument/2006/relationships" name="GoodWill (Details)" sheetId="75" state="visible" r:id="rId75"/>
    <sheet xmlns:r="http://schemas.openxmlformats.org/officeDocument/2006/relationships" name="GoodWill (Details) - Schedule o" sheetId="76" state="visible" r:id="rId76"/>
    <sheet xmlns:r="http://schemas.openxmlformats.org/officeDocument/2006/relationships" name="Long-Term Investments (Details)" sheetId="77" state="visible" r:id="rId77"/>
    <sheet xmlns:r="http://schemas.openxmlformats.org/officeDocument/2006/relationships" name="Long-Term Investments (Detail_2" sheetId="78" state="visible" r:id="rId78"/>
    <sheet xmlns:r="http://schemas.openxmlformats.org/officeDocument/2006/relationships" name="Lease (Details)" sheetId="79" state="visible" r:id="rId79"/>
    <sheet xmlns:r="http://schemas.openxmlformats.org/officeDocument/2006/relationships" name="Lease (Details) - Schedule of s" sheetId="80" state="visible" r:id="rId80"/>
    <sheet xmlns:r="http://schemas.openxmlformats.org/officeDocument/2006/relationships" name="Lease (Details) - Schedule of c" sheetId="81" state="visible" r:id="rId81"/>
    <sheet xmlns:r="http://schemas.openxmlformats.org/officeDocument/2006/relationships" name="Lease (Details) - Schedule of_2" sheetId="82" state="visible" r:id="rId82"/>
    <sheet xmlns:r="http://schemas.openxmlformats.org/officeDocument/2006/relationships" name="Lease (Details) - Schedule of f" sheetId="83" state="visible" r:id="rId83"/>
    <sheet xmlns:r="http://schemas.openxmlformats.org/officeDocument/2006/relationships" name="Other Assets, Non-Current (Deta" sheetId="84" state="visible" r:id="rId84"/>
    <sheet xmlns:r="http://schemas.openxmlformats.org/officeDocument/2006/relationships" name="Other Assets, Non-Current (De_2" sheetId="85" state="visible" r:id="rId85"/>
    <sheet xmlns:r="http://schemas.openxmlformats.org/officeDocument/2006/relationships" name="Fair Value Measurement (Details" sheetId="86" state="visible" r:id="rId86"/>
    <sheet xmlns:r="http://schemas.openxmlformats.org/officeDocument/2006/relationships" name="Fair Value Measurement (Detai_2" sheetId="87" state="visible" r:id="rId87"/>
    <sheet xmlns:r="http://schemas.openxmlformats.org/officeDocument/2006/relationships" name="Fair Value Measurement (Detai_3" sheetId="88" state="visible" r:id="rId88"/>
    <sheet xmlns:r="http://schemas.openxmlformats.org/officeDocument/2006/relationships" name="Short-Term Borrowings (Details)" sheetId="89" state="visible" r:id="rId89"/>
    <sheet xmlns:r="http://schemas.openxmlformats.org/officeDocument/2006/relationships" name="Short-Term Borrowings (Detail_2" sheetId="90" state="visible" r:id="rId90"/>
    <sheet xmlns:r="http://schemas.openxmlformats.org/officeDocument/2006/relationships" name="Accrued Expenses and Other Cu_3" sheetId="91" state="visible" r:id="rId91"/>
    <sheet xmlns:r="http://schemas.openxmlformats.org/officeDocument/2006/relationships" name="Accrued Expenses and Other Cu_4" sheetId="92" state="visible" r:id="rId92"/>
    <sheet xmlns:r="http://schemas.openxmlformats.org/officeDocument/2006/relationships" name="Long-Term Borrowings (Details)" sheetId="93" state="visible" r:id="rId93"/>
    <sheet xmlns:r="http://schemas.openxmlformats.org/officeDocument/2006/relationships" name="Long-Term Borrowings (Details) " sheetId="94" state="visible" r:id="rId94"/>
    <sheet xmlns:r="http://schemas.openxmlformats.org/officeDocument/2006/relationships" name="Cost of Revenue (Excluding Im_3" sheetId="95" state="visible" r:id="rId95"/>
    <sheet xmlns:r="http://schemas.openxmlformats.org/officeDocument/2006/relationships" name="Income Taxes (Details)" sheetId="96" state="visible" r:id="rId96"/>
    <sheet xmlns:r="http://schemas.openxmlformats.org/officeDocument/2006/relationships" name="Income Taxes (Details) - Schedu" sheetId="97" state="visible" r:id="rId97"/>
    <sheet xmlns:r="http://schemas.openxmlformats.org/officeDocument/2006/relationships" name="Income Taxes (Details) - Sche_2" sheetId="98" state="visible" r:id="rId98"/>
    <sheet xmlns:r="http://schemas.openxmlformats.org/officeDocument/2006/relationships" name="Income Taxes (Details) - Sche_3" sheetId="99" state="visible" r:id="rId99"/>
    <sheet xmlns:r="http://schemas.openxmlformats.org/officeDocument/2006/relationships" name="Income Taxes (Details) - Sche_4" sheetId="100" state="visible" r:id="rId100"/>
    <sheet xmlns:r="http://schemas.openxmlformats.org/officeDocument/2006/relationships" name="Income Taxes (Details) - Sche_5" sheetId="101" state="visible" r:id="rId101"/>
    <sheet xmlns:r="http://schemas.openxmlformats.org/officeDocument/2006/relationships" name="Income Taxes (Details) - Sche_6" sheetId="102" state="visible" r:id="rId102"/>
    <sheet xmlns:r="http://schemas.openxmlformats.org/officeDocument/2006/relationships" name="Income Taxes (Details) - Sche_7" sheetId="103" state="visible" r:id="rId103"/>
    <sheet xmlns:r="http://schemas.openxmlformats.org/officeDocument/2006/relationships" name="Income Taxes (Details) - Sche_8" sheetId="104" state="visible" r:id="rId104"/>
    <sheet xmlns:r="http://schemas.openxmlformats.org/officeDocument/2006/relationships" name="Income Taxes (Details) - Sche_9" sheetId="105" state="visible" r:id="rId105"/>
    <sheet xmlns:r="http://schemas.openxmlformats.org/officeDocument/2006/relationships" name="Shareholder's Equity (Details)" sheetId="106" state="visible" r:id="rId106"/>
    <sheet xmlns:r="http://schemas.openxmlformats.org/officeDocument/2006/relationships" name="Shareholder's Equity (Details) " sheetId="107" state="visible" r:id="rId107"/>
    <sheet xmlns:r="http://schemas.openxmlformats.org/officeDocument/2006/relationships" name="Convertible Bond and Detachab_2" sheetId="108" state="visible" r:id="rId108"/>
    <sheet xmlns:r="http://schemas.openxmlformats.org/officeDocument/2006/relationships" name="Employee Defined Contribution (" sheetId="109" state="visible" r:id="rId109"/>
    <sheet xmlns:r="http://schemas.openxmlformats.org/officeDocument/2006/relationships" name="Share-Based Compensation (Detai" sheetId="110" state="visible" r:id="rId110"/>
    <sheet xmlns:r="http://schemas.openxmlformats.org/officeDocument/2006/relationships" name="Share-Based Compensation (Det_2" sheetId="111" state="visible" r:id="rId111"/>
    <sheet xmlns:r="http://schemas.openxmlformats.org/officeDocument/2006/relationships" name="Share-Based Compensation (Det_3" sheetId="112" state="visible" r:id="rId112"/>
    <sheet xmlns:r="http://schemas.openxmlformats.org/officeDocument/2006/relationships" name="Share-Based Compensation (Det_4" sheetId="113" state="visible" r:id="rId113"/>
    <sheet xmlns:r="http://schemas.openxmlformats.org/officeDocument/2006/relationships" name="Share-Based Compensation (Det_5" sheetId="114" state="visible" r:id="rId114"/>
    <sheet xmlns:r="http://schemas.openxmlformats.org/officeDocument/2006/relationships" name="Share-Based Compensation (Det_6" sheetId="115" state="visible" r:id="rId115"/>
    <sheet xmlns:r="http://schemas.openxmlformats.org/officeDocument/2006/relationships" name="Net Loss Per Share (Details)" sheetId="116" state="visible" r:id="rId116"/>
    <sheet xmlns:r="http://schemas.openxmlformats.org/officeDocument/2006/relationships" name="Net Loss Per Share (Details) - " sheetId="117" state="visible" r:id="rId117"/>
    <sheet xmlns:r="http://schemas.openxmlformats.org/officeDocument/2006/relationships" name="Net Loss Per Share (Details) _2" sheetId="118" state="visible" r:id="rId118"/>
    <sheet xmlns:r="http://schemas.openxmlformats.org/officeDocument/2006/relationships" name="Related Parties Balances and _3" sheetId="119" state="visible" r:id="rId119"/>
    <sheet xmlns:r="http://schemas.openxmlformats.org/officeDocument/2006/relationships" name="Related Parties Balances and _4" sheetId="120" state="visible" r:id="rId120"/>
    <sheet xmlns:r="http://schemas.openxmlformats.org/officeDocument/2006/relationships" name="Related Parties Balances and _5" sheetId="121" state="visible" r:id="rId121"/>
    <sheet xmlns:r="http://schemas.openxmlformats.org/officeDocument/2006/relationships" name="Restricted Net Assets (Details)" sheetId="122" state="visible" r:id="rId122"/>
    <sheet xmlns:r="http://schemas.openxmlformats.org/officeDocument/2006/relationships" name="Segment Information (Details)" sheetId="123" state="visible" r:id="rId123"/>
    <sheet xmlns:r="http://schemas.openxmlformats.org/officeDocument/2006/relationships" name="Segment Information (Details) -" sheetId="124" state="visible" r:id="rId124"/>
    <sheet xmlns:r="http://schemas.openxmlformats.org/officeDocument/2006/relationships" name="Parent Only Information (Detail" sheetId="125" state="visible" r:id="rId125"/>
    <sheet xmlns:r="http://schemas.openxmlformats.org/officeDocument/2006/relationships" name="Parent Only Information (Deta_2" sheetId="126" state="visible" r:id="rId126"/>
    <sheet xmlns:r="http://schemas.openxmlformats.org/officeDocument/2006/relationships" name="Parent Only Information (Deta_3" sheetId="127" state="visible" r:id="rId127"/>
    <sheet xmlns:r="http://schemas.openxmlformats.org/officeDocument/2006/relationships" name="Parent Only Information (Deta_4" sheetId="128" state="visible" r:id="rId128"/>
    <sheet xmlns:r="http://schemas.openxmlformats.org/officeDocument/2006/relationships" name="Parent Only Information (Deta_5" sheetId="129" state="visible" r:id="rId129"/>
    <sheet xmlns:r="http://schemas.openxmlformats.org/officeDocument/2006/relationships" name="Subsequent Events (Details)" sheetId="130" state="visible" r:id="rId130"/>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_);_(&quot;$ &quot;(#,##0)"/>
    <numFmt numFmtId="166" formatCode="_(&quot;$ &quot;#,##0.000_);_(&quot;$ &quot;(#,##0.000)"/>
    <numFmt numFmtId="167" formatCode="_(&quot;¥ &quot;#,##0.00_);_(&quot;¥ &quot;(#,##0.00)"/>
    <numFmt numFmtId="168" formatCode="_(&quot;$ &quot;#,##0.00_);_(&quot;$ &quot;(#,##0.00)"/>
    <numFmt numFmtId="169" formatCode="_(&quot;$ &quot;#,##0.0000_);_(&quot;$ &quot;(#,##0.0000)"/>
    <numFmt numFmtId="170" formatCode="#,##0.00%_);(#,##0.00%)"/>
    <numFmt numFmtId="171" formatCode="#,##0%_);(#,##0%)"/>
    <numFmt numFmtId="172" formatCode="_(&quot;¥ &quot;#,##0.0000_);_(&quot;¥ &quot;(#,##0.0000)"/>
    <numFmt numFmtId="173" formatCode="_(&quot;¥ &quot;#,##0.0_);_(&quot;¥ &quot;(#,##0.0)"/>
    <numFmt numFmtId="174" formatCode="_(&quot;$ &quot;#,##0.0_);_(&quot;$ &quot;(#,##0.0)"/>
    <numFmt numFmtId="175" formatCode="#,##0.0000_);(#,##0.0000)"/>
    <numFmt numFmtId="176" formatCode="#,##0.000_);(#,##0.000)"/>
    <numFmt numFmtId="177" formatCode="#,##0.000%_);(#,##0.000%)"/>
    <numFmt numFmtId="17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54"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UCOMMUNE
INTERNATIONAL LTD</t>
        </is>
      </c>
    </row>
    <row r="5">
      <c r="A5" s="4" t="inlineStr">
        <is>
          <t>Trading Symbol</t>
        </is>
      </c>
      <c r="B5" s="4" t="inlineStr">
        <is>
          <t>UK</t>
        </is>
      </c>
    </row>
    <row r="6">
      <c r="A6" s="4" t="inlineStr">
        <is>
          <t>Document Type</t>
        </is>
      </c>
      <c r="B6" s="4" t="inlineStr">
        <is>
          <t>20-F</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1424</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2</t>
        </is>
      </c>
    </row>
    <row r="15">
      <c r="A15" s="4" t="inlineStr">
        <is>
          <t>Document Fiscal Year Focus</t>
        </is>
      </c>
      <c r="B15" s="4" t="inlineStr">
        <is>
          <t>2022</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9738</t>
        </is>
      </c>
    </row>
    <row r="26">
      <c r="A26" s="4" t="inlineStr">
        <is>
          <t>Entity Incorporation, State or Country Code</t>
        </is>
      </c>
      <c r="B26" s="4" t="inlineStr">
        <is>
          <t>E9</t>
        </is>
      </c>
    </row>
    <row r="27">
      <c r="A27" s="4" t="inlineStr">
        <is>
          <t>Entity Address, Address Line One</t>
        </is>
      </c>
      <c r="B27" s="4" t="inlineStr">
        <is>
          <t>Guang
Hua Road, No 2</t>
        </is>
      </c>
    </row>
    <row r="28">
      <c r="A28" s="4" t="inlineStr">
        <is>
          <t>Entity Address, Address Line Two</t>
        </is>
      </c>
      <c r="B28" s="4" t="inlineStr">
        <is>
          <t>Tower D, Floor B1</t>
        </is>
      </c>
    </row>
    <row r="29">
      <c r="A29" s="4" t="inlineStr">
        <is>
          <t>Entity Address, Address Line Three</t>
        </is>
      </c>
      <c r="B29" s="4" t="inlineStr">
        <is>
          <t>Chaoyang District</t>
        </is>
      </c>
    </row>
    <row r="30">
      <c r="A30" s="4" t="inlineStr">
        <is>
          <t>Entity Address, City or Town</t>
        </is>
      </c>
      <c r="B30" s="4" t="inlineStr">
        <is>
          <t>Beijing</t>
        </is>
      </c>
    </row>
    <row r="31">
      <c r="A31" s="4" t="inlineStr">
        <is>
          <t>Entity Address, Postal Zip Code</t>
        </is>
      </c>
      <c r="B31" s="4" t="inlineStr">
        <is>
          <t>100026</t>
        </is>
      </c>
    </row>
    <row r="32">
      <c r="A32" s="4" t="inlineStr">
        <is>
          <t>Entity Address, Country</t>
        </is>
      </c>
      <c r="B32" s="4" t="inlineStr">
        <is>
          <t>CN</t>
        </is>
      </c>
    </row>
    <row r="33">
      <c r="A33" s="4" t="inlineStr">
        <is>
          <t>Title of 12(b) Security</t>
        </is>
      </c>
      <c r="B33" s="4" t="inlineStr">
        <is>
          <t>Class A ordinary shares, US$0.002 par value per shar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U.S. GAAP</t>
        </is>
      </c>
    </row>
    <row r="37">
      <c r="A37" s="4" t="inlineStr">
        <is>
          <t>Auditor Firm ID</t>
        </is>
      </c>
      <c r="B37" s="4" t="inlineStr">
        <is>
          <t>5395</t>
        </is>
      </c>
    </row>
    <row r="38">
      <c r="A38" s="4" t="inlineStr">
        <is>
          <t>Auditor Name</t>
        </is>
      </c>
      <c r="B38" s="4" t="inlineStr">
        <is>
          <t>Marcum Asia CPAs LLP</t>
        </is>
      </c>
    </row>
    <row r="39">
      <c r="A39" s="4" t="inlineStr">
        <is>
          <t>Auditor Location</t>
        </is>
      </c>
      <c r="B39" s="4" t="inlineStr">
        <is>
          <t>New York, NY</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Guang Hua Road, No 2</t>
        </is>
      </c>
    </row>
    <row r="43">
      <c r="A43" s="4" t="inlineStr">
        <is>
          <t>Entity Address, Address Line Two</t>
        </is>
      </c>
      <c r="B43" s="4" t="inlineStr">
        <is>
          <t>Tower D, Floor B1</t>
        </is>
      </c>
    </row>
    <row r="44">
      <c r="A44" s="4" t="inlineStr">
        <is>
          <t>Entity Address, Address Line Three</t>
        </is>
      </c>
      <c r="B44" s="4" t="inlineStr">
        <is>
          <t>Chaoyang District</t>
        </is>
      </c>
    </row>
    <row r="45">
      <c r="A45" s="4" t="inlineStr">
        <is>
          <t>Entity Address, City or Town</t>
        </is>
      </c>
      <c r="B45" s="4" t="inlineStr">
        <is>
          <t>Beijing</t>
        </is>
      </c>
    </row>
    <row r="46">
      <c r="A46" s="4" t="inlineStr">
        <is>
          <t>Entity Address, Postal Zip Code</t>
        </is>
      </c>
      <c r="B46" s="4" t="inlineStr">
        <is>
          <t>100026</t>
        </is>
      </c>
    </row>
    <row r="47">
      <c r="A47" s="4" t="inlineStr">
        <is>
          <t>Entity Address, Country</t>
        </is>
      </c>
      <c r="B47" s="4" t="inlineStr">
        <is>
          <t>CN</t>
        </is>
      </c>
    </row>
    <row r="48">
      <c r="A48" s="4" t="inlineStr">
        <is>
          <t>Contact Personnel Name</t>
        </is>
      </c>
      <c r="B48" s="4" t="inlineStr">
        <is>
          <t>Ms.
Xin Guan</t>
        </is>
      </c>
    </row>
    <row r="49">
      <c r="A49" s="4" t="inlineStr">
        <is>
          <t>City Area Code</t>
        </is>
      </c>
      <c r="B49" s="4" t="inlineStr">
        <is>
          <t>+8610</t>
        </is>
      </c>
    </row>
    <row r="50">
      <c r="A50" s="4" t="inlineStr">
        <is>
          <t>Local Phone Number</t>
        </is>
      </c>
      <c r="B50" s="4" t="inlineStr">
        <is>
          <t>65067789</t>
        </is>
      </c>
    </row>
    <row r="51">
      <c r="A51" s="4" t="inlineStr">
        <is>
          <t>Contact Personnel Email Address</t>
        </is>
      </c>
      <c r="B51" s="4" t="inlineStr">
        <is>
          <t>weisf@ucommune.com</t>
        </is>
      </c>
    </row>
    <row r="52">
      <c r="A52" s="4" t="inlineStr">
        <is>
          <t>Class A Ordinary Shares</t>
        </is>
      </c>
      <c r="B52" s="4" t="inlineStr">
        <is>
          <t xml:space="preserve"> </t>
        </is>
      </c>
    </row>
    <row r="53">
      <c r="A53" s="3" t="inlineStr">
        <is>
          <t>Document Information Line Items</t>
        </is>
      </c>
      <c r="B53" s="4" t="inlineStr">
        <is>
          <t xml:space="preserve"> </t>
        </is>
      </c>
    </row>
    <row r="54">
      <c r="A54" s="4" t="inlineStr">
        <is>
          <t>Entity Common Stock, Shares Outstanding</t>
        </is>
      </c>
      <c r="B54" s="5" t="n">
        <v>4652857</v>
      </c>
    </row>
    <row r="55">
      <c r="A55" s="4" t="inlineStr">
        <is>
          <t>Class B Ordinary Shares</t>
        </is>
      </c>
      <c r="B55" s="4" t="inlineStr">
        <is>
          <t xml:space="preserve"> </t>
        </is>
      </c>
    </row>
    <row r="56">
      <c r="A56" s="3" t="inlineStr">
        <is>
          <t>Document Information Line Items</t>
        </is>
      </c>
      <c r="B56" s="4" t="inlineStr">
        <is>
          <t xml:space="preserve"> </t>
        </is>
      </c>
    </row>
    <row r="57">
      <c r="A57" s="4" t="inlineStr">
        <is>
          <t>Entity Common Stock, Shares Outstanding</t>
        </is>
      </c>
      <c r="B57" s="5" t="n">
        <v>4726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a. Basis
of presentation and use of estimates The accompanying consolidated financial statements have been prepared
in conformity with accounting principles generally accepted in the United States of America (U.S. GAAP) which include the Company,
its subsidiaries, its VIEs and VIEs’ subsidiaries under which they are under common ownership.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valuation allowance for deferred tax assets, incremental
borrowing rate, allowance for doubtful accounts, impairment of right-of-use (“ROU”) assets, other long-lived assets, goodwill
and long-term investments, purchase price allocation relating to business acquisitions, and valuation of the Group’s share-based
liabilities and warrant liabilities. Actual results may differ materially from those estimates. b. Principles
of consolidation The accompanying consolidated financial statements include the financial
information of the Company and its subsidiaries, the VIEs and VIEs’ subsidiaries. All intercompany balances and transactions were
eliminated upon combination and consolidation. c. Foreign
currency translation and transactions The Group’s reporting
currency is Renminbi (“RMB”). The functional currency of the subsidiaries and VIEs’ subsidiaries incorporated outside
the mainland China is United States dollar (“USD” or “US$”), Hong Kong dollar (“HK$”) or
Singapore dollar (“SGD”). The functional currency of all the other subsidiaries and the VIEs and VIEs’ subsidiar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d.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 related expenses are expensed as
incurred. Common forms of the consideration made in acquisitions are equity exchange; consideration transferred in a business acquisition
is measured at the fair value as of the date of acquisition. For business combinations during the years ended December 31,
2021, see Note 3. No business combinations during the year ended December 31, 2020 and 2022. e. Impairment
of ROU assets and other long-lived assets The Group reviews its ROU assets and other long-lived assets for impairment
whenever events or changes in circumstances indicate that the carrying amount of an asset may no longer be recoverable. Factors the Group
considers to be important which could trigger an impairment review primarily includes (a) Significant underperformance relative to
projected operating results; (b) Significant changes in the overall business strategy; (c) Significant adverse changes in legal
or business environment and (d) Significant competition, unfavorable industry trend, or economic outlook. When these events occur,
the Group measures impairment by comparing the carrying value of the ROU assets and other long-lived assets to the estimated undiscounted
future cash flows expected to result from the use of the assets and their eventual disposal. If the sum of the expected undiscounted cash
flow is less than the carrying amount of the assets, the Group would recognize an impairment loss based on the fair value of the assets.
The Company measured the fair value of impaired space by using discounted cash flow model. The estimates used in projected future cash
flows include rental charges, occupancy rate, operating costs. The gross yield rate is used as the discount rate. The Group recorded RMB4,667,
RMB13,385 and RMB13,005 impairment losses on its ROU assets, RMB3,460, RMB16,347 and RMB875 impairment losses on its property and equipment,
nil 13,526 nil 71,227 nil nil f.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g. Financial
instruments The Group’s financial
instruments consist primarily of cash and cash equivalents, restricted cash, short-term investments, equity securities without readily
determinable fair values, amounts due from/to related parties, accounts receivable, prepaid expenses and other current assets, accounts
payable, short-term borrowings, long-term borrowings, warrant liability and other liabilities. As of December 31, 2021
and 2022, the carrying values of cash and cash equivalents, restricted cash, short-term investments, accounts receivable, prepaid expenses
and other current assets, accounts payable, short-term borrowings and other liabilities approximated their fair values reported in the
consolidated balance sheets due to the short-term maturities of these instruments. The carrying amounts of long-term borrowings approximate
their fair values as their interest rates are at the same level of current market yield for comparable loans. h. Convenience
translation The Group’s business is primarily conducted in China and substantially
all of the revenues are denominated in Renminbi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comprehensive loss, change in shareholders’
equity and cash flows from RMB into US dollars as of and for the year ended December 31, 2022 are solely for the convenience of the
readers and were calculated at the rate of USD1.00=RMB6.8972 representing the noon buying rate set forth in the H.10 statistical release
of the U.S. Federal Reserve Board on December 30, 2022. No representation is made that the RMB amounts could have been, or could
be, converted, realized or settled into USD at that rate on December 31, 2022, or at any other rate. i. Cash
and cash equivalents Cash and cash equivalents
comprise cash at banks and on hand, which have original maturities of three months or less when purchased and are subject to an
insignificant risk of changes in value. The carrying value of cash equivalents approximates market value. j. Restricted
cash Restricted cash consists
of cash equivalents restricted as to withdrawal or use for a specified purpose. Restricted cash is classified as either current or non-current
based on when the amount will be released in accordance with the terms of the respective agreement. k. Short-term
investments Short-term investments include
various financial products with variable interest rates placed with financial institutions and are restricted as to withdrawal and use.
The Group classifies the financial products as held-to-maturity securities. The original maturities of the short-term investments are
longer than three months, but shorter than twelve months. The carrying amount of these short-term investments approximate their
fair values due to the short-term maturities of these investments and are carried at cost. The Group reviews its short-term
investments for other-than-temporary impairment (“OTTI”) based on the specific identification method. The Group considers
available quantitative and qualitative evidences in evaluating the potential impairment of its short-term investments. If the carrying
amount of an investment exceeds the investment’s fair value, the Group considers, among other factors, general market conditions,
expected future performance of the investees, the duration and the extent to which the fair value of the investment is less than the carrying
amount, and the Group’s intent and ability to hold the investments. OTTI is recognized as a loss in the consolidation statements
of operations. No impairment charge was recognized for the years ended December 31, 2020, 2021 and 2022. l.
Accounts receivable and allowance for doubtful accounts Accounts receivable are recognized
and carried at original invoiced amount less an allowance for any potential uncollectible amounts. An estimate for doubtful debts is made
when collection of the full amount is no longer probable. Bad debts are written off as incurred. The Group generally does not require
collateral from its customers. The Group maintains allowances
for doubtful accounts for estimated losses resulting from the failure of customers to make payments on time. The Group reviews the accounts
receivable on a periodic basis and makes specific allowances when there is doubt as to the collectability of individual balances. In evaluating
the collectability of individual receivable balances, the Group considers many factors, including the customer’s payment history,
its current credit-worthiness and current economic trends. Based on the result of the
Group’s estimation of collectability, allowances of RMB26,158 and RMB22,281 were recognized as of December 31, 2021 and 2022, respectively.
The Group recognized allowance for doubtful accounts receivable of RMB8,044, RMB6,925 and RMB773 in 2020, 2021 and 2022, respectively. m. Property
and equipment, net Property and equipment is
stated at cost and is depreciated using the straight-line method over the estimated useful lives of the assets, as follows:
Category Estimated
useful life
Leasehold improvement Shorter of the lease term or estimated economic life
Building 20 years
Furniture 5 years
Office equipment 3 years
Vehicles 5 years Repair and maintenance costs are charged to expenses as incurred, whereas
the costs of renewals and betterment that extend the useful lives of property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operations. n. Goodwill The excess of the purchase price over the fair value of net assets
acquired is recorded on the consolidated balance sheets as goodwill. Goodwill is not amortized, but tested for impairment annually or
more frequently if event and circumstances indicate that it might be impaired. Goodwill is tested for impairment
at the reporting unit level on an annual basis (December 31 for the Group)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Management has determined
that the Group has three reporting units within the entity at which goodwill is monitored for internal management purposes. Starting
from January 1, 2020, the Group adopted ASU 2017-04, which simplifies the accounting for goodwill impairment by eliminating
Step 2 from the goodwill impairment test. If the carrying amount of a reporting unit exceeds its fair value, an impairment loss shall
be recognized in an amount equal to that excess, versus determining an implied fair value in Step 2 to measure the impairment loss. Management
evaluated the recoverability of goodwill by performing a qualitative assessment before using the quantitative impairment test approach
at the reporting unit level. Based on an assessment of the qualitative factors, management determined that it is more-likely-than-not
that the fair value of three, three and one reporting units are less than its carrying amount as of December 31, 2020, 2021 and
2022. Therefore, management performed
quantitative assessment using the discounted cash flow method and taking into account the market capitalization when determining the
fair value of each reporting unit during the year 2020 and 2021. Key assumptions used to determine the estimated fair value include:
(a) internal cash flows forecasts including expected revenue growth, operating margins and estimated capital needs, (b) an estimated
terminal value using a terminal year long-term future growth rate determined based on the growth prospects of each reporting unit; (c)
a discount rate that reflects the weighted-average cost of capital adjusted for the relevant risk associated with each reporting unit’s
operations and the uncertainty inherent in the Group’s internally developed forecasts; and (d) the EBITDA multiples used in the
market approach fair value method.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During the year 2022, management
performed qualitative assessment for the others reporting unit and considers primary factors such as the impact of COVID-19, overall
financial performance of the reporting unit, continuous decrease in the Group’s share price and other specific information related
to the operations. Based on the result of the
Group’s goodwill impairment assessment, nil o. Intangible
assets Intangible assets are amortized
using the straight-line basis over the estimated useful lives as follows:
Category Estimated
useful life
Brand name 5-10 years
Customer relationship 3 – 5 years
Software 5 years
Patent 19 years p. Long-term
investments The Group’s long-term
investments include equity securities without readily determinable fair values (cost method investments before adoption of Accounting
Standard Codification (“ASC”) 321) and equity method investments. Equity securities without readily
determinable fair values For equity securities without readily determinable fair value, the
Group elected to use the measurement alternative to measure those investments at cost, minus impairment, if any, plus or minus changes
resulting from observable price changes in orderly transactions for identical or similar investments of the same issuer. The adoption
did not have a material impact on the Group’s consolidated financial position or results of operations. The Group reviews its equity securities without readily determinable
fair value for impairment at each reporting period. If a qualitative assessment indicates that the investment is impaired, the Group estimates
the investment’s fair value in accordance with the principles of ASC Topic 820 — Fair Value Measurement (“ASC 820”).
If the fair value is less than the investment’s carrying value, the Group would recognize an impairment loss in the consolidated
statements of operations.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Group initially records its investment at cost and subsequently recognizes the Group’s proportionate share of each equity investee’s
net income or loss after the date of investment into accumulated deficit and accordingly adjusts the carrying amount of the investment.
The Group reviews its equity method investments for impairment whenever an event or circumstance indicates that any OTTI has occurred.
The Group considers available quantitative and qualitative evidence in evaluating potential impairment of its equity method investment. An impairment charge is recorded
when the carrying amount of the investment exceeds its fair value and this condition is determined to be other-than-temporary. q. Convertible
bond and detachable warrants The Group issued
convertible bond with detachable warrants in January 2022. The Group has evaluated that the convertible bond with detachable
warrants is a bundle of freestanding financial instruments and should be separately accounted. With respect to the convertible bond,
the Group has evaluated whether the conversion feature of the bond is considered an embedded derivative instrument subject to
bifurcation in accordance with ASC 815 —Accounting for Derivative Instruments and Hedging Activities (“ASC 815”).
Based on the Group’s evaluation, the conversion feature is not considered to be bifurcated because the conversion feature is
either clearly and closely related to the Convertible Bond or meet the scope exception under ASC 815-10-15. The Group has determined
that there was no beneficial conversion feature attributable to the convertible bond, as the adoption of ASU 2020-06 since January
1, 2022. The Group has evaluated the
embedded put option in accordance with ASC815 has had determined the put option meet the definition of a derivative and need to be bifurcated
and measured under the fair value as the convertible bond was issued at a substantial discount and is contingently exercisable. The Group
classifies put option in its condensed consolidated balance sheet as a liability which is revalued at each balance sheet date subsequent
to the initial issuance. The Group has evaluated the
detachable warrants in accordance with ASC 815 has had determined the detachable warrants meet the definition of a derivative and need
to be measured under the fair value. The Group classifies warrants in its condensed consolidated balance sheet as a liability which is
revalued at each balance sheet date subsequent to the initial issuance. r. Warrant
liability In connection with the issuances
of ordinary shares, the Group may issue options or warrants to purchase ordinary shares. In certain circumstances, these options or warrants
may be classified as liabilities, rather than as equity. Warrants classified as equity
are initially recorded at fair value and subsequent changes in fair value are not recognized as long as the warrants continue to be classified
as equity. Warrants classified as liabilities are initially recorded at fair value with gains and losses arising from changes in fair
value recognized in the consolidated statements of operations during the period in which such instruments are outstanding. s. Lease The Group early adopted ASC Topic 842 — Leases (“ASC 842”)
on January 1, 2017 on a modified retrospective basis. In connection with the adoption of ASC 842, the Group made an accounting
policy election for all lease related asset classes, to account for the lease and non-lease components as a single lease component. The
Group has also made an accounting policy election to exempt leases with an initial term of 12 months or less from being recognized
on the balance sheet. Short-term leases are not significant in comparison to the Group’s overall lease portfolio. Payments related
to those leases continue to be recognized in the consolidated statement of operations on a straight-line basis over the lease term. From the Perspective of Lessee The Group leases properties
for its co-working space and other locations. At the commencement of each lease, management determines its classification as an operating
or finance lease. For leases that qualify as operating leases, the Group recognizes the associated lease expense on a straight-line basis
over the term of the lease beginning on the date of initial possession, which is generally when the Group enters the leased premises
and begins to make improvements in preparation for its intended use. At the commencement date
of a lease, the Group recognizes a lease liability for future fixed lease payments and a ROU asset representing the right to use the
underlying asset during the lease term. The future fixed lease payments
are discounted using the incremental borrowing rate as the rate implicit in the lease is not readily determinable. The incremental borrowing
rate is estimated on a portfolio basis and incorporating lease term, currency risk, credit risk and an adjustment for collateral. Upon
adoption of ASU 2016-02 on January 1, 2017, the Group elected to use the remaining lease term as of January 1, 2017 in
the estimation of the applicable discount rate for leases that were in place at adoption. For the initial measurement of the lease liabilities for leases commencing
after January 1, 2017, the Group uses the discount rate as of the commencement date of the lease, incorporating the entire lease
term. Current maturities and long-term portions of operating lease liabilities are classified as lease liabilities, current and lease
liabilities, non-current, respectively, in the consolidated balance sheets. The ROU asset is measured
at the amount of the lease liabilities with adjustments, if applicable, for lease prepayments made prior to or at lease commencement,
initial direct costs incurred and lease incentives. Variable lease expenses include rent contingent payments based on percentages of
revenue as defined in the lease. It is not included in lease expenses before it incurs or becomes probable. Termination of a lease before
the expiration of the lease term is accounted by removing the right-of-use asset and the lease liability, with gain or loss recognized
for the difference. A termination penalty paid or received upon termination that was not already included in the lease payments is generally
included in the gain or loss on termination. The Group recorded gain from termination of leases of RMB168,722, RMB94,022 and RMB27,347
for the years ended December 31, 2020, 2021 and 2022 in other (expense)/income, net in the consolidated statement of operations, respectively. From the Perspective of Lessor The Group recognizes workspace
membership revenue under ASC 842, and all the lease contracts are operating leases. The Group provides various leasing solutions
for its members and generates revenues from monthly rent in the form of membership services fees or office desk rental fee. The workspace
memberships enable members to access to office space, use of a shared internet connection, access to certain facilities (kitchen, common
areas, etc.), as well as fee-based for the use of conference room. The price of each membership varies, based on the basis of the particular
characteristics of the office space occupied by the member, the geographic location of the workspace, and the amount of desk space in
the contract. The members do not have options to purchase underlying assets at termination. Renewal of memberships are on a negotiation
basis before termination. The majority of the Group’s lease contracts are fixed lease payment contracts. The Group’s variable
lease payments consist of certain contracts indexed to future sales revenues of the lessees. Variable membership fees are recognized
when incurred. Workspace membership revenue consists primarily of fees from members and is recognized ratably, on a monthly basis, over
the lease term, as access to office space is provided. The Group applied practical expedients to choose not to separate lease and non-lease
components for all lease related asset classes. The consolidated component is accounted for under ASC842. The lease term for most of
the membership services is less than one year. The leases do not have renewal options and penalty is imposed if the lessees early terminate
the leases. Workspace membership fees are generally collected in advance each quarter. Members are generally required to provide the
Group with a deposit which is normally one-month service fee. Pursuant to the term of membership agreement, the amount of deposit may
be applied against the member’s unpaid balance. The residual value of the
Group’s lease assets represents the fair value of the leased assets at the end of the lease terms. The Group relies on industry
data, historical experience, independent appraisals and the experience of the management team to value lease residuals. Operating lease income from
fixed payments and variable lease income for the years ended December 31, 2020, 2021 and 2022 were as follows:
For the years ended December 31,
2020 2021 2022
RMB RMB RMB
Operating lease income from fixed payments 417,816 375,331 258,793
Variable operating lease income 5,168 — —
Total 422,984 375,331 258,793 Lease payments receivable
for the following five years as of December 31, 2022 were as follows:
As of
RMB
2023 356,797
2024 239,320
2025 186,261
2026 151,848
2027 131,323
Thereafter 332,817
Total 1,398,366 t. Revenue
recognition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i) Workspace
membership revenue As set out in Note 2
“Lease, from the perspective of lessor”, workspace membership revenue is recognized under ASC 842. (ii) Marketing
and branding services revenue Marketing and branding services
revenue primarily consists of advertising services revenue, generated by a subsidiary acquired in 2018. The Group is the principal in
providing the marketing and branding services to customers. The services provided are accounted for as a single performance obligation
and revenue is recognized on gross basis over time throughout the contract terms by using both output and input method. (iii) Other
services revenue Other services revenue primarily
consists of 1) interior design and construction revenue, 2) co-working space management fees, 3) SaaS services and IOT solutions revenue
and 4) charges to members for ancillary services including printing copying, etc. The Group identified the services as one single performance
obligation. 1) Interior design and construction
revenue Interior design and construction
revenue is generated from two subsidiaries acquired in 2018 and one subsidiary acquired in 2021. Revenue is recognized over time based
on direct measurements of the value to the customer of the services transferred to date relative to the remaining services promised under
the contract. Construction revenue is recognized over time based on a percentage of contract costs incurred to date compared to the total
estimated contract cost. 2) Co-working space management
fees Co-working space management
fees is derived from managing branded co-working space locations for leased property owners. The fee generally consists of a monthly base
amount plus revenue sharing. Revenue is recognized over time when service is provided. 3) SaaS services and IOT solutions
revenue SaaS service and IOT solution is generated from a subsidiary acquired
in 2019 and recognized at a point in time upon the service was completed. 4) Ancillary services revenue Revenue from ancillary services
to members is recorded upon performance obligation delivered per contracts. Contract liabilities primarily result from the timing difference between
the Group’s satisfaction of performance obligation and the customers’ payment. Substantial all marketing and branding revenue,
and other services revenue is recognized over time during the years ended December 31, 2021 and 2022. Balance of contract liabilities
were RMB23,913 and RMB11,715 as of December 31, 2021 and 2022, respectively. Revenue recognized that was included in deferred revenue
balance at the beginning of year were RMB11,287, RMB10,006, and RMB16,605 for the years ended December 31, 2020, 2021 and 2022, respectively. u. Cost
of revenue (excluding impairment loss) Cost of revenue (excluding
impairment loss) primarily consists of lease expenses, employee compensation and benefits, depreciation and amortization and other workspace
operational costs such as utilities, maintenance, daily cleaning, insurance costs, office expenses, and consumables. v. Pre-opening
expenses Pre-opening expenses are expensed
as incurred and consist of expenses incurred before a sharing workspace location opens for operations. The primary component of pre-opening
expenses is lease expenses. w. Government
subsidies The government subsidies provided by the local government mainly included
funding to support the development of the Group’s business. The Group reports government subsidies as subsidy income when received
from local government authority with no limitation on the use of the subsidies. From time to time, the Group receives government subsidies
related to government sponsored projects and records such government subsidies as a liability when received and recognizes as income when
the performance obligation is met or fulfilled. For the years ended December 31, 2020, 2021 and 2022, RMB13,931, RMB7,352 and
RMB6,325 were received and recognized as other income in the Group’s consolidated statements of operations, respectively. x. Value
added taxes Value-added tax (“VAT”)
is reported as a deduction to revenue. Entities that are VAT general taxpayers are allowed to offset qualified input VAT paid to suppliers
against their output VAT liabilities. Net VAT balance between input VAT and output VAT is recorded in accrued expense and other current
liabilities on the consolidated balance sheet. y. Income
taxes Current income taxes are provided
for in accordance with the laws of the relevant tax authorities. Deferred income taxes are recognized when temporary differences exist
between the tax bases of assets and liab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ignificant components of deferred taxes liability - CNY (¥) ¥ in Thousands</t>
        </is>
      </c>
      <c r="B1" s="2" t="inlineStr">
        <is>
          <t>Dec. 31, 2022</t>
        </is>
      </c>
      <c r="C1" s="2" t="inlineStr">
        <is>
          <t>Dec. 31, 2021</t>
        </is>
      </c>
    </row>
    <row r="2">
      <c r="A2" s="3" t="inlineStr">
        <is>
          <t>Schedule Of Significant Components Of Deferred Taxes Liability Abstract</t>
        </is>
      </c>
      <c r="B2" s="4" t="inlineStr">
        <is>
          <t xml:space="preserve"> </t>
        </is>
      </c>
      <c r="C2" s="4" t="inlineStr">
        <is>
          <t xml:space="preserve"> </t>
        </is>
      </c>
    </row>
    <row r="3">
      <c r="A3" s="4" t="inlineStr">
        <is>
          <t>Acquired intangible assets</t>
        </is>
      </c>
      <c r="B3" s="6" t="n">
        <v>19</v>
      </c>
      <c r="C3" s="6" t="n">
        <v>36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loss) profit before income taxes - CNY (¥) ¥ in Thousands</t>
        </is>
      </c>
      <c r="B1" s="2" t="inlineStr">
        <is>
          <t>12 Months Ended</t>
        </is>
      </c>
    </row>
    <row r="2">
      <c r="B2" s="2" t="inlineStr">
        <is>
          <t>Dec. 31, 2022</t>
        </is>
      </c>
      <c r="C2" s="2" t="inlineStr">
        <is>
          <t>Dec. 31, 2021</t>
        </is>
      </c>
      <c r="D2" s="2" t="inlineStr">
        <is>
          <t>Dec. 31, 2020</t>
        </is>
      </c>
    </row>
    <row r="3">
      <c r="A3" s="3" t="inlineStr">
        <is>
          <t>Income Taxes (Details) - Schedule of components of (loss) profit before income taxes [Line Items]</t>
        </is>
      </c>
      <c r="B3" s="4" t="inlineStr">
        <is>
          <t xml:space="preserve"> </t>
        </is>
      </c>
      <c r="C3" s="4" t="inlineStr">
        <is>
          <t xml:space="preserve"> </t>
        </is>
      </c>
      <c r="D3" s="4" t="inlineStr">
        <is>
          <t xml:space="preserve"> </t>
        </is>
      </c>
    </row>
    <row r="4">
      <c r="A4" s="4" t="inlineStr">
        <is>
          <t>Components of (loss) profit before income taxes</t>
        </is>
      </c>
      <c r="B4" s="6" t="n">
        <v>-321318</v>
      </c>
      <c r="C4" s="6" t="n">
        <v>-2158331</v>
      </c>
      <c r="D4" s="6" t="n">
        <v>-504441</v>
      </c>
    </row>
    <row r="5">
      <c r="A5" s="4" t="inlineStr">
        <is>
          <t>PRC [Member]</t>
        </is>
      </c>
      <c r="B5" s="4" t="inlineStr">
        <is>
          <t xml:space="preserve"> </t>
        </is>
      </c>
      <c r="C5" s="4" t="inlineStr">
        <is>
          <t xml:space="preserve"> </t>
        </is>
      </c>
      <c r="D5" s="4" t="inlineStr">
        <is>
          <t xml:space="preserve"> </t>
        </is>
      </c>
    </row>
    <row r="6">
      <c r="A6" s="3" t="inlineStr">
        <is>
          <t>Income Taxes (Details) - Schedule of components of (loss) profit before income taxes [Line Items]</t>
        </is>
      </c>
      <c r="B6" s="4" t="inlineStr">
        <is>
          <t xml:space="preserve"> </t>
        </is>
      </c>
      <c r="C6" s="4" t="inlineStr">
        <is>
          <t xml:space="preserve"> </t>
        </is>
      </c>
      <c r="D6" s="4" t="inlineStr">
        <is>
          <t xml:space="preserve"> </t>
        </is>
      </c>
    </row>
    <row r="7">
      <c r="A7" s="4" t="inlineStr">
        <is>
          <t>Components of (loss) profit before income taxes</t>
        </is>
      </c>
      <c r="B7" s="5" t="n">
        <v>-254531</v>
      </c>
      <c r="C7" s="5" t="n">
        <v>-1845292</v>
      </c>
      <c r="D7" s="5" t="n">
        <v>-597856</v>
      </c>
    </row>
    <row r="8">
      <c r="A8" s="4" t="inlineStr">
        <is>
          <t>Non-PRC [Member]</t>
        </is>
      </c>
      <c r="B8" s="4" t="inlineStr">
        <is>
          <t xml:space="preserve"> </t>
        </is>
      </c>
      <c r="C8" s="4" t="inlineStr">
        <is>
          <t xml:space="preserve"> </t>
        </is>
      </c>
      <c r="D8" s="4" t="inlineStr">
        <is>
          <t xml:space="preserve"> </t>
        </is>
      </c>
    </row>
    <row r="9">
      <c r="A9" s="3" t="inlineStr">
        <is>
          <t>Income Taxes (Details) - Schedule of components of (loss) profit before income taxes [Line Items]</t>
        </is>
      </c>
      <c r="B9" s="4" t="inlineStr">
        <is>
          <t xml:space="preserve"> </t>
        </is>
      </c>
      <c r="C9" s="4" t="inlineStr">
        <is>
          <t xml:space="preserve"> </t>
        </is>
      </c>
      <c r="D9" s="4" t="inlineStr">
        <is>
          <t xml:space="preserve"> </t>
        </is>
      </c>
    </row>
    <row r="10">
      <c r="A10" s="4" t="inlineStr">
        <is>
          <t>Components of (loss) profit before income taxes</t>
        </is>
      </c>
      <c r="B10" s="6" t="n">
        <v>-66787</v>
      </c>
      <c r="C10" s="6" t="n">
        <v>-313039</v>
      </c>
      <c r="D10" s="6" t="n">
        <v>9341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effective tax rate and the statutory income tax rate - CNY (¥) ¥ in Thousands</t>
        </is>
      </c>
      <c r="B1" s="2" t="inlineStr">
        <is>
          <t>12 Months Ended</t>
        </is>
      </c>
    </row>
    <row r="2">
      <c r="B2" s="2" t="inlineStr">
        <is>
          <t>Dec. 31, 2022</t>
        </is>
      </c>
      <c r="C2" s="2" t="inlineStr">
        <is>
          <t>Dec. 31, 2021</t>
        </is>
      </c>
      <c r="D2" s="2" t="inlineStr">
        <is>
          <t>Dec. 31, 2020</t>
        </is>
      </c>
    </row>
    <row r="3">
      <c r="A3" s="3" t="inlineStr">
        <is>
          <t>Schedule Of Effective Tax Rate And The Statutory Income Tax Rate Abstract</t>
        </is>
      </c>
      <c r="B3" s="4" t="inlineStr">
        <is>
          <t xml:space="preserve"> </t>
        </is>
      </c>
      <c r="C3" s="4" t="inlineStr">
        <is>
          <t xml:space="preserve"> </t>
        </is>
      </c>
      <c r="D3" s="4" t="inlineStr">
        <is>
          <t xml:space="preserve"> </t>
        </is>
      </c>
    </row>
    <row r="4">
      <c r="A4" s="4" t="inlineStr">
        <is>
          <t>Loss before provision for income taxes and loss</t>
        </is>
      </c>
      <c r="B4" s="6" t="n">
        <v>-321318</v>
      </c>
      <c r="C4" s="6" t="n">
        <v>-2158331</v>
      </c>
      <c r="D4" s="6" t="n">
        <v>-504441</v>
      </c>
    </row>
    <row r="5">
      <c r="A5" s="4" t="inlineStr">
        <is>
          <t>Income tax expense computed at an applicable tax rate of 25%</t>
        </is>
      </c>
      <c r="B5" s="5" t="n">
        <v>-80330</v>
      </c>
      <c r="C5" s="5" t="n">
        <v>-539583</v>
      </c>
      <c r="D5" s="5" t="n">
        <v>-126110</v>
      </c>
    </row>
    <row r="6">
      <c r="A6" s="4" t="inlineStr">
        <is>
          <t>Non-deductible expenses related to impairment of goodwill</t>
        </is>
      </c>
      <c r="B6" s="5" t="n">
        <v>10753</v>
      </c>
      <c r="C6" s="5" t="n">
        <v>376131</v>
      </c>
      <c r="D6" s="4" t="inlineStr">
        <is>
          <t xml:space="preserve"> </t>
        </is>
      </c>
    </row>
    <row r="7">
      <c r="A7" s="4" t="inlineStr">
        <is>
          <t>Non-deductible expenses related to share-based compensation</t>
        </is>
      </c>
      <c r="B7" s="5" t="n">
        <v>10929</v>
      </c>
      <c r="C7" s="5" t="n">
        <v>60745</v>
      </c>
      <c r="D7" s="5" t="n">
        <v>9213</v>
      </c>
    </row>
    <row r="8">
      <c r="A8" s="4" t="inlineStr">
        <is>
          <t>Effect of other non-deductible items</t>
        </is>
      </c>
      <c r="B8" s="5" t="n">
        <v>317</v>
      </c>
      <c r="C8" s="5" t="n">
        <v>536</v>
      </c>
      <c r="D8" s="4" t="inlineStr">
        <is>
          <t xml:space="preserve"> </t>
        </is>
      </c>
    </row>
    <row r="9">
      <c r="A9" s="4" t="inlineStr">
        <is>
          <t>Effect of preferential tax rate</t>
        </is>
      </c>
      <c r="B9" s="5" t="n">
        <v>4717</v>
      </c>
      <c r="C9" s="5" t="n">
        <v>30249</v>
      </c>
      <c r="D9" s="5" t="n">
        <v>16042</v>
      </c>
    </row>
    <row r="10">
      <c r="A10" s="4" t="inlineStr">
        <is>
          <t>Effect of income tax rate difference in other jurisdictions</t>
        </is>
      </c>
      <c r="B10" s="5" t="n">
        <v>15360</v>
      </c>
      <c r="C10" s="5" t="n">
        <v>24453</v>
      </c>
      <c r="D10" s="5" t="n">
        <v>9243</v>
      </c>
    </row>
    <row r="11">
      <c r="A11" s="4" t="inlineStr">
        <is>
          <t>Effect of change in tax rate</t>
        </is>
      </c>
      <c r="B11" s="4" t="inlineStr">
        <is>
          <t xml:space="preserve"> </t>
        </is>
      </c>
      <c r="C11" s="5" t="n">
        <v>-14145</v>
      </c>
      <c r="D11" s="5" t="n">
        <v>-2123</v>
      </c>
    </row>
    <row r="12">
      <c r="A12" s="4" t="inlineStr">
        <is>
          <t>Change in valuation allowance</t>
        </is>
      </c>
      <c r="B12" s="5" t="n">
        <v>39432</v>
      </c>
      <c r="C12" s="5" t="n">
        <v>66093</v>
      </c>
      <c r="D12" s="5" t="n">
        <v>96599</v>
      </c>
    </row>
    <row r="13">
      <c r="A13" s="4" t="inlineStr">
        <is>
          <t>Total</t>
        </is>
      </c>
      <c r="B13" s="6" t="n">
        <v>1178</v>
      </c>
      <c r="C13" s="6" t="n">
        <v>4479</v>
      </c>
      <c r="D13" s="6" t="n">
        <v>286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Details) - Schedule of effective tax rate and the statutory income tax rate (Parentheticals)</t>
        </is>
      </c>
      <c r="B1" s="2" t="inlineStr">
        <is>
          <t>12 Months Ended</t>
        </is>
      </c>
    </row>
    <row r="2">
      <c r="B2" s="2" t="inlineStr">
        <is>
          <t>Dec. 31, 2022</t>
        </is>
      </c>
    </row>
    <row r="3">
      <c r="A3" s="3" t="inlineStr">
        <is>
          <t>Schedule Of Effective Tax Rate And The Statutory Income Tax Rate Abstract</t>
        </is>
      </c>
      <c r="B3" s="4" t="inlineStr">
        <is>
          <t xml:space="preserve"> </t>
        </is>
      </c>
    </row>
    <row r="4">
      <c r="A4" s="4" t="inlineStr">
        <is>
          <t>Income tax expense computed at an applicable tax rate</t>
        </is>
      </c>
      <c r="B4" s="13" t="n">
        <v>0.2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Details) - Schedule of increase in income tax expenses and net loss per share amounts - CNY (¥) ¥ / shares in Units, ¥ in Thousands</t>
        </is>
      </c>
      <c r="C1" s="2" t="inlineStr">
        <is>
          <t>12 Months Ended</t>
        </is>
      </c>
    </row>
    <row r="2">
      <c r="C2" s="2" t="inlineStr">
        <is>
          <t>Dec. 31, 2022</t>
        </is>
      </c>
      <c r="D2" s="2" t="inlineStr">
        <is>
          <t>Dec. 31, 2021</t>
        </is>
      </c>
      <c r="E2" s="2" t="inlineStr">
        <is>
          <t>Dec. 31, 2020</t>
        </is>
      </c>
    </row>
    <row r="3">
      <c r="A3" s="3" t="inlineStr">
        <is>
          <t>Schedule Of Increase In Income Tax Expenses And Net Loss Per Share Amounts Abstract</t>
        </is>
      </c>
      <c r="C3" s="4" t="inlineStr">
        <is>
          <t xml:space="preserve"> </t>
        </is>
      </c>
      <c r="D3" s="4" t="inlineStr">
        <is>
          <t xml:space="preserve"> </t>
        </is>
      </c>
      <c r="E3" s="4" t="inlineStr">
        <is>
          <t xml:space="preserve"> </t>
        </is>
      </c>
    </row>
    <row r="4">
      <c r="A4" s="4" t="inlineStr">
        <is>
          <t>Increase in income tax expenses</t>
        </is>
      </c>
      <c r="C4" s="6" t="n">
        <v>6807</v>
      </c>
      <c r="D4" s="6" t="n">
        <v>3019</v>
      </c>
      <c r="E4" s="6" t="n">
        <v>1764</v>
      </c>
    </row>
    <row r="5">
      <c r="A5" s="4" t="inlineStr">
        <is>
          <t>Net loss per share-basic</t>
        </is>
      </c>
      <c r="B5" s="4" t="inlineStr">
        <is>
          <t>[1]</t>
        </is>
      </c>
      <c r="C5" s="9" t="n">
        <v>-67.72</v>
      </c>
      <c r="D5" s="9" t="n">
        <v>-463.58</v>
      </c>
      <c r="E5" s="15" t="n">
        <v>-150.6</v>
      </c>
    </row>
    <row r="6"/>
    <row r="7">
      <c r="A7" s="4" t="inlineStr">
        <is>
          <t>[1] The net loss per share basic and diluted are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t>
        </is>
      </c>
    </row>
  </sheetData>
  <mergeCells count="4">
    <mergeCell ref="A1:B2"/>
    <mergeCell ref="C1:E1"/>
    <mergeCell ref="A6:D6"/>
    <mergeCell ref="A7:D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Details) - Schedule of increase in income tax expenses and net loss per share amounts (Parentheticals) - ¥ / shares</t>
        </is>
      </c>
      <c r="C1" s="2" t="inlineStr">
        <is>
          <t>12 Months Ended</t>
        </is>
      </c>
    </row>
    <row r="2">
      <c r="C2" s="2" t="inlineStr">
        <is>
          <t>Dec. 31, 2022</t>
        </is>
      </c>
      <c r="D2" s="2" t="inlineStr">
        <is>
          <t>Dec. 31, 2021</t>
        </is>
      </c>
      <c r="E2" s="2" t="inlineStr">
        <is>
          <t>Dec. 31, 2020</t>
        </is>
      </c>
    </row>
    <row r="3">
      <c r="A3" s="3" t="inlineStr">
        <is>
          <t>Schedule Of Increase In Income Tax Expenses And Net Loss Per Share Amounts Abstract</t>
        </is>
      </c>
      <c r="C3" s="4" t="inlineStr">
        <is>
          <t xml:space="preserve"> </t>
        </is>
      </c>
      <c r="D3" s="4" t="inlineStr">
        <is>
          <t xml:space="preserve"> </t>
        </is>
      </c>
      <c r="E3" s="4" t="inlineStr">
        <is>
          <t xml:space="preserve"> </t>
        </is>
      </c>
    </row>
    <row r="4">
      <c r="A4" s="4" t="inlineStr">
        <is>
          <t>Net loss per share-diluted</t>
        </is>
      </c>
      <c r="B4" s="4" t="inlineStr">
        <is>
          <t>[1]</t>
        </is>
      </c>
      <c r="C4" s="9" t="n">
        <v>-73.63</v>
      </c>
      <c r="D4" s="9" t="n">
        <v>-463.58</v>
      </c>
      <c r="E4" s="9" t="n">
        <v>-150.6</v>
      </c>
    </row>
    <row r="5"/>
    <row r="6">
      <c r="A6" s="4" t="inlineStr">
        <is>
          <t>[1] The net loss per share basic and diluted are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t>
        </is>
      </c>
    </row>
  </sheetData>
  <mergeCells count="4">
    <mergeCell ref="A1:B2"/>
    <mergeCell ref="C1:E1"/>
    <mergeCell ref="A5:D5"/>
    <mergeCell ref="A6:D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R92"/>
  <sheetViews>
    <sheetView workbookViewId="0">
      <selection activeCell="A1" sqref="A1"/>
    </sheetView>
  </sheetViews>
  <sheetFormatPr baseColWidth="8" defaultRowHeight="15"/>
  <cols>
    <col width="80" customWidth="1" min="1" max="1"/>
    <col width="13" customWidth="1" min="2" max="2"/>
    <col width="32" customWidth="1" min="3" max="3"/>
    <col width="29" customWidth="1" min="4" max="4"/>
    <col width="40" customWidth="1" min="5" max="5"/>
    <col width="25" customWidth="1" min="6" max="6"/>
    <col width="29" customWidth="1" min="7" max="7"/>
    <col width="29" customWidth="1" min="8" max="8"/>
    <col width="29" customWidth="1" min="9" max="9"/>
    <col width="29" customWidth="1" min="10" max="10"/>
    <col width="29" customWidth="1" min="11" max="11"/>
    <col width="29" customWidth="1" min="12" max="12"/>
    <col width="29" customWidth="1" min="13" max="13"/>
    <col width="21" customWidth="1" min="14" max="14"/>
    <col width="20" customWidth="1" min="15" max="15"/>
    <col width="32" customWidth="1" min="16" max="16"/>
    <col width="25" customWidth="1" min="17" max="17"/>
    <col width="25" customWidth="1" min="18" max="18"/>
  </cols>
  <sheetData>
    <row r="1">
      <c r="A1" s="1" t="inlineStr">
        <is>
          <t>Shareholder's Equity (Details) ¥ / shares in Units, $ / shares in Units, ¥ in Thousands</t>
        </is>
      </c>
      <c r="E1" s="2" t="inlineStr">
        <is>
          <t>12 Months Ended</t>
        </is>
      </c>
    </row>
    <row r="2">
      <c r="C2" s="2" t="inlineStr">
        <is>
          <t>Apr. 21, 2022 $ / shares shares</t>
        </is>
      </c>
      <c r="D2" s="2" t="inlineStr">
        <is>
          <t>Feb. 02, 2021 CNY (¥) shares</t>
        </is>
      </c>
      <c r="E2" s="2" t="inlineStr">
        <is>
          <t>Dec. 31, 2022 USD ($) $ / shares shares</t>
        </is>
      </c>
      <c r="F2" s="2" t="inlineStr">
        <is>
          <t>Dec. 31, 2022 ¥ / shares</t>
        </is>
      </c>
      <c r="G2" s="2" t="inlineStr">
        <is>
          <t>Dec. 14, 2022 USD ($) shares</t>
        </is>
      </c>
      <c r="H2" s="2" t="inlineStr">
        <is>
          <t>Dec. 12, 2022 USD ($) shares</t>
        </is>
      </c>
      <c r="I2" s="2" t="inlineStr">
        <is>
          <t>Dec. 06, 2022 USD ($) shares</t>
        </is>
      </c>
      <c r="J2" s="2" t="inlineStr">
        <is>
          <t>Nov. 11, 2022 USD ($) shares</t>
        </is>
      </c>
      <c r="K2" s="2" t="inlineStr">
        <is>
          <t>Nov. 10, 2022 USD ($) shares</t>
        </is>
      </c>
      <c r="L2" s="2" t="inlineStr">
        <is>
          <t>Nov. 07, 2022 USD ($) shares</t>
        </is>
      </c>
      <c r="M2" s="2" t="inlineStr">
        <is>
          <t>Oct. 21, 2022 USD ($) shares</t>
        </is>
      </c>
      <c r="N2" s="2" t="inlineStr">
        <is>
          <t>Aug. 23, 2022 shares</t>
        </is>
      </c>
      <c r="O2" s="2" t="inlineStr">
        <is>
          <t>May 08, 2021 shares</t>
        </is>
      </c>
      <c r="P2" s="2" t="inlineStr">
        <is>
          <t>Feb. 02, 2021 $ / shares shares</t>
        </is>
      </c>
      <c r="Q2" s="2" t="inlineStr">
        <is>
          <t>Dec. 31, 2020 ¥ / shares</t>
        </is>
      </c>
      <c r="R2" s="2" t="inlineStr">
        <is>
          <t>Dec. 31, 2019 ¥ / shares</t>
        </is>
      </c>
    </row>
    <row r="3">
      <c r="A3" s="3" t="inlineStr">
        <is>
          <t>Shareholder's Equity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rdinary shares issued and outstanding</t>
        </is>
      </c>
      <c r="C4" s="5" t="n">
        <v>19484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rdinary shares incentive plan</t>
        </is>
      </c>
      <c r="C5" s="5" t="n">
        <v>35943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nversion of ordinary shares</t>
        </is>
      </c>
      <c r="C6" s="5" t="n">
        <v>122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hare incentive plan</t>
        </is>
      </c>
      <c r="C7" s="5" t="n">
        <v>30153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Ordinary share conversion</t>
        </is>
      </c>
      <c r="C8" s="5" t="n">
        <v>2499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Underwritten public offering shares</t>
        </is>
      </c>
      <c r="C9" s="4" t="inlineStr">
        <is>
          <t xml:space="preserve"> </t>
        </is>
      </c>
      <c r="D9" s="5" t="n">
        <v>24691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et proceeds (in Yuan Renminbi) | ¥</t>
        </is>
      </c>
      <c r="C10" s="4" t="inlineStr">
        <is>
          <t xml:space="preserve"> </t>
        </is>
      </c>
      <c r="D10" s="6" t="n">
        <v>11155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Other offering expenses (in Yuan Renminbi) | ¥</t>
        </is>
      </c>
      <c r="C11" s="4" t="inlineStr">
        <is>
          <t xml:space="preserve"> </t>
        </is>
      </c>
      <c r="D11" s="6" t="n">
        <v>1824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pany issued earn-out shares</t>
        </is>
      </c>
      <c r="C12" s="4" t="inlineStr">
        <is>
          <t xml:space="preserve"> </t>
        </is>
      </c>
      <c r="D12" s="4" t="inlineStr">
        <is>
          <t xml:space="preserve"> </t>
        </is>
      </c>
      <c r="E12" s="5" t="n">
        <v>656565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00000</v>
      </c>
      <c r="P12" s="4" t="inlineStr">
        <is>
          <t xml:space="preserve"> </t>
        </is>
      </c>
      <c r="Q12" s="4" t="inlineStr">
        <is>
          <t xml:space="preserve"> </t>
        </is>
      </c>
      <c r="R12" s="4" t="inlineStr">
        <is>
          <t xml:space="preserve"> </t>
        </is>
      </c>
    </row>
    <row r="13">
      <c r="A13" s="4" t="inlineStr">
        <is>
          <t>Warrants outstanding</t>
        </is>
      </c>
      <c r="C13" s="4" t="inlineStr">
        <is>
          <t xml:space="preserve"> </t>
        </is>
      </c>
      <c r="D13" s="4" t="inlineStr">
        <is>
          <t xml:space="preserve"> </t>
        </is>
      </c>
      <c r="E13" s="5" t="n">
        <v>1035223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ggregate shares (in Dollars) | $</t>
        </is>
      </c>
      <c r="C14" s="4" t="inlineStr">
        <is>
          <t xml:space="preserve"> </t>
        </is>
      </c>
      <c r="D14" s="4" t="inlineStr">
        <is>
          <t xml:space="preserve"> </t>
        </is>
      </c>
      <c r="E14" s="7" t="n">
        <v>40078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Warrants issued</t>
        </is>
      </c>
      <c r="C15" s="4" t="inlineStr">
        <is>
          <t xml:space="preserve"> </t>
        </is>
      </c>
      <c r="D15" s="5" t="n">
        <v>28395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xercisable ordinary share (in Dollars per share) | $ / shares</t>
        </is>
      </c>
      <c r="C16" s="7" t="n">
        <v>23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Warrants expire term</t>
        </is>
      </c>
      <c r="C17" s="4" t="inlineStr">
        <is>
          <t xml:space="preserve"> </t>
        </is>
      </c>
      <c r="D17" s="4" t="inlineStr">
        <is>
          <t xml:space="preserve"> </t>
        </is>
      </c>
      <c r="E17" s="4" t="inlineStr">
        <is>
          <t>5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Warrant price per share (in Dollars per share) | $ / shares</t>
        </is>
      </c>
      <c r="C18" s="4" t="inlineStr">
        <is>
          <t xml:space="preserve"> </t>
        </is>
      </c>
      <c r="D18" s="4" t="inlineStr">
        <is>
          <t xml:space="preserve"> </t>
        </is>
      </c>
      <c r="E18" s="16" t="n">
        <v>0.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ast sale price (in Dollars per share) | $ / shares</t>
        </is>
      </c>
      <c r="C19" s="5" t="n">
        <v>330</v>
      </c>
      <c r="D19" s="4" t="inlineStr">
        <is>
          <t xml:space="preserve"> </t>
        </is>
      </c>
      <c r="E19" s="16" t="n">
        <v>16.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Warrants purchase price</t>
        </is>
      </c>
      <c r="C20" s="4" t="inlineStr">
        <is>
          <t xml:space="preserve"> </t>
        </is>
      </c>
      <c r="D20" s="5" t="n">
        <v>24691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Exercisable price (in Dollars per share) | ¥ / shares</t>
        </is>
      </c>
      <c r="B21" s="4" t="inlineStr">
        <is>
          <t>[1]</t>
        </is>
      </c>
      <c r="C21" s="4" t="inlineStr">
        <is>
          <t xml:space="preserve"> </t>
        </is>
      </c>
      <c r="D21" s="4" t="inlineStr">
        <is>
          <t xml:space="preserve"> </t>
        </is>
      </c>
      <c r="E21" s="4" t="inlineStr">
        <is>
          <t xml:space="preserve"> </t>
        </is>
      </c>
      <c r="F21" s="9" t="n">
        <v>81.5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15" t="n">
        <v>689.4</v>
      </c>
      <c r="R21" s="15" t="n">
        <v>830.2</v>
      </c>
    </row>
    <row r="22">
      <c r="A22" s="4" t="inlineStr">
        <is>
          <t>Warrants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740740</v>
      </c>
      <c r="Q22" s="4" t="inlineStr">
        <is>
          <t xml:space="preserve"> </t>
        </is>
      </c>
      <c r="R22" s="4" t="inlineStr">
        <is>
          <t xml:space="preserve"> </t>
        </is>
      </c>
    </row>
    <row r="23">
      <c r="A23" s="4" t="inlineStr">
        <is>
          <t>Offering price per share (in Dollars per share) | $ / shares</t>
        </is>
      </c>
      <c r="C23" s="11" t="n">
        <v>0.0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ew warrants shar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urchase of shares</t>
        </is>
      </c>
      <c r="C25" s="4" t="inlineStr">
        <is>
          <t xml:space="preserve"> </t>
        </is>
      </c>
      <c r="D25" s="4" t="inlineStr">
        <is>
          <t xml:space="preserve"> </t>
        </is>
      </c>
      <c r="E25" s="5" t="n">
        <v>165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tock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hareholder's Equity (Detail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Ordinary share authorized</t>
        </is>
      </c>
      <c r="C28" s="5" t="n">
        <v>2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rdinary share par value (in Dollars per share) | $ / shares</t>
        </is>
      </c>
      <c r="C29" s="8" t="n">
        <v>0.0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Warrant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hareholder's Equity (Detail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xercisable price (in Dollars per share) | $ /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7" t="n">
        <v>81</v>
      </c>
      <c r="Q32" s="4" t="inlineStr">
        <is>
          <t xml:space="preserve"> </t>
        </is>
      </c>
      <c r="R32" s="4" t="inlineStr">
        <is>
          <t xml:space="preserve"> </t>
        </is>
      </c>
    </row>
    <row r="33">
      <c r="A33" s="4" t="inlineStr">
        <is>
          <t>Offering price per share (in Dollars per share) | $ /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6" t="n">
        <v>0.2</v>
      </c>
      <c r="Q33" s="4" t="inlineStr">
        <is>
          <t xml:space="preserve"> </t>
        </is>
      </c>
      <c r="R33" s="4" t="inlineStr">
        <is>
          <t xml:space="preserve"> </t>
        </is>
      </c>
    </row>
    <row r="34">
      <c r="A34" s="4" t="inlineStr">
        <is>
          <t>Purchase of shares</t>
        </is>
      </c>
      <c r="C34" s="4" t="inlineStr">
        <is>
          <t xml:space="preserve"> </t>
        </is>
      </c>
      <c r="D34" s="4" t="inlineStr">
        <is>
          <t xml:space="preserve"> </t>
        </is>
      </c>
      <c r="E34" s="5" t="n">
        <v>1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ivate Warrant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hareholder's Equity (Detail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Warrants outstanding</t>
        </is>
      </c>
      <c r="C37" s="4" t="inlineStr">
        <is>
          <t xml:space="preserve"> </t>
        </is>
      </c>
      <c r="D37" s="4" t="inlineStr">
        <is>
          <t xml:space="preserve"> </t>
        </is>
      </c>
      <c r="E37" s="5" t="n">
        <v>46732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Warrant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hareholder's Equity (Detail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urchase shares</t>
        </is>
      </c>
      <c r="C40" s="4" t="inlineStr">
        <is>
          <t xml:space="preserve"> </t>
        </is>
      </c>
      <c r="D40" s="4" t="inlineStr">
        <is>
          <t xml:space="preserve"> </t>
        </is>
      </c>
      <c r="E40" s="5" t="n">
        <v>11683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ublic Offering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hareholder's Equity (Detail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Warrants issued</t>
        </is>
      </c>
      <c r="C43" s="4" t="inlineStr">
        <is>
          <t xml:space="preserve"> </t>
        </is>
      </c>
      <c r="D43" s="4" t="inlineStr">
        <is>
          <t xml:space="preserve"> </t>
        </is>
      </c>
      <c r="E43" s="5" t="n">
        <v>567901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Exercisable price (in Dollars per share) | $ / shares</t>
        </is>
      </c>
      <c r="C44" s="4" t="inlineStr">
        <is>
          <t xml:space="preserve"> </t>
        </is>
      </c>
      <c r="D44" s="4" t="inlineStr">
        <is>
          <t xml:space="preserve"> </t>
        </is>
      </c>
      <c r="E44" s="7" t="n">
        <v>23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lass A Ordinary Share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hareholder's Equity (Detail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Ordinary share authorized</t>
        </is>
      </c>
      <c r="C47" s="5" t="n">
        <v>2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Ordinary share par value (in Dollars per share) | $ / shares</t>
        </is>
      </c>
      <c r="C48" s="8" t="n">
        <v>0.00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Ordinary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246914</v>
      </c>
      <c r="Q49" s="4" t="inlineStr">
        <is>
          <t xml:space="preserve"> </t>
        </is>
      </c>
      <c r="R49" s="4" t="inlineStr">
        <is>
          <t xml:space="preserve"> </t>
        </is>
      </c>
    </row>
    <row r="50">
      <c r="A50" s="4" t="inlineStr">
        <is>
          <t>Class A Ordinary Shares [Member] | Common Stoc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hareholder's Equity (Detail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mpany issued earn-out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500000</v>
      </c>
      <c r="O52" s="4" t="inlineStr">
        <is>
          <t xml:space="preserve"> </t>
        </is>
      </c>
      <c r="P52" s="4" t="inlineStr">
        <is>
          <t xml:space="preserve"> </t>
        </is>
      </c>
      <c r="Q52" s="4" t="inlineStr">
        <is>
          <t xml:space="preserve"> </t>
        </is>
      </c>
      <c r="R52" s="4" t="inlineStr">
        <is>
          <t xml:space="preserve"> </t>
        </is>
      </c>
    </row>
    <row r="53">
      <c r="A53" s="4" t="inlineStr">
        <is>
          <t>Class B Ordinary Share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hareholder's Equity (Detail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Ordinary share authorized</t>
        </is>
      </c>
      <c r="C55" s="5" t="n">
        <v>5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Ordinary share par value (in Dollars per share) | $ / shares</t>
        </is>
      </c>
      <c r="C56" s="8" t="n">
        <v>0.00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lass A Ordinary Shares One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hareholder's Equity (Detail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ompany issued earn-out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86446</v>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ccrued interest (in Dollars) |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7" t="n">
        <v>245000</v>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lass A Ordinary Shares Two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hareholder's Equity (Detail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mpany issued earn-out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2742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ccrued interest (in Dollars) |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6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rincipal amount (in Dollars) |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7" t="n">
        <v>5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lass A Ordinary Shares Three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hareholder's Equity (Detail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mpany issued earn-out sha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27457</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ccrued interest (in Dollars) |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7" t="n">
        <v>7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rincipal amount (in Dollars) |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7" t="n">
        <v>5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lass A Ordinary Shares Four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hareholder's Equity (Detail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mpany issued earn-out sha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7471</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ccrued interest (in Dollars) |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7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rincipal amount (in Dollars) |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7" t="n">
        <v>5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lass A Ordinary Shares Five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Shareholder's Equity (Details)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ompany issued earn-out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7609</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Accrued interest (in Dollars) |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7" t="n">
        <v>1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rincipal amount (in Dollars) |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5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lass A Ordinary Shares Six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Shareholder's Equity (Detail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ompany issued earn-out shares</t>
        </is>
      </c>
      <c r="C83" s="4" t="inlineStr">
        <is>
          <t xml:space="preserve"> </t>
        </is>
      </c>
      <c r="D83" s="4" t="inlineStr">
        <is>
          <t xml:space="preserve"> </t>
        </is>
      </c>
      <c r="E83" s="4" t="inlineStr">
        <is>
          <t xml:space="preserve"> </t>
        </is>
      </c>
      <c r="F83" s="4" t="inlineStr">
        <is>
          <t xml:space="preserve"> </t>
        </is>
      </c>
      <c r="G83" s="4" t="inlineStr">
        <is>
          <t xml:space="preserve"> </t>
        </is>
      </c>
      <c r="H83" s="5" t="n">
        <v>27645</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Accrued interest (in Dollars) | $</t>
        </is>
      </c>
      <c r="C84" s="4" t="inlineStr">
        <is>
          <t xml:space="preserve"> </t>
        </is>
      </c>
      <c r="D84" s="4" t="inlineStr">
        <is>
          <t xml:space="preserve"> </t>
        </is>
      </c>
      <c r="E84" s="4" t="inlineStr">
        <is>
          <t xml:space="preserve"> </t>
        </is>
      </c>
      <c r="F84" s="4" t="inlineStr">
        <is>
          <t xml:space="preserve"> </t>
        </is>
      </c>
      <c r="G84" s="4" t="inlineStr">
        <is>
          <t xml:space="preserve"> </t>
        </is>
      </c>
      <c r="H84" s="7" t="n">
        <v>11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rincipal amount (in Dollars) | $</t>
        </is>
      </c>
      <c r="C85" s="4" t="inlineStr">
        <is>
          <t xml:space="preserve"> </t>
        </is>
      </c>
      <c r="D85" s="4" t="inlineStr">
        <is>
          <t xml:space="preserve"> </t>
        </is>
      </c>
      <c r="E85" s="4" t="inlineStr">
        <is>
          <t xml:space="preserve"> </t>
        </is>
      </c>
      <c r="F85" s="4" t="inlineStr">
        <is>
          <t xml:space="preserve"> </t>
        </is>
      </c>
      <c r="G85" s="4" t="inlineStr">
        <is>
          <t xml:space="preserve"> </t>
        </is>
      </c>
      <c r="H85" s="7" t="n">
        <v>5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Class A Ordinary Shares Seven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Shareholder's Equity (Detail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ompany issued earn-out shares</t>
        </is>
      </c>
      <c r="C88" s="4" t="inlineStr">
        <is>
          <t xml:space="preserve"> </t>
        </is>
      </c>
      <c r="D88" s="4" t="inlineStr">
        <is>
          <t xml:space="preserve"> </t>
        </is>
      </c>
      <c r="E88" s="4" t="inlineStr">
        <is>
          <t xml:space="preserve"> </t>
        </is>
      </c>
      <c r="F88" s="4" t="inlineStr">
        <is>
          <t xml:space="preserve"> </t>
        </is>
      </c>
      <c r="G88" s="5" t="n">
        <v>27703</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ccrued interest (in Dollars) | $</t>
        </is>
      </c>
      <c r="C89" s="4" t="inlineStr">
        <is>
          <t xml:space="preserve"> </t>
        </is>
      </c>
      <c r="D89" s="4" t="inlineStr">
        <is>
          <t xml:space="preserve"> </t>
        </is>
      </c>
      <c r="E89" s="4" t="inlineStr">
        <is>
          <t xml:space="preserve"> </t>
        </is>
      </c>
      <c r="F89" s="4" t="inlineStr">
        <is>
          <t xml:space="preserve"> </t>
        </is>
      </c>
      <c r="G89" s="7" t="n">
        <v>12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Principal amount (in Dollars) | $</t>
        </is>
      </c>
      <c r="C90" s="4" t="inlineStr">
        <is>
          <t xml:space="preserve"> </t>
        </is>
      </c>
      <c r="D90" s="4" t="inlineStr">
        <is>
          <t xml:space="preserve"> </t>
        </is>
      </c>
      <c r="E90" s="4" t="inlineStr">
        <is>
          <t xml:space="preserve"> </t>
        </is>
      </c>
      <c r="F90" s="4" t="inlineStr">
        <is>
          <t xml:space="preserve"> </t>
        </is>
      </c>
      <c r="G90" s="7" t="n">
        <v>5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row r="92">
      <c r="A92" s="4" t="inlineStr">
        <is>
          <t>[1]The fair value of underlying ordinary shares is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t>
        </is>
      </c>
    </row>
  </sheetData>
  <mergeCells count="3">
    <mergeCell ref="A1:B2"/>
    <mergeCell ref="A91:Q91"/>
    <mergeCell ref="A92:Q9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holder's Equity (Details) - Schedule of reconciliation of the beginning and ending balance for the liabilities measured using fair significant unobservable inputs - USD ($) $ in Thousands</t>
        </is>
      </c>
      <c r="B1" s="2" t="inlineStr">
        <is>
          <t>11 Months Ended</t>
        </is>
      </c>
      <c r="C1" s="2" t="inlineStr">
        <is>
          <t>12 Months Ended</t>
        </is>
      </c>
    </row>
    <row r="2">
      <c r="B2" s="2" t="inlineStr">
        <is>
          <t>Dec. 31, 2021</t>
        </is>
      </c>
      <c r="C2" s="2" t="inlineStr">
        <is>
          <t>Dec. 31, 2022</t>
        </is>
      </c>
    </row>
    <row r="3">
      <c r="A3" s="3" t="inlineStr">
        <is>
          <t>Schedule Of Reconciliation Of The Beginning And Ending Balance For The Liabilities Measured Using Fair Significant Unobservable Inputs Abstract</t>
        </is>
      </c>
      <c r="B3" s="4" t="inlineStr">
        <is>
          <t xml:space="preserve"> </t>
        </is>
      </c>
      <c r="C3" s="4" t="inlineStr">
        <is>
          <t xml:space="preserve"> </t>
        </is>
      </c>
    </row>
    <row r="4">
      <c r="A4" s="4" t="inlineStr">
        <is>
          <t>Balance at the beginning</t>
        </is>
      </c>
      <c r="B4" s="7" t="n">
        <v>18244</v>
      </c>
      <c r="C4" s="7" t="n">
        <v>11211</v>
      </c>
    </row>
    <row r="5">
      <c r="A5" s="4" t="inlineStr">
        <is>
          <t>Change in fair value</t>
        </is>
      </c>
      <c r="B5" s="5" t="n">
        <v>-6837</v>
      </c>
      <c r="C5" s="5" t="n">
        <v>-11818</v>
      </c>
    </row>
    <row r="6">
      <c r="A6" s="4" t="inlineStr">
        <is>
          <t>Foreign currency translation adjustment</t>
        </is>
      </c>
      <c r="B6" s="5" t="n">
        <v>-196</v>
      </c>
      <c r="C6" s="5" t="n">
        <v>607</v>
      </c>
    </row>
    <row r="7">
      <c r="A7" s="4" t="inlineStr">
        <is>
          <t>Balance at the ending</t>
        </is>
      </c>
      <c r="B7" s="7" t="n">
        <v>11211</v>
      </c>
      <c r="C7"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80" customWidth="1" min="2" max="2"/>
    <col width="25" customWidth="1" min="3" max="3"/>
    <col width="33" customWidth="1" min="4" max="4"/>
    <col width="21" customWidth="1" min="5" max="5"/>
    <col width="29" customWidth="1" min="6" max="6"/>
    <col width="40" customWidth="1" min="7" max="7"/>
    <col width="25" customWidth="1" min="8" max="8"/>
    <col width="25" customWidth="1" min="9" max="9"/>
    <col width="25" customWidth="1" min="10" max="10"/>
  </cols>
  <sheetData>
    <row r="1">
      <c r="A1" s="1" t="inlineStr">
        <is>
          <t>Convertible Bond and Detachable Warrants (Details) $ / shares in Units, ¥ in Thousands, $ in Thousands</t>
        </is>
      </c>
      <c r="E1" s="2" t="inlineStr">
        <is>
          <t>1 Months Ended</t>
        </is>
      </c>
      <c r="F1" s="2" t="inlineStr">
        <is>
          <t>12 Months Ended</t>
        </is>
      </c>
    </row>
    <row r="2">
      <c r="B2" s="2" t="inlineStr">
        <is>
          <t>Jan. 25, 2023</t>
        </is>
      </c>
      <c r="C2" s="2" t="inlineStr">
        <is>
          <t>Mar. 01, 2022 $ / shares</t>
        </is>
      </c>
      <c r="D2" s="2" t="inlineStr">
        <is>
          <t>Jan. 26, 2022 USD ($) $ / shares</t>
        </is>
      </c>
      <c r="E2" s="2" t="inlineStr">
        <is>
          <t>Mar. 31, 2023 shares</t>
        </is>
      </c>
      <c r="F2" s="2" t="inlineStr">
        <is>
          <t>Dec. 31, 2022 CNY (¥) shares</t>
        </is>
      </c>
      <c r="G2" s="2" t="inlineStr">
        <is>
          <t>Dec. 31, 2022 USD ($) $ / shares shares</t>
        </is>
      </c>
      <c r="H2" s="2" t="inlineStr">
        <is>
          <t>Jan. 24, 2023 $ / shares</t>
        </is>
      </c>
      <c r="I2" s="2" t="inlineStr">
        <is>
          <t>Oct. 25, 2022 $ / shares</t>
        </is>
      </c>
      <c r="J2" s="2" t="inlineStr">
        <is>
          <t>Aug. 29, 2022 $ / shares</t>
        </is>
      </c>
    </row>
    <row r="3">
      <c r="A3" s="3" t="inlineStr">
        <is>
          <t>Convertible Bond and Detachable 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ffering cost (in Dollars) | $</t>
        </is>
      </c>
      <c r="B4" s="4" t="inlineStr">
        <is>
          <t xml:space="preserve"> </t>
        </is>
      </c>
      <c r="C4" s="4" t="inlineStr">
        <is>
          <t xml:space="preserve"> </t>
        </is>
      </c>
      <c r="D4" s="7" t="n">
        <v>3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incipal amount percentage</t>
        </is>
      </c>
      <c r="B5" s="4" t="inlineStr">
        <is>
          <t xml:space="preserve"> </t>
        </is>
      </c>
      <c r="C5" s="4" t="inlineStr">
        <is>
          <t xml:space="preserve"> </t>
        </is>
      </c>
      <c r="D5" s="13" t="n">
        <v>0.0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price</t>
        </is>
      </c>
      <c r="B6" s="4" t="inlineStr">
        <is>
          <t xml:space="preserve"> </t>
        </is>
      </c>
      <c r="C6" s="4" t="inlineStr">
        <is>
          <t xml:space="preserve"> </t>
        </is>
      </c>
      <c r="D6" s="7" t="n">
        <v>8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proceeds (in Dollars) | $</t>
        </is>
      </c>
      <c r="B7" s="4" t="inlineStr">
        <is>
          <t xml:space="preserve"> </t>
        </is>
      </c>
      <c r="C7" s="4" t="inlineStr">
        <is>
          <t xml:space="preserve"> </t>
        </is>
      </c>
      <c r="D7" s="4" t="inlineStr">
        <is>
          <t xml:space="preserve"> </t>
        </is>
      </c>
      <c r="E7" s="4" t="inlineStr">
        <is>
          <t xml:space="preserve"> </t>
        </is>
      </c>
      <c r="F7" s="4" t="inlineStr">
        <is>
          <t xml:space="preserve"> </t>
        </is>
      </c>
      <c r="G7" s="7" t="n">
        <v>2635</v>
      </c>
      <c r="H7" s="4" t="inlineStr">
        <is>
          <t xml:space="preserve"> </t>
        </is>
      </c>
      <c r="I7" s="4" t="inlineStr">
        <is>
          <t xml:space="preserve"> </t>
        </is>
      </c>
      <c r="J7" s="4" t="inlineStr">
        <is>
          <t xml:space="preserve"> </t>
        </is>
      </c>
    </row>
    <row r="8">
      <c r="A8" s="4" t="inlineStr">
        <is>
          <t>Interest rate percentage</t>
        </is>
      </c>
      <c r="B8" s="4" t="inlineStr">
        <is>
          <t xml:space="preserve"> </t>
        </is>
      </c>
      <c r="C8" s="4" t="inlineStr">
        <is>
          <t xml:space="preserve"> </t>
        </is>
      </c>
      <c r="D8" s="4" t="inlineStr">
        <is>
          <t xml:space="preserve"> </t>
        </is>
      </c>
      <c r="E8" s="4" t="inlineStr">
        <is>
          <t xml:space="preserve"> </t>
        </is>
      </c>
      <c r="F8" s="13" t="n">
        <v>0.12</v>
      </c>
      <c r="G8" s="13" t="n">
        <v>0.12</v>
      </c>
      <c r="H8" s="4" t="inlineStr">
        <is>
          <t xml:space="preserve"> </t>
        </is>
      </c>
      <c r="I8" s="4" t="inlineStr">
        <is>
          <t xml:space="preserve"> </t>
        </is>
      </c>
      <c r="J8" s="4" t="inlineStr">
        <is>
          <t xml:space="preserve"> </t>
        </is>
      </c>
    </row>
    <row r="9">
      <c r="A9" s="4" t="inlineStr">
        <is>
          <t>Percentage amount of conversion price</t>
        </is>
      </c>
      <c r="B9" s="4" t="inlineStr">
        <is>
          <t xml:space="preserve"> </t>
        </is>
      </c>
      <c r="C9" s="4" t="inlineStr">
        <is>
          <t xml:space="preserve"> </t>
        </is>
      </c>
      <c r="D9" s="4" t="inlineStr">
        <is>
          <t xml:space="preserve"> </t>
        </is>
      </c>
      <c r="E9" s="4" t="inlineStr">
        <is>
          <t xml:space="preserve"> </t>
        </is>
      </c>
      <c r="F9" s="13" t="n">
        <v>1.25</v>
      </c>
      <c r="G9" s="13" t="n">
        <v>1.25</v>
      </c>
      <c r="H9" s="4" t="inlineStr">
        <is>
          <t xml:space="preserve"> </t>
        </is>
      </c>
      <c r="I9" s="4" t="inlineStr">
        <is>
          <t xml:space="preserve"> </t>
        </is>
      </c>
      <c r="J9" s="4" t="inlineStr">
        <is>
          <t xml:space="preserve"> </t>
        </is>
      </c>
    </row>
    <row r="10">
      <c r="A10" s="4" t="inlineStr">
        <is>
          <t>Effect of share consolidation</t>
        </is>
      </c>
      <c r="B10" s="4" t="inlineStr">
        <is>
          <t xml:space="preserve"> </t>
        </is>
      </c>
      <c r="C10" s="4" t="inlineStr">
        <is>
          <t xml:space="preserve"> </t>
        </is>
      </c>
      <c r="D10" s="4" t="inlineStr">
        <is>
          <t xml:space="preserve"> </t>
        </is>
      </c>
      <c r="E10" s="4" t="inlineStr">
        <is>
          <t xml:space="preserve"> </t>
        </is>
      </c>
      <c r="F10" s="4" t="inlineStr">
        <is>
          <t xml:space="preserve"> </t>
        </is>
      </c>
      <c r="G10" s="7" t="n">
        <v>20</v>
      </c>
      <c r="H10" s="4" t="inlineStr">
        <is>
          <t xml:space="preserve"> </t>
        </is>
      </c>
      <c r="I10" s="4" t="inlineStr">
        <is>
          <t xml:space="preserve"> </t>
        </is>
      </c>
      <c r="J10" s="4" t="inlineStr">
        <is>
          <t xml:space="preserve"> </t>
        </is>
      </c>
    </row>
    <row r="11">
      <c r="A11" s="4" t="inlineStr">
        <is>
          <t>Percentage of weighted average price</t>
        </is>
      </c>
      <c r="B11" s="4" t="inlineStr">
        <is>
          <t xml:space="preserve"> </t>
        </is>
      </c>
      <c r="C11" s="4" t="inlineStr">
        <is>
          <t xml:space="preserve"> </t>
        </is>
      </c>
      <c r="D11" s="4" t="inlineStr">
        <is>
          <t xml:space="preserve"> </t>
        </is>
      </c>
      <c r="E11" s="4" t="inlineStr">
        <is>
          <t xml:space="preserve"> </t>
        </is>
      </c>
      <c r="F11" s="13" t="n">
        <v>1</v>
      </c>
      <c r="G11" s="13" t="n">
        <v>1</v>
      </c>
      <c r="H11" s="4" t="inlineStr">
        <is>
          <t xml:space="preserve"> </t>
        </is>
      </c>
      <c r="I11" s="4" t="inlineStr">
        <is>
          <t xml:space="preserve"> </t>
        </is>
      </c>
      <c r="J11" s="4" t="inlineStr">
        <is>
          <t xml:space="preserve"> </t>
        </is>
      </c>
    </row>
    <row r="12">
      <c r="A12" s="4" t="inlineStr">
        <is>
          <t>Ordinary shares,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6" t="n">
        <v>1.3</v>
      </c>
      <c r="I12" s="16" t="n">
        <v>2.3</v>
      </c>
      <c r="J12" s="16" t="n">
        <v>4.5</v>
      </c>
    </row>
    <row r="13">
      <c r="A13" s="4" t="inlineStr">
        <is>
          <t>Conversion price</t>
        </is>
      </c>
      <c r="B13" s="4" t="inlineStr">
        <is>
          <t xml:space="preserve"> </t>
        </is>
      </c>
      <c r="C13" s="7" t="n">
        <v>6</v>
      </c>
      <c r="D13" s="4" t="inlineStr">
        <is>
          <t xml:space="preserve"> </t>
        </is>
      </c>
      <c r="E13" s="4" t="inlineStr">
        <is>
          <t xml:space="preserve"> </t>
        </is>
      </c>
      <c r="F13" s="4" t="inlineStr">
        <is>
          <t xml:space="preserve"> </t>
        </is>
      </c>
      <c r="G13" s="4" t="inlineStr">
        <is>
          <t xml:space="preserve"> </t>
        </is>
      </c>
      <c r="H13" s="16" t="n">
        <v>2.3</v>
      </c>
      <c r="I13" s="4" t="inlineStr">
        <is>
          <t xml:space="preserve"> </t>
        </is>
      </c>
      <c r="J13" s="16" t="n">
        <v>4.5</v>
      </c>
    </row>
    <row r="14">
      <c r="A14" s="4" t="inlineStr">
        <is>
          <t>Purchase an aggregate shares (in Shares) | shares</t>
        </is>
      </c>
      <c r="B14" s="4" t="inlineStr">
        <is>
          <t xml:space="preserve"> </t>
        </is>
      </c>
      <c r="C14" s="4" t="inlineStr">
        <is>
          <t xml:space="preserve"> </t>
        </is>
      </c>
      <c r="D14" s="4" t="inlineStr">
        <is>
          <t xml:space="preserve"> </t>
        </is>
      </c>
      <c r="E14" s="4" t="inlineStr">
        <is>
          <t xml:space="preserve"> </t>
        </is>
      </c>
      <c r="F14" s="5" t="n">
        <v>17934783</v>
      </c>
      <c r="G14" s="5" t="n">
        <v>17934783</v>
      </c>
      <c r="H14" s="4" t="inlineStr">
        <is>
          <t xml:space="preserve"> </t>
        </is>
      </c>
      <c r="I14" s="4" t="inlineStr">
        <is>
          <t xml:space="preserve"> </t>
        </is>
      </c>
      <c r="J14" s="4" t="inlineStr">
        <is>
          <t xml:space="preserve"> </t>
        </is>
      </c>
    </row>
    <row r="15">
      <c r="A15" s="4" t="inlineStr">
        <is>
          <t>Warrant issuance amount (in Yuan Renminbi) | ¥</t>
        </is>
      </c>
      <c r="B15" s="4" t="inlineStr">
        <is>
          <t xml:space="preserve"> </t>
        </is>
      </c>
      <c r="C15" s="4" t="inlineStr">
        <is>
          <t xml:space="preserve"> </t>
        </is>
      </c>
      <c r="D15" s="4" t="inlineStr">
        <is>
          <t xml:space="preserve"> </t>
        </is>
      </c>
      <c r="E15" s="4" t="inlineStr">
        <is>
          <t xml:space="preserve"> </t>
        </is>
      </c>
      <c r="F15" s="6" t="n">
        <v>11020</v>
      </c>
      <c r="G15" s="4" t="inlineStr">
        <is>
          <t xml:space="preserve"> </t>
        </is>
      </c>
      <c r="H15" s="4" t="inlineStr">
        <is>
          <t xml:space="preserve"> </t>
        </is>
      </c>
      <c r="I15" s="4" t="inlineStr">
        <is>
          <t xml:space="preserve"> </t>
        </is>
      </c>
      <c r="J15" s="4" t="inlineStr">
        <is>
          <t xml:space="preserve"> </t>
        </is>
      </c>
    </row>
    <row r="16">
      <c r="A16" s="4" t="inlineStr">
        <is>
          <t>Warrant liability (in Shares) | shares</t>
        </is>
      </c>
      <c r="B16" s="4" t="inlineStr">
        <is>
          <t xml:space="preserve"> </t>
        </is>
      </c>
      <c r="C16" s="4" t="inlineStr">
        <is>
          <t xml:space="preserve"> </t>
        </is>
      </c>
      <c r="D16" s="4" t="inlineStr">
        <is>
          <t xml:space="preserve"> </t>
        </is>
      </c>
      <c r="E16" s="4" t="inlineStr">
        <is>
          <t xml:space="preserve"> </t>
        </is>
      </c>
      <c r="F16" s="5" t="n">
        <v>2756000</v>
      </c>
      <c r="G16" s="5" t="n">
        <v>2756000</v>
      </c>
      <c r="H16" s="4" t="inlineStr">
        <is>
          <t xml:space="preserve"> </t>
        </is>
      </c>
      <c r="I16" s="4" t="inlineStr">
        <is>
          <t xml:space="preserve"> </t>
        </is>
      </c>
      <c r="J16" s="4" t="inlineStr">
        <is>
          <t xml:space="preserve"> </t>
        </is>
      </c>
    </row>
    <row r="17">
      <c r="A17" s="4" t="inlineStr">
        <is>
          <t>Series B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nvertible Bond and Detachable Warra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t>
        </is>
      </c>
      <c r="B19" s="4" t="inlineStr">
        <is>
          <t xml:space="preserve"> </t>
        </is>
      </c>
      <c r="C19" s="4" t="inlineStr">
        <is>
          <t xml:space="preserve"> </t>
        </is>
      </c>
      <c r="D19" s="5" t="n">
        <v>8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JAK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nvertible Bond and Detachable Warra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ffect of share consolidation</t>
        </is>
      </c>
      <c r="B22" s="4" t="inlineStr">
        <is>
          <t xml:space="preserve"> </t>
        </is>
      </c>
      <c r="C22" s="7" t="n">
        <v>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nvertible Bond and Detachable Warra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ond matures description</t>
        </is>
      </c>
      <c r="B25" s="4" t="inlineStr">
        <is>
          <t>The Bond matures on January 25, 2023 and pays interest in cash at the
rate of 8.0% per annum, payable quarterly on January 1, April 1, July 1 and October 1, beginning on April 1, 2022.</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an aggregate shares (in Shares) | shares</t>
        </is>
      </c>
      <c r="B26" s="4" t="inlineStr">
        <is>
          <t xml:space="preserve"> </t>
        </is>
      </c>
      <c r="C26" s="4" t="inlineStr">
        <is>
          <t xml:space="preserve"> </t>
        </is>
      </c>
      <c r="D26" s="4" t="inlineStr">
        <is>
          <t xml:space="preserve"> </t>
        </is>
      </c>
      <c r="E26" s="5" t="n">
        <v>3173077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ries B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nvertible Bond and Detachable Warra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price</t>
        </is>
      </c>
      <c r="B29" s="4" t="inlineStr">
        <is>
          <t xml:space="preserve"> </t>
        </is>
      </c>
      <c r="C29" s="4" t="inlineStr">
        <is>
          <t xml:space="preserve"> </t>
        </is>
      </c>
      <c r="D29" s="7" t="n">
        <v>2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2">
    <mergeCell ref="A1:A2"/>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Defined Contribution (Details) - CNY (¥) ¥ in Thousands</t>
        </is>
      </c>
      <c r="B1" s="2" t="inlineStr">
        <is>
          <t>12 Months Ended</t>
        </is>
      </c>
    </row>
    <row r="2">
      <c r="B2" s="2" t="inlineStr">
        <is>
          <t>Dec. 31, 2022</t>
        </is>
      </c>
      <c r="C2" s="2" t="inlineStr">
        <is>
          <t>Dec. 31, 2021</t>
        </is>
      </c>
      <c r="D2" s="2" t="inlineStr">
        <is>
          <t>Dec. 31, 2020</t>
        </is>
      </c>
    </row>
    <row r="3">
      <c r="A3" s="3" t="inlineStr">
        <is>
          <t>Defined Contribution Plan [Abstract]</t>
        </is>
      </c>
      <c r="B3" s="4" t="inlineStr">
        <is>
          <t xml:space="preserve"> </t>
        </is>
      </c>
      <c r="C3" s="4" t="inlineStr">
        <is>
          <t xml:space="preserve"> </t>
        </is>
      </c>
      <c r="D3" s="4" t="inlineStr">
        <is>
          <t xml:space="preserve"> </t>
        </is>
      </c>
    </row>
    <row r="4">
      <c r="A4" s="4" t="inlineStr">
        <is>
          <t>Defined contribution plan cost recognized</t>
        </is>
      </c>
      <c r="B4" s="6" t="n">
        <v>12114</v>
      </c>
      <c r="C4" s="6" t="n">
        <v>23327</v>
      </c>
      <c r="D4" s="6" t="n">
        <v>2145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2</t>
        </is>
      </c>
    </row>
    <row r="3">
      <c r="A3" s="3" t="inlineStr">
        <is>
          <t>Business Combinations [Abstract]</t>
        </is>
      </c>
      <c r="B3" s="4" t="inlineStr">
        <is>
          <t xml:space="preserve"> </t>
        </is>
      </c>
    </row>
    <row r="4">
      <c r="A4" s="4" t="inlineStr">
        <is>
          <t>BUSINESS ACQUISITIONS</t>
        </is>
      </c>
      <c r="B4" s="4" t="inlineStr">
        <is>
          <t>3. BUSINESS
ACQUISITIONS Business acquisitions in the year
ended December 31, 2021: During the year ended December 31,
2021, the Group made two business acquisitions which were individually and collectively immaterial business combinations. The total cash
consideration of these business acquisitions was RMB3,850. The cash and cash equivalents, intangible assets, goodwill and acquired noncontrolling
interests from these business acquisitions were RMB86, RMB10,699, RMB14,051 and RMB22,400, respectively. The purchase price allocations
were determined by the Group with the assistance of an independent valuation appraiser. The results of operations for
all these acquired entities have been included in the Group’s consolidated financial statements from their respective
acquisition da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80" customWidth="1" min="6" max="6"/>
    <col width="80" customWidth="1" min="7" max="7"/>
    <col width="80" customWidth="1" min="8" max="8"/>
    <col width="40" customWidth="1" min="9" max="9"/>
    <col width="22" customWidth="1" min="10" max="10"/>
    <col width="22" customWidth="1" min="11" max="11"/>
    <col width="22" customWidth="1" min="12" max="12"/>
  </cols>
  <sheetData>
    <row r="1">
      <c r="A1" s="1" t="inlineStr">
        <is>
          <t>Share-Based Compensation (Details) ¥ in Thousands</t>
        </is>
      </c>
      <c r="E1" s="2" t="inlineStr">
        <is>
          <t>1 Months Ended</t>
        </is>
      </c>
      <c r="H1" s="2" t="inlineStr">
        <is>
          <t>12 Months Ended</t>
        </is>
      </c>
    </row>
    <row r="2">
      <c r="B2" s="2" t="inlineStr">
        <is>
          <t>Oct. 13, 2020 shares</t>
        </is>
      </c>
      <c r="C2" s="2" t="inlineStr">
        <is>
          <t>Sep. 01, 2020 shares</t>
        </is>
      </c>
      <c r="D2" s="2" t="inlineStr">
        <is>
          <t>Sep. 19, 2019 shares</t>
        </is>
      </c>
      <c r="E2" s="2" t="inlineStr">
        <is>
          <t>Apr. 22, 2022 $ / shares shares</t>
        </is>
      </c>
      <c r="F2" s="2" t="inlineStr">
        <is>
          <t>Apr. 21, 2022 $ / shares shares</t>
        </is>
      </c>
      <c r="G2" s="2" t="inlineStr">
        <is>
          <t>May 31, 2021</t>
        </is>
      </c>
      <c r="H2" s="2" t="inlineStr">
        <is>
          <t>Dec. 31, 2022 CNY (¥) shares</t>
        </is>
      </c>
      <c r="I2" s="2" t="inlineStr">
        <is>
          <t>Dec. 31, 2022 CNY (¥) $ / shares shares</t>
        </is>
      </c>
      <c r="J2" s="2" t="inlineStr">
        <is>
          <t>Dec. 31, 2021 CNY (¥)</t>
        </is>
      </c>
      <c r="K2" s="2" t="inlineStr">
        <is>
          <t>Dec. 31, 2020 CNY (¥)</t>
        </is>
      </c>
      <c r="L2" s="2" t="inlineStr">
        <is>
          <t>Dec. 31, 2019 CNY (¥)</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price per share (in Dollars per share) | $ / shares</t>
        </is>
      </c>
      <c r="B4" s="4" t="inlineStr">
        <is>
          <t xml:space="preserve"> </t>
        </is>
      </c>
      <c r="C4" s="4" t="inlineStr">
        <is>
          <t xml:space="preserve"> </t>
        </is>
      </c>
      <c r="D4" s="4" t="inlineStr">
        <is>
          <t xml:space="preserve"> </t>
        </is>
      </c>
      <c r="E4" s="4" t="inlineStr">
        <is>
          <t xml:space="preserve"> </t>
        </is>
      </c>
      <c r="F4" s="8" t="n">
        <v>0.00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ercenatge of award options</t>
        </is>
      </c>
      <c r="B5" s="4" t="inlineStr">
        <is>
          <t xml:space="preserve"> </t>
        </is>
      </c>
      <c r="C5" s="13" t="n">
        <v>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solidation of ordinary shares (in Shares)</t>
        </is>
      </c>
      <c r="B6" s="4" t="inlineStr">
        <is>
          <t xml:space="preserve"> </t>
        </is>
      </c>
      <c r="C6" s="4" t="inlineStr">
        <is>
          <t xml:space="preserve"> </t>
        </is>
      </c>
      <c r="D6" s="4" t="inlineStr">
        <is>
          <t xml:space="preserve"> </t>
        </is>
      </c>
      <c r="E6" s="17" t="n">
        <v>0.00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ed capital, per share (in Dollars per share) | $ / shares</t>
        </is>
      </c>
      <c r="B7" s="4" t="inlineStr">
        <is>
          <t xml:space="preserve"> </t>
        </is>
      </c>
      <c r="C7" s="4" t="inlineStr">
        <is>
          <t xml:space="preserve"> </t>
        </is>
      </c>
      <c r="D7" s="4" t="inlineStr">
        <is>
          <t xml:space="preserve"> </t>
        </is>
      </c>
      <c r="E7" s="7" t="n">
        <v>1</v>
      </c>
      <c r="F7" s="17" t="n">
        <v>0.0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issued shares, par value (in Dollars per share) | $ / shares</t>
        </is>
      </c>
      <c r="B8" s="4" t="inlineStr">
        <is>
          <t xml:space="preserve"> </t>
        </is>
      </c>
      <c r="C8" s="4" t="inlineStr">
        <is>
          <t xml:space="preserve"> </t>
        </is>
      </c>
      <c r="D8" s="4" t="inlineStr">
        <is>
          <t xml:space="preserve"> </t>
        </is>
      </c>
      <c r="E8" s="8" t="n">
        <v>0.002</v>
      </c>
      <c r="F8" s="8" t="n">
        <v>0.00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rdinary shares, par value (in Shares)</t>
        </is>
      </c>
      <c r="B9" s="4" t="inlineStr">
        <is>
          <t xml:space="preserve"> </t>
        </is>
      </c>
      <c r="C9" s="4" t="inlineStr">
        <is>
          <t xml:space="preserve"> </t>
        </is>
      </c>
      <c r="D9" s="4" t="inlineStr">
        <is>
          <t xml:space="preserve"> </t>
        </is>
      </c>
      <c r="E9" s="4" t="inlineStr">
        <is>
          <t xml:space="preserve"> </t>
        </is>
      </c>
      <c r="F9" s="5" t="n">
        <v>2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rdinary shares, par value (in Dollars per share) | $ / shares</t>
        </is>
      </c>
      <c r="B10" s="4" t="inlineStr">
        <is>
          <t xml:space="preserve"> </t>
        </is>
      </c>
      <c r="C10" s="4" t="inlineStr">
        <is>
          <t xml:space="preserve"> </t>
        </is>
      </c>
      <c r="D10" s="4" t="inlineStr">
        <is>
          <t xml:space="preserve"> </t>
        </is>
      </c>
      <c r="E10" s="4" t="inlineStr">
        <is>
          <t xml:space="preserve"> </t>
        </is>
      </c>
      <c r="F10" s="11" t="n">
        <v>0.000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issued share capital (in Shares)</t>
        </is>
      </c>
      <c r="B11" s="4" t="inlineStr">
        <is>
          <t xml:space="preserve"> </t>
        </is>
      </c>
      <c r="C11" s="4" t="inlineStr">
        <is>
          <t xml:space="preserve"> </t>
        </is>
      </c>
      <c r="D11" s="4" t="inlineStr">
        <is>
          <t xml:space="preserve"> </t>
        </is>
      </c>
      <c r="E11" s="4" t="inlineStr">
        <is>
          <t xml:space="preserve"> </t>
        </is>
      </c>
      <c r="F11" s="5" t="n">
        <v>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issued share capital per share (in Dollars per share) | $ / shares</t>
        </is>
      </c>
      <c r="B12" s="4" t="inlineStr">
        <is>
          <t xml:space="preserve"> </t>
        </is>
      </c>
      <c r="C12" s="4" t="inlineStr">
        <is>
          <t xml:space="preserve"> </t>
        </is>
      </c>
      <c r="D12" s="4" t="inlineStr">
        <is>
          <t xml:space="preserve"> </t>
        </is>
      </c>
      <c r="E12" s="4" t="inlineStr">
        <is>
          <t xml:space="preserve"> </t>
        </is>
      </c>
      <c r="F12" s="8" t="n">
        <v>0.00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effect a share consolidation of 20 ordinary
shares with par value of US$0.0001 each in the Company’s issued and unissued share capital into one ordinary share with par value
of US$0.002 each of the Company.</t>
        </is>
      </c>
      <c r="I13" s="4" t="inlineStr">
        <is>
          <t xml:space="preserve"> </t>
        </is>
      </c>
      <c r="J13" s="4" t="inlineStr">
        <is>
          <t xml:space="preserve"> </t>
        </is>
      </c>
      <c r="K13" s="4" t="inlineStr">
        <is>
          <t xml:space="preserve"> </t>
        </is>
      </c>
      <c r="L13" s="4" t="inlineStr">
        <is>
          <t xml:space="preserve"> </t>
        </is>
      </c>
    </row>
    <row r="14">
      <c r="A14" s="4" t="inlineStr">
        <is>
          <t>Aggregated grant fair value (in Yuan Renminbi)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8430</v>
      </c>
      <c r="I14" s="4" t="inlineStr">
        <is>
          <t xml:space="preserve"> </t>
        </is>
      </c>
      <c r="J14" s="4" t="inlineStr">
        <is>
          <t xml:space="preserve"> </t>
        </is>
      </c>
      <c r="K14" s="4" t="inlineStr">
        <is>
          <t xml:space="preserve"> </t>
        </is>
      </c>
      <c r="L14" s="6" t="n">
        <v>275402</v>
      </c>
    </row>
    <row r="15">
      <c r="A15" s="4" t="inlineStr">
        <is>
          <t>Earnout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0000</v>
      </c>
      <c r="I15" s="4" t="inlineStr">
        <is>
          <t xml:space="preserve"> </t>
        </is>
      </c>
      <c r="J15" s="4" t="inlineStr">
        <is>
          <t xml:space="preserve"> </t>
        </is>
      </c>
      <c r="K15" s="4" t="inlineStr">
        <is>
          <t xml:space="preserve"> </t>
        </is>
      </c>
      <c r="L15" s="4" t="inlineStr">
        <is>
          <t xml:space="preserve"> </t>
        </is>
      </c>
    </row>
    <row r="16">
      <c r="A16" s="4" t="inlineStr">
        <is>
          <t>Share-based compensation expense (in Yuan Renminbi)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5121</v>
      </c>
      <c r="I16" s="4" t="inlineStr">
        <is>
          <t xml:space="preserve"> </t>
        </is>
      </c>
      <c r="J16" s="6" t="n">
        <v>94266</v>
      </c>
      <c r="K16" s="6" t="n">
        <v>37710</v>
      </c>
      <c r="L16" s="4" t="inlineStr">
        <is>
          <t xml:space="preserve"> </t>
        </is>
      </c>
    </row>
    <row r="17">
      <c r="A17" s="4" t="inlineStr">
        <is>
          <t>Share incentive,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the Group acquired
100% equity interests of Guangdong Wanhe Green Technology Co., Ltd (“Guangdong Wanhe”) and Share Incentive in term of the
Group’s share of RMB 29 million were awarded to certain management of Guangdong Wanhe. The management may be entitled to receive
the Share Incentive as follows: (a) 40% of the Share Incentive and an additional share award of RMB 1.15 million if the revenue of Guangdong
Wanhe exceeds RMB30 million for the period from acquisition date through December 31, 2021 pursuant to the audited consolidated financial
statements of Guangdong Wanhe; (b) 40% of the Share Incentive if the revenue of Guangdong Wanhe exceeds RMB55 million in the fiscal year
of 2022 pursuant to the audited consolidated financial statements of Guangdong Wanhe as of and for the fiscal year ended December 31,
2022; (c) 20% of the Share Incentive if the revenue of Guangdong Wanhe exceeds RMB65 million in the fiscal year of 2023 pursuant to the
audited consolidated financial statements of Guangdong Wanhe as of and for the fiscal year ended December 31, 2023. In addition, shares
valued at 5% of the overfulfilled revenue should be awarded for each performance evaluation period.</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ranted shar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51751</v>
      </c>
      <c r="I20" s="4" t="inlineStr">
        <is>
          <t xml:space="preserve"> </t>
        </is>
      </c>
      <c r="J20" s="4" t="inlineStr">
        <is>
          <t xml:space="preserve"> </t>
        </is>
      </c>
      <c r="K20" s="4" t="inlineStr">
        <is>
          <t xml:space="preserve"> </t>
        </is>
      </c>
      <c r="L20" s="4" t="inlineStr">
        <is>
          <t xml:space="preserve"> </t>
        </is>
      </c>
    </row>
    <row r="21">
      <c r="A21" s="4" t="inlineStr">
        <is>
          <t>Consolidation of ordinary shares (in Shares)</t>
        </is>
      </c>
      <c r="B21" s="4" t="inlineStr">
        <is>
          <t xml:space="preserve"> </t>
        </is>
      </c>
      <c r="C21" s="4" t="inlineStr">
        <is>
          <t xml:space="preserve"> </t>
        </is>
      </c>
      <c r="D21" s="4" t="inlineStr">
        <is>
          <t xml:space="preserve"> </t>
        </is>
      </c>
      <c r="E21" s="4" t="inlineStr">
        <is>
          <t xml:space="preserve"> </t>
        </is>
      </c>
      <c r="F21" s="5" t="n">
        <v>2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pril 21, 202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ranted share (in Shares)</t>
        </is>
      </c>
      <c r="B24" s="5" t="n">
        <v>9553</v>
      </c>
      <c r="C24" s="5" t="n">
        <v>92195</v>
      </c>
      <c r="D24" s="5" t="n">
        <v>69351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2019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ward option vested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the SPAC Transaction, the Company adopted the 2020
Plan on November 17, 2020 (the “Replacement Date”), which is also the effective date of the SAPC Transaction to assume
and replace the 2019 Plan. The Company rolled over options granted under the 2019 Plan with nearly the same terms. One option granted
under the 2019 Plan was assumed and replaced by 0.4783 option under the 2020 Plan and the exercise price of the options was increased
from $0.002 per share to $0.00418 (0.002 divided by 0.4783) per share. The 2020 Plan provides for the issuance of up to an aggregate of
359,434 of Class A ordinary shares.</t>
        </is>
      </c>
      <c r="I27" s="4" t="inlineStr">
        <is>
          <t xml:space="preserve"> </t>
        </is>
      </c>
      <c r="J27" s="4" t="inlineStr">
        <is>
          <t xml:space="preserve"> </t>
        </is>
      </c>
      <c r="K27" s="4" t="inlineStr">
        <is>
          <t xml:space="preserve"> </t>
        </is>
      </c>
      <c r="L27" s="4" t="inlineStr">
        <is>
          <t xml:space="preserve"> </t>
        </is>
      </c>
    </row>
    <row r="28">
      <c r="A28" s="4" t="inlineStr">
        <is>
          <t>2020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losing stock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1.48</v>
      </c>
      <c r="J30" s="4" t="inlineStr">
        <is>
          <t xml:space="preserve"> </t>
        </is>
      </c>
      <c r="K30" s="4" t="inlineStr">
        <is>
          <t xml:space="preserve"> </t>
        </is>
      </c>
      <c r="L30" s="4" t="inlineStr">
        <is>
          <t xml:space="preserve"> </t>
        </is>
      </c>
    </row>
    <row r="31">
      <c r="A31" s="4" t="inlineStr">
        <is>
          <t>Unrecognized compensation cost related to unvested share options (in Yuan Renminbi)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9401</v>
      </c>
      <c r="I31" s="7" t="n">
        <v>9401</v>
      </c>
      <c r="J31" s="4" t="inlineStr">
        <is>
          <t xml:space="preserve"> </t>
        </is>
      </c>
      <c r="K31" s="4" t="inlineStr">
        <is>
          <t xml:space="preserve"> </t>
        </is>
      </c>
      <c r="L31" s="4" t="inlineStr">
        <is>
          <t xml:space="preserve"> </t>
        </is>
      </c>
    </row>
    <row r="32">
      <c r="A32" s="4" t="inlineStr">
        <is>
          <t>Weighted averag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7 months 13 days</t>
        </is>
      </c>
      <c r="I32" s="4" t="inlineStr">
        <is>
          <t xml:space="preserve"> </t>
        </is>
      </c>
      <c r="J32" s="4" t="inlineStr">
        <is>
          <t xml:space="preserve"> </t>
        </is>
      </c>
      <c r="K32" s="4" t="inlineStr">
        <is>
          <t xml:space="preserve"> </t>
        </is>
      </c>
      <c r="L32" s="4" t="inlineStr">
        <is>
          <t xml:space="preserve"> </t>
        </is>
      </c>
    </row>
    <row r="33">
      <c r="A33" s="4" t="inlineStr">
        <is>
          <t>First Anniversary D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age of options vested</t>
        </is>
      </c>
      <c r="B35" s="4" t="inlineStr">
        <is>
          <t xml:space="preserve"> </t>
        </is>
      </c>
      <c r="C35" s="13" t="n">
        <v>0.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cond Anniversary D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centage of options vested</t>
        </is>
      </c>
      <c r="B38" s="4" t="inlineStr">
        <is>
          <t xml:space="preserve"> </t>
        </is>
      </c>
      <c r="C38" s="13" t="n">
        <v>0.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Class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ggregate number of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00000</v>
      </c>
      <c r="I41" s="5" t="n">
        <v>500000</v>
      </c>
      <c r="J41" s="4" t="inlineStr">
        <is>
          <t xml:space="preserve"> </t>
        </is>
      </c>
      <c r="K41" s="4" t="inlineStr">
        <is>
          <t xml:space="preserve"> </t>
        </is>
      </c>
      <c r="L41" s="4" t="inlineStr">
        <is>
          <t xml:space="preserve"> </t>
        </is>
      </c>
    </row>
    <row r="42">
      <c r="A42" s="4" t="inlineStr">
        <is>
          <t>Common Class A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ggregate number of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59434</v>
      </c>
      <c r="I44" s="5" t="n">
        <v>359434</v>
      </c>
      <c r="J44" s="4" t="inlineStr">
        <is>
          <t xml:space="preserve"> </t>
        </is>
      </c>
      <c r="K44" s="4" t="inlineStr">
        <is>
          <t xml:space="preserve"> </t>
        </is>
      </c>
      <c r="L44" s="4" t="inlineStr">
        <is>
          <t xml:space="preserve"> </t>
        </is>
      </c>
    </row>
    <row r="45">
      <c r="A45" s="4" t="inlineStr">
        <is>
          <t>Common Class A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Compens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ggregate number of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859434</v>
      </c>
      <c r="I47" s="5" t="n">
        <v>859434</v>
      </c>
      <c r="J47" s="4" t="inlineStr">
        <is>
          <t xml:space="preserve"> </t>
        </is>
      </c>
      <c r="K47" s="4" t="inlineStr">
        <is>
          <t xml:space="preserve"> </t>
        </is>
      </c>
      <c r="L47" s="4" t="inlineStr">
        <is>
          <t xml:space="preserve"> </t>
        </is>
      </c>
    </row>
    <row r="48">
      <c r="A48" s="4" t="inlineStr">
        <is>
          <t>Op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ggregated grant fair value (in Yuan Renminbi)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575788</v>
      </c>
    </row>
    <row r="51">
      <c r="A51" s="4" t="inlineStr">
        <is>
          <t>Earn-out compensation from SPAC Transac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Based Compensation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 description</t>
        </is>
      </c>
      <c r="B53" s="4" t="inlineStr">
        <is>
          <t xml:space="preserve"> </t>
        </is>
      </c>
      <c r="C53" s="4" t="inlineStr">
        <is>
          <t xml:space="preserve"> </t>
        </is>
      </c>
      <c r="D53" s="4" t="inlineStr">
        <is>
          <t xml:space="preserve"> </t>
        </is>
      </c>
      <c r="E53" s="4" t="inlineStr">
        <is>
          <t xml:space="preserve"> </t>
        </is>
      </c>
      <c r="F53" s="4" t="inlineStr">
        <is>
          <t>effect a share consolidation of 20 ordinary shares with par value of US$0.0001 each in the Company’s issued and unissued share capital into one ordinary share with par value of US$0.002 each of the Company.</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ype [Member] | IP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are-Based Compensation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rcenatge of award op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3" t="n">
        <v>1</v>
      </c>
      <c r="I56" s="13" t="n">
        <v>1</v>
      </c>
      <c r="J56" s="4" t="inlineStr">
        <is>
          <t xml:space="preserve"> </t>
        </is>
      </c>
      <c r="K56" s="4" t="inlineStr">
        <is>
          <t xml:space="preserve"> </t>
        </is>
      </c>
      <c r="L56" s="4" t="inlineStr">
        <is>
          <t xml:space="preserve"> </t>
        </is>
      </c>
    </row>
    <row r="57">
      <c r="A57" s="4" t="inlineStr">
        <is>
          <t>Type 2 [Member] | IP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Based Compensation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ercenatge of award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3" t="n">
        <v>0.5</v>
      </c>
      <c r="I59" s="13" t="n">
        <v>0.5</v>
      </c>
      <c r="J59" s="4" t="inlineStr">
        <is>
          <t xml:space="preserve"> </t>
        </is>
      </c>
      <c r="K59" s="4" t="inlineStr">
        <is>
          <t xml:space="preserve"> </t>
        </is>
      </c>
      <c r="L59" s="4" t="inlineStr">
        <is>
          <t xml:space="preserve"> </t>
        </is>
      </c>
    </row>
    <row r="60">
      <c r="A60" s="4" t="inlineStr">
        <is>
          <t>Percentage of options ves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3" t="n">
        <v>0.5</v>
      </c>
      <c r="I60" s="13" t="n">
        <v>0.5</v>
      </c>
      <c r="J60" s="4" t="inlineStr">
        <is>
          <t xml:space="preserve"> </t>
        </is>
      </c>
      <c r="K60" s="4" t="inlineStr">
        <is>
          <t xml:space="preserve"> </t>
        </is>
      </c>
      <c r="L60" s="4" t="inlineStr">
        <is>
          <t xml:space="preserve"> </t>
        </is>
      </c>
    </row>
    <row r="61">
      <c r="A61" s="4" t="inlineStr">
        <is>
          <t>Type 3 [Member] | First Anniversary Da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are-Based Compensation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ercentage of options ves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3" t="n">
        <v>0.3</v>
      </c>
      <c r="I63" s="13" t="n">
        <v>0.3</v>
      </c>
      <c r="J63" s="4" t="inlineStr">
        <is>
          <t xml:space="preserve"> </t>
        </is>
      </c>
      <c r="K63" s="4" t="inlineStr">
        <is>
          <t xml:space="preserve"> </t>
        </is>
      </c>
      <c r="L63" s="4" t="inlineStr">
        <is>
          <t xml:space="preserve"> </t>
        </is>
      </c>
    </row>
    <row r="64">
      <c r="A64" s="4" t="inlineStr">
        <is>
          <t>Type 3 [Member] | Second Anniversary Da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hare-Based Compensation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ercentage of options ves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3" t="n">
        <v>0.2</v>
      </c>
      <c r="I66" s="13" t="n">
        <v>0.2</v>
      </c>
      <c r="J66" s="4" t="inlineStr">
        <is>
          <t xml:space="preserve"> </t>
        </is>
      </c>
      <c r="K66" s="4" t="inlineStr">
        <is>
          <t xml:space="preserve"> </t>
        </is>
      </c>
      <c r="L66" s="4" t="inlineStr">
        <is>
          <t xml:space="preserve"> </t>
        </is>
      </c>
    </row>
    <row r="67">
      <c r="A67" s="4" t="inlineStr">
        <is>
          <t>Type 3 [Member] | IP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hare-Based Compensation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ercenatge of award options</t>
        </is>
      </c>
      <c r="B69" s="4" t="inlineStr">
        <is>
          <t xml:space="preserve"> </t>
        </is>
      </c>
      <c r="C69" s="13" t="n">
        <v>1</v>
      </c>
      <c r="D69" s="4" t="inlineStr">
        <is>
          <t xml:space="preserve"> </t>
        </is>
      </c>
      <c r="E69" s="4" t="inlineStr">
        <is>
          <t xml:space="preserve"> </t>
        </is>
      </c>
      <c r="F69" s="4" t="inlineStr">
        <is>
          <t xml:space="preserve"> </t>
        </is>
      </c>
      <c r="G69" s="4" t="inlineStr">
        <is>
          <t xml:space="preserve"> </t>
        </is>
      </c>
      <c r="H69" s="13" t="n">
        <v>0.5</v>
      </c>
      <c r="I69" s="13" t="n">
        <v>0.5</v>
      </c>
      <c r="J69" s="4" t="inlineStr">
        <is>
          <t xml:space="preserve"> </t>
        </is>
      </c>
      <c r="K69" s="4" t="inlineStr">
        <is>
          <t xml:space="preserve"> </t>
        </is>
      </c>
      <c r="L69" s="4" t="inlineStr">
        <is>
          <t xml:space="preserve"> </t>
        </is>
      </c>
    </row>
    <row r="70">
      <c r="A70" s="4" t="inlineStr">
        <is>
          <t>Type 4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hare-Based Compensation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ercenatge of award op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3" t="n">
        <v>0.5</v>
      </c>
      <c r="I72" s="13" t="n">
        <v>0.5</v>
      </c>
      <c r="J72" s="4" t="inlineStr">
        <is>
          <t xml:space="preserve"> </t>
        </is>
      </c>
      <c r="K72" s="4" t="inlineStr">
        <is>
          <t xml:space="preserve"> </t>
        </is>
      </c>
      <c r="L72" s="4" t="inlineStr">
        <is>
          <t xml:space="preserve"> </t>
        </is>
      </c>
    </row>
    <row r="73">
      <c r="A73" s="4" t="inlineStr">
        <is>
          <t>Type 4 [Member] | First Anniversary Da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hare-Based Compensation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ercentage of options ves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3" t="n">
        <v>0.3</v>
      </c>
      <c r="I75" s="13" t="n">
        <v>0.3</v>
      </c>
      <c r="J75" s="4" t="inlineStr">
        <is>
          <t xml:space="preserve"> </t>
        </is>
      </c>
      <c r="K75" s="4" t="inlineStr">
        <is>
          <t xml:space="preserve"> </t>
        </is>
      </c>
      <c r="L75" s="4" t="inlineStr">
        <is>
          <t xml:space="preserve"> </t>
        </is>
      </c>
    </row>
    <row r="76">
      <c r="A76" s="4" t="inlineStr">
        <is>
          <t>Type 4 [Member] | Second Anniversary Da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hare-Based Compensation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ercentage of options ves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3" t="n">
        <v>0.2</v>
      </c>
      <c r="I78" s="13" t="n">
        <v>0.2</v>
      </c>
      <c r="J78" s="4" t="inlineStr">
        <is>
          <t xml:space="preserve"> </t>
        </is>
      </c>
      <c r="K78" s="4" t="inlineStr">
        <is>
          <t xml:space="preserve"> </t>
        </is>
      </c>
      <c r="L78" s="4" t="inlineStr">
        <is>
          <t xml:space="preserve"> </t>
        </is>
      </c>
    </row>
    <row r="79">
      <c r="A79" s="4" t="inlineStr">
        <is>
          <t>Share Incentiv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hare-Based Compensation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hare-based compensation expense (in Yuan Renminbi)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3874</v>
      </c>
      <c r="I81" s="4" t="inlineStr">
        <is>
          <t xml:space="preserve"> </t>
        </is>
      </c>
      <c r="J81" s="6" t="n">
        <v>3874</v>
      </c>
      <c r="K81" s="4" t="inlineStr">
        <is>
          <t xml:space="preserve"> </t>
        </is>
      </c>
      <c r="L81" s="4" t="inlineStr">
        <is>
          <t xml:space="preserve"> </t>
        </is>
      </c>
    </row>
  </sheetData>
  <mergeCells count="3">
    <mergeCell ref="A1:A2"/>
    <mergeCell ref="E1:G1"/>
    <mergeCell ref="H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7" customWidth="1" min="3" max="3"/>
    <col width="26" customWidth="1" min="4" max="4"/>
    <col width="14" customWidth="1" min="5" max="5"/>
    <col width="14" customWidth="1" min="6" max="6"/>
  </cols>
  <sheetData>
    <row r="1">
      <c r="A1" s="1" t="inlineStr">
        <is>
          <t>Share-Based Compensation (Details) - Schedule of fair value of option granted was estimated on the date of grant using the binominal option- pricing model - ¥ / shares</t>
        </is>
      </c>
      <c r="C1" s="2" t="inlineStr">
        <is>
          <t>12 Months Ended</t>
        </is>
      </c>
    </row>
    <row r="2">
      <c r="C2" s="2" t="inlineStr">
        <is>
          <t>Dec. 31, 2022</t>
        </is>
      </c>
      <c r="D2" s="2" t="inlineStr">
        <is>
          <t>Dec. 31, 2021</t>
        </is>
      </c>
      <c r="E2" s="2" t="inlineStr">
        <is>
          <t>Dec. 31, 2020</t>
        </is>
      </c>
      <c r="F2" s="2" t="inlineStr">
        <is>
          <t>Dec. 31, 2019</t>
        </is>
      </c>
    </row>
    <row r="3">
      <c r="A3" s="3" t="inlineStr">
        <is>
          <t>Share-Based Compensation (Details) - Schedule of fair value of option granted was estimated on the date of grant using the binominal option- pricing model [Line Items]</t>
        </is>
      </c>
      <c r="C3" s="4" t="inlineStr">
        <is>
          <t xml:space="preserve"> </t>
        </is>
      </c>
      <c r="D3" s="4" t="inlineStr">
        <is>
          <t xml:space="preserve"> </t>
        </is>
      </c>
      <c r="E3" s="4" t="inlineStr">
        <is>
          <t xml:space="preserve"> </t>
        </is>
      </c>
      <c r="F3" s="4" t="inlineStr">
        <is>
          <t xml:space="preserve"> </t>
        </is>
      </c>
    </row>
    <row r="4">
      <c r="A4" s="4" t="inlineStr">
        <is>
          <t>Risk-free interest rate</t>
        </is>
      </c>
      <c r="C4" s="12" t="n">
        <v>0.0174</v>
      </c>
      <c r="D4" s="4" t="inlineStr">
        <is>
          <t xml:space="preserve"> </t>
        </is>
      </c>
      <c r="E4" s="4" t="inlineStr">
        <is>
          <t xml:space="preserve"> </t>
        </is>
      </c>
      <c r="F4" s="12" t="n">
        <v>0.018</v>
      </c>
    </row>
    <row r="5">
      <c r="A5" s="4" t="inlineStr">
        <is>
          <t>Volatility</t>
        </is>
      </c>
      <c r="C5" s="12" t="n">
        <v>1.0999</v>
      </c>
      <c r="D5" s="12" t="n">
        <v>1.0768</v>
      </c>
      <c r="E5" s="4" t="inlineStr">
        <is>
          <t xml:space="preserve"> </t>
        </is>
      </c>
      <c r="F5" s="12" t="n">
        <v>0.3734</v>
      </c>
    </row>
    <row r="6">
      <c r="A6" s="4" t="inlineStr">
        <is>
          <t>Dividend yield</t>
        </is>
      </c>
      <c r="C6" s="4" t="inlineStr">
        <is>
          <t xml:space="preserve"> </t>
        </is>
      </c>
      <c r="D6" s="4" t="inlineStr">
        <is>
          <t xml:space="preserve"> </t>
        </is>
      </c>
      <c r="E6" s="4" t="inlineStr">
        <is>
          <t xml:space="preserve"> </t>
        </is>
      </c>
      <c r="F6" s="4" t="inlineStr">
        <is>
          <t xml:space="preserve"> </t>
        </is>
      </c>
    </row>
    <row r="7">
      <c r="A7" s="4" t="inlineStr">
        <is>
          <t>Life of options (in years)</t>
        </is>
      </c>
      <c r="C7" s="4" t="inlineStr">
        <is>
          <t>10 years</t>
        </is>
      </c>
      <c r="D7" s="4" t="inlineStr">
        <is>
          <t xml:space="preserve"> </t>
        </is>
      </c>
      <c r="E7" s="4" t="inlineStr">
        <is>
          <t>10 years</t>
        </is>
      </c>
      <c r="F7" s="4" t="inlineStr">
        <is>
          <t>10 years</t>
        </is>
      </c>
    </row>
    <row r="8">
      <c r="A8" s="4" t="inlineStr">
        <is>
          <t>Fair value of underlying ordinary shares (in Yuan Renminbi per share)</t>
        </is>
      </c>
      <c r="B8" s="4" t="inlineStr">
        <is>
          <t>[1]</t>
        </is>
      </c>
      <c r="C8" s="9" t="n">
        <v>81.59</v>
      </c>
      <c r="D8" s="4" t="inlineStr">
        <is>
          <t xml:space="preserve"> </t>
        </is>
      </c>
      <c r="E8" s="15" t="n">
        <v>689.4</v>
      </c>
      <c r="F8" s="15" t="n">
        <v>830.2</v>
      </c>
    </row>
    <row r="9">
      <c r="A9" s="4" t="inlineStr">
        <is>
          <t>Minimum [Member]</t>
        </is>
      </c>
      <c r="C9" s="4" t="inlineStr">
        <is>
          <t xml:space="preserve"> </t>
        </is>
      </c>
      <c r="D9" s="4" t="inlineStr">
        <is>
          <t xml:space="preserve"> </t>
        </is>
      </c>
      <c r="E9" s="4" t="inlineStr">
        <is>
          <t xml:space="preserve"> </t>
        </is>
      </c>
      <c r="F9" s="4" t="inlineStr">
        <is>
          <t xml:space="preserve"> </t>
        </is>
      </c>
    </row>
    <row r="10">
      <c r="A10" s="3" t="inlineStr">
        <is>
          <t>Share-Based Compensation (Details) - Schedule of fair value of option granted was estimated on the date of grant using the binominal option- pricing model [Line Items]</t>
        </is>
      </c>
      <c r="C10" s="4" t="inlineStr">
        <is>
          <t xml:space="preserve"> </t>
        </is>
      </c>
      <c r="D10" s="4" t="inlineStr">
        <is>
          <t xml:space="preserve"> </t>
        </is>
      </c>
      <c r="E10" s="4" t="inlineStr">
        <is>
          <t xml:space="preserve"> </t>
        </is>
      </c>
      <c r="F10" s="4" t="inlineStr">
        <is>
          <t xml:space="preserve"> </t>
        </is>
      </c>
    </row>
    <row r="11">
      <c r="A11" s="4" t="inlineStr">
        <is>
          <t>Risk-free interest rate</t>
        </is>
      </c>
      <c r="C11" s="12" t="n">
        <v>0.0401</v>
      </c>
      <c r="D11" s="12" t="n">
        <v>0.0114</v>
      </c>
      <c r="E11" s="12" t="n">
        <v>0.0066</v>
      </c>
      <c r="F11" s="4" t="inlineStr">
        <is>
          <t xml:space="preserve"> </t>
        </is>
      </c>
    </row>
    <row r="12">
      <c r="A12" s="4" t="inlineStr">
        <is>
          <t>Volatility</t>
        </is>
      </c>
      <c r="C12" s="12" t="n">
        <v>0.3678</v>
      </c>
      <c r="D12" s="4" t="inlineStr">
        <is>
          <t xml:space="preserve"> </t>
        </is>
      </c>
      <c r="E12" s="12" t="n">
        <v>0.2267</v>
      </c>
      <c r="F12" s="4" t="inlineStr">
        <is>
          <t xml:space="preserve"> </t>
        </is>
      </c>
    </row>
    <row r="13">
      <c r="A13" s="4" t="inlineStr">
        <is>
          <t>Life of options (in years)</t>
        </is>
      </c>
      <c r="C13" s="4" t="inlineStr">
        <is>
          <t>6 months 21 days</t>
        </is>
      </c>
      <c r="D13" s="4" t="inlineStr">
        <is>
          <t>3 years 10 months 17 days</t>
        </is>
      </c>
      <c r="E13" s="4" t="inlineStr">
        <is>
          <t xml:space="preserve"> </t>
        </is>
      </c>
      <c r="F13" s="4" t="inlineStr">
        <is>
          <t xml:space="preserve"> </t>
        </is>
      </c>
    </row>
    <row r="14">
      <c r="A14" s="4" t="inlineStr">
        <is>
          <t>Fair value of underlying ordinary shares (in Yuan Renminbi per share)</t>
        </is>
      </c>
      <c r="B14" s="4" t="inlineStr">
        <is>
          <t>[2]</t>
        </is>
      </c>
      <c r="C14" s="4" t="inlineStr">
        <is>
          <t xml:space="preserve"> </t>
        </is>
      </c>
      <c r="D14" s="4" t="inlineStr">
        <is>
          <t xml:space="preserve"> </t>
        </is>
      </c>
      <c r="E14" s="4" t="inlineStr">
        <is>
          <t xml:space="preserve"> </t>
        </is>
      </c>
      <c r="F14" s="4" t="inlineStr">
        <is>
          <t xml:space="preserve"> </t>
        </is>
      </c>
    </row>
    <row r="15">
      <c r="A15" s="4" t="inlineStr">
        <is>
          <t>Maximum [Member]</t>
        </is>
      </c>
      <c r="C15" s="4" t="inlineStr">
        <is>
          <t xml:space="preserve"> </t>
        </is>
      </c>
      <c r="D15" s="4" t="inlineStr">
        <is>
          <t xml:space="preserve"> </t>
        </is>
      </c>
      <c r="E15" s="4" t="inlineStr">
        <is>
          <t xml:space="preserve"> </t>
        </is>
      </c>
      <c r="F15" s="4" t="inlineStr">
        <is>
          <t xml:space="preserve"> </t>
        </is>
      </c>
    </row>
    <row r="16">
      <c r="A16" s="3" t="inlineStr">
        <is>
          <t>Share-Based Compensation (Details) - Schedule of fair value of option granted was estimated on the date of grant using the binominal option- pricing model [Line Items]</t>
        </is>
      </c>
      <c r="C16" s="4" t="inlineStr">
        <is>
          <t xml:space="preserve"> </t>
        </is>
      </c>
      <c r="D16" s="4" t="inlineStr">
        <is>
          <t xml:space="preserve"> </t>
        </is>
      </c>
      <c r="E16" s="4" t="inlineStr">
        <is>
          <t xml:space="preserve"> </t>
        </is>
      </c>
      <c r="F16" s="4" t="inlineStr">
        <is>
          <t xml:space="preserve"> </t>
        </is>
      </c>
    </row>
    <row r="17">
      <c r="A17" s="4" t="inlineStr">
        <is>
          <t>Risk-free interest rate</t>
        </is>
      </c>
      <c r="C17" s="12" t="n">
        <v>0.0475</v>
      </c>
      <c r="D17" s="12" t="n">
        <v>0.0117</v>
      </c>
      <c r="E17" s="12" t="n">
        <v>0.0071</v>
      </c>
      <c r="F17" s="4" t="inlineStr">
        <is>
          <t xml:space="preserve"> </t>
        </is>
      </c>
    </row>
    <row r="18">
      <c r="A18" s="4" t="inlineStr">
        <is>
          <t>Volatility</t>
        </is>
      </c>
      <c r="C18" s="12" t="n">
        <v>0.4474</v>
      </c>
      <c r="D18" s="4" t="inlineStr">
        <is>
          <t xml:space="preserve"> </t>
        </is>
      </c>
      <c r="E18" s="12" t="n">
        <v>0.3544</v>
      </c>
      <c r="F18" s="4" t="inlineStr">
        <is>
          <t xml:space="preserve"> </t>
        </is>
      </c>
    </row>
    <row r="19">
      <c r="A19" s="4" t="inlineStr">
        <is>
          <t>Life of options (in years)</t>
        </is>
      </c>
      <c r="C19" s="4" t="inlineStr">
        <is>
          <t>6 years 25 days</t>
        </is>
      </c>
      <c r="D19" s="4" t="inlineStr">
        <is>
          <t>4 years 1 month 2 days</t>
        </is>
      </c>
      <c r="E19" s="4" t="inlineStr">
        <is>
          <t xml:space="preserve"> </t>
        </is>
      </c>
      <c r="F19" s="4" t="inlineStr">
        <is>
          <t xml:space="preserve"> </t>
        </is>
      </c>
    </row>
    <row r="20">
      <c r="A20" s="4" t="inlineStr">
        <is>
          <t>Fair value of underlying ordinary shares (in Yuan Renminbi per share)</t>
        </is>
      </c>
      <c r="B20" s="4" t="inlineStr">
        <is>
          <t>[2]</t>
        </is>
      </c>
      <c r="C20" s="4" t="inlineStr">
        <is>
          <t xml:space="preserve"> </t>
        </is>
      </c>
      <c r="D20" s="4" t="inlineStr">
        <is>
          <t xml:space="preserve"> </t>
        </is>
      </c>
      <c r="E20" s="4" t="inlineStr">
        <is>
          <t xml:space="preserve"> </t>
        </is>
      </c>
      <c r="F20" s="4" t="inlineStr">
        <is>
          <t xml:space="preserve"> </t>
        </is>
      </c>
    </row>
    <row r="21"/>
    <row r="22">
      <c r="A22" s="4" t="inlineStr">
        <is>
          <t>[1]The fair value of underlying ordinary shares is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2]The fair value of underlying ordinary shares is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t>
        </is>
      </c>
    </row>
  </sheetData>
  <mergeCells count="4">
    <mergeCell ref="A1:B2"/>
    <mergeCell ref="C1:F1"/>
    <mergeCell ref="A21:E21"/>
    <mergeCell ref="A22:E2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25" customWidth="1" min="6" max="6"/>
    <col width="25" customWidth="1" min="7" max="7"/>
  </cols>
  <sheetData>
    <row r="1">
      <c r="A1" s="1" t="inlineStr">
        <is>
          <t>Share-Based Compensation (Details) - Schedule of options activities - 2020 Plan [Member] ¥ / shares in Units, ¥ in Thousands</t>
        </is>
      </c>
      <c r="C1" s="2" t="inlineStr">
        <is>
          <t>12 Months Ended</t>
        </is>
      </c>
    </row>
    <row r="2">
      <c r="C2" s="2" t="inlineStr">
        <is>
          <t>Dec. 31, 2022 CNY (¥) ¥ / shares shares</t>
        </is>
      </c>
      <c r="D2" s="2" t="inlineStr">
        <is>
          <t>Dec. 31, 2022 CNY (¥) $ / shares shares</t>
        </is>
      </c>
      <c r="E2" s="2" t="inlineStr">
        <is>
          <t>Dec. 31, 2021 CNY (¥) ¥ / shares shares</t>
        </is>
      </c>
      <c r="F2" s="2" t="inlineStr">
        <is>
          <t>Dec. 31, 2021 $ / shares</t>
        </is>
      </c>
      <c r="G2" s="2" t="inlineStr">
        <is>
          <t>Dec. 31, 2022 $ / shares</t>
        </is>
      </c>
    </row>
    <row r="3">
      <c r="A3" s="3" t="inlineStr">
        <is>
          <t>Share-Based Compensation (Details) - Schedule of options activiti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Options outstanding | shares</t>
        </is>
      </c>
      <c r="B4" s="4" t="inlineStr">
        <is>
          <t>[1]</t>
        </is>
      </c>
      <c r="C4" s="5" t="n">
        <v>298293</v>
      </c>
      <c r="D4" s="4" t="inlineStr">
        <is>
          <t xml:space="preserve"> </t>
        </is>
      </c>
      <c r="E4" s="5" t="n">
        <v>348935</v>
      </c>
      <c r="F4" s="4" t="inlineStr">
        <is>
          <t xml:space="preserve"> </t>
        </is>
      </c>
      <c r="G4" s="4" t="inlineStr">
        <is>
          <t xml:space="preserve"> </t>
        </is>
      </c>
    </row>
    <row r="5">
      <c r="A5" s="4" t="inlineStr">
        <is>
          <t>Weighted average exercise price, Options outstanding | $ / shares</t>
        </is>
      </c>
      <c r="B5" s="4" t="inlineStr">
        <is>
          <t>[1]</t>
        </is>
      </c>
      <c r="C5" s="4" t="inlineStr">
        <is>
          <t xml:space="preserve"> </t>
        </is>
      </c>
      <c r="D5" s="8" t="n">
        <v>0.004</v>
      </c>
      <c r="E5" s="4" t="inlineStr">
        <is>
          <t xml:space="preserve"> </t>
        </is>
      </c>
      <c r="F5" s="8" t="n">
        <v>0.004</v>
      </c>
      <c r="G5" s="4" t="inlineStr">
        <is>
          <t xml:space="preserve"> </t>
        </is>
      </c>
    </row>
    <row r="6">
      <c r="A6" s="4" t="inlineStr">
        <is>
          <t>Weighted average grant date fair value, Options outstanding | ¥ / shares</t>
        </is>
      </c>
      <c r="B6" s="4" t="inlineStr">
        <is>
          <t>[1]</t>
        </is>
      </c>
      <c r="C6" s="15" t="n">
        <v>812.6</v>
      </c>
      <c r="D6" s="4" t="inlineStr">
        <is>
          <t xml:space="preserve"> </t>
        </is>
      </c>
      <c r="E6" s="15" t="n">
        <v>811.8</v>
      </c>
      <c r="F6" s="4" t="inlineStr">
        <is>
          <t xml:space="preserve"> </t>
        </is>
      </c>
      <c r="G6" s="4" t="inlineStr">
        <is>
          <t xml:space="preserve"> </t>
        </is>
      </c>
    </row>
    <row r="7">
      <c r="A7" s="4" t="inlineStr">
        <is>
          <t>Weighted average remaining contractual term, Options outstanding</t>
        </is>
      </c>
      <c r="C7" s="4" t="inlineStr">
        <is>
          <t xml:space="preserve"> </t>
        </is>
      </c>
      <c r="D7" s="4" t="inlineStr">
        <is>
          <t xml:space="preserve"> </t>
        </is>
      </c>
      <c r="E7" s="4" t="inlineStr">
        <is>
          <t>8 years 10 months 6 days</t>
        </is>
      </c>
      <c r="F7" s="4" t="inlineStr">
        <is>
          <t xml:space="preserve"> </t>
        </is>
      </c>
      <c r="G7" s="4" t="inlineStr">
        <is>
          <t xml:space="preserve"> </t>
        </is>
      </c>
    </row>
    <row r="8">
      <c r="A8" s="4" t="inlineStr">
        <is>
          <t>Aggregate intrinsic value, Options outstanding | ¥</t>
        </is>
      </c>
      <c r="C8" s="6" t="n">
        <v>26237</v>
      </c>
      <c r="D8" s="4" t="inlineStr">
        <is>
          <t xml:space="preserve"> </t>
        </is>
      </c>
      <c r="E8" s="6" t="n">
        <v>287773</v>
      </c>
      <c r="F8" s="4" t="inlineStr">
        <is>
          <t xml:space="preserve"> </t>
        </is>
      </c>
      <c r="G8" s="4" t="inlineStr">
        <is>
          <t xml:space="preserve"> </t>
        </is>
      </c>
    </row>
    <row r="9">
      <c r="A9" s="4" t="inlineStr">
        <is>
          <t>Number of options Granted | shares</t>
        </is>
      </c>
      <c r="B9" s="4" t="inlineStr">
        <is>
          <t>[1]</t>
        </is>
      </c>
      <c r="C9" s="5" t="n">
        <v>15000</v>
      </c>
      <c r="D9" s="4" t="inlineStr">
        <is>
          <t xml:space="preserve"> </t>
        </is>
      </c>
      <c r="E9" s="4" t="inlineStr">
        <is>
          <t xml:space="preserve"> </t>
        </is>
      </c>
      <c r="F9" s="4" t="inlineStr">
        <is>
          <t xml:space="preserve"> </t>
        </is>
      </c>
      <c r="G9" s="4" t="inlineStr">
        <is>
          <t xml:space="preserve"> </t>
        </is>
      </c>
    </row>
    <row r="10">
      <c r="A10" s="4" t="inlineStr">
        <is>
          <t>Weighted average exercise price Granted | $ / shares</t>
        </is>
      </c>
      <c r="B10" s="4" t="inlineStr">
        <is>
          <t>[1]</t>
        </is>
      </c>
      <c r="C10" s="4" t="inlineStr">
        <is>
          <t xml:space="preserve"> </t>
        </is>
      </c>
      <c r="D10" s="18" t="n">
        <v>0.004</v>
      </c>
      <c r="E10" s="4" t="inlineStr">
        <is>
          <t xml:space="preserve"> </t>
        </is>
      </c>
      <c r="F10" s="4" t="inlineStr">
        <is>
          <t xml:space="preserve"> </t>
        </is>
      </c>
      <c r="G10" s="4" t="inlineStr">
        <is>
          <t xml:space="preserve"> </t>
        </is>
      </c>
    </row>
    <row r="11">
      <c r="A11" s="4" t="inlineStr">
        <is>
          <t>Weighted average grant date fair value Granted | ¥ / shares</t>
        </is>
      </c>
      <c r="B11" s="4" t="inlineStr">
        <is>
          <t>[1]</t>
        </is>
      </c>
      <c r="C11" s="9" t="n">
        <v>81.59</v>
      </c>
      <c r="D11" s="4" t="inlineStr">
        <is>
          <t xml:space="preserve"> </t>
        </is>
      </c>
      <c r="E11" s="4" t="inlineStr">
        <is>
          <t xml:space="preserve"> </t>
        </is>
      </c>
      <c r="F11" s="4" t="inlineStr">
        <is>
          <t xml:space="preserve"> </t>
        </is>
      </c>
      <c r="G11" s="4" t="inlineStr">
        <is>
          <t xml:space="preserve"> </t>
        </is>
      </c>
    </row>
    <row r="12">
      <c r="A12" s="4" t="inlineStr">
        <is>
          <t>Number of options Exercised | shares</t>
        </is>
      </c>
      <c r="B12" s="4" t="inlineStr">
        <is>
          <t>[1]</t>
        </is>
      </c>
      <c r="C12" s="5" t="n">
        <v>-17279</v>
      </c>
      <c r="D12" s="4" t="inlineStr">
        <is>
          <t xml:space="preserve"> </t>
        </is>
      </c>
      <c r="E12" s="5" t="n">
        <v>-45216</v>
      </c>
      <c r="F12" s="4" t="inlineStr">
        <is>
          <t xml:space="preserve"> </t>
        </is>
      </c>
      <c r="G12" s="4" t="inlineStr">
        <is>
          <t xml:space="preserve"> </t>
        </is>
      </c>
    </row>
    <row r="13">
      <c r="A13" s="4" t="inlineStr">
        <is>
          <t>Weighted average exercise price Exercised | $ / shares</t>
        </is>
      </c>
      <c r="B13" s="4" t="inlineStr">
        <is>
          <t>[1]</t>
        </is>
      </c>
      <c r="C13" s="4" t="inlineStr">
        <is>
          <t xml:space="preserve"> </t>
        </is>
      </c>
      <c r="D13" s="18" t="n">
        <v>0.004</v>
      </c>
      <c r="E13" s="4" t="inlineStr">
        <is>
          <t xml:space="preserve"> </t>
        </is>
      </c>
      <c r="F13" s="18" t="n">
        <v>0.004</v>
      </c>
      <c r="G13" s="4" t="inlineStr">
        <is>
          <t xml:space="preserve"> </t>
        </is>
      </c>
    </row>
    <row r="14">
      <c r="A14" s="4" t="inlineStr">
        <is>
          <t>Weighted average grant date fair value Exercised | ¥ / shares</t>
        </is>
      </c>
      <c r="B14" s="4" t="inlineStr">
        <is>
          <t>[1]</t>
        </is>
      </c>
      <c r="C14" s="9" t="n">
        <v>677.45</v>
      </c>
      <c r="D14" s="4" t="inlineStr">
        <is>
          <t xml:space="preserve"> </t>
        </is>
      </c>
      <c r="E14" s="15" t="n">
        <v>806.8</v>
      </c>
      <c r="F14" s="4" t="inlineStr">
        <is>
          <t xml:space="preserve"> </t>
        </is>
      </c>
      <c r="G14" s="4" t="inlineStr">
        <is>
          <t xml:space="preserve"> </t>
        </is>
      </c>
    </row>
    <row r="15">
      <c r="A15" s="4" t="inlineStr">
        <is>
          <t>Number of options Forfeited | shares</t>
        </is>
      </c>
      <c r="B15" s="4" t="inlineStr">
        <is>
          <t>[1]</t>
        </is>
      </c>
      <c r="C15" s="5" t="n">
        <v>-840</v>
      </c>
      <c r="D15" s="4" t="inlineStr">
        <is>
          <t xml:space="preserve"> </t>
        </is>
      </c>
      <c r="E15" s="5" t="n">
        <v>-5426</v>
      </c>
      <c r="F15" s="4" t="inlineStr">
        <is>
          <t xml:space="preserve"> </t>
        </is>
      </c>
      <c r="G15" s="4" t="inlineStr">
        <is>
          <t xml:space="preserve"> </t>
        </is>
      </c>
    </row>
    <row r="16">
      <c r="A16" s="4" t="inlineStr">
        <is>
          <t>Weighted average exercise price Forfeited | $ / shares</t>
        </is>
      </c>
      <c r="B16" s="4" t="inlineStr">
        <is>
          <t>[1]</t>
        </is>
      </c>
      <c r="C16" s="4" t="inlineStr">
        <is>
          <t xml:space="preserve"> </t>
        </is>
      </c>
      <c r="D16" s="8" t="n">
        <v>0.004</v>
      </c>
      <c r="E16" s="4" t="inlineStr">
        <is>
          <t xml:space="preserve"> </t>
        </is>
      </c>
      <c r="F16" s="8" t="n">
        <v>0.004</v>
      </c>
      <c r="G16" s="4" t="inlineStr">
        <is>
          <t xml:space="preserve"> </t>
        </is>
      </c>
    </row>
    <row r="17">
      <c r="A17" s="4" t="inlineStr">
        <is>
          <t>Weighted average grant date fair value Forfeited | ¥ / shares</t>
        </is>
      </c>
      <c r="B17" s="4" t="inlineStr">
        <is>
          <t>[1]</t>
        </is>
      </c>
      <c r="C17" s="9" t="n">
        <v>830.26</v>
      </c>
      <c r="D17" s="4" t="inlineStr">
        <is>
          <t xml:space="preserve"> </t>
        </is>
      </c>
      <c r="E17" s="6" t="n">
        <v>803</v>
      </c>
      <c r="F17" s="4" t="inlineStr">
        <is>
          <t xml:space="preserve"> </t>
        </is>
      </c>
      <c r="G17" s="4" t="inlineStr">
        <is>
          <t xml:space="preserve"> </t>
        </is>
      </c>
    </row>
    <row r="18">
      <c r="A18" s="4" t="inlineStr">
        <is>
          <t>Number of options, Options outstanding | shares</t>
        </is>
      </c>
      <c r="B18" s="4" t="inlineStr">
        <is>
          <t>[1]</t>
        </is>
      </c>
      <c r="C18" s="5" t="n">
        <v>295174</v>
      </c>
      <c r="D18" s="4" t="inlineStr">
        <is>
          <t xml:space="preserve"> </t>
        </is>
      </c>
      <c r="E18" s="5" t="n">
        <v>298293</v>
      </c>
      <c r="F18" s="4" t="inlineStr">
        <is>
          <t xml:space="preserve"> </t>
        </is>
      </c>
      <c r="G18" s="4" t="inlineStr">
        <is>
          <t xml:space="preserve"> </t>
        </is>
      </c>
    </row>
    <row r="19">
      <c r="A19" s="4" t="inlineStr">
        <is>
          <t>Weighted average grant date fair value, Options outstanding | ¥ / shares</t>
        </is>
      </c>
      <c r="B19" s="4" t="inlineStr">
        <is>
          <t>[1]</t>
        </is>
      </c>
      <c r="C19" s="9" t="n">
        <v>783.36</v>
      </c>
      <c r="D19" s="4" t="inlineStr">
        <is>
          <t xml:space="preserve"> </t>
        </is>
      </c>
      <c r="E19" s="15" t="n">
        <v>812.6</v>
      </c>
      <c r="F19" s="4" t="inlineStr">
        <is>
          <t xml:space="preserve"> </t>
        </is>
      </c>
      <c r="G19" s="4" t="inlineStr">
        <is>
          <t xml:space="preserve"> </t>
        </is>
      </c>
    </row>
    <row r="20">
      <c r="A20" s="4" t="inlineStr">
        <is>
          <t>Weighted average remaining contractual term, Options outstanding</t>
        </is>
      </c>
      <c r="C20" s="4" t="inlineStr">
        <is>
          <t>6 years 11 months 4 days</t>
        </is>
      </c>
      <c r="D20" s="4" t="inlineStr">
        <is>
          <t xml:space="preserve"> </t>
        </is>
      </c>
      <c r="E20" s="4" t="inlineStr">
        <is>
          <t>7 years 10 months 2 days</t>
        </is>
      </c>
      <c r="F20" s="4" t="inlineStr">
        <is>
          <t xml:space="preserve"> </t>
        </is>
      </c>
      <c r="G20" s="4" t="inlineStr">
        <is>
          <t xml:space="preserve"> </t>
        </is>
      </c>
    </row>
    <row r="21">
      <c r="A21" s="4" t="inlineStr">
        <is>
          <t>Aggregate intrinsic value, Options outstanding | ¥</t>
        </is>
      </c>
      <c r="C21" s="6" t="n">
        <v>3028</v>
      </c>
      <c r="D21" s="4" t="inlineStr">
        <is>
          <t xml:space="preserve"> </t>
        </is>
      </c>
      <c r="E21" s="6" t="n">
        <v>26237</v>
      </c>
      <c r="F21" s="4" t="inlineStr">
        <is>
          <t xml:space="preserve"> </t>
        </is>
      </c>
      <c r="G21" s="4" t="inlineStr">
        <is>
          <t xml:space="preserve"> </t>
        </is>
      </c>
    </row>
    <row r="22">
      <c r="A22" s="4" t="inlineStr">
        <is>
          <t>Number of options, Options vested and expected to vest | shares</t>
        </is>
      </c>
      <c r="B22" s="4" t="inlineStr">
        <is>
          <t>[1]</t>
        </is>
      </c>
      <c r="C22" s="5" t="n">
        <v>295174</v>
      </c>
      <c r="D22" s="5" t="n">
        <v>295174</v>
      </c>
      <c r="E22" s="4" t="inlineStr">
        <is>
          <t xml:space="preserve"> </t>
        </is>
      </c>
      <c r="F22" s="4" t="inlineStr">
        <is>
          <t xml:space="preserve"> </t>
        </is>
      </c>
      <c r="G22" s="4" t="inlineStr">
        <is>
          <t xml:space="preserve"> </t>
        </is>
      </c>
    </row>
    <row r="23">
      <c r="A23" s="4" t="inlineStr">
        <is>
          <t>Weighted average exercise price, Options vested and expected to vest | $ / shares</t>
        </is>
      </c>
      <c r="B23" s="4" t="inlineStr">
        <is>
          <t>[1]</t>
        </is>
      </c>
      <c r="C23" s="4" t="inlineStr">
        <is>
          <t xml:space="preserve"> </t>
        </is>
      </c>
      <c r="D23" s="4" t="inlineStr">
        <is>
          <t xml:space="preserve"> </t>
        </is>
      </c>
      <c r="E23" s="4" t="inlineStr">
        <is>
          <t xml:space="preserve"> </t>
        </is>
      </c>
      <c r="F23" s="4" t="inlineStr">
        <is>
          <t xml:space="preserve"> </t>
        </is>
      </c>
      <c r="G23" s="8" t="n">
        <v>0.004</v>
      </c>
    </row>
    <row r="24">
      <c r="A24" s="4" t="inlineStr">
        <is>
          <t>Weighted average grant date fair value, Options vested and expected to vest | ¥ / shares</t>
        </is>
      </c>
      <c r="B24" s="4" t="inlineStr">
        <is>
          <t>[1]</t>
        </is>
      </c>
      <c r="C24" s="9" t="n">
        <v>783.36</v>
      </c>
      <c r="D24" s="4" t="inlineStr">
        <is>
          <t xml:space="preserve"> </t>
        </is>
      </c>
      <c r="E24" s="4" t="inlineStr">
        <is>
          <t xml:space="preserve"> </t>
        </is>
      </c>
      <c r="F24" s="4" t="inlineStr">
        <is>
          <t xml:space="preserve"> </t>
        </is>
      </c>
      <c r="G24" s="4" t="inlineStr">
        <is>
          <t xml:space="preserve"> </t>
        </is>
      </c>
    </row>
    <row r="25">
      <c r="A25" s="4" t="inlineStr">
        <is>
          <t>Weighted average remaining contractual term, Options vested and expected to vest</t>
        </is>
      </c>
      <c r="C25" s="4" t="inlineStr">
        <is>
          <t>6 years 11 months 4 days</t>
        </is>
      </c>
      <c r="D25" s="4" t="inlineStr">
        <is>
          <t xml:space="preserve"> </t>
        </is>
      </c>
      <c r="E25" s="4" t="inlineStr">
        <is>
          <t xml:space="preserve"> </t>
        </is>
      </c>
      <c r="F25" s="4" t="inlineStr">
        <is>
          <t xml:space="preserve"> </t>
        </is>
      </c>
      <c r="G25" s="4" t="inlineStr">
        <is>
          <t xml:space="preserve"> </t>
        </is>
      </c>
    </row>
    <row r="26">
      <c r="A26" s="4" t="inlineStr">
        <is>
          <t>Aggregate intrinsic value, Options vested and expected to vest | ¥</t>
        </is>
      </c>
      <c r="C26" s="6" t="n">
        <v>3028</v>
      </c>
      <c r="D26" s="4" t="inlineStr">
        <is>
          <t xml:space="preserve"> </t>
        </is>
      </c>
      <c r="E26" s="4" t="inlineStr">
        <is>
          <t xml:space="preserve"> </t>
        </is>
      </c>
      <c r="F26" s="4" t="inlineStr">
        <is>
          <t xml:space="preserve"> </t>
        </is>
      </c>
      <c r="G26" s="4" t="inlineStr">
        <is>
          <t xml:space="preserve"> </t>
        </is>
      </c>
    </row>
    <row r="27">
      <c r="A27" s="4" t="inlineStr">
        <is>
          <t>Number of options, Options exercisable | shares</t>
        </is>
      </c>
      <c r="B27" s="4" t="inlineStr">
        <is>
          <t>[1]</t>
        </is>
      </c>
      <c r="C27" s="5" t="n">
        <v>208493</v>
      </c>
      <c r="D27" s="5" t="n">
        <v>208493</v>
      </c>
      <c r="E27" s="4" t="inlineStr">
        <is>
          <t xml:space="preserve"> </t>
        </is>
      </c>
      <c r="F27" s="4" t="inlineStr">
        <is>
          <t xml:space="preserve"> </t>
        </is>
      </c>
      <c r="G27" s="4" t="inlineStr">
        <is>
          <t xml:space="preserve"> </t>
        </is>
      </c>
    </row>
    <row r="28">
      <c r="A28" s="4" t="inlineStr">
        <is>
          <t>Weighted average exercise price, Options exercisable | $ / shares</t>
        </is>
      </c>
      <c r="B28" s="4" t="inlineStr">
        <is>
          <t>[1]</t>
        </is>
      </c>
      <c r="C28" s="4" t="inlineStr">
        <is>
          <t xml:space="preserve"> </t>
        </is>
      </c>
      <c r="D28" s="4" t="inlineStr">
        <is>
          <t xml:space="preserve"> </t>
        </is>
      </c>
      <c r="E28" s="4" t="inlineStr">
        <is>
          <t xml:space="preserve"> </t>
        </is>
      </c>
      <c r="F28" s="4" t="inlineStr">
        <is>
          <t xml:space="preserve"> </t>
        </is>
      </c>
      <c r="G28" s="8" t="n">
        <v>0.004</v>
      </c>
    </row>
    <row r="29">
      <c r="A29" s="4" t="inlineStr">
        <is>
          <t>Weighted average grant date fair value, Options exercisable | ¥ / shares</t>
        </is>
      </c>
      <c r="B29" s="4" t="inlineStr">
        <is>
          <t>[1]</t>
        </is>
      </c>
      <c r="C29" s="9" t="n">
        <v>765.41</v>
      </c>
      <c r="D29" s="4" t="inlineStr">
        <is>
          <t xml:space="preserve"> </t>
        </is>
      </c>
      <c r="E29" s="4" t="inlineStr">
        <is>
          <t xml:space="preserve"> </t>
        </is>
      </c>
      <c r="F29" s="4" t="inlineStr">
        <is>
          <t xml:space="preserve"> </t>
        </is>
      </c>
      <c r="G29" s="4" t="inlineStr">
        <is>
          <t xml:space="preserve"> </t>
        </is>
      </c>
    </row>
    <row r="30">
      <c r="A30" s="4" t="inlineStr">
        <is>
          <t>Weighted average remaining contractual term, Options exercisable</t>
        </is>
      </c>
      <c r="C30" s="4" t="inlineStr">
        <is>
          <t>7 years</t>
        </is>
      </c>
      <c r="D30" s="4" t="inlineStr">
        <is>
          <t xml:space="preserve"> </t>
        </is>
      </c>
      <c r="E30" s="4" t="inlineStr">
        <is>
          <t xml:space="preserve"> </t>
        </is>
      </c>
      <c r="F30" s="4" t="inlineStr">
        <is>
          <t xml:space="preserve"> </t>
        </is>
      </c>
      <c r="G30" s="4" t="inlineStr">
        <is>
          <t xml:space="preserve"> </t>
        </is>
      </c>
    </row>
    <row r="31">
      <c r="A31" s="4" t="inlineStr">
        <is>
          <t>Aggregate intrinsic value, Options exercisable | ¥</t>
        </is>
      </c>
      <c r="C31" s="6" t="n">
        <v>2139</v>
      </c>
      <c r="D31" s="7" t="n">
        <v>2139</v>
      </c>
      <c r="E31" s="4" t="inlineStr">
        <is>
          <t xml:space="preserve"> </t>
        </is>
      </c>
      <c r="F31" s="4" t="inlineStr">
        <is>
          <t xml:space="preserve"> </t>
        </is>
      </c>
      <c r="G31" s="4" t="inlineStr">
        <is>
          <t xml:space="preserve"> </t>
        </is>
      </c>
    </row>
    <row r="32"/>
    <row r="33">
      <c r="A33" s="4" t="inlineStr">
        <is>
          <t>[1]The shares are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t>
        </is>
      </c>
    </row>
  </sheetData>
  <mergeCells count="4">
    <mergeCell ref="A1:B2"/>
    <mergeCell ref="C1:F1"/>
    <mergeCell ref="A32:F32"/>
    <mergeCell ref="A33:F33"/>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Based Compensation (Details) - Schedule of the fair values of the options granted - ¥ / shares</t>
        </is>
      </c>
      <c r="C1" s="2" t="inlineStr">
        <is>
          <t>12 Months Ended</t>
        </is>
      </c>
    </row>
    <row r="2">
      <c r="C2" s="2" t="inlineStr">
        <is>
          <t>Dec. 31, 2022</t>
        </is>
      </c>
      <c r="D2" s="2" t="inlineStr">
        <is>
          <t>Dec. 31, 2020</t>
        </is>
      </c>
    </row>
    <row r="3">
      <c r="A3" s="3" t="inlineStr">
        <is>
          <t>Schedule of the Fair Values of the Options Granted [Abstract]</t>
        </is>
      </c>
      <c r="C3" s="4" t="inlineStr">
        <is>
          <t xml:space="preserve"> </t>
        </is>
      </c>
      <c r="D3" s="4" t="inlineStr">
        <is>
          <t xml:space="preserve"> </t>
        </is>
      </c>
    </row>
    <row r="4">
      <c r="A4" s="4" t="inlineStr">
        <is>
          <t>Weighted average grant date fair value of option per share</t>
        </is>
      </c>
      <c r="B4" s="4" t="inlineStr">
        <is>
          <t>[1]</t>
        </is>
      </c>
      <c r="C4" s="9" t="n">
        <v>81.59</v>
      </c>
      <c r="D4" s="15" t="n">
        <v>1071.4</v>
      </c>
    </row>
    <row r="5">
      <c r="A5" s="4" t="inlineStr">
        <is>
          <t>Aggregate grant date fair value of options</t>
        </is>
      </c>
      <c r="B5" s="4" t="inlineStr">
        <is>
          <t>[2]</t>
        </is>
      </c>
      <c r="C5" s="5" t="n">
        <v>1224</v>
      </c>
      <c r="D5" s="5" t="n">
        <v>373832</v>
      </c>
    </row>
    <row r="6"/>
    <row r="7">
      <c r="A7" s="4" t="inlineStr">
        <is>
          <t>[1]The weighted average grant date fair value of option per
share is presented on a retroactive basis to reflect the Company’s share consolidation on April 21, 2022 , to effect a share consolidation
of 20 ordinary shares with par value of US$0.0001 each in the Company’s issued and unissued share capital into one ordinary share
with par value of US$0.002 each of the Company.[2]In connection with the SPAC transaction effective date on
November 17, 2020, the Company adopted the 2020 Plan and replace the 2019 Plan. Therefore, the aggregated grant date fair value of options
for the year ended December 31, 2019 of RMB575,788 was replaced by RMB275,402. The aggregated grant date fair value of options granted
in 2020 was RMB98,430.</t>
        </is>
      </c>
    </row>
  </sheetData>
  <mergeCells count="4">
    <mergeCell ref="A1:B2"/>
    <mergeCell ref="C1:D1"/>
    <mergeCell ref="A6:C6"/>
    <mergeCell ref="A7:C7"/>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share-based compensation expense - CNY (¥) ¥ in Thousands</t>
        </is>
      </c>
      <c r="B1" s="2" t="inlineStr">
        <is>
          <t>12 Months Ended</t>
        </is>
      </c>
    </row>
    <row r="2">
      <c r="B2" s="2" t="inlineStr">
        <is>
          <t>Dec. 31, 2022</t>
        </is>
      </c>
      <c r="C2" s="2" t="inlineStr">
        <is>
          <t>Dec. 31, 2021</t>
        </is>
      </c>
      <c r="D2" s="2" t="inlineStr">
        <is>
          <t>Dec. 31, 2020</t>
        </is>
      </c>
    </row>
    <row r="3">
      <c r="A3" s="3" t="inlineStr">
        <is>
          <t>Share-Based Compensation (Details) - Schedule of share-based compensation expense [Line Items]</t>
        </is>
      </c>
      <c r="B3" s="4" t="inlineStr">
        <is>
          <t xml:space="preserve"> </t>
        </is>
      </c>
      <c r="C3" s="4" t="inlineStr">
        <is>
          <t xml:space="preserve"> </t>
        </is>
      </c>
      <c r="D3" s="4" t="inlineStr">
        <is>
          <t xml:space="preserve"> </t>
        </is>
      </c>
    </row>
    <row r="4">
      <c r="A4" s="4" t="inlineStr">
        <is>
          <t>Cost of revenue</t>
        </is>
      </c>
      <c r="B4" s="6" t="n">
        <v>12377</v>
      </c>
      <c r="C4" s="4" t="inlineStr">
        <is>
          <t xml:space="preserve"> </t>
        </is>
      </c>
      <c r="D4" s="4" t="inlineStr">
        <is>
          <t xml:space="preserve"> </t>
        </is>
      </c>
    </row>
    <row r="5">
      <c r="A5" s="4" t="inlineStr">
        <is>
          <t>Selling and marketing</t>
        </is>
      </c>
      <c r="B5" s="5" t="n">
        <v>6840</v>
      </c>
      <c r="C5" s="4" t="inlineStr">
        <is>
          <t xml:space="preserve"> </t>
        </is>
      </c>
      <c r="D5" s="4" t="inlineStr">
        <is>
          <t xml:space="preserve"> </t>
        </is>
      </c>
    </row>
    <row r="6">
      <c r="A6" s="4" t="inlineStr">
        <is>
          <t>General and administrative</t>
        </is>
      </c>
      <c r="B6" s="5" t="n">
        <v>24499</v>
      </c>
      <c r="C6" s="4" t="inlineStr">
        <is>
          <t xml:space="preserve"> </t>
        </is>
      </c>
      <c r="D6" s="4" t="inlineStr">
        <is>
          <t xml:space="preserve"> </t>
        </is>
      </c>
    </row>
    <row r="7">
      <c r="A7" s="4" t="inlineStr">
        <is>
          <t>Total share-based compensation expense</t>
        </is>
      </c>
      <c r="B7" s="6" t="n">
        <v>43716</v>
      </c>
      <c r="C7" s="4" t="inlineStr">
        <is>
          <t xml:space="preserve"> </t>
        </is>
      </c>
      <c r="D7" s="4" t="inlineStr">
        <is>
          <t xml:space="preserve"> </t>
        </is>
      </c>
    </row>
    <row r="8">
      <c r="A8" s="4" t="inlineStr">
        <is>
          <t>Share-Based Payment Arrangement [Member]</t>
        </is>
      </c>
      <c r="B8" s="4" t="inlineStr">
        <is>
          <t xml:space="preserve"> </t>
        </is>
      </c>
      <c r="C8" s="4" t="inlineStr">
        <is>
          <t xml:space="preserve"> </t>
        </is>
      </c>
      <c r="D8" s="4" t="inlineStr">
        <is>
          <t xml:space="preserve"> </t>
        </is>
      </c>
    </row>
    <row r="9">
      <c r="A9" s="3" t="inlineStr">
        <is>
          <t>Share-Based Compensation (Details) - Schedule of share-based compensation expense [Line Items]</t>
        </is>
      </c>
      <c r="B9" s="4" t="inlineStr">
        <is>
          <t xml:space="preserve"> </t>
        </is>
      </c>
      <c r="C9" s="4" t="inlineStr">
        <is>
          <t xml:space="preserve"> </t>
        </is>
      </c>
      <c r="D9" s="4" t="inlineStr">
        <is>
          <t xml:space="preserve"> </t>
        </is>
      </c>
    </row>
    <row r="10">
      <c r="A10" s="4" t="inlineStr">
        <is>
          <t>Cost of revenue</t>
        </is>
      </c>
      <c r="B10" s="4" t="inlineStr">
        <is>
          <t xml:space="preserve"> </t>
        </is>
      </c>
      <c r="C10" s="6" t="n">
        <v>40588</v>
      </c>
      <c r="D10" s="6" t="n">
        <v>7375</v>
      </c>
    </row>
    <row r="11">
      <c r="A11" s="4" t="inlineStr">
        <is>
          <t>Selling and marketing</t>
        </is>
      </c>
      <c r="B11" s="4" t="inlineStr">
        <is>
          <t xml:space="preserve"> </t>
        </is>
      </c>
      <c r="C11" s="5" t="n">
        <v>23870</v>
      </c>
      <c r="D11" s="5" t="n">
        <v>11740</v>
      </c>
    </row>
    <row r="12">
      <c r="A12" s="4" t="inlineStr">
        <is>
          <t>General and administrative</t>
        </is>
      </c>
      <c r="B12" s="4" t="inlineStr">
        <is>
          <t xml:space="preserve"> </t>
        </is>
      </c>
      <c r="C12" s="5" t="n">
        <v>86719</v>
      </c>
      <c r="D12" s="5" t="n">
        <v>145508</v>
      </c>
    </row>
    <row r="13">
      <c r="A13" s="4" t="inlineStr">
        <is>
          <t>Total share-based compensation expense</t>
        </is>
      </c>
      <c r="B13" s="4" t="inlineStr">
        <is>
          <t xml:space="preserve"> </t>
        </is>
      </c>
      <c r="C13" s="6" t="n">
        <v>151177</v>
      </c>
      <c r="D13" s="6" t="n">
        <v>16462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hare-Based Compensation (Details) - Schedule of significant unobservable inputs that are classified as level 3 in the fair value hierarchy - Level 3 [Member]</t>
        </is>
      </c>
      <c r="B1" s="2" t="inlineStr">
        <is>
          <t>12 Months Ended</t>
        </is>
      </c>
    </row>
    <row r="2">
      <c r="B2" s="2" t="inlineStr">
        <is>
          <t>Dec. 31, 2020 ¥ / shares</t>
        </is>
      </c>
    </row>
    <row r="3">
      <c r="A3" s="3" t="inlineStr">
        <is>
          <t>Share-Based Compensation (Details) - Schedule of significant unobservable inputs that are classified as level 3 in the fair value hierarchy [Line Items]</t>
        </is>
      </c>
      <c r="B3" s="4" t="inlineStr">
        <is>
          <t xml:space="preserve"> </t>
        </is>
      </c>
    </row>
    <row r="4">
      <c r="A4" s="4" t="inlineStr">
        <is>
          <t>Dividend yield</t>
        </is>
      </c>
      <c r="B4" s="4" t="inlineStr">
        <is>
          <t xml:space="preserve"> </t>
        </is>
      </c>
    </row>
    <row r="5">
      <c r="A5" s="4" t="inlineStr">
        <is>
          <t>Fair value of the underlying ordinary shares (USD) (in Yuan Renminbi per share)</t>
        </is>
      </c>
      <c r="B5" s="15" t="n">
        <v>163.4</v>
      </c>
      <c r="C5" s="4" t="inlineStr">
        <is>
          <t>[1]</t>
        </is>
      </c>
    </row>
    <row r="6">
      <c r="A6" s="4" t="inlineStr">
        <is>
          <t>Minimum [Member]</t>
        </is>
      </c>
      <c r="B6" s="4" t="inlineStr">
        <is>
          <t xml:space="preserve"> </t>
        </is>
      </c>
    </row>
    <row r="7">
      <c r="A7" s="3" t="inlineStr">
        <is>
          <t>Share-Based Compensation (Details) - Schedule of significant unobservable inputs that are classified as level 3 in the fair value hierarchy [Line Items]</t>
        </is>
      </c>
      <c r="B7" s="4" t="inlineStr">
        <is>
          <t xml:space="preserve"> </t>
        </is>
      </c>
    </row>
    <row r="8">
      <c r="A8" s="4" t="inlineStr">
        <is>
          <t>Risk-free interest rate</t>
        </is>
      </c>
      <c r="B8" s="12" t="n">
        <v>0.001</v>
      </c>
    </row>
    <row r="9">
      <c r="A9" s="4" t="inlineStr">
        <is>
          <t>Volatility</t>
        </is>
      </c>
      <c r="B9" s="12" t="n">
        <v>0.298</v>
      </c>
    </row>
    <row r="10">
      <c r="A10" s="4" t="inlineStr">
        <is>
          <t>Life (in years)</t>
        </is>
      </c>
      <c r="B10" s="4" t="inlineStr">
        <is>
          <t>5 months 12 days</t>
        </is>
      </c>
    </row>
    <row r="11">
      <c r="A11" s="4" t="inlineStr">
        <is>
          <t>Fair value of the underlying ordinary shares (USD) (in Yuan Renminbi per share)</t>
        </is>
      </c>
      <c r="B11" s="4" t="inlineStr">
        <is>
          <t xml:space="preserve"> </t>
        </is>
      </c>
      <c r="C11" s="4" t="inlineStr">
        <is>
          <t>[1]</t>
        </is>
      </c>
    </row>
    <row r="12">
      <c r="A12" s="4" t="inlineStr">
        <is>
          <t>Maximum [Member]</t>
        </is>
      </c>
      <c r="B12" s="4" t="inlineStr">
        <is>
          <t xml:space="preserve"> </t>
        </is>
      </c>
    </row>
    <row r="13">
      <c r="A13" s="3" t="inlineStr">
        <is>
          <t>Share-Based Compensation (Details) - Schedule of significant unobservable inputs that are classified as level 3 in the fair value hierarchy [Line Items]</t>
        </is>
      </c>
      <c r="B13" s="4" t="inlineStr">
        <is>
          <t xml:space="preserve"> </t>
        </is>
      </c>
    </row>
    <row r="14">
      <c r="A14" s="4" t="inlineStr">
        <is>
          <t>Risk-free interest rate</t>
        </is>
      </c>
      <c r="B14" s="12" t="n">
        <v>0.0024</v>
      </c>
    </row>
    <row r="15">
      <c r="A15" s="4" t="inlineStr">
        <is>
          <t>Volatility</t>
        </is>
      </c>
      <c r="B15" s="12" t="n">
        <v>0.3258</v>
      </c>
    </row>
    <row r="16">
      <c r="A16" s="4" t="inlineStr">
        <is>
          <t>Life (in years)</t>
        </is>
      </c>
      <c r="B16" s="4" t="inlineStr">
        <is>
          <t>2 years 5 months 12 days</t>
        </is>
      </c>
    </row>
    <row r="17">
      <c r="A17" s="4" t="inlineStr">
        <is>
          <t>Fair value of the underlying ordinary shares (USD) (in Yuan Renminbi per share)</t>
        </is>
      </c>
      <c r="B17" s="4" t="inlineStr">
        <is>
          <t xml:space="preserve"> </t>
        </is>
      </c>
      <c r="C17" s="4" t="inlineStr">
        <is>
          <t>[1]</t>
        </is>
      </c>
    </row>
    <row r="18"/>
    <row r="19">
      <c r="A19" s="4" t="inlineStr">
        <is>
          <t>[1] The fair value of the underlying ordinary shares is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t>
        </is>
      </c>
    </row>
  </sheetData>
  <mergeCells count="5">
    <mergeCell ref="A1:A2"/>
    <mergeCell ref="B1:C1"/>
    <mergeCell ref="B2:C2"/>
    <mergeCell ref="A18:C18"/>
    <mergeCell ref="A19:C1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 width="14" customWidth="1" min="5" max="5"/>
  </cols>
  <sheetData>
    <row r="1">
      <c r="A1" s="1" t="inlineStr">
        <is>
          <t>Net Loss Per Share (Details) - $ / shares</t>
        </is>
      </c>
      <c r="B1" s="2" t="inlineStr">
        <is>
          <t>1 Months Ended</t>
        </is>
      </c>
      <c r="C1" s="2" t="inlineStr">
        <is>
          <t>12 Months Ended</t>
        </is>
      </c>
    </row>
    <row r="2">
      <c r="B2" s="2" t="inlineStr">
        <is>
          <t>Apr. 21, 2022</t>
        </is>
      </c>
      <c r="C2" s="2" t="inlineStr">
        <is>
          <t>Dec. 31, 2022</t>
        </is>
      </c>
      <c r="D2" s="2" t="inlineStr">
        <is>
          <t>Dec. 31, 2021</t>
        </is>
      </c>
      <c r="E2" s="2" t="inlineStr">
        <is>
          <t>Dec. 31, 2020</t>
        </is>
      </c>
    </row>
    <row r="3">
      <c r="A3" s="3" t="inlineStr">
        <is>
          <t>Net Loss Per Share (Details) [Line Items]</t>
        </is>
      </c>
      <c r="B3" s="4" t="inlineStr">
        <is>
          <t xml:space="preserve"> </t>
        </is>
      </c>
      <c r="C3" s="4" t="inlineStr">
        <is>
          <t xml:space="preserve"> </t>
        </is>
      </c>
      <c r="D3" s="4" t="inlineStr">
        <is>
          <t xml:space="preserve"> </t>
        </is>
      </c>
      <c r="E3" s="4" t="inlineStr">
        <is>
          <t xml:space="preserve"> </t>
        </is>
      </c>
    </row>
    <row r="4">
      <c r="A4" s="4" t="inlineStr">
        <is>
          <t>Ordinary shares issued</t>
        </is>
      </c>
      <c r="B4" s="4" t="inlineStr">
        <is>
          <t xml:space="preserve"> </t>
        </is>
      </c>
      <c r="C4" s="5" t="n">
        <v>251751</v>
      </c>
      <c r="D4" s="4" t="inlineStr">
        <is>
          <t xml:space="preserve"> </t>
        </is>
      </c>
      <c r="E4" s="4" t="inlineStr">
        <is>
          <t xml:space="preserve"> </t>
        </is>
      </c>
    </row>
    <row r="5">
      <c r="A5" s="4" t="inlineStr">
        <is>
          <t>Issued [Member]</t>
        </is>
      </c>
      <c r="B5" s="4" t="inlineStr">
        <is>
          <t xml:space="preserve"> </t>
        </is>
      </c>
      <c r="C5" s="4" t="inlineStr">
        <is>
          <t xml:space="preserve"> </t>
        </is>
      </c>
      <c r="D5" s="4" t="inlineStr">
        <is>
          <t xml:space="preserve"> </t>
        </is>
      </c>
      <c r="E5" s="4" t="inlineStr">
        <is>
          <t xml:space="preserve"> </t>
        </is>
      </c>
    </row>
    <row r="6">
      <c r="A6" s="3" t="inlineStr">
        <is>
          <t>Net Loss Per Share (Details) [Line Items]</t>
        </is>
      </c>
      <c r="B6" s="4" t="inlineStr">
        <is>
          <t xml:space="preserve"> </t>
        </is>
      </c>
      <c r="C6" s="4" t="inlineStr">
        <is>
          <t xml:space="preserve"> </t>
        </is>
      </c>
      <c r="D6" s="4" t="inlineStr">
        <is>
          <t xml:space="preserve"> </t>
        </is>
      </c>
      <c r="E6" s="4" t="inlineStr">
        <is>
          <t xml:space="preserve"> </t>
        </is>
      </c>
    </row>
    <row r="7">
      <c r="A7" s="4" t="inlineStr">
        <is>
          <t>Ordinary shares</t>
        </is>
      </c>
      <c r="B7" s="5" t="n">
        <v>20</v>
      </c>
      <c r="C7" s="4" t="inlineStr">
        <is>
          <t xml:space="preserve"> </t>
        </is>
      </c>
      <c r="D7" s="4" t="inlineStr">
        <is>
          <t xml:space="preserve"> </t>
        </is>
      </c>
      <c r="E7" s="4" t="inlineStr">
        <is>
          <t xml:space="preserve"> </t>
        </is>
      </c>
    </row>
    <row r="8">
      <c r="A8" s="4" t="inlineStr">
        <is>
          <t>Ordinary shares par value (in Dollars per share)</t>
        </is>
      </c>
      <c r="B8" s="11" t="n">
        <v>0.0001</v>
      </c>
      <c r="C8" s="4" t="inlineStr">
        <is>
          <t xml:space="preserve"> </t>
        </is>
      </c>
      <c r="D8" s="4" t="inlineStr">
        <is>
          <t xml:space="preserve"> </t>
        </is>
      </c>
      <c r="E8" s="4" t="inlineStr">
        <is>
          <t xml:space="preserve"> </t>
        </is>
      </c>
    </row>
    <row r="9">
      <c r="A9" s="4" t="inlineStr">
        <is>
          <t>Unissued [Member]</t>
        </is>
      </c>
      <c r="B9" s="4" t="inlineStr">
        <is>
          <t xml:space="preserve"> </t>
        </is>
      </c>
      <c r="C9" s="4" t="inlineStr">
        <is>
          <t xml:space="preserve"> </t>
        </is>
      </c>
      <c r="D9" s="4" t="inlineStr">
        <is>
          <t xml:space="preserve"> </t>
        </is>
      </c>
      <c r="E9" s="4" t="inlineStr">
        <is>
          <t xml:space="preserve"> </t>
        </is>
      </c>
    </row>
    <row r="10">
      <c r="A10" s="3" t="inlineStr">
        <is>
          <t>Net Loss Per Share (Details) [Line Items]</t>
        </is>
      </c>
      <c r="B10" s="4" t="inlineStr">
        <is>
          <t xml:space="preserve"> </t>
        </is>
      </c>
      <c r="C10" s="4" t="inlineStr">
        <is>
          <t xml:space="preserve"> </t>
        </is>
      </c>
      <c r="D10" s="4" t="inlineStr">
        <is>
          <t xml:space="preserve"> </t>
        </is>
      </c>
      <c r="E10" s="4" t="inlineStr">
        <is>
          <t xml:space="preserve"> </t>
        </is>
      </c>
    </row>
    <row r="11">
      <c r="A11" s="4" t="inlineStr">
        <is>
          <t>Ordinary shares</t>
        </is>
      </c>
      <c r="B11" s="5" t="n">
        <v>1</v>
      </c>
      <c r="C11" s="4" t="inlineStr">
        <is>
          <t xml:space="preserve"> </t>
        </is>
      </c>
      <c r="D11" s="4" t="inlineStr">
        <is>
          <t xml:space="preserve"> </t>
        </is>
      </c>
      <c r="E11" s="4" t="inlineStr">
        <is>
          <t xml:space="preserve"> </t>
        </is>
      </c>
    </row>
    <row r="12">
      <c r="A12" s="4" t="inlineStr">
        <is>
          <t>Ordinary shares par value (in Dollars per share)</t>
        </is>
      </c>
      <c r="B12" s="8" t="n">
        <v>0.002</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25" customWidth="1" min="5" max="5"/>
    <col width="40" customWidth="1" min="6" max="6"/>
    <col width="13" customWidth="1" min="7" max="7"/>
    <col width="40" customWidth="1" min="8" max="8"/>
    <col width="13" customWidth="1" min="9" max="9"/>
  </cols>
  <sheetData>
    <row r="1">
      <c r="A1" s="1" t="inlineStr">
        <is>
          <t>Net Loss Per Share (Details) - Schedule of basic and diluted net loss per share ¥ / shares in Units, ¥ in Thousands</t>
        </is>
      </c>
      <c r="C1" s="2" t="inlineStr">
        <is>
          <t>12 Months Ended</t>
        </is>
      </c>
    </row>
    <row r="2">
      <c r="C2" s="2" t="inlineStr">
        <is>
          <t>Dec. 31, 2022 CNY (¥) ¥ / shares shares</t>
        </is>
      </c>
      <c r="E2" s="2" t="inlineStr">
        <is>
          <t>Dec. 31, 2022 $ / shares</t>
        </is>
      </c>
      <c r="F2" s="2" t="inlineStr">
        <is>
          <t>Dec. 31, 2021 CNY (¥) ¥ / shares shares</t>
        </is>
      </c>
      <c r="H2" s="2" t="inlineStr">
        <is>
          <t>Dec. 31, 2020 CNY (¥) ¥ / shares shares</t>
        </is>
      </c>
    </row>
    <row r="3">
      <c r="A3" s="3" t="inlineStr">
        <is>
          <t>Numerator:</t>
        </is>
      </c>
      <c r="C3" s="4" t="inlineStr">
        <is>
          <t xml:space="preserve"> </t>
        </is>
      </c>
      <c r="E3" s="4" t="inlineStr">
        <is>
          <t xml:space="preserve"> </t>
        </is>
      </c>
      <c r="F3" s="4" t="inlineStr">
        <is>
          <t xml:space="preserve"> </t>
        </is>
      </c>
      <c r="H3" s="4" t="inlineStr">
        <is>
          <t xml:space="preserve"> </t>
        </is>
      </c>
    </row>
    <row r="4">
      <c r="A4" s="4" t="inlineStr">
        <is>
          <t>Net loss attributable to Ucommune International Ltd.’s shareholders | ¥</t>
        </is>
      </c>
      <c r="C4" s="6" t="n">
        <v>-291674</v>
      </c>
      <c r="E4" s="4" t="inlineStr">
        <is>
          <t xml:space="preserve"> </t>
        </is>
      </c>
      <c r="F4" s="6" t="n">
        <v>-1996413</v>
      </c>
      <c r="H4" s="6" t="n">
        <v>-488492</v>
      </c>
    </row>
    <row r="5">
      <c r="A5" s="3" t="inlineStr">
        <is>
          <t>Denominator:</t>
        </is>
      </c>
      <c r="C5" s="4" t="inlineStr">
        <is>
          <t xml:space="preserve"> </t>
        </is>
      </c>
      <c r="E5" s="4" t="inlineStr">
        <is>
          <t xml:space="preserve"> </t>
        </is>
      </c>
      <c r="F5" s="4" t="inlineStr">
        <is>
          <t xml:space="preserve"> </t>
        </is>
      </c>
      <c r="H5" s="4" t="inlineStr">
        <is>
          <t xml:space="preserve"> </t>
        </is>
      </c>
    </row>
    <row r="6">
      <c r="A6" s="4" t="inlineStr">
        <is>
          <t>Weighted average ordinary shares used in computing basic and diluted loss per share | shares</t>
        </is>
      </c>
      <c r="B6" s="4" t="inlineStr">
        <is>
          <t>[1]</t>
        </is>
      </c>
      <c r="C6" s="5" t="n">
        <v>4407510</v>
      </c>
      <c r="E6" s="4" t="inlineStr">
        <is>
          <t xml:space="preserve"> </t>
        </is>
      </c>
      <c r="F6" s="5" t="n">
        <v>4313064</v>
      </c>
      <c r="H6" s="5" t="n">
        <v>3257088</v>
      </c>
    </row>
    <row r="7">
      <c r="A7" s="4" t="inlineStr">
        <is>
          <t>Basic and diluted net loss per share | (per share)</t>
        </is>
      </c>
      <c r="C7" s="9" t="n">
        <v>-66.18000000000001</v>
      </c>
      <c r="D7" s="4" t="inlineStr">
        <is>
          <t>[1]</t>
        </is>
      </c>
      <c r="E7" s="10" t="n">
        <v>-9.59</v>
      </c>
      <c r="F7" s="9" t="n">
        <v>-462.88</v>
      </c>
      <c r="G7" s="4" t="inlineStr">
        <is>
          <t>[1]</t>
        </is>
      </c>
      <c r="H7" s="9" t="n">
        <v>-149.98</v>
      </c>
      <c r="I7" s="4" t="inlineStr">
        <is>
          <t>[1]</t>
        </is>
      </c>
    </row>
    <row r="8"/>
    <row r="9">
      <c r="A9" s="4" t="inlineStr">
        <is>
          <t>[1]During the years ended December 31, 2020, 2021 and 2022,
the Group has nil nil</t>
        </is>
      </c>
    </row>
  </sheetData>
  <mergeCells count="7">
    <mergeCell ref="A1:B2"/>
    <mergeCell ref="C1:I1"/>
    <mergeCell ref="C2:D2"/>
    <mergeCell ref="F2:G2"/>
    <mergeCell ref="H2:I2"/>
    <mergeCell ref="A8:H8"/>
    <mergeCell ref="A9:H9"/>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Net Loss Per Share (Details) - Schedule of basic and diluted net loss per share (Parentheticals)</t>
        </is>
      </c>
      <c r="B1" s="2" t="inlineStr">
        <is>
          <t>12 Months Ended</t>
        </is>
      </c>
    </row>
    <row r="2">
      <c r="B2" s="2" t="inlineStr">
        <is>
          <t>Dec. 31, 2022 $ / shares shares</t>
        </is>
      </c>
      <c r="C2" s="2" t="inlineStr">
        <is>
          <t>Dec. 31, 2022 ¥ / shares shares</t>
        </is>
      </c>
      <c r="D2" s="2" t="inlineStr">
        <is>
          <t>Dec. 31, 2021 ¥ / shares shares</t>
        </is>
      </c>
      <c r="E2" s="2" t="inlineStr">
        <is>
          <t>Dec. 31, 2020 ¥ / shares shares</t>
        </is>
      </c>
    </row>
    <row r="3">
      <c r="A3" s="3" t="inlineStr">
        <is>
          <t>Schedule Of Basic And Diluted Net Loss Per Share Abstract</t>
        </is>
      </c>
      <c r="B3" s="4" t="inlineStr">
        <is>
          <t xml:space="preserve"> </t>
        </is>
      </c>
      <c r="C3" s="4" t="inlineStr">
        <is>
          <t xml:space="preserve"> </t>
        </is>
      </c>
      <c r="D3" s="4" t="inlineStr">
        <is>
          <t xml:space="preserve"> </t>
        </is>
      </c>
      <c r="E3" s="4" t="inlineStr">
        <is>
          <t xml:space="preserve"> </t>
        </is>
      </c>
    </row>
    <row r="4">
      <c r="A4" s="4" t="inlineStr">
        <is>
          <t>Weighted average ordinary shares used in computing diluted loss per share</t>
        </is>
      </c>
      <c r="B4" s="5" t="n">
        <v>4407510</v>
      </c>
      <c r="C4" s="5" t="n">
        <v>4407510</v>
      </c>
      <c r="D4" s="5" t="n">
        <v>4313064</v>
      </c>
      <c r="E4" s="5" t="n">
        <v>3257088</v>
      </c>
    </row>
    <row r="5">
      <c r="A5" s="4" t="inlineStr">
        <is>
          <t>Diluted net loss per share | (per share)</t>
        </is>
      </c>
      <c r="B5" s="10" t="n">
        <v>-9.59</v>
      </c>
      <c r="C5" s="9" t="n">
        <v>-66.18000000000001</v>
      </c>
      <c r="D5" s="9" t="n">
        <v>-462.88</v>
      </c>
      <c r="E5" s="9" t="n">
        <v>-149.98</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 width="14" customWidth="1" min="5" max="5"/>
    <col width="14" customWidth="1" min="6" max="6"/>
  </cols>
  <sheetData>
    <row r="1">
      <c r="A1" s="1" t="inlineStr">
        <is>
          <t>Related Parties Balances and Transactions (Details) - CNY (¥)</t>
        </is>
      </c>
      <c r="B1" s="2" t="inlineStr">
        <is>
          <t>1 Months Ended</t>
        </is>
      </c>
      <c r="C1" s="2" t="inlineStr">
        <is>
          <t>12 Months Ended</t>
        </is>
      </c>
    </row>
    <row r="2">
      <c r="B2" s="2" t="inlineStr">
        <is>
          <t>Sep. 30, 2022</t>
        </is>
      </c>
      <c r="C2" s="2" t="inlineStr">
        <is>
          <t>Dec. 31, 2022</t>
        </is>
      </c>
      <c r="D2" s="2" t="inlineStr">
        <is>
          <t>Dec. 31, 2021</t>
        </is>
      </c>
      <c r="E2" s="2" t="inlineStr">
        <is>
          <t>Jul. 28, 2021</t>
        </is>
      </c>
      <c r="F2" s="2" t="inlineStr">
        <is>
          <t>Jul. 20, 2021</t>
        </is>
      </c>
    </row>
    <row r="3">
      <c r="A3" s="3" t="inlineStr">
        <is>
          <t>Related Parties Balances and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holder percentage</t>
        </is>
      </c>
      <c r="B4" s="4" t="inlineStr">
        <is>
          <t xml:space="preserve"> </t>
        </is>
      </c>
      <c r="C4" s="13" t="n">
        <v>0.3</v>
      </c>
      <c r="D4" s="4" t="inlineStr">
        <is>
          <t xml:space="preserve"> </t>
        </is>
      </c>
      <c r="E4" s="4" t="inlineStr">
        <is>
          <t xml:space="preserve"> </t>
        </is>
      </c>
      <c r="F4" s="4" t="inlineStr">
        <is>
          <t xml:space="preserve"> </t>
        </is>
      </c>
    </row>
    <row r="5">
      <c r="A5" s="4" t="inlineStr">
        <is>
          <t>Annual interest rate</t>
        </is>
      </c>
      <c r="B5" s="4" t="inlineStr">
        <is>
          <t xml:space="preserve"> </t>
        </is>
      </c>
      <c r="C5" s="19" t="n">
        <v>0.04785</v>
      </c>
      <c r="D5" s="4" t="inlineStr">
        <is>
          <t xml:space="preserve"> </t>
        </is>
      </c>
      <c r="E5" s="4" t="inlineStr">
        <is>
          <t xml:space="preserve"> </t>
        </is>
      </c>
      <c r="F5" s="4" t="inlineStr">
        <is>
          <t xml:space="preserve"> </t>
        </is>
      </c>
    </row>
    <row r="6">
      <c r="A6" s="4" t="inlineStr">
        <is>
          <t>Maturity date</t>
        </is>
      </c>
      <c r="B6" s="4" t="inlineStr">
        <is>
          <t xml:space="preserve"> </t>
        </is>
      </c>
      <c r="C6" s="4" t="inlineStr">
        <is>
          <t>90 days</t>
        </is>
      </c>
      <c r="D6" s="4" t="inlineStr">
        <is>
          <t xml:space="preserve"> </t>
        </is>
      </c>
      <c r="E6" s="4" t="inlineStr">
        <is>
          <t xml:space="preserve"> </t>
        </is>
      </c>
      <c r="F6" s="4" t="inlineStr">
        <is>
          <t xml:space="preserve"> </t>
        </is>
      </c>
    </row>
    <row r="7">
      <c r="A7" s="4" t="inlineStr">
        <is>
          <t>Due to employees</t>
        </is>
      </c>
      <c r="B7" s="4" t="inlineStr">
        <is>
          <t xml:space="preserve"> </t>
        </is>
      </c>
      <c r="C7" s="4" t="inlineStr">
        <is>
          <t xml:space="preserve"> </t>
        </is>
      </c>
      <c r="D7" s="4" t="inlineStr">
        <is>
          <t xml:space="preserve"> </t>
        </is>
      </c>
      <c r="E7" s="6" t="n">
        <v>14525000</v>
      </c>
      <c r="F7" s="6" t="n">
        <v>31000</v>
      </c>
    </row>
    <row r="8">
      <c r="A8" s="4" t="inlineStr">
        <is>
          <t>Disposal loss</t>
        </is>
      </c>
      <c r="B8" s="4" t="inlineStr">
        <is>
          <t xml:space="preserve"> </t>
        </is>
      </c>
      <c r="C8" s="4" t="inlineStr">
        <is>
          <t xml:space="preserve"> </t>
        </is>
      </c>
      <c r="D8" s="4" t="inlineStr">
        <is>
          <t xml:space="preserve"> </t>
        </is>
      </c>
      <c r="E8" s="6" t="n">
        <v>38</v>
      </c>
      <c r="F8" s="5" t="n">
        <v>13128</v>
      </c>
    </row>
    <row r="9">
      <c r="A9" s="4" t="inlineStr">
        <is>
          <t>Payables due</t>
        </is>
      </c>
      <c r="B9" s="4" t="inlineStr">
        <is>
          <t xml:space="preserve"> </t>
        </is>
      </c>
      <c r="C9" s="6" t="n">
        <v>903000</v>
      </c>
      <c r="D9" s="6" t="n">
        <v>308000</v>
      </c>
      <c r="E9" s="4" t="inlineStr">
        <is>
          <t xml:space="preserve"> </t>
        </is>
      </c>
      <c r="F9" s="6" t="n">
        <v>24150</v>
      </c>
    </row>
    <row r="10">
      <c r="A10" s="4" t="inlineStr">
        <is>
          <t>Dr. Daqing Ma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ies Balances and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 amount</t>
        </is>
      </c>
      <c r="B12" s="6" t="n">
        <v>8500000</v>
      </c>
      <c r="C12" s="4" t="inlineStr">
        <is>
          <t xml:space="preserve"> </t>
        </is>
      </c>
      <c r="D12" s="4" t="inlineStr">
        <is>
          <t xml:space="preserve"> </t>
        </is>
      </c>
      <c r="E12" s="4" t="inlineStr">
        <is>
          <t xml:space="preserve"> </t>
        </is>
      </c>
      <c r="F12" s="4" t="inlineStr">
        <is>
          <t xml:space="preserve"> </t>
        </is>
      </c>
    </row>
    <row r="13">
      <c r="A13" s="4" t="inlineStr">
        <is>
          <t>Angela Bai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ies Balances and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turity date, description</t>
        </is>
      </c>
      <c r="B15" s="4" t="inlineStr">
        <is>
          <t>One loan had an interest rate of 8.0% per annum with a maturity date of March 18, 2023, and the other had an interest rate of 8.0% per annum with a maturity date of September 20, 2023.</t>
        </is>
      </c>
      <c r="C15" s="4" t="inlineStr">
        <is>
          <t xml:space="preserve"> </t>
        </is>
      </c>
      <c r="D15" s="4" t="inlineStr">
        <is>
          <t xml:space="preserve"> </t>
        </is>
      </c>
      <c r="E15" s="4" t="inlineStr">
        <is>
          <t xml:space="preserve"> </t>
        </is>
      </c>
      <c r="F15" s="4" t="inlineStr">
        <is>
          <t xml:space="preserve"> </t>
        </is>
      </c>
    </row>
    <row r="16">
      <c r="A16" s="4" t="inlineStr">
        <is>
          <t>USD [Member] | Dr. Daqing Ma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ies Balances and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 amount</t>
        </is>
      </c>
      <c r="B18" s="6" t="n">
        <v>3500000</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Net</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PREPAID EXPENSES AND OTHER CURRENT ASSETS, NET</t>
        </is>
      </c>
      <c r="B4" s="4" t="inlineStr">
        <is>
          <t>4. PREPAID
EXPENSES AND OTHER CURRENT ASSETS, NET Prepaid expenses and other
current assets consisted of the following:
As of
2021 2022
RMB RMB
Advances to suppliers 49,652 26,921
Prepaid VAT 36,315 17,429
Rental deposit, current 27,361 13,861
Staff advances 5,259 312
Prepaid consulting expenses 4,899 4,839
Short-term construction deposits 5,559 3,081
Prepaid short-term rent 5,314 8,448
Interest receivable 166 653
Receivables from third-party payment platform 563 562
Others 33,647 33,107
Total 168,735 109,213
Less: Allowance for doubtful accounts (21,059 ) (30,498 )
Total 147,676 78,715 The Group recognized bad debt
loss for prepayment and other current assets of RMB11,395, RMB5,662 and RMB9,439 in 2020, 2021 and 2022, respectively. Notes:
(i) Advances to suppliers mainly includes prepaid advertising costs, prepaid operation expenses as well as prepayment to construction and design suppliers.
(ii) Others mainly includes the loans provided to third parties and
the non-trade receivables from third par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Balances and Transactions (Details) - Schedule of related party balances - CNY (¥) ¥ in Thousands</t>
        </is>
      </c>
      <c r="C1" s="2" t="inlineStr">
        <is>
          <t>Dec. 31, 2022</t>
        </is>
      </c>
      <c r="D1" s="2" t="inlineStr">
        <is>
          <t>Dec. 31, 2021</t>
        </is>
      </c>
    </row>
    <row r="2">
      <c r="A2" s="3" t="inlineStr">
        <is>
          <t>Amounts due from related parties:</t>
        </is>
      </c>
      <c r="C2" s="4" t="inlineStr">
        <is>
          <t xml:space="preserve"> </t>
        </is>
      </c>
      <c r="D2" s="4" t="inlineStr">
        <is>
          <t xml:space="preserve"> </t>
        </is>
      </c>
    </row>
    <row r="3">
      <c r="A3" s="4" t="inlineStr">
        <is>
          <t>Amounts due from related parties</t>
        </is>
      </c>
      <c r="C3" s="6" t="n">
        <v>21798</v>
      </c>
      <c r="D3" s="6" t="n">
        <v>55213</v>
      </c>
    </row>
    <row r="4">
      <c r="A4" s="3" t="inlineStr">
        <is>
          <t>Amounts due to related parties:</t>
        </is>
      </c>
      <c r="C4" s="4" t="inlineStr">
        <is>
          <t xml:space="preserve"> </t>
        </is>
      </c>
      <c r="D4" s="4" t="inlineStr">
        <is>
          <t xml:space="preserve"> </t>
        </is>
      </c>
    </row>
    <row r="5">
      <c r="A5" s="4" t="inlineStr">
        <is>
          <t>Amounts due to related parties</t>
        </is>
      </c>
      <c r="C5" s="5" t="n">
        <v>41234</v>
      </c>
      <c r="D5" s="5" t="n">
        <v>34660</v>
      </c>
    </row>
    <row r="6">
      <c r="A6" s="4" t="inlineStr">
        <is>
          <t>Guangdong Advertising Co., Ltd [Member]</t>
        </is>
      </c>
      <c r="C6" s="4" t="inlineStr">
        <is>
          <t xml:space="preserve"> </t>
        </is>
      </c>
      <c r="D6" s="4" t="inlineStr">
        <is>
          <t xml:space="preserve"> </t>
        </is>
      </c>
    </row>
    <row r="7">
      <c r="A7" s="3" t="inlineStr">
        <is>
          <t>Amounts due from related parties:</t>
        </is>
      </c>
      <c r="C7" s="4" t="inlineStr">
        <is>
          <t xml:space="preserve"> </t>
        </is>
      </c>
      <c r="D7" s="4" t="inlineStr">
        <is>
          <t xml:space="preserve"> </t>
        </is>
      </c>
    </row>
    <row r="8">
      <c r="A8" s="4" t="inlineStr">
        <is>
          <t>Amounts due from related parties</t>
        </is>
      </c>
      <c r="B8" s="4" t="inlineStr">
        <is>
          <t>[1],[2]</t>
        </is>
      </c>
      <c r="C8" s="5" t="n">
        <v>3655</v>
      </c>
      <c r="D8" s="5" t="n">
        <v>35872</v>
      </c>
    </row>
    <row r="9">
      <c r="A9" s="4" t="inlineStr">
        <is>
          <t>Youxiang Group [Member]</t>
        </is>
      </c>
      <c r="C9" s="4" t="inlineStr">
        <is>
          <t xml:space="preserve"> </t>
        </is>
      </c>
      <c r="D9" s="4" t="inlineStr">
        <is>
          <t xml:space="preserve"> </t>
        </is>
      </c>
    </row>
    <row r="10">
      <c r="A10" s="3" t="inlineStr">
        <is>
          <t>Amounts due from related parties:</t>
        </is>
      </c>
      <c r="C10" s="4" t="inlineStr">
        <is>
          <t xml:space="preserve"> </t>
        </is>
      </c>
      <c r="D10" s="4" t="inlineStr">
        <is>
          <t xml:space="preserve"> </t>
        </is>
      </c>
    </row>
    <row r="11">
      <c r="A11" s="4" t="inlineStr">
        <is>
          <t>Amounts due from related parties</t>
        </is>
      </c>
      <c r="B11" s="4" t="inlineStr">
        <is>
          <t>[3]</t>
        </is>
      </c>
      <c r="C11" s="5" t="n">
        <v>17912</v>
      </c>
      <c r="D11" s="5" t="n">
        <v>19230</v>
      </c>
    </row>
    <row r="12">
      <c r="A12" s="3" t="inlineStr">
        <is>
          <t>Amounts due to related parties:</t>
        </is>
      </c>
      <c r="C12" s="4" t="inlineStr">
        <is>
          <t xml:space="preserve"> </t>
        </is>
      </c>
      <c r="D12" s="4" t="inlineStr">
        <is>
          <t xml:space="preserve"> </t>
        </is>
      </c>
    </row>
    <row r="13">
      <c r="A13" s="4" t="inlineStr">
        <is>
          <t>Amounts due to related parties</t>
        </is>
      </c>
      <c r="B13" s="4" t="inlineStr">
        <is>
          <t>[4]</t>
        </is>
      </c>
      <c r="C13" s="5" t="n">
        <v>1429</v>
      </c>
      <c r="D13" s="5" t="n">
        <v>20159</v>
      </c>
    </row>
    <row r="14">
      <c r="A14" s="4" t="inlineStr">
        <is>
          <t>Others [Member]</t>
        </is>
      </c>
      <c r="C14" s="4" t="inlineStr">
        <is>
          <t xml:space="preserve"> </t>
        </is>
      </c>
      <c r="D14" s="4" t="inlineStr">
        <is>
          <t xml:space="preserve"> </t>
        </is>
      </c>
    </row>
    <row r="15">
      <c r="A15" s="3" t="inlineStr">
        <is>
          <t>Amounts due from related parties:</t>
        </is>
      </c>
      <c r="C15" s="4" t="inlineStr">
        <is>
          <t xml:space="preserve"> </t>
        </is>
      </c>
      <c r="D15" s="4" t="inlineStr">
        <is>
          <t xml:space="preserve"> </t>
        </is>
      </c>
    </row>
    <row r="16">
      <c r="A16" s="4" t="inlineStr">
        <is>
          <t>Amounts due from related parties</t>
        </is>
      </c>
      <c r="B16" s="4" t="inlineStr">
        <is>
          <t>[5]</t>
        </is>
      </c>
      <c r="C16" s="5" t="n">
        <v>231</v>
      </c>
      <c r="D16" s="5" t="n">
        <v>111</v>
      </c>
    </row>
    <row r="17">
      <c r="A17" s="3" t="inlineStr">
        <is>
          <t>Amounts due to related parties:</t>
        </is>
      </c>
      <c r="C17" s="4" t="inlineStr">
        <is>
          <t xml:space="preserve"> </t>
        </is>
      </c>
      <c r="D17" s="4" t="inlineStr">
        <is>
          <t xml:space="preserve"> </t>
        </is>
      </c>
    </row>
    <row r="18">
      <c r="A18" s="4" t="inlineStr">
        <is>
          <t>Amounts due to related parties</t>
        </is>
      </c>
      <c r="B18" s="4" t="inlineStr">
        <is>
          <t>[2]</t>
        </is>
      </c>
      <c r="C18" s="5" t="n">
        <v>2383</v>
      </c>
      <c r="D18" s="5" t="n">
        <v>2221</v>
      </c>
    </row>
    <row r="19">
      <c r="A19" s="4" t="inlineStr">
        <is>
          <t>Angela Bai [Member]</t>
        </is>
      </c>
      <c r="C19" s="4" t="inlineStr">
        <is>
          <t xml:space="preserve"> </t>
        </is>
      </c>
      <c r="D19" s="4" t="inlineStr">
        <is>
          <t xml:space="preserve"> </t>
        </is>
      </c>
    </row>
    <row r="20">
      <c r="A20" s="3" t="inlineStr">
        <is>
          <t>Amounts due to related parties:</t>
        </is>
      </c>
      <c r="C20" s="4" t="inlineStr">
        <is>
          <t xml:space="preserve"> </t>
        </is>
      </c>
      <c r="D20" s="4" t="inlineStr">
        <is>
          <t xml:space="preserve"> </t>
        </is>
      </c>
    </row>
    <row r="21">
      <c r="A21" s="4" t="inlineStr">
        <is>
          <t>Amounts due to related parties</t>
        </is>
      </c>
      <c r="B21" s="4" t="inlineStr">
        <is>
          <t>[6]</t>
        </is>
      </c>
      <c r="C21" s="5" t="n">
        <v>12270</v>
      </c>
      <c r="D21" s="4" t="inlineStr">
        <is>
          <t xml:space="preserve"> </t>
        </is>
      </c>
    </row>
    <row r="22">
      <c r="A22" s="4" t="inlineStr">
        <is>
          <t>Guangdong Marketing Advertising Group [Member]</t>
        </is>
      </c>
      <c r="C22" s="4" t="inlineStr">
        <is>
          <t xml:space="preserve"> </t>
        </is>
      </c>
      <c r="D22" s="4" t="inlineStr">
        <is>
          <t xml:space="preserve"> </t>
        </is>
      </c>
    </row>
    <row r="23">
      <c r="A23" s="3" t="inlineStr">
        <is>
          <t>Amounts due to related parties:</t>
        </is>
      </c>
      <c r="C23" s="4" t="inlineStr">
        <is>
          <t xml:space="preserve"> </t>
        </is>
      </c>
      <c r="D23" s="4" t="inlineStr">
        <is>
          <t xml:space="preserve"> </t>
        </is>
      </c>
    </row>
    <row r="24">
      <c r="A24" s="4" t="inlineStr">
        <is>
          <t>Amounts due to related parties</t>
        </is>
      </c>
      <c r="B24" s="4" t="inlineStr">
        <is>
          <t>[7]</t>
        </is>
      </c>
      <c r="C24" s="6" t="n">
        <v>25152</v>
      </c>
      <c r="D24" s="6" t="n">
        <v>12280</v>
      </c>
    </row>
    <row r="25"/>
    <row r="26">
      <c r="A26" s="4" t="inlineStr">
        <is>
          <t>[1] Amounts due from Guangdong Advertising Co., Ltd. are marketing service fee receivable. Amounts due from Youxiang Group are construction fee and rental deposits. Amounts due to Youxiang Group are accrued lease expenses, property management expenses and borrowing with annual interest rate of 4.785%, which was fully settled by the transaction of disposal of a property to Youxiang Group in 2022. Amounts due from others are operating management fees and operating management fees and prepaid marketing service fee. In September 2022, Angela Bai, spouse of Dr. Daqing Mao, entered into two loan agreements of RMB3,500 and RMB8,500 with the Group, respectively. One loan had an interest rate of 8.0% per annum with a maturity date of March 18, 2023, and the other had an interest rate of 8.0% per annum with a maturity date of September 20, 2023. Pursuant to the loan agreements, the loan must be repaid within 90 days of the maturity date.</t>
        </is>
      </c>
    </row>
  </sheetData>
  <mergeCells count="3">
    <mergeCell ref="A1:B1"/>
    <mergeCell ref="A25:C25"/>
    <mergeCell ref="A26:C26"/>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Balances and Transactions (Details) - Schedule of related party transactions - CNY (¥) ¥ in Thousands</t>
        </is>
      </c>
      <c r="C1" s="2" t="inlineStr">
        <is>
          <t>12 Months Ended</t>
        </is>
      </c>
    </row>
    <row r="2">
      <c r="C2" s="2" t="inlineStr">
        <is>
          <t>Dec. 31, 2022</t>
        </is>
      </c>
      <c r="D2" s="2" t="inlineStr">
        <is>
          <t>Dec. 31, 2021</t>
        </is>
      </c>
      <c r="E2" s="2" t="inlineStr">
        <is>
          <t>Dec. 31, 2020</t>
        </is>
      </c>
    </row>
    <row r="3">
      <c r="A3" s="3" t="inlineStr">
        <is>
          <t>Related Party Transaction [Line Items]</t>
        </is>
      </c>
      <c r="C3" s="4" t="inlineStr">
        <is>
          <t xml:space="preserve"> </t>
        </is>
      </c>
      <c r="D3" s="4" t="inlineStr">
        <is>
          <t xml:space="preserve"> </t>
        </is>
      </c>
      <c r="E3" s="4" t="inlineStr">
        <is>
          <t xml:space="preserve"> </t>
        </is>
      </c>
    </row>
    <row r="4">
      <c r="A4" s="4" t="inlineStr">
        <is>
          <t>Settlement of payable by disposal of a subsidiary</t>
        </is>
      </c>
      <c r="B4" s="4" t="inlineStr">
        <is>
          <t>[1]</t>
        </is>
      </c>
      <c r="C4" s="6" t="n">
        <v>24150</v>
      </c>
      <c r="D4" s="6" t="n">
        <v>14525</v>
      </c>
      <c r="E4" s="4" t="inlineStr">
        <is>
          <t xml:space="preserve"> </t>
        </is>
      </c>
    </row>
    <row r="5">
      <c r="A5" s="4" t="inlineStr">
        <is>
          <t>Youxiang Group [Member]</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Lease expenses</t>
        </is>
      </c>
      <c r="B7" s="4" t="inlineStr">
        <is>
          <t>[2]</t>
        </is>
      </c>
      <c r="C7" s="5" t="n">
        <v>1752</v>
      </c>
      <c r="D7" s="5" t="n">
        <v>5134</v>
      </c>
      <c r="E7" s="5" t="n">
        <v>12645</v>
      </c>
    </row>
    <row r="8">
      <c r="A8" s="4" t="inlineStr">
        <is>
          <t>Revenues</t>
        </is>
      </c>
      <c r="B8" s="4" t="inlineStr">
        <is>
          <t>[3]</t>
        </is>
      </c>
      <c r="C8" s="5" t="n">
        <v>27599</v>
      </c>
      <c r="D8" s="5" t="n">
        <v>26087</v>
      </c>
      <c r="E8" s="5" t="n">
        <v>20124</v>
      </c>
    </row>
    <row r="9">
      <c r="A9" s="4" t="inlineStr">
        <is>
          <t>Property management expense</t>
        </is>
      </c>
      <c r="B9" s="4" t="inlineStr">
        <is>
          <t>[4]</t>
        </is>
      </c>
      <c r="C9" s="5" t="n">
        <v>6872</v>
      </c>
      <c r="D9" s="5" t="n">
        <v>5106</v>
      </c>
      <c r="E9" s="5" t="n">
        <v>3668</v>
      </c>
    </row>
    <row r="10">
      <c r="A10" s="4" t="inlineStr">
        <is>
          <t>Guangdong Advertising Co., Ltd [Member]</t>
        </is>
      </c>
      <c r="C10" s="4" t="inlineStr">
        <is>
          <t xml:space="preserve"> </t>
        </is>
      </c>
      <c r="D10" s="4" t="inlineStr">
        <is>
          <t xml:space="preserve"> </t>
        </is>
      </c>
      <c r="E10" s="4" t="inlineStr">
        <is>
          <t xml:space="preserve"> </t>
        </is>
      </c>
    </row>
    <row r="11">
      <c r="A11" s="3" t="inlineStr">
        <is>
          <t>Related Party Transaction [Line Items]</t>
        </is>
      </c>
      <c r="C11" s="4" t="inlineStr">
        <is>
          <t xml:space="preserve"> </t>
        </is>
      </c>
      <c r="D11" s="4" t="inlineStr">
        <is>
          <t xml:space="preserve"> </t>
        </is>
      </c>
      <c r="E11" s="4" t="inlineStr">
        <is>
          <t xml:space="preserve"> </t>
        </is>
      </c>
    </row>
    <row r="12">
      <c r="A12" s="4" t="inlineStr">
        <is>
          <t>Lease expenses</t>
        </is>
      </c>
      <c r="C12" s="5" t="n">
        <v>857</v>
      </c>
      <c r="D12" s="4" t="inlineStr">
        <is>
          <t xml:space="preserve"> </t>
        </is>
      </c>
      <c r="E12" s="4" t="inlineStr">
        <is>
          <t xml:space="preserve"> </t>
        </is>
      </c>
    </row>
    <row r="13">
      <c r="A13" s="4" t="inlineStr">
        <is>
          <t>Revenues</t>
        </is>
      </c>
      <c r="B13" s="4" t="inlineStr">
        <is>
          <t>[5]</t>
        </is>
      </c>
      <c r="C13" s="5" t="n">
        <v>24993</v>
      </c>
      <c r="D13" s="5" t="n">
        <v>45528</v>
      </c>
      <c r="E13" s="5" t="n">
        <v>77046</v>
      </c>
    </row>
    <row r="14">
      <c r="A14" s="4" t="inlineStr">
        <is>
          <t>Purchase of advertisement distribution resources</t>
        </is>
      </c>
      <c r="B14" s="4" t="inlineStr">
        <is>
          <t>[6]</t>
        </is>
      </c>
      <c r="C14" s="5" t="n">
        <v>424</v>
      </c>
      <c r="D14" s="5" t="n">
        <v>1929</v>
      </c>
      <c r="E14" s="5" t="n">
        <v>1081</v>
      </c>
    </row>
    <row r="15">
      <c r="A15" s="4" t="inlineStr">
        <is>
          <t>Xinjiang Xinzhongshuo Marketing Co., Ltd. [Member]</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Purchase of advertisement distribution resources</t>
        </is>
      </c>
      <c r="B17" s="4" t="inlineStr">
        <is>
          <t>[6]</t>
        </is>
      </c>
      <c r="C17" s="4" t="inlineStr">
        <is>
          <t xml:space="preserve"> </t>
        </is>
      </c>
      <c r="D17" s="4" t="inlineStr">
        <is>
          <t xml:space="preserve"> </t>
        </is>
      </c>
      <c r="E17" s="5" t="n">
        <v>5</v>
      </c>
    </row>
    <row r="18">
      <c r="A18" s="4" t="inlineStr">
        <is>
          <t>Guangdong Advertising Marketing Group [Member]</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Purchase of advertisement distribution resources</t>
        </is>
      </c>
      <c r="B20" s="4" t="inlineStr">
        <is>
          <t>[6]</t>
        </is>
      </c>
      <c r="C20" s="6" t="n">
        <v>96547</v>
      </c>
      <c r="D20" s="6" t="n">
        <v>12566</v>
      </c>
      <c r="E20" s="6" t="n">
        <v>10418</v>
      </c>
    </row>
    <row r="21"/>
    <row r="22">
      <c r="A22" s="4" t="inlineStr">
        <is>
          <t>[1] On July 28, 2021, the Group disposed of one of its subsidiaries, Beijing Ucommune Jingkai Technology Co., Ltd. to Youxiang Group with a consideration of RMB14,525, which was used to settlement the payables due to Youxiang Group. The disposal gain of RMB38 was recognized into additional paid-in capital as it is the transaction under common control. On July 20, 2022, the Company disposed of three of its properties located in Kaifeng, Henan Province to Youxiang Group with a total consideration of RMB31,000 evaluated by the assistance of a third-party appraiser, of which RMB24,150 was used to settle the payables due to Youxiang Group. The disposal loss of RMB13,128 was recognized into additional paid-in capital as it is the transaction under common control. The amount represents consulting, construction and designing services, and workspace membership service provided to Youxiang Group.</t>
        </is>
      </c>
    </row>
  </sheetData>
  <mergeCells count="4">
    <mergeCell ref="A1:B2"/>
    <mergeCell ref="C1:E1"/>
    <mergeCell ref="A21:D21"/>
    <mergeCell ref="A22:D2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stricted Net Assets (Details) - CNY (¥) ¥ in Thousands</t>
        </is>
      </c>
      <c r="B1" s="2" t="inlineStr">
        <is>
          <t>12 Months Ended</t>
        </is>
      </c>
    </row>
    <row r="2">
      <c r="B2" s="2" t="inlineStr">
        <is>
          <t>Dec. 31, 2022</t>
        </is>
      </c>
      <c r="C2" s="2" t="inlineStr">
        <is>
          <t>Dec. 31, 2021</t>
        </is>
      </c>
    </row>
    <row r="3">
      <c r="A3" s="3" t="inlineStr">
        <is>
          <t>Restricted Net Assets [Abstract]</t>
        </is>
      </c>
      <c r="B3" s="4" t="inlineStr">
        <is>
          <t xml:space="preserve"> </t>
        </is>
      </c>
      <c r="C3" s="4" t="inlineStr">
        <is>
          <t xml:space="preserve"> </t>
        </is>
      </c>
    </row>
    <row r="4">
      <c r="A4" s="4" t="inlineStr">
        <is>
          <t>Registered capital, percentage</t>
        </is>
      </c>
      <c r="B4" s="13" t="n">
        <v>0.5</v>
      </c>
      <c r="C4" s="4" t="inlineStr">
        <is>
          <t xml:space="preserve"> </t>
        </is>
      </c>
    </row>
    <row r="5">
      <c r="A5" s="4" t="inlineStr">
        <is>
          <t>Statutory common reserve, percentage</t>
        </is>
      </c>
      <c r="B5" s="13" t="n">
        <v>0.1</v>
      </c>
      <c r="C5" s="4" t="inlineStr">
        <is>
          <t xml:space="preserve"> </t>
        </is>
      </c>
    </row>
    <row r="6">
      <c r="A6" s="4" t="inlineStr">
        <is>
          <t>Amount of net assets (in Yuan Renminbi)</t>
        </is>
      </c>
      <c r="B6" s="6" t="n">
        <v>1793027</v>
      </c>
      <c r="C6" s="6" t="n">
        <v>4220272</v>
      </c>
    </row>
    <row r="7">
      <c r="A7" s="4" t="inlineStr">
        <is>
          <t>PRC [Member]</t>
        </is>
      </c>
      <c r="B7" s="4" t="inlineStr">
        <is>
          <t xml:space="preserve"> </t>
        </is>
      </c>
      <c r="C7" s="4" t="inlineStr">
        <is>
          <t xml:space="preserve"> </t>
        </is>
      </c>
    </row>
    <row r="8">
      <c r="A8" s="3" t="inlineStr">
        <is>
          <t>Restricted Net Assets [Abstract]</t>
        </is>
      </c>
      <c r="B8" s="4" t="inlineStr">
        <is>
          <t xml:space="preserve"> </t>
        </is>
      </c>
      <c r="C8" s="4" t="inlineStr">
        <is>
          <t xml:space="preserve"> </t>
        </is>
      </c>
    </row>
    <row r="9">
      <c r="A9" s="4" t="inlineStr">
        <is>
          <t>General reserve, percentage</t>
        </is>
      </c>
      <c r="B9" s="13" t="n">
        <v>0.1</v>
      </c>
      <c r="C9" s="4" t="inlineStr">
        <is>
          <t xml:space="preserve"> </t>
        </is>
      </c>
    </row>
    <row r="10">
      <c r="A10" s="4" t="inlineStr">
        <is>
          <t>Registered capital, percentage</t>
        </is>
      </c>
      <c r="B10" s="13" t="n">
        <v>0.5</v>
      </c>
      <c r="C10"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0" customWidth="1" min="1" max="1"/>
    <col width="16" customWidth="1" min="2" max="2"/>
    <col width="14" customWidth="1" min="3" max="3"/>
    <col width="14" customWidth="1" min="4" max="4"/>
  </cols>
  <sheetData>
    <row r="1">
      <c r="A1" s="1" t="inlineStr">
        <is>
          <t>Segment Information (Detail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Operating segments</t>
        </is>
      </c>
      <c r="B4" s="5" t="n">
        <v>3</v>
      </c>
      <c r="C4" s="5" t="n">
        <v>3</v>
      </c>
      <c r="D4" s="5" t="n">
        <v>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Details) - Schedule of revenues and cost of revenue by segment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Workspace membership</t>
        </is>
      </c>
      <c r="B4" s="6" t="n">
        <v>258796</v>
      </c>
      <c r="C4" s="4" t="inlineStr">
        <is>
          <t xml:space="preserve"> </t>
        </is>
      </c>
      <c r="D4" s="6" t="n">
        <v>376642</v>
      </c>
      <c r="E4" s="6" t="n">
        <v>422984</v>
      </c>
    </row>
    <row r="5">
      <c r="A5" s="4" t="inlineStr">
        <is>
          <t>Marketing and branding services</t>
        </is>
      </c>
      <c r="B5" s="5" t="n">
        <v>287453</v>
      </c>
      <c r="C5" s="7" t="n">
        <v>41677</v>
      </c>
      <c r="D5" s="5" t="n">
        <v>463475</v>
      </c>
      <c r="E5" s="5" t="n">
        <v>317461</v>
      </c>
    </row>
    <row r="6">
      <c r="A6" s="4" t="inlineStr">
        <is>
          <t>Other services</t>
        </is>
      </c>
      <c r="B6" s="5" t="n">
        <v>114492</v>
      </c>
      <c r="C6" s="5" t="n">
        <v>16600</v>
      </c>
      <c r="D6" s="5" t="n">
        <v>217391</v>
      </c>
      <c r="E6" s="5" t="n">
        <v>136692</v>
      </c>
    </row>
    <row r="7">
      <c r="A7" s="4" t="inlineStr">
        <is>
          <t>Total revenue</t>
        </is>
      </c>
      <c r="B7" s="5" t="n">
        <v>660741</v>
      </c>
      <c r="C7" s="5" t="n">
        <v>95799</v>
      </c>
      <c r="D7" s="5" t="n">
        <v>1057508</v>
      </c>
      <c r="E7" s="5" t="n">
        <v>877137</v>
      </c>
    </row>
    <row r="8">
      <c r="A8" s="3" t="inlineStr">
        <is>
          <t>Cost of revenue (excluding impairment loss)</t>
        </is>
      </c>
      <c r="B8" s="4" t="inlineStr">
        <is>
          <t xml:space="preserve"> </t>
        </is>
      </c>
      <c r="C8" s="4" t="inlineStr">
        <is>
          <t xml:space="preserve"> </t>
        </is>
      </c>
      <c r="D8" s="4" t="inlineStr">
        <is>
          <t xml:space="preserve"> </t>
        </is>
      </c>
      <c r="E8" s="4" t="inlineStr">
        <is>
          <t xml:space="preserve"> </t>
        </is>
      </c>
    </row>
    <row r="9">
      <c r="A9" s="4" t="inlineStr">
        <is>
          <t>Workspace membership</t>
        </is>
      </c>
      <c r="B9" s="5" t="n">
        <v>-339088</v>
      </c>
      <c r="C9" s="5" t="n">
        <v>-49163</v>
      </c>
      <c r="D9" s="5" t="n">
        <v>-508121</v>
      </c>
      <c r="E9" s="5" t="n">
        <v>-557102</v>
      </c>
    </row>
    <row r="10">
      <c r="A10" s="4" t="inlineStr">
        <is>
          <t>Marketing and branding services</t>
        </is>
      </c>
      <c r="B10" s="5" t="n">
        <v>-291568</v>
      </c>
      <c r="C10" s="5" t="n">
        <v>-42273</v>
      </c>
      <c r="D10" s="5" t="n">
        <v>-444717</v>
      </c>
      <c r="E10" s="5" t="n">
        <v>-297893</v>
      </c>
    </row>
    <row r="11">
      <c r="A11" s="4" t="inlineStr">
        <is>
          <t>Other services</t>
        </is>
      </c>
      <c r="B11" s="5" t="n">
        <v>-104311</v>
      </c>
      <c r="C11" s="5" t="n">
        <v>-15124</v>
      </c>
      <c r="D11" s="5" t="n">
        <v>-181222</v>
      </c>
      <c r="E11" s="5" t="n">
        <v>-113074</v>
      </c>
    </row>
    <row r="12">
      <c r="A12" s="4" t="inlineStr">
        <is>
          <t>Total cost of revenue (excluding impairment loss)</t>
        </is>
      </c>
      <c r="B12" s="6" t="n">
        <v>-734967</v>
      </c>
      <c r="C12" s="7" t="n">
        <v>-106560</v>
      </c>
      <c r="D12" s="6" t="n">
        <v>-1134060</v>
      </c>
      <c r="E12" s="6" t="n">
        <v>-968069</v>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rent Only Information (Details) - $ / shares</t>
        </is>
      </c>
      <c r="B1" s="2" t="inlineStr">
        <is>
          <t>1 Months Ended</t>
        </is>
      </c>
    </row>
    <row r="2">
      <c r="B2" s="2" t="inlineStr">
        <is>
          <t>Apr. 22, 2022</t>
        </is>
      </c>
      <c r="C2" s="2" t="inlineStr">
        <is>
          <t>Apr. 21, 2022</t>
        </is>
      </c>
    </row>
    <row r="3">
      <c r="A3" s="3" t="inlineStr">
        <is>
          <t>Condensed Financial Information Disclosure [Abstract]</t>
        </is>
      </c>
      <c r="B3" s="4" t="inlineStr">
        <is>
          <t xml:space="preserve"> </t>
        </is>
      </c>
      <c r="C3" s="4" t="inlineStr">
        <is>
          <t xml:space="preserve"> </t>
        </is>
      </c>
    </row>
    <row r="4">
      <c r="A4" s="4" t="inlineStr">
        <is>
          <t>Consolidation shares (in Shares)</t>
        </is>
      </c>
      <c r="B4" s="17" t="n">
        <v>0.0001</v>
      </c>
      <c r="C4" s="4" t="inlineStr">
        <is>
          <t xml:space="preserve"> </t>
        </is>
      </c>
    </row>
    <row r="5">
      <c r="A5" s="4" t="inlineStr">
        <is>
          <t>Issued capital, par value</t>
        </is>
      </c>
      <c r="B5" s="7" t="n">
        <v>1</v>
      </c>
      <c r="C5" s="11" t="n">
        <v>0.0001</v>
      </c>
    </row>
    <row r="6">
      <c r="A6" s="4" t="inlineStr">
        <is>
          <t>Unissued shares, par value</t>
        </is>
      </c>
      <c r="B6" s="8" t="n">
        <v>0.002</v>
      </c>
      <c r="C6" s="8" t="n">
        <v>0.002</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arent Only Information (Details) - Schedule of condensed balance sheets - Parent [Member]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658</v>
      </c>
      <c r="C3" s="7" t="n">
        <v>95</v>
      </c>
      <c r="D3" s="6" t="n">
        <v>1284</v>
      </c>
    </row>
    <row r="4">
      <c r="A4" s="4" t="inlineStr">
        <is>
          <t>Amount due from inter-company</t>
        </is>
      </c>
      <c r="B4" s="5" t="n">
        <v>501913</v>
      </c>
      <c r="C4" s="5" t="n">
        <v>72771</v>
      </c>
      <c r="D4" s="5" t="n">
        <v>493382</v>
      </c>
    </row>
    <row r="5">
      <c r="A5" s="4" t="inlineStr">
        <is>
          <t>Other current assets</t>
        </is>
      </c>
      <c r="B5" s="5" t="n">
        <v>42090</v>
      </c>
      <c r="C5" s="5" t="n">
        <v>6102</v>
      </c>
      <c r="D5" s="4" t="inlineStr">
        <is>
          <t xml:space="preserve"> </t>
        </is>
      </c>
    </row>
    <row r="6">
      <c r="A6" s="3" t="inlineStr">
        <is>
          <t>Non-current assets</t>
        </is>
      </c>
      <c r="B6" s="4" t="inlineStr">
        <is>
          <t xml:space="preserve"> </t>
        </is>
      </c>
      <c r="C6" s="4" t="inlineStr">
        <is>
          <t xml:space="preserve"> </t>
        </is>
      </c>
      <c r="D6" s="4" t="inlineStr">
        <is>
          <t xml:space="preserve"> </t>
        </is>
      </c>
    </row>
    <row r="7">
      <c r="A7" s="4" t="inlineStr">
        <is>
          <t>Investment in subsidiaries</t>
        </is>
      </c>
      <c r="B7" s="4" t="inlineStr">
        <is>
          <t xml:space="preserve"> </t>
        </is>
      </c>
      <c r="C7" s="4" t="inlineStr">
        <is>
          <t xml:space="preserve"> </t>
        </is>
      </c>
      <c r="D7" s="4" t="inlineStr">
        <is>
          <t xml:space="preserve"> </t>
        </is>
      </c>
    </row>
    <row r="8">
      <c r="A8" s="4" t="inlineStr">
        <is>
          <t>TOTAL ASSETS</t>
        </is>
      </c>
      <c r="B8" s="5" t="n">
        <v>544661</v>
      </c>
      <c r="C8" s="5" t="n">
        <v>78968</v>
      </c>
      <c r="D8" s="5" t="n">
        <v>494666</v>
      </c>
    </row>
    <row r="9">
      <c r="A9" s="3" t="inlineStr">
        <is>
          <t>Current liabilities</t>
        </is>
      </c>
      <c r="B9" s="4" t="inlineStr">
        <is>
          <t xml:space="preserve"> </t>
        </is>
      </c>
      <c r="C9" s="4" t="inlineStr">
        <is>
          <t xml:space="preserve"> </t>
        </is>
      </c>
      <c r="D9" s="4" t="inlineStr">
        <is>
          <t xml:space="preserve"> </t>
        </is>
      </c>
    </row>
    <row r="10">
      <c r="A10" s="4" t="inlineStr">
        <is>
          <t>Investment deficit in subsidiaries and consolidated VIEs</t>
        </is>
      </c>
      <c r="B10" s="5" t="n">
        <v>400518</v>
      </c>
      <c r="C10" s="5" t="n">
        <v>58070</v>
      </c>
      <c r="D10" s="5" t="n">
        <v>97625</v>
      </c>
    </row>
    <row r="11">
      <c r="A11" s="4" t="inlineStr">
        <is>
          <t>Other current liabilities</t>
        </is>
      </c>
      <c r="B11" s="5" t="n">
        <v>78585</v>
      </c>
      <c r="C11" s="5" t="n">
        <v>11394</v>
      </c>
      <c r="D11" s="5" t="n">
        <v>49276</v>
      </c>
    </row>
    <row r="12">
      <c r="A12" s="4" t="inlineStr">
        <is>
          <t>Total current liabilities</t>
        </is>
      </c>
      <c r="B12" s="5" t="n">
        <v>479103</v>
      </c>
      <c r="C12" s="5" t="n">
        <v>69464</v>
      </c>
      <c r="D12" s="5" t="n">
        <v>146901</v>
      </c>
    </row>
    <row r="13">
      <c r="A13" s="4" t="inlineStr">
        <is>
          <t>Other non-current liabilities</t>
        </is>
      </c>
      <c r="B13" s="5" t="n">
        <v>14291</v>
      </c>
      <c r="C13" s="5" t="n">
        <v>2071</v>
      </c>
      <c r="D13" s="5" t="n">
        <v>11211</v>
      </c>
    </row>
    <row r="14">
      <c r="A14" s="4" t="inlineStr">
        <is>
          <t>TOTAL LIABILITIES</t>
        </is>
      </c>
      <c r="B14" s="5" t="n">
        <v>493394</v>
      </c>
      <c r="C14" s="5" t="n">
        <v>71535</v>
      </c>
      <c r="D14" s="5" t="n">
        <v>158112</v>
      </c>
    </row>
    <row r="15">
      <c r="A15" s="3" t="inlineStr">
        <is>
          <t>EQUITY</t>
        </is>
      </c>
      <c r="B15" s="4" t="inlineStr">
        <is>
          <t xml:space="preserve"> </t>
        </is>
      </c>
      <c r="C15" s="4" t="inlineStr">
        <is>
          <t xml:space="preserve"> </t>
        </is>
      </c>
      <c r="D15" s="4" t="inlineStr">
        <is>
          <t xml:space="preserve"> </t>
        </is>
      </c>
    </row>
    <row r="16">
      <c r="A16" s="4" t="inlineStr">
        <is>
          <t>Class A ordinary shares (20,000,000 and 20,000,000 authorized, 3,896,916 and 4,652,857 issued and outstanding as of December 31, 2021 and, 2022, with par value of US$0.002)</t>
        </is>
      </c>
      <c r="B16" s="5" t="n">
        <v>57</v>
      </c>
      <c r="C16" s="5" t="n">
        <v>8</v>
      </c>
      <c r="D16" s="5" t="n">
        <v>54</v>
      </c>
    </row>
    <row r="17">
      <c r="A17" s="4" t="inlineStr">
        <is>
          <t>Class B ordinary shares (5,000,000 and 5,000,000 authorized, 472,622 and 472,622 issued and outstanding as of December 31, 2021 and, 2022, with par value of US$0.002)</t>
        </is>
      </c>
      <c r="B17" s="5" t="n">
        <v>6</v>
      </c>
      <c r="C17" s="5" t="n">
        <v>1</v>
      </c>
      <c r="D17" s="5" t="n">
        <v>6</v>
      </c>
    </row>
    <row r="18">
      <c r="A18" s="4" t="inlineStr">
        <is>
          <t>Additional paid-in capital</t>
        </is>
      </c>
      <c r="B18" s="5" t="n">
        <v>4550134</v>
      </c>
      <c r="C18" s="5" t="n">
        <v>659707</v>
      </c>
      <c r="D18" s="5" t="n">
        <v>4566956</v>
      </c>
    </row>
    <row r="19">
      <c r="A19" s="4" t="inlineStr">
        <is>
          <t>Accumulated deficit</t>
        </is>
      </c>
      <c r="B19" s="5" t="n">
        <v>-4523227</v>
      </c>
      <c r="C19" s="5" t="n">
        <v>-655806</v>
      </c>
      <c r="D19" s="5" t="n">
        <v>-4231553</v>
      </c>
    </row>
    <row r="20">
      <c r="A20" s="4" t="inlineStr">
        <is>
          <t>Accumulated other comprehensive loss</t>
        </is>
      </c>
      <c r="B20" s="5" t="n">
        <v>24297</v>
      </c>
      <c r="C20" s="5" t="n">
        <v>3523</v>
      </c>
      <c r="D20" s="5" t="n">
        <v>1091</v>
      </c>
    </row>
    <row r="21">
      <c r="A21" s="4" t="inlineStr">
        <is>
          <t>TOTAL EQUITY</t>
        </is>
      </c>
      <c r="B21" s="5" t="n">
        <v>51267</v>
      </c>
      <c r="C21" s="5" t="n">
        <v>7433</v>
      </c>
      <c r="D21" s="5" t="n">
        <v>336554</v>
      </c>
    </row>
    <row r="22">
      <c r="A22" s="4" t="inlineStr">
        <is>
          <t>TOTAL LIABILITIES AND EQUITY</t>
        </is>
      </c>
      <c r="B22" s="6" t="n">
        <v>544661</v>
      </c>
      <c r="C22" s="7" t="n">
        <v>78968</v>
      </c>
      <c r="D22" s="6" t="n">
        <v>49466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Only Information (Details) - Schedule of condensed balance sheets (Parentheticals) - Parent [Member] - $ / shares</t>
        </is>
      </c>
      <c r="B1" s="2" t="inlineStr">
        <is>
          <t>Dec. 31, 2022</t>
        </is>
      </c>
      <c r="C1" s="2" t="inlineStr">
        <is>
          <t>Dec. 31, 2021</t>
        </is>
      </c>
    </row>
    <row r="2">
      <c r="A2" s="4" t="inlineStr">
        <is>
          <t>Class A Ordinary Shares</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Common stock, par value (in Dollars per share)</t>
        </is>
      </c>
      <c r="B4" s="8" t="n">
        <v>0.002</v>
      </c>
      <c r="C4" s="8" t="n">
        <v>0.002</v>
      </c>
    </row>
    <row r="5">
      <c r="A5" s="4" t="inlineStr">
        <is>
          <t>Common stock, shares authorized</t>
        </is>
      </c>
      <c r="B5" s="5" t="n">
        <v>20000000</v>
      </c>
      <c r="C5" s="5" t="n">
        <v>20000000</v>
      </c>
    </row>
    <row r="6">
      <c r="A6" s="4" t="inlineStr">
        <is>
          <t>Common stock, shares issued</t>
        </is>
      </c>
      <c r="B6" s="5" t="n">
        <v>4652857</v>
      </c>
      <c r="C6" s="5" t="n">
        <v>3896916</v>
      </c>
    </row>
    <row r="7">
      <c r="A7" s="4" t="inlineStr">
        <is>
          <t>Common stock, shares outstanding</t>
        </is>
      </c>
      <c r="B7" s="5" t="n">
        <v>4652857</v>
      </c>
      <c r="C7" s="5" t="n">
        <v>3896916</v>
      </c>
    </row>
    <row r="8">
      <c r="A8" s="4" t="inlineStr">
        <is>
          <t>Class B Ordinary Shares</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Common stock, par value (in Dollars per share)</t>
        </is>
      </c>
      <c r="B10" s="8" t="n">
        <v>0.002</v>
      </c>
      <c r="C10" s="8" t="n">
        <v>0.002</v>
      </c>
    </row>
    <row r="11">
      <c r="A11" s="4" t="inlineStr">
        <is>
          <t>Common stock, shares authorized</t>
        </is>
      </c>
      <c r="B11" s="5" t="n">
        <v>5000000</v>
      </c>
      <c r="C11" s="5" t="n">
        <v>5000000</v>
      </c>
    </row>
    <row r="12">
      <c r="A12" s="4" t="inlineStr">
        <is>
          <t>Common stock, shares issued</t>
        </is>
      </c>
      <c r="B12" s="5" t="n">
        <v>472622</v>
      </c>
      <c r="C12" s="5" t="n">
        <v>472622</v>
      </c>
    </row>
    <row r="13">
      <c r="A13" s="4" t="inlineStr">
        <is>
          <t>Common stock, shares outstanding</t>
        </is>
      </c>
      <c r="B13" s="5" t="n">
        <v>472622</v>
      </c>
      <c r="C13" s="5" t="n">
        <v>47262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Only Information (Details) - Schedule of condensed statements of operations and comprehensive loss - Parent [Member]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Loss from operations</t>
        </is>
      </c>
      <c r="B4" s="6" t="n">
        <v>-206</v>
      </c>
      <c r="C4" s="7" t="n">
        <v>-29</v>
      </c>
      <c r="D4" s="6" t="n">
        <v>-120491</v>
      </c>
      <c r="E4" s="6" t="n">
        <v>-42702</v>
      </c>
    </row>
    <row r="5">
      <c r="A5" s="4" t="inlineStr">
        <is>
          <t>Loss from investment in subsidiaries</t>
        </is>
      </c>
      <c r="B5" s="5" t="n">
        <v>-291468</v>
      </c>
      <c r="C5" s="5" t="n">
        <v>-42259</v>
      </c>
      <c r="D5" s="5" t="n">
        <v>-1875922</v>
      </c>
      <c r="E5" s="5" t="n">
        <v>-445790</v>
      </c>
    </row>
    <row r="6">
      <c r="A6" s="4" t="inlineStr">
        <is>
          <t>Net loss</t>
        </is>
      </c>
      <c r="B6" s="5" t="n">
        <v>-291674</v>
      </c>
      <c r="C6" s="5" t="n">
        <v>-42288</v>
      </c>
      <c r="D6" s="5" t="n">
        <v>-1996413</v>
      </c>
      <c r="E6" s="5" t="n">
        <v>-488492</v>
      </c>
    </row>
    <row r="7">
      <c r="A7" s="4" t="inlineStr">
        <is>
          <t>Other comprehensive loss</t>
        </is>
      </c>
      <c r="B7" s="5" t="n">
        <v>-1851</v>
      </c>
      <c r="C7" s="5" t="n">
        <v>-269</v>
      </c>
      <c r="D7" s="5" t="n">
        <v>-3651</v>
      </c>
      <c r="E7" s="5" t="n">
        <v>5668</v>
      </c>
    </row>
    <row r="8">
      <c r="A8" s="4" t="inlineStr">
        <is>
          <t>Total Comprehensive loss</t>
        </is>
      </c>
      <c r="B8" s="6" t="n">
        <v>-293525</v>
      </c>
      <c r="C8" s="7" t="n">
        <v>-42557</v>
      </c>
      <c r="D8" s="6" t="n">
        <v>-2000064</v>
      </c>
      <c r="E8" s="6" t="n">
        <v>-482824</v>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Only Information (Details) - Schedule of condensed statements of cash flows - Parent [Member]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18223</v>
      </c>
      <c r="C4" s="7" t="n">
        <v>-2642</v>
      </c>
      <c r="D4" s="6" t="n">
        <v>-290529</v>
      </c>
      <c r="E4" s="6" t="n">
        <v>-179963</v>
      </c>
    </row>
    <row r="5">
      <c r="A5" s="4" t="inlineStr">
        <is>
          <t>Net cash used in investing activities</t>
        </is>
      </c>
      <c r="B5" s="4" t="inlineStr">
        <is>
          <t xml:space="preserve"> </t>
        </is>
      </c>
      <c r="C5" s="4" t="inlineStr">
        <is>
          <t xml:space="preserve"> </t>
        </is>
      </c>
      <c r="D5" s="4" t="inlineStr">
        <is>
          <t xml:space="preserve"> </t>
        </is>
      </c>
      <c r="E5" s="4" t="inlineStr">
        <is>
          <t xml:space="preserve"> </t>
        </is>
      </c>
    </row>
    <row r="6">
      <c r="A6" s="4" t="inlineStr">
        <is>
          <t>Net cash provided by financing activities</t>
        </is>
      </c>
      <c r="B6" s="5" t="n">
        <v>17684</v>
      </c>
      <c r="C6" s="5" t="n">
        <v>2564</v>
      </c>
      <c r="D6" s="5" t="n">
        <v>111724</v>
      </c>
      <c r="E6" s="5" t="n">
        <v>375462</v>
      </c>
    </row>
    <row r="7">
      <c r="A7" s="4" t="inlineStr">
        <is>
          <t>Reverse recapitalization</t>
        </is>
      </c>
      <c r="B7" s="4" t="inlineStr">
        <is>
          <t xml:space="preserve"> </t>
        </is>
      </c>
      <c r="C7" s="4" t="inlineStr">
        <is>
          <t xml:space="preserve"> </t>
        </is>
      </c>
      <c r="D7" s="4" t="inlineStr">
        <is>
          <t xml:space="preserve"> </t>
        </is>
      </c>
      <c r="E7" s="5" t="n">
        <v>39162</v>
      </c>
    </row>
    <row r="8">
      <c r="A8" s="4" t="inlineStr">
        <is>
          <t>Equity financing through PIPE</t>
        </is>
      </c>
      <c r="B8" s="4" t="inlineStr">
        <is>
          <t xml:space="preserve"> </t>
        </is>
      </c>
      <c r="C8" s="4" t="inlineStr">
        <is>
          <t xml:space="preserve"> </t>
        </is>
      </c>
      <c r="D8" s="4" t="inlineStr">
        <is>
          <t xml:space="preserve"> </t>
        </is>
      </c>
      <c r="E8" s="5" t="n">
        <v>336300</v>
      </c>
    </row>
    <row r="9">
      <c r="A9" s="4" t="inlineStr">
        <is>
          <t>Cash received from convertible bond</t>
        </is>
      </c>
      <c r="B9" s="5" t="n">
        <v>17684</v>
      </c>
      <c r="C9" s="5" t="n">
        <v>2564</v>
      </c>
      <c r="D9" s="4" t="inlineStr">
        <is>
          <t xml:space="preserve"> </t>
        </is>
      </c>
      <c r="E9" s="4" t="inlineStr">
        <is>
          <t xml:space="preserve"> </t>
        </is>
      </c>
    </row>
    <row r="10">
      <c r="A10" s="4" t="inlineStr">
        <is>
          <t>Underwritten public offering financing, net of listing fee</t>
        </is>
      </c>
      <c r="B10" s="4" t="inlineStr">
        <is>
          <t xml:space="preserve"> </t>
        </is>
      </c>
      <c r="C10" s="4" t="inlineStr">
        <is>
          <t xml:space="preserve"> </t>
        </is>
      </c>
      <c r="D10" s="5" t="n">
        <v>111559</v>
      </c>
      <c r="E10" s="4" t="inlineStr">
        <is>
          <t xml:space="preserve"> </t>
        </is>
      </c>
    </row>
    <row r="11">
      <c r="A11" s="4" t="inlineStr">
        <is>
          <t>Capital contribution from minority shareholders</t>
        </is>
      </c>
      <c r="B11" s="4" t="inlineStr">
        <is>
          <t xml:space="preserve"> </t>
        </is>
      </c>
      <c r="C11" s="4" t="inlineStr">
        <is>
          <t xml:space="preserve"> </t>
        </is>
      </c>
      <c r="D11" s="5" t="n">
        <v>165</v>
      </c>
      <c r="E11" s="4" t="inlineStr">
        <is>
          <t xml:space="preserve"> </t>
        </is>
      </c>
    </row>
    <row r="12">
      <c r="A12" s="4" t="inlineStr">
        <is>
          <t>Net increase/(decrease) in cash and cash equivalents</t>
        </is>
      </c>
      <c r="B12" s="5" t="n">
        <v>-626</v>
      </c>
      <c r="C12" s="5" t="n">
        <v>-91</v>
      </c>
      <c r="D12" s="5" t="n">
        <v>-176718</v>
      </c>
      <c r="E12" s="5" t="n">
        <v>177862</v>
      </c>
    </row>
    <row r="13">
      <c r="A13" s="4" t="inlineStr">
        <is>
          <t>Cash and cash equivalents at beginning of the year</t>
        </is>
      </c>
      <c r="B13" s="5" t="n">
        <v>1284</v>
      </c>
      <c r="C13" s="5" t="n">
        <v>186</v>
      </c>
      <c r="D13" s="5" t="n">
        <v>178002</v>
      </c>
      <c r="E13" s="5" t="n">
        <v>140</v>
      </c>
    </row>
    <row r="14">
      <c r="A14" s="4" t="inlineStr">
        <is>
          <t>Cash and cash equivalents at end of the year</t>
        </is>
      </c>
      <c r="B14" s="6" t="n">
        <v>658</v>
      </c>
      <c r="C14" s="7" t="n">
        <v>95</v>
      </c>
      <c r="D14" s="6" t="n">
        <v>1284</v>
      </c>
      <c r="E14" s="6" t="n">
        <v>178002</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5. PROPERTY
AND EQUIPMENT, NET Property and equipment, net,
consisted of the following:
As of
2021 2022
RMB RMB
Leasehold improvement 346,732 208,518
Buildings 148,459 91,215
Furniture 14,480 9,327
Office equipment 27,031 19,656
Vehicles 99 68
Total cost of property and equipment 536,801 328,784
Less: Accumulated depreciation (264,089 ) (179,608 )
Impairment (41,889 ) (17,918 )
Add: Foreign exchange differences 252 17
Construction in progress 720 50
Total 231,795 131,325 Depreciation expenses for the years
ended December 31, 2020, 2021 and 2022 were RMB76,353, RMB71,697 and RMB42,621, respectively. Impairment loss for the years
ended December 31, 2020, 2021 and 2022 were RMB3,460, RMB16,347 and RMB875, respectively. Loss on disposal for the years
ended December 31, 2020, 2021 and 2022 were RMB138,827, RMB19,389 and RMB26,707, respectively. As of December 31, 2022,
the Group had no significant outstanding capital commit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3" customWidth="1" min="1" max="1"/>
    <col width="80" customWidth="1" min="2" max="2"/>
    <col width="15" customWidth="1" min="3" max="3"/>
    <col width="14" customWidth="1" min="4" max="4"/>
    <col width="14" customWidth="1" min="5" max="5"/>
    <col width="14" customWidth="1" min="6" max="6"/>
    <col width="13" customWidth="1" min="7" max="7"/>
  </cols>
  <sheetData>
    <row r="1">
      <c r="A1" s="1" t="inlineStr">
        <is>
          <t>Subsequent Events (Details) - USD ($) $ in Thousands</t>
        </is>
      </c>
      <c r="B1" s="2" t="inlineStr">
        <is>
          <t>1 Months Ended</t>
        </is>
      </c>
      <c r="C1" s="2" t="inlineStr">
        <is>
          <t>3 Months Ended</t>
        </is>
      </c>
    </row>
    <row r="2">
      <c r="B2" s="2" t="inlineStr">
        <is>
          <t>Feb. 28, 2023</t>
        </is>
      </c>
      <c r="C2" s="2" t="inlineStr">
        <is>
          <t>Mar. 31, 2023</t>
        </is>
      </c>
      <c r="D2" s="2" t="inlineStr">
        <is>
          <t>Jan. 24, 2023</t>
        </is>
      </c>
      <c r="E2" s="2" t="inlineStr">
        <is>
          <t>Jan. 06, 2023</t>
        </is>
      </c>
      <c r="F2" s="2" t="inlineStr">
        <is>
          <t>Dec. 31, 2022</t>
        </is>
      </c>
      <c r="G2" s="2" t="inlineStr">
        <is>
          <t>May 08,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mount</t>
        </is>
      </c>
      <c r="B4" s="4" t="inlineStr">
        <is>
          <t xml:space="preserve"> </t>
        </is>
      </c>
      <c r="C4" s="4" t="inlineStr">
        <is>
          <t xml:space="preserve"> </t>
        </is>
      </c>
      <c r="D4" s="4" t="inlineStr">
        <is>
          <t xml:space="preserve"> </t>
        </is>
      </c>
      <c r="E4" s="4" t="inlineStr">
        <is>
          <t xml:space="preserve"> </t>
        </is>
      </c>
      <c r="F4" s="7" t="n">
        <v>3240</v>
      </c>
      <c r="G4" s="4" t="inlineStr">
        <is>
          <t xml:space="preserve"> </t>
        </is>
      </c>
    </row>
    <row r="5">
      <c r="A5" s="4" t="inlineStr">
        <is>
          <t>Principal amount</t>
        </is>
      </c>
      <c r="B5" s="4" t="inlineStr">
        <is>
          <t xml:space="preserve"> </t>
        </is>
      </c>
      <c r="C5" s="7" t="n">
        <v>675</v>
      </c>
      <c r="D5" s="4" t="inlineStr">
        <is>
          <t xml:space="preserve"> </t>
        </is>
      </c>
      <c r="E5" s="4" t="inlineStr">
        <is>
          <t xml:space="preserve"> </t>
        </is>
      </c>
      <c r="F5" s="4" t="inlineStr">
        <is>
          <t xml:space="preserve"> </t>
        </is>
      </c>
      <c r="G5" s="4" t="inlineStr">
        <is>
          <t xml:space="preserve"> </t>
        </is>
      </c>
    </row>
    <row r="6">
      <c r="A6" s="4" t="inlineStr">
        <is>
          <t>Shares issued (in Shares)</t>
        </is>
      </c>
      <c r="B6" s="4" t="inlineStr">
        <is>
          <t xml:space="preserve"> </t>
        </is>
      </c>
      <c r="C6" s="4" t="inlineStr">
        <is>
          <t xml:space="preserve"> </t>
        </is>
      </c>
      <c r="D6" s="4" t="inlineStr">
        <is>
          <t xml:space="preserve"> </t>
        </is>
      </c>
      <c r="E6" s="4" t="inlineStr">
        <is>
          <t xml:space="preserve"> </t>
        </is>
      </c>
      <c r="F6" s="5" t="n">
        <v>6565650</v>
      </c>
      <c r="G6" s="5" t="n">
        <v>100000</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amount</t>
        </is>
      </c>
      <c r="B9" s="4" t="inlineStr">
        <is>
          <t xml:space="preserve"> </t>
        </is>
      </c>
      <c r="C9" s="4" t="inlineStr">
        <is>
          <t xml:space="preserve"> </t>
        </is>
      </c>
      <c r="D9" s="7" t="n">
        <v>2650</v>
      </c>
      <c r="E9" s="4" t="inlineStr">
        <is>
          <t xml:space="preserve"> </t>
        </is>
      </c>
      <c r="F9" s="4" t="inlineStr">
        <is>
          <t xml:space="preserve"> </t>
        </is>
      </c>
      <c r="G9" s="4" t="inlineStr">
        <is>
          <t xml:space="preserve"> </t>
        </is>
      </c>
    </row>
    <row r="10">
      <c r="A10" s="4" t="inlineStr">
        <is>
          <t>Shares issued (in Shares)</t>
        </is>
      </c>
      <c r="B10" s="4" t="inlineStr">
        <is>
          <t xml:space="preserve"> </t>
        </is>
      </c>
      <c r="C10" s="4" t="inlineStr">
        <is>
          <t xml:space="preserve"> </t>
        </is>
      </c>
      <c r="D10" s="4" t="inlineStr">
        <is>
          <t xml:space="preserve"> </t>
        </is>
      </c>
      <c r="E10" s="20" t="n">
        <v>32.7</v>
      </c>
      <c r="F10" s="4" t="inlineStr">
        <is>
          <t xml:space="preserve"> </t>
        </is>
      </c>
      <c r="G10" s="4" t="inlineStr">
        <is>
          <t xml:space="preserve"> </t>
        </is>
      </c>
    </row>
    <row r="11">
      <c r="A11" s="4" t="inlineStr">
        <is>
          <t>Subsequent event description</t>
        </is>
      </c>
      <c r="B11" s="4" t="inlineStr">
        <is>
          <t>the Management Resolution, the Group
planned to sale two of its creditor’s rights on the long-term prepaid expenses which carrying value is RMB72,135 with a total consideration
of RMB25,269 to a third-party. As of the date of this report, such transaction has not been settled. The Group has evaluated the accounting
impact on such transaction and determined that this transaction would result in impairment loss on long-term prepaid expenses of RMB46,866
to the financial statements for the year ending December 31, 2023.</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A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ed ordinary shares (in Shares)</t>
        </is>
      </c>
      <c r="B14" s="4" t="inlineStr">
        <is>
          <t xml:space="preserve"> </t>
        </is>
      </c>
      <c r="C14" s="5" t="n">
        <v>652749</v>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6. INTANGIBLE
ASSETS, NET Intangible assets consisted
of the following:
As of
2021 2022
RMB RMB
Brand name 27,267 18,458
Patent 13,708 13,708
Software 12,978 12,978
Customer relationship 10,005 10,005
Others 562 562
Total cost of intangible assets 64,520 55,711
Less: accumulated amortization (34,355 ) (38,300 )
Impairment (13,526 ) (13,526 )
Intangible asset 16,639 3,885 The Group recorded amortization
expense of RMB11,202, RMB10,154 and RMB3,946 for the years ended December 31, 2020, 2021 and 2022, respectively. The Group recorded
impairment loss of nil
As of
RMB
Within one year 1,830
1 – 2 years 866
2 – 3 years 164
3 – 4 years 129
4 – 5 years 120
5 years and thereafter 776
Total 3,8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2</t>
        </is>
      </c>
    </row>
    <row r="3">
      <c r="A3" s="3" t="inlineStr">
        <is>
          <t>Goodwill [Abstract]</t>
        </is>
      </c>
      <c r="B3" s="4" t="inlineStr">
        <is>
          <t xml:space="preserve"> </t>
        </is>
      </c>
    </row>
    <row r="4">
      <c r="A4" s="4" t="inlineStr">
        <is>
          <t>GOODWILL</t>
        </is>
      </c>
      <c r="B4" s="4" t="inlineStr">
        <is>
          <t>7. GOODWILL Goodwill consisted of the following:
As of
2021 2022
RMB RMB
Beginning Balance 1,533,485 43,011
Acquisitions 14,051 —
Impairment loss (1,504,525 ) (43,011 )
Ending Balance 43,011 — During the year ended December
31, 2022, goodwill was from the others reporting unit. The Group performed qualitative assessment for the others reporting unit and considers
primary factors such as the impact of COVID-19, overall financial performance of the reporting unit, continuous decrease in the Group’s
share price and other specific information related to the operations. Based on the quantitative goodwill
impairment test, the Group recorded goodwill impairment loss of RMB43,011 for the others reporting units for the year ended December 31,
2022. The carrying amount of goodwill of all reporting units as of December 31, 2022 was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LONG-TERM INVESTMENTS</t>
        </is>
      </c>
      <c r="B4" s="4" t="inlineStr">
        <is>
          <t>8. LONG-TERM
INVESTMENTS Long-term investments consisted
of the following:
As of
2021 2022
RMB RMB
Equity method investments:
Other equity method investments (a) 6,929 6,929
Equity securities without readily determinable fair values investments:
Green fire Decoration Engineering (Beijing) Co., Ltd. (Green
Fire) (b) 13,821 13,821
Other equity securities without readily
determinable fair values investments (c) 15,910 15,910
Less: impairment loss on long-term investments (14,429 ) (14,429 )
Total 22,231 22,231 Notes:
(a) The Group accounts for these investments by using equity method because
the Group has the ability to exercise significant influence but does not have control over the investees. The Group recognized gain or
loss according to its equity interest percentage in these investees. In addition, the impairment recognized for other equity method investments
were RMB3,460, RMB471 and nil
(b) In March 2021, the Group invested RMB13,821 in cash in
Green fire, a decoration and material sales Company, for 10% equity interests. As the Group does not have the ability to exercise significant
influence over the investee, the investment was accounted for by using equity securities without readily determinable fair value as of
December 31, 2022. The 10% equity interest was frozen in relation to a legal case regarding a lease of property.
(c) The balance represents equity securities without readily determinable
fair values for the Group does not have the ability to exercise significant influence over the investees. For the years ended December 31,
2020, 2021 and 2022, the Group recorded impairment losses of RMB6,600, RMB900 and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2</t>
        </is>
      </c>
    </row>
    <row r="3">
      <c r="A3" s="3" t="inlineStr">
        <is>
          <t>Lease [Abstract]</t>
        </is>
      </c>
      <c r="B3" s="4" t="inlineStr">
        <is>
          <t xml:space="preserve"> </t>
        </is>
      </c>
    </row>
    <row r="4">
      <c r="A4" s="4" t="inlineStr">
        <is>
          <t>LEASE</t>
        </is>
      </c>
      <c r="B4" s="4" t="inlineStr">
        <is>
          <t xml:space="preserve">9. LEASE From the Perspective of Lessee The Group leases real estate
for terms between 2 to 20 years from real estate companies. The Group generally does not have options to extend or terminate leases,
as the renewal or termination of relevant lease is on negotiation basis. Lease commences when the landlords make the space available for
the Group to use. The Group sub-leased the leased
premises to provide various lease solutions. All of the Group’s leases are operating leases under ASC 842. Supplemental balance sheet
information related to the leases were as follows:
As of
2021 2022
RMB RMB
ROU assets 678,769 319,263
Operating lease liabilities – current (285,200 ) (162,791 )
Operating lease liabilities – non-current (428,486 ) (153,298 )
Weighted average remaining lease terms 7.10 year 7.63 year
Weighted average incremental borrowing rate 10.09 % 9.85 % The gain from termination
of leases for the years ended December 31, 2020, 2021 and 2022 were RMB168,722, RMB94,022 and RMB27,347, respectively and recorded
in other (expense)/income, net in the consolidated statement of operations. The components of lease expenses
for the years ended December 31, 2020, 2021 and 2022 were as follows:
For the years ended December 31,
2020 2021 2022
RMB RMB RMB
Operating lease expenses for variable payments 453 13,413 9,136
Operating lease expenses for fixed payments 337,608 241,466 125,456
Short-term lease expenses 10,265 10,841 38,411
Total 348,326 265,720 173,003
For the years ended December 31,
2020 2021 2022
RMB RMB RMB
Cash paid for amounts included in the measurement of lease liabilities:
Operating cash flows for operating leases 207,803 192,570 85,993 Supplemental noncash information:
For the years ended December 31,
2020 2021 2022
RMB RMB RMB
Operating lease liabilities arising from obtaining ROU assets 11,902 150,486 42,215
ROU assets disposed as reduction of operating lease liabilities due to lease termination 819,879 192,570 290,316 The future lease payments as
of December 31, 2022 were as follows:
As of
RMB
2022 162,791
2023 52,450
2024 50,614
2025 43,745
2026 27,135
Thereafter 21,878
Total lease payments 358,613
Less: imputed interest (42,524 )
Total lease liabilities 316,0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ssets, Non-Current</t>
        </is>
      </c>
      <c r="B1" s="2" t="inlineStr">
        <is>
          <t>12 Months Ended</t>
        </is>
      </c>
    </row>
    <row r="2">
      <c r="B2" s="2" t="inlineStr">
        <is>
          <t>Dec. 31, 2022</t>
        </is>
      </c>
    </row>
    <row r="3">
      <c r="A3" s="3" t="inlineStr">
        <is>
          <t>Other Assets, Non-Current [Abstract]</t>
        </is>
      </c>
      <c r="B3" s="4" t="inlineStr">
        <is>
          <t xml:space="preserve"> </t>
        </is>
      </c>
    </row>
    <row r="4">
      <c r="A4" s="4" t="inlineStr">
        <is>
          <t>OTHER ASSETS, NON-CURRENT</t>
        </is>
      </c>
      <c r="B4" s="4" t="inlineStr">
        <is>
          <t>10. OTHER
ASSETS, NON-CURRENT
As of
2021 2022
RMB RMB
Long-term receivable (i) 175,000 105,825
Others 19,444 —
Total 194,444 105,825 Notes:
(i) Long-term receivable represents the consideration receivable
generated from the disposal of buildings to a third- party buyer. The Group filed appeal against the buyer because it did not repay the
consideration on time as agreed. The local court has enforced asset preservation with properties value higher than the long-term receivable
according to the Group’s appeal. The Group recorded RMB88,620 impairment losses on other non-current assets during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11. FAIR
VALUE MEASUREMENT The carrying amounts of cash
and cash equivalents, restricted cash, short-term investments, accounts receivables, loans receivable, prepaid expenses and other current
assets, accounts payable, short-term borrowings and accrued expenses and other current liabilities approximate their fair values due to
the short-term maturities. The carrying amounts of long-term borrowings approximate their fair value as their interest rates are at the
same level of current market yield for comparable loans. Measured at fair value on a non-recurring basis The Group’s goodwill
and intangible assets are primarily acquired through business acquisitions. Purchase price allocation are measured at fair value on a
non-recurring basis as of the acquisition dates. The Group measures its goodwill and intangible assets at fair value on a non-recurring
basis when it is annually evaluated or whenever events or changes in circumstances indicate that carrying amount exceeds its fair value.
Acquired intangible assets are measured using the income approach — discounted cash flow method when events or changes
in circumstances indicate that the carrying amount of an asset may no longer be recoverable. The Group recorded RMB1,504,525 and RMB43,011
impairment loss on goodwill, RMB13,526 and RMB8,808 impairment loss on intangible assets for the years ended December 31, 2021
and 2022, respectively. The Group measures ROU assets, property and equipment and other long-lived
assets on a non-recurring basis whenever events or changes in circumstances indicate that the carrying value may no longer be recoverable.
The fair value is determined using models with significant unobservable inputs (Level 3 inputs), primarily the management projection of
undiscounted future cash flow and the discount rate. The Group recorded RMB4,667, RMB13,385 and RMB13,005 impairment losses on its ROU
assets, RMB3,460, RMB16,347 and RMB875 impairment losses on property and equipment for the years ended December 31, 2020, 2021
and 2022, respectively. There is no transfer between
different levels during the years ended December 31, 2021 and 2022. Measured at fair value on a recurring basis The Group measures share-based
liabilities and warrant liabilities on a recurring basis. The fair value is determined using models with significant unobservable inputs
(Level 3 inputs). The following table presents the fair value hierarchy for the Group’s
liabilities that are measured and recorded at fair value as of December 31, 2021 and 2022:
For the Years Ended
December 31, 2022
Level 1 Inputs Level 2 Inputs Level 3 Inputs Balance at fair value
RMB RMB RMB RMB
Share-based liabilities — — — —
Warrant liabilities — — 14,291 14,291
For the Years Ended
December 31, 2021
Level 1 Inputs Level 2 Inputs Level 3 Inputs Balance at fair value
RMB RMB RMB RMB
Share-based liabilities — — 3,874 3,874
Warrant liabilities — — 11,211 11,211 The Company adopted Black
Scholes model to assess the warrant’s fair value. Management is responsible for determining the fair value and assessing a number
of factors. The valuation involves complex and subjective judgements as well as the Company’s best estimates on the valuation date.
Key inputs related to the Black Scholes model for the valuation of the fair value of warrants are as follows:
For the years ended
2021 2022
RMB RMB
Risk-free interest rate 1.14% – 1.17 % 4.01% – 4.75 %
Volatility 107.68 % 36.78% – 44.74 %
Dividend yield — —
Life of warrants (in years) 3.88 – 4.09 0.56 – 6.07
Fair value of underlying ordinary shares* 87.98 10.31
* The fair value of underlying ordinary shares is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 The Company adopted Black
Scholes model to assess the share-based liabilities’ fair value. Management is responsible for determining the fair value and assessing
a number of factors. The valuation involves complex and subjective judgements as well as the Company’s best estimates on the valuation
date. Key inputs related to the Black Scholes model for the valuation of the fair value of share-based liabilities are as follows:
For the
2021
RMB
Risk-free interest rate 2.24% – 2.37 %
Volatility 30% – 45 %
* The fair value of underlying ordinary shares is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3245</v>
      </c>
      <c r="C3" s="7" t="n">
        <v>7720</v>
      </c>
      <c r="D3" s="6" t="n">
        <v>165792</v>
      </c>
    </row>
    <row r="4">
      <c r="A4" s="4" t="inlineStr">
        <is>
          <t>Restricted cash</t>
        </is>
      </c>
      <c r="B4" s="4" t="inlineStr">
        <is>
          <t xml:space="preserve"> </t>
        </is>
      </c>
      <c r="C4" s="4" t="inlineStr">
        <is>
          <t xml:space="preserve"> </t>
        </is>
      </c>
      <c r="D4" s="5" t="n">
        <v>50703</v>
      </c>
    </row>
    <row r="5">
      <c r="A5" s="4" t="inlineStr">
        <is>
          <t>Short-term investments</t>
        </is>
      </c>
      <c r="B5" s="5" t="n">
        <v>7720</v>
      </c>
      <c r="C5" s="5" t="n">
        <v>1119</v>
      </c>
      <c r="D5" s="5" t="n">
        <v>26423</v>
      </c>
    </row>
    <row r="6">
      <c r="A6" s="4" t="inlineStr">
        <is>
          <t>Accounts receivable, net of allowance of RMB26,158 and RMB22,281 as of December 31, 2021 and 2022, respectively</t>
        </is>
      </c>
      <c r="B6" s="5" t="n">
        <v>203636</v>
      </c>
      <c r="C6" s="5" t="n">
        <v>29524</v>
      </c>
      <c r="D6" s="5" t="n">
        <v>132264</v>
      </c>
    </row>
    <row r="7">
      <c r="A7" s="4" t="inlineStr">
        <is>
          <t>Prepaid expenses and other current assets, net</t>
        </is>
      </c>
      <c r="B7" s="5" t="n">
        <v>78715</v>
      </c>
      <c r="C7" s="5" t="n">
        <v>11413</v>
      </c>
      <c r="D7" s="5" t="n">
        <v>147676</v>
      </c>
    </row>
    <row r="8">
      <c r="A8" s="4" t="inlineStr">
        <is>
          <t>Amounts due from related parties, current</t>
        </is>
      </c>
      <c r="B8" s="5" t="n">
        <v>21640</v>
      </c>
      <c r="C8" s="5" t="n">
        <v>3138</v>
      </c>
      <c r="D8" s="5" t="n">
        <v>54715</v>
      </c>
    </row>
    <row r="9">
      <c r="A9" s="4" t="inlineStr">
        <is>
          <t>Total current assets</t>
        </is>
      </c>
      <c r="B9" s="5" t="n">
        <v>364956</v>
      </c>
      <c r="C9" s="5" t="n">
        <v>52914</v>
      </c>
      <c r="D9" s="5" t="n">
        <v>577573</v>
      </c>
    </row>
    <row r="10">
      <c r="A10" s="3" t="inlineStr">
        <is>
          <t>Non-current assets</t>
        </is>
      </c>
      <c r="B10" s="4" t="inlineStr">
        <is>
          <t xml:space="preserve"> </t>
        </is>
      </c>
      <c r="C10" s="4" t="inlineStr">
        <is>
          <t xml:space="preserve"> </t>
        </is>
      </c>
      <c r="D10" s="4" t="inlineStr">
        <is>
          <t xml:space="preserve"> </t>
        </is>
      </c>
    </row>
    <row r="11">
      <c r="A11" s="4" t="inlineStr">
        <is>
          <t>Long-term investments</t>
        </is>
      </c>
      <c r="B11" s="5" t="n">
        <v>22231</v>
      </c>
      <c r="C11" s="5" t="n">
        <v>3223</v>
      </c>
      <c r="D11" s="5" t="n">
        <v>22231</v>
      </c>
    </row>
    <row r="12">
      <c r="A12" s="4" t="inlineStr">
        <is>
          <t>Property and equipment, net</t>
        </is>
      </c>
      <c r="B12" s="5" t="n">
        <v>131325</v>
      </c>
      <c r="C12" s="5" t="n">
        <v>19040</v>
      </c>
      <c r="D12" s="5" t="n">
        <v>231795</v>
      </c>
    </row>
    <row r="13">
      <c r="A13" s="4" t="inlineStr">
        <is>
          <t>Right-of-use assets, net</t>
        </is>
      </c>
      <c r="B13" s="5" t="n">
        <v>319263</v>
      </c>
      <c r="C13" s="5" t="n">
        <v>46289</v>
      </c>
      <c r="D13" s="5" t="n">
        <v>678769</v>
      </c>
    </row>
    <row r="14">
      <c r="A14" s="4" t="inlineStr">
        <is>
          <t>Intangible assets, net</t>
        </is>
      </c>
      <c r="B14" s="5" t="n">
        <v>3885</v>
      </c>
      <c r="C14" s="5" t="n">
        <v>563</v>
      </c>
      <c r="D14" s="5" t="n">
        <v>16639</v>
      </c>
    </row>
    <row r="15">
      <c r="A15" s="4" t="inlineStr">
        <is>
          <t>Goodwill</t>
        </is>
      </c>
      <c r="B15" s="4" t="inlineStr">
        <is>
          <t xml:space="preserve"> </t>
        </is>
      </c>
      <c r="C15" s="4" t="inlineStr">
        <is>
          <t xml:space="preserve"> </t>
        </is>
      </c>
      <c r="D15" s="5" t="n">
        <v>43011</v>
      </c>
    </row>
    <row r="16">
      <c r="A16" s="4" t="inlineStr">
        <is>
          <t>Rental deposit</t>
        </is>
      </c>
      <c r="B16" s="5" t="n">
        <v>18588</v>
      </c>
      <c r="C16" s="5" t="n">
        <v>2695</v>
      </c>
      <c r="D16" s="5" t="n">
        <v>35920</v>
      </c>
    </row>
    <row r="17">
      <c r="A17" s="4" t="inlineStr">
        <is>
          <t>Long-term prepaid expenses</t>
        </is>
      </c>
      <c r="B17" s="5" t="n">
        <v>72135</v>
      </c>
      <c r="C17" s="5" t="n">
        <v>10459</v>
      </c>
      <c r="D17" s="5" t="n">
        <v>72135</v>
      </c>
    </row>
    <row r="18">
      <c r="A18" s="4" t="inlineStr">
        <is>
          <t>Amounts due from related parties, non-current</t>
        </is>
      </c>
      <c r="B18" s="5" t="n">
        <v>158</v>
      </c>
      <c r="C18" s="5" t="n">
        <v>23</v>
      </c>
      <c r="D18" s="5" t="n">
        <v>498</v>
      </c>
    </row>
    <row r="19">
      <c r="A19" s="4" t="inlineStr">
        <is>
          <t>Other assets, non-current</t>
        </is>
      </c>
      <c r="B19" s="5" t="n">
        <v>105825</v>
      </c>
      <c r="C19" s="5" t="n">
        <v>15343</v>
      </c>
      <c r="D19" s="5" t="n">
        <v>194444</v>
      </c>
    </row>
    <row r="20">
      <c r="A20" s="4" t="inlineStr">
        <is>
          <t>Total non-current assets</t>
        </is>
      </c>
      <c r="B20" s="5" t="n">
        <v>673410</v>
      </c>
      <c r="C20" s="5" t="n">
        <v>97635</v>
      </c>
      <c r="D20" s="5" t="n">
        <v>1295442</v>
      </c>
    </row>
    <row r="21">
      <c r="A21" s="4" t="inlineStr">
        <is>
          <t>TOTAL ASSETS</t>
        </is>
      </c>
      <c r="B21" s="5" t="n">
        <v>1038366</v>
      </c>
      <c r="C21" s="5" t="n">
        <v>150549</v>
      </c>
      <c r="D21" s="5" t="n">
        <v>1873015</v>
      </c>
    </row>
    <row r="22">
      <c r="A22" s="3" t="inlineStr">
        <is>
          <t>Current liabilities:</t>
        </is>
      </c>
      <c r="B22" s="4" t="inlineStr">
        <is>
          <t xml:space="preserve"> </t>
        </is>
      </c>
      <c r="C22" s="4" t="inlineStr">
        <is>
          <t xml:space="preserve"> </t>
        </is>
      </c>
      <c r="D22" s="4" t="inlineStr">
        <is>
          <t xml:space="preserve"> </t>
        </is>
      </c>
    </row>
    <row r="23">
      <c r="A23" s="4" t="inlineStr">
        <is>
          <t>Short-term borrowings (including short-term borrowings of the consolidated VIEs without recourse to the Company of RMB47,774 and RMB790 as of December 31, 2021 and 2022)</t>
        </is>
      </c>
      <c r="B23" s="5" t="n">
        <v>790</v>
      </c>
      <c r="C23" s="5" t="n">
        <v>115</v>
      </c>
      <c r="D23" s="5" t="n">
        <v>47774</v>
      </c>
    </row>
    <row r="24">
      <c r="A24" s="4" t="inlineStr">
        <is>
          <t>Long-term borrowings, current portion (including long-term borrowings, current portion of the consolidated VIEs without recourse to the Company of RMB15,137 and RMB4,502 as of December 31, 2021 and 2022)</t>
        </is>
      </c>
      <c r="B24" s="5" t="n">
        <v>4502</v>
      </c>
      <c r="C24" s="5" t="n">
        <v>653</v>
      </c>
      <c r="D24" s="5" t="n">
        <v>15137</v>
      </c>
    </row>
    <row r="25">
      <c r="A25" s="4" t="inlineStr">
        <is>
          <t>Accounts payable (including accounts payable of the consolidated VIEs without recourse to the Company of RMB261,204 and RMB273,813 as of December 31, 2021 and 2022)</t>
        </is>
      </c>
      <c r="B25" s="5" t="n">
        <v>279679</v>
      </c>
      <c r="C25" s="5" t="n">
        <v>40550</v>
      </c>
      <c r="D25" s="5" t="n">
        <v>263218</v>
      </c>
    </row>
    <row r="26">
      <c r="A26" s="4" t="inlineStr">
        <is>
          <t>Accrued expenses and other current liabilities (including accrued expenses and other current liabilities of the consolidated VIEs without recourse to the Company of RMB250,880 and RMB227,026 as of December 31, 2021 and 2022)</t>
        </is>
      </c>
      <c r="B26" s="5" t="n">
        <v>229880</v>
      </c>
      <c r="C26" s="5" t="n">
        <v>33330</v>
      </c>
      <c r="D26" s="5" t="n">
        <v>294382</v>
      </c>
    </row>
    <row r="27">
      <c r="A27" s="4" t="inlineStr">
        <is>
          <t>Amounts due to related parties, current (including amounts due to related parties, current of the consolidated VIEs without recourse to the Company of RMB32,899 and RMB39,310 as of December 31, 2021 and 2022)</t>
        </is>
      </c>
      <c r="B27" s="5" t="n">
        <v>41234</v>
      </c>
      <c r="C27" s="5" t="n">
        <v>5978</v>
      </c>
      <c r="D27" s="5" t="n">
        <v>34660</v>
      </c>
    </row>
    <row r="28">
      <c r="A28" s="4" t="inlineStr">
        <is>
          <t>Deferred workspace membership fee (including advance workspace membership fee of the consolidated VIEs without recourse to the Company of RMB50,320 and RMB24,106 as of December 31, 2021 and 2022)</t>
        </is>
      </c>
      <c r="B28" s="5" t="n">
        <v>24536</v>
      </c>
      <c r="C28" s="5" t="n">
        <v>3557</v>
      </c>
      <c r="D28" s="5" t="n">
        <v>52131</v>
      </c>
    </row>
    <row r="29">
      <c r="A29" s="4" t="inlineStr">
        <is>
          <t>Contract liabilities (including contract liabilities of the consolidated VIEs without recourse to the Company of RMB23,913 and RMB11,708 as of December 31, 2021 and 2022)</t>
        </is>
      </c>
      <c r="B29" s="5" t="n">
        <v>11715</v>
      </c>
      <c r="C29" s="5" t="n">
        <v>1699</v>
      </c>
      <c r="D29" s="5" t="n">
        <v>23913</v>
      </c>
    </row>
    <row r="30">
      <c r="A30" s="4" t="inlineStr">
        <is>
          <t>Income taxes payable (including income tax payable of the consolidated VIEs without recourse to the Company of RMB4,429 and RMB5,259 as of December 31, 2021 and 2022)</t>
        </is>
      </c>
      <c r="B30" s="5" t="n">
        <v>5259</v>
      </c>
      <c r="C30" s="5" t="n">
        <v>762</v>
      </c>
      <c r="D30" s="5" t="n">
        <v>4436</v>
      </c>
    </row>
    <row r="31">
      <c r="A31" s="4" t="inlineStr">
        <is>
          <t>Deferred subsidy income (including deferred subsidiary income of the consolidated VIEs without recourse to the Company of RMB8,108 and RMB5,869 as of December 31, 2021 and 2022)</t>
        </is>
      </c>
      <c r="B31" s="5" t="n">
        <v>5869</v>
      </c>
      <c r="C31" s="5" t="n">
        <v>851</v>
      </c>
      <c r="D31" s="5" t="n">
        <v>8108</v>
      </c>
    </row>
    <row r="32">
      <c r="A32" s="4" t="inlineStr">
        <is>
          <t>Convertible bond (including convertible bond of the consolidated VIEs without recourse to the Company of nil and nil as of December 31, 2021 and 2022)</t>
        </is>
      </c>
      <c r="B32" s="5" t="n">
        <v>17464</v>
      </c>
      <c r="C32" s="5" t="n">
        <v>2532</v>
      </c>
      <c r="D32" s="4" t="inlineStr">
        <is>
          <t xml:space="preserve"> </t>
        </is>
      </c>
    </row>
    <row r="33">
      <c r="A33" s="4" t="inlineStr">
        <is>
          <t>Share-based liabilities, current (including share-based liabilities, current of the consolidated VIEs without recourse to the Company of RMB2,571 and nil as of December 31, 2021 and 2022)</t>
        </is>
      </c>
      <c r="B33" s="4" t="inlineStr">
        <is>
          <t xml:space="preserve"> </t>
        </is>
      </c>
      <c r="C33" s="4" t="inlineStr">
        <is>
          <t xml:space="preserve"> </t>
        </is>
      </c>
      <c r="D33" s="5" t="n">
        <v>2571</v>
      </c>
    </row>
    <row r="34">
      <c r="A34" s="4" t="inlineStr">
        <is>
          <t>Put option liabilities (including put option liabilities of the consolidated VIEs without recourse to the Company of nil and nil as of December 31, 2021 and 2022)</t>
        </is>
      </c>
      <c r="B34" s="5" t="n">
        <v>369</v>
      </c>
      <c r="C34" s="5" t="n">
        <v>53</v>
      </c>
      <c r="D34" s="4" t="inlineStr">
        <is>
          <t xml:space="preserve"> </t>
        </is>
      </c>
    </row>
    <row r="35">
      <c r="A35" s="4" t="inlineStr">
        <is>
          <t>Lease liabilities, current (including lease liabilities, current of the consolidated VIEs without recourse to the Company of RMB256,178 and RMB162,791 as of December 31, 2021 and 2022)</t>
        </is>
      </c>
      <c r="B35" s="5" t="n">
        <v>162791</v>
      </c>
      <c r="C35" s="5" t="n">
        <v>23602</v>
      </c>
      <c r="D35" s="5" t="n">
        <v>285200</v>
      </c>
    </row>
    <row r="36">
      <c r="A36" s="4" t="inlineStr">
        <is>
          <t>Total current liabilities</t>
        </is>
      </c>
      <c r="B36" s="5" t="n">
        <v>784088</v>
      </c>
      <c r="C36" s="5" t="n">
        <v>113682</v>
      </c>
      <c r="D36" s="5" t="n">
        <v>1031530</v>
      </c>
    </row>
    <row r="37">
      <c r="A37" s="3" t="inlineStr">
        <is>
          <t>Non-current liabilities:</t>
        </is>
      </c>
      <c r="B37" s="4" t="inlineStr">
        <is>
          <t xml:space="preserve"> </t>
        </is>
      </c>
      <c r="C37" s="4" t="inlineStr">
        <is>
          <t xml:space="preserve"> </t>
        </is>
      </c>
      <c r="D37" s="4" t="inlineStr">
        <is>
          <t xml:space="preserve"> </t>
        </is>
      </c>
    </row>
    <row r="38">
      <c r="A38" s="4" t="inlineStr">
        <is>
          <t>Long-term borrowings (including long-term borrowings of the consolidated VIEs without recourse to the Company of RMB646 and RMB388 as of December 31, 2021 and 2022)</t>
        </is>
      </c>
      <c r="B38" s="5" t="n">
        <v>388</v>
      </c>
      <c r="C38" s="5" t="n">
        <v>56</v>
      </c>
      <c r="D38" s="5" t="n">
        <v>646</v>
      </c>
    </row>
    <row r="39">
      <c r="A39" s="4" t="inlineStr">
        <is>
          <t>Refundable deposits from members, non-current (including refundable deposits from members, non-current of the consolidated VIEs without recourse to the Company of RMB21,766 and RMB8,890 as of December 31, 2021 and 2022)</t>
        </is>
      </c>
      <c r="B39" s="5" t="n">
        <v>8890</v>
      </c>
      <c r="C39" s="5" t="n">
        <v>1289</v>
      </c>
      <c r="D39" s="5" t="n">
        <v>21766</v>
      </c>
    </row>
    <row r="40">
      <c r="A40" s="4" t="inlineStr">
        <is>
          <t>Deferred tax liabilities (including deferred tax liability of the consolidated VIEs without recourse to the Company of RMB362 and RMB19 as of December 31, 2021 and 2022)</t>
        </is>
      </c>
      <c r="B40" s="5" t="n">
        <v>19</v>
      </c>
      <c r="C40" s="5" t="n">
        <v>3</v>
      </c>
      <c r="D40" s="5" t="n">
        <v>362</v>
      </c>
    </row>
    <row r="41">
      <c r="A41" s="4" t="inlineStr">
        <is>
          <t>Lease liabilities, non-current (including lease liabilities, non-current of the consolidated VIEs without recourse to the Company of RMB413,593 and RMB153,298 as of December 31, 2021 and 2022)</t>
        </is>
      </c>
      <c r="B41" s="5" t="n">
        <v>153298</v>
      </c>
      <c r="C41" s="5" t="n">
        <v>22226</v>
      </c>
      <c r="D41" s="5" t="n">
        <v>428486</v>
      </c>
    </row>
    <row r="42">
      <c r="A42" s="4" t="inlineStr">
        <is>
          <t>Warrant liabilities (including warrant liabilities of the consolidated VIEs without recourse to the Company of nil and nil as of December 31, 2021 and 2022)</t>
        </is>
      </c>
      <c r="B42" s="5" t="n">
        <v>14291</v>
      </c>
      <c r="C42" s="5" t="n">
        <v>2072</v>
      </c>
      <c r="D42" s="5" t="n">
        <v>11211</v>
      </c>
    </row>
    <row r="43">
      <c r="A43" s="4" t="inlineStr">
        <is>
          <t>Share-based liabilities, non-current (including share-based liabilities, non-current of the consolidated VIEs without recourse to the Company of RMB1,303 and nil as of December 31, 2021 and 2022)</t>
        </is>
      </c>
      <c r="B43" s="4" t="inlineStr">
        <is>
          <t xml:space="preserve"> </t>
        </is>
      </c>
      <c r="C43" s="4" t="inlineStr">
        <is>
          <t xml:space="preserve"> </t>
        </is>
      </c>
      <c r="D43" s="5" t="n">
        <v>1303</v>
      </c>
    </row>
    <row r="44">
      <c r="A44" s="4" t="inlineStr">
        <is>
          <t>Total non-current liabilities</t>
        </is>
      </c>
      <c r="B44" s="5" t="n">
        <v>176886</v>
      </c>
      <c r="C44" s="5" t="n">
        <v>25646</v>
      </c>
      <c r="D44" s="5" t="n">
        <v>463774</v>
      </c>
    </row>
    <row r="45">
      <c r="A45" s="4" t="inlineStr">
        <is>
          <t>TOTAL LIABILITIES</t>
        </is>
      </c>
      <c r="B45" s="5" t="n">
        <v>960974</v>
      </c>
      <c r="C45" s="5" t="n">
        <v>139328</v>
      </c>
      <c r="D45" s="5" t="n">
        <v>1495304</v>
      </c>
    </row>
    <row r="46">
      <c r="A46" s="4" t="inlineStr">
        <is>
          <t>Commitments and contingencies (Note 23)</t>
        </is>
      </c>
      <c r="B46" s="4" t="inlineStr">
        <is>
          <t xml:space="preserve"> </t>
        </is>
      </c>
      <c r="C46" s="4" t="inlineStr">
        <is>
          <t xml:space="preserve"> </t>
        </is>
      </c>
      <c r="D46" s="4" t="inlineStr">
        <is>
          <t xml:space="preserve"> </t>
        </is>
      </c>
    </row>
    <row r="47">
      <c r="A47" s="3" t="inlineStr">
        <is>
          <t>SHAREHOLDERS’ EQUITY</t>
        </is>
      </c>
      <c r="B47" s="4" t="inlineStr">
        <is>
          <t xml:space="preserve"> </t>
        </is>
      </c>
      <c r="C47" s="4" t="inlineStr">
        <is>
          <t xml:space="preserve"> </t>
        </is>
      </c>
      <c r="D47" s="4" t="inlineStr">
        <is>
          <t xml:space="preserve"> </t>
        </is>
      </c>
    </row>
    <row r="48">
      <c r="A48" s="4" t="inlineStr">
        <is>
          <t>Class A ordinary shares (20,000,000 and 20,000,000 authorized, 3,896,916 and 4,152,857 issued and outstanding as of December 31, 2021 and, 2022, with par value of US$0.002 and US$0.002, respectively)</t>
        </is>
      </c>
      <c r="B48" s="5" t="n">
        <v>57</v>
      </c>
      <c r="C48" s="5" t="n">
        <v>8</v>
      </c>
      <c r="D48" s="5" t="n">
        <v>54</v>
      </c>
    </row>
    <row r="49">
      <c r="A49" s="4" t="inlineStr">
        <is>
          <t>Class B ordinary shares (5,000,000 and 5,000,000 authorized, 472,622 and 472,622 issued and outstanding as of December 31, 2021 and 2022, with par value of US$0.002 and US$0.002, respectively)</t>
        </is>
      </c>
      <c r="B49" s="5" t="n">
        <v>6</v>
      </c>
      <c r="C49" s="5" t="n">
        <v>1</v>
      </c>
      <c r="D49" s="5" t="n">
        <v>6</v>
      </c>
    </row>
    <row r="50">
      <c r="A50" s="4" t="inlineStr">
        <is>
          <t>Additional paid-in capital</t>
        </is>
      </c>
      <c r="B50" s="5" t="n">
        <v>4550134</v>
      </c>
      <c r="C50" s="5" t="n">
        <v>659707</v>
      </c>
      <c r="D50" s="5" t="n">
        <v>4566956</v>
      </c>
    </row>
    <row r="51">
      <c r="A51" s="4" t="inlineStr">
        <is>
          <t>Statutory reserves</t>
        </is>
      </c>
      <c r="B51" s="5" t="n">
        <v>6246</v>
      </c>
      <c r="C51" s="5" t="n">
        <v>906</v>
      </c>
      <c r="D51" s="5" t="n">
        <v>6051</v>
      </c>
    </row>
    <row r="52">
      <c r="A52" s="4" t="inlineStr">
        <is>
          <t>Accumulated deficit</t>
        </is>
      </c>
      <c r="B52" s="5" t="n">
        <v>-4529473</v>
      </c>
      <c r="C52" s="5" t="n">
        <v>-656712</v>
      </c>
      <c r="D52" s="5" t="n">
        <v>-4237604</v>
      </c>
    </row>
    <row r="53">
      <c r="A53" s="4" t="inlineStr">
        <is>
          <t>Accumulated other comprehensive income</t>
        </is>
      </c>
      <c r="B53" s="5" t="n">
        <v>24297</v>
      </c>
      <c r="C53" s="5" t="n">
        <v>3523</v>
      </c>
      <c r="D53" s="5" t="n">
        <v>1091</v>
      </c>
    </row>
    <row r="54">
      <c r="A54" s="4" t="inlineStr">
        <is>
          <t>Total Ucommune International Ltd. shareholders’ equity</t>
        </is>
      </c>
      <c r="B54" s="5" t="n">
        <v>51267</v>
      </c>
      <c r="C54" s="5" t="n">
        <v>7433</v>
      </c>
      <c r="D54" s="5" t="n">
        <v>336554</v>
      </c>
    </row>
    <row r="55">
      <c r="A55" s="4" t="inlineStr">
        <is>
          <t>Noncontrolling interests</t>
        </is>
      </c>
      <c r="B55" s="5" t="n">
        <v>26125</v>
      </c>
      <c r="C55" s="5" t="n">
        <v>3788</v>
      </c>
      <c r="D55" s="5" t="n">
        <v>41157</v>
      </c>
    </row>
    <row r="56">
      <c r="A56" s="4" t="inlineStr">
        <is>
          <t>TOTAL EQUITY</t>
        </is>
      </c>
      <c r="B56" s="5" t="n">
        <v>77392</v>
      </c>
      <c r="C56" s="5" t="n">
        <v>11221</v>
      </c>
      <c r="D56" s="5" t="n">
        <v>377711</v>
      </c>
    </row>
    <row r="57">
      <c r="A57" s="4" t="inlineStr">
        <is>
          <t>TOTAL LIABILITIES AND EQUITY</t>
        </is>
      </c>
      <c r="B57" s="6" t="n">
        <v>1038366</v>
      </c>
      <c r="C57" s="7" t="n">
        <v>150549</v>
      </c>
      <c r="D57" s="6" t="n">
        <v>1873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2</t>
        </is>
      </c>
    </row>
    <row r="3">
      <c r="A3" s="3" t="inlineStr">
        <is>
          <t>Short-Term Borrowings [Abstract]</t>
        </is>
      </c>
      <c r="B3" s="4" t="inlineStr">
        <is>
          <t xml:space="preserve"> </t>
        </is>
      </c>
    </row>
    <row r="4">
      <c r="A4" s="4" t="inlineStr">
        <is>
          <t>SHORT-TERM BORROWINGS</t>
        </is>
      </c>
      <c r="B4" s="4" t="inlineStr">
        <is>
          <t>12. SHORT-TERM
BORROWINGS Short-term borrowings consisted
of the following:
As of
2021 2022
RMB RMB
Borrowings from commercial banks (i) 46,900 790
Borrowings from others (ii) 874 —
Total 47,774 790 Notes:
(i) In December 2020, the Group obtained a two-year line of credit of RMB90,000 from Xiamen International Bank with an annual interest rate of 6.80%. The Group drew two tranches of loans totalling RMB37,957 in December, 2020 at an annual interest rate of 6.80% and the Group repaid the loan at due date in December 2021. In January 2021 and December 2021, the Group drew two tranches of loans totalling RMB 45,000 with an annual interest rate of 6.80%, and the Group repaid the loan at due date in January 2022. In January 2022, the Group drew RMB32,043 at an annual interest rate of 6.80%, and the Group has fully repaid the loan in 2022. In February 2021,
the Group obtained a one-year line of credit of RMB519 from China Construction Bank. In May 2021 and December 2021, the Group drew
two tranches of loans totalling RMB500 from it with an annual interest rate of 4.25%, and the Group repaid the loan in October 2022.
In October 2022, the Group drew RMB790 at an annual interest rate of 3.95%. In May 2020, the Group
obtained a one-year line of credit of RMB1,500 from a PRC commercial bank and drew RMB1,500 in June 2020 with an annual
interest rate of 4.50%. At April 30, 2021, the Group repaid the loans and obtained another loan agreement with the bank for
one-year of RMB1,500 with an annual interest rate of 4.25%. The loan has been derecognized in connection with the disposal of the
subsidiary as of December 31, 2022. In January 2022, the Group drew RMB1,000 from a PRC commercial bank
with an annual interest rate of 4.00%. The loan has been derecognized in connection with the disposal of the subsidiary as of December
31, 2022. (ii) In March 2021, the Group entered into a loan agreement with a third party and drew two tranches of loans of RMB1,000 and RMB500 with an annual interest rate of 12.24% in March 2021 and May 2021, respectively. In June 2021, the Group drew loan of RMB800 with an annual interest rate of 15%. The Group repaid RMB750, RMB291 and RMB385 in 2021, and RMB198, RMB84, RMB135 in 2022. The loan has been derecognized in connection with the disposal of the subsidiary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ACCRUED EXPENSES AND OTHER CURRENT LIABILITIES</t>
        </is>
      </c>
      <c r="B4" s="4" t="inlineStr">
        <is>
          <t>13. ACCRUED
EXPENSES AND OTHER CURRENT LIABILITIES Accrued expenses and other
current liabilities consisted of the following:
As of
2021 2022
RMB RMB
Penalty payable (i) 117,590 103,708
Refundable deposits from members, current 62,947 32,204
Payable for investments and acquisitions 10,556 5,006
Payable to former shareholders of acquirees 9,958 9,838
Accrued payroll 17,397 13,194
VAT payable 5,271 6,282
Other taxes payable 5,225 3,752
Interests payable 308 903
Others 18,937 1,475
Third-party loans (ii) 43,407 51,787
Amounts reimbursable to employees 2,786 1,731
Total 294,382 229,880 Notes:
(i) This item represents penalty for early termination of lease
and overdue rent. (ii) This item represents loans borrowed from third party individuals or companies with annual interest rate from 0% to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Borrowings</t>
        </is>
      </c>
      <c r="B1" s="2" t="inlineStr">
        <is>
          <t>12 Months Ended</t>
        </is>
      </c>
    </row>
    <row r="2">
      <c r="B2" s="2" t="inlineStr">
        <is>
          <t>Dec. 31, 2022</t>
        </is>
      </c>
    </row>
    <row r="3">
      <c r="A3" s="3" t="inlineStr">
        <is>
          <t>Long-Term Borrowings [Abstract]</t>
        </is>
      </c>
      <c r="B3" s="4" t="inlineStr">
        <is>
          <t xml:space="preserve"> </t>
        </is>
      </c>
    </row>
    <row r="4">
      <c r="A4" s="4" t="inlineStr">
        <is>
          <t>LONG-TERM BORROWINGS</t>
        </is>
      </c>
      <c r="B4" s="4" t="inlineStr">
        <is>
          <t>14. LONG-TERM
BORROWINGS Long-term borrowings consisted
of the following:
As of
2021 2022
RMB RMB
Long-term borrowing, current 15,137 4,502
Long-term borrowings, non-current 646 388
Total 15,783 4,890 In connection with the acquisition
of Dongyi Yuanda in July 2018, the Group assumed a loan of RMB12,000 from a commercial bank which bears an annual interest rate at
7.03%. The annual interest rate was changed to 5.00% in 2020. The Group has repaid RMB8,000 in September 2020, RMB1,000 in November 2021
and RMB3,000 in December 2022. In 2020, the Group entered
into a loan agreement with a third party and obtain loans totaling RMB7,950 which bears interest at rate of 12.24% per year. The principal
and interest should be paid monthly. The Group has repaid RMB2,890 in 2020, RMB3,618 in 2021 and RMB1,004 in 2022. The loan has been derecognized
in connection with the disposal of the subsidiary as of December 31, 2022. From August to November 2021, the Group entered into loan agreements
with a third party and obtained loan totalling RMB1,790 with the loan term for 2 years, which bears interest at rate of 12.24% per
year. The principal and interest should be paid monthly. The Group has repaid RMB249 in 2021 and RMB399 in 2022. From January to March
2022, the Group obtained loan totalling RMB1,080 with the loan term for 2 years, which bears interest at rate of 12.24% per year.
The principal and interest should be paid monthly. The Group has repaid RMB28 in 2022. The loan has been derecognized in connection with
the disposal of the subsidiary as of December 31, 2022. In 2020, the Group entered
into a loan agreement with another commercial bank of RMB9,800 at an annual interest rate of 7.92%, and the Group repaid the loan at due
date in July 2022. In 2021, the Group entered
into a loan agreement with another commercial bank of RMB8,780 at an annual interest rate of 6.19%. The due date was January 2024. The
remaining balance of the loan as of December 31, 2022 is RMB4,890, of which RMB4,502 is classified as long-term borrowings, current and
RMB388 is classified as long-term borrowings with mature dates in January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st of Revenue (Excluding Impairment Loss)</t>
        </is>
      </c>
      <c r="B1" s="2" t="inlineStr">
        <is>
          <t>12 Months Ended</t>
        </is>
      </c>
    </row>
    <row r="2">
      <c r="B2" s="2" t="inlineStr">
        <is>
          <t>Dec. 31, 2022</t>
        </is>
      </c>
    </row>
    <row r="3">
      <c r="A3" s="3" t="inlineStr">
        <is>
          <t>Cost Of Revenue Disclosure Abstract</t>
        </is>
      </c>
      <c r="B3" s="4" t="inlineStr">
        <is>
          <t xml:space="preserve"> </t>
        </is>
      </c>
    </row>
    <row r="4">
      <c r="A4" s="4" t="inlineStr">
        <is>
          <t>COST OF REVENUE (EXCLUDING IMPAIRMENT LOSS)</t>
        </is>
      </c>
      <c r="B4" s="4" t="inlineStr">
        <is>
          <t>15. COST
OF REVENUE (EXCLUDING IMPAIRMENT LOSS) Cost of revenue (excluding
impairment loss) consisted of the following:
For the years ended December 31,
2020 2021 2022
RMB RMB RMB
Lease expenses 345,208 260,866 167,369
Employee compensation and benefits 68,890 107,739 70,746
Depreciation and amortization 76,209 68,755 49,001
Advertising costs 278,679 424,230 267,901
Other operating costs 199,083 272,470 179,950
Total 968,069 1,134,060 734,967 Notes:
(i) Including costs for construction and design services, utilities,
maintenance, daily cleaning and oth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6. INCOME
TAXES Cayman Islands&amp; BVI The Company and Ucommune Group
are tax-exempted companies incorporated in the Cayman Islands. A subsidiary, Ucommune International Limited, is incorporated in BVI. The
foregoing companies are not subject to income tax. United States (“U.S.”) Ucommune N.Y. Corp. is
incorporated in the U.S. and is subject to the U.S. federal income taxes. According to U.S. tax reform, a flat corporate
income tax rate of 21% is effective beginning in 2018. Hong Kong Ucommune HK was established
in Hong Kong and is subject to a two-tiered income tax rate for taxable income earned in Hong Kong effectively since April 1,
2018. The first 2,000 Hong Kong dollars of profits earned by a company is subject to be taxed at an income tax rate of 8.25%, while
the remaining profits will continue to be taxed at the existing tax rate, 16.5%. No provision for Hong Kong profits tax has been
made in the consolidated financial statements as it has no assessable profit for the years ended December 31, 2020,
2021 and 2022. Singapore Ucommune Singapore Pte. Ltd.
and Ucommune Technology Pte. Ltd. was established in Singapore and is subject to Singapore corporate income taxes at the rate of 17% for
the years ended December 31, 2020, 2021 and 2022. PRC Effective from January 1,
2008, a new Enterprise Income Tax Law, or (“the New EIT Law”), combined the previous income tax laws for foreign invested
and domestic invested enterprises in the PRC by the adoption of a unified tax rate of 25% for most enterprises with the following exceptions.
According to the requirements of Cai Shui [2014] No. 26, enterprises that qualify as encouraged industrial enterprises located in Zhu
Hai Heng Qin New Area (“Heng Qin New Area”) are subject to a tax rate of 15%. Shengguang Zhongshuo, as a company located in
Heng Qin New Area, is qualified to enjoy the 15% preferential income tax rate. The original policy expired on December 31, 2020. On May 25,2022, the State Finance
and Taxation Department issued the Notice on Preferential Policies for Enterprise Income Tax in Hengqin Guangdong-Macao Deep Cooperation
Zone (hereinafter referred to as “Hengqin Shenhe District” or “Hengqin”) (Caishui [2022] No.19). This new policy continues
the policy of collecting enterprise income tax at a reduced preferential tax rate of 15% for eligible enterprises, which shall be implemented
as of January 1,2021. According to Caishui [2019]
No. 13 and Caishui [2021] No. 12, small and low-profit enterprises have updated their preferential tax conditions. The entity should meet
the three conditions: 1. The annual taxable income does not exceed RMB3,000; 2. The number of employees does not exceed 300; 3. The total
assets do not exceed RMB50,000. For small, low-profit enterprises
whose annual taxable income does not exceed RMB1,000, the preferential income tax rate was 2.5%; for the annual taxable income exceeding
RMB1,000 but not more than RMB3,000, the preferential income tax rate was 10%.
For the years ended December 31,
2020 2021 2022
RMB RMB RMB
Current tax expense 3,748 5,924 1,521
Deferred tax benefit (884 ) (1,445 ) (343 )
Total 2,864 4,479 1,178 Deferred income taxes reflect
the net tax effects of temporary differences between the carrying amount of assets and liabilities for financial reporting purposes and
the amounts used for income tax purposes. Significant components of the Group’s deferred tax assets were as follows:
As of
2021 2022
RMB RMB
Deferred tax assets:
Allowance for doubtful accounts 7,821 8,617
Impairment loss on long-lived assets and long-term prepaid expenses 42,634 61,050
Impairment loss on long-term investments 16,706 15,980
Accrued Liabilities 11,809 9,465
Deductible temporary difference related to advertising expenses 4,616 4,617
Deferred subsidy income 711 512
Net operating loss carrying forwards 317,242 282,479
Total deferred tax assets 401,539 382,720
Less: valuation allowance (401,539 ) (382,720 )
Deferred tax assets, net — — Net change in the valuation
allowance of deferred tax assets are summarized as follows:
RMB
Net change of valuation allowance of Deferred tax assets
Balance at December 31, 2019 279,516
Additions-change to tax expense 96,599
NOL Reductions/expirations (19,821 )
Balance at December 31, 2020 356,294
Additions-change to tax expense 66,093
NOL Reductions/expirations (20,848 )
Balance at December 31, 2021 401,539
Additions-change to tax expense 39,432
NOL Reductions/expirations (58,251 )
Balance at December 31, 2022 382,720 The significant components
of deferred taxes liability were as follows:
As of
2021 2022
RMB RMB
Deferred tax liabilities:
Acquired intangible assets 362 19 The aggregate NOLs in 2022
was RMB1,569,608 deriving from entities in the PRC, Hong Kong, Singapore and U.S. The aggregate NOLs in 2021 was RMB1,778,802
deriving from entities in the PRC, Hong Kong, Singapore and U.S. As of December 31, 2022 and
2021, the certain entities of the Company had PRC net operating tax loss carry forwards of RMB1,445,863 and RMB1,627,650, respectively.
As of December 31, 2022 and 2021, the certain entities of the Company had Hong Kong net operating tax loss carry forwards of RMB121,179
and RMB102,156, respectively. As of December 31, 2022 and 2021, the certain entities of the Company had Singapore net operating tax loss
carry forwards of RMB678 and RMB47,114, respectively. As of December 31, 2022 and 2021, the certain entities of the Company had U.S. net
operating tax loss carry forwards of RMB1,888 and RMB1,882, respectively. The cumulative net operating loss in the PRC can be carried
forward for five years, to offset future net profits for income tax purposes. The NOLs in PRC will start to expire from in 2023 through
2027 if they are not used. The tax losses in Hong Kong, Singapore and U.S. can be carried forward without an expiration date. The Group does not file combined
or consolidated tax returns, therefore, losses from individual subsidiaries of the Group may not be used to offset other subsidiaries’
earnings within the Group. Valuation allowance is considered on each individual subsidiary basis. There were valuation allowance of RMB356,294,
RMB401,539 and RMB382,720 as of December 31, 2020, 2021 and 2022, respectively, in respect of all deferred tax assets as it is considered
more likely than not that the relevant deferred tax assets will not be realized in the foreseeable future. As a result of the Tax Act,
the Company has evaluated whether it has an additional tax liability from the Global Intangible Low Taxed Income (“GILTI”)
inclusion on current earnings and profits of its foreign controlled corporations. The law also provides that corporate taxpayers may benefit
from a 50% reduction in the GILTI inclusion, which effectively reduces the tax rate on the foreign income to 10.5%. The GILTI inclusion
further provides for a foreign tax credit in connection with the foreign taxes paid. As of December 31, 2022 and 2021, the Company does
not have any aggregated positive tested income; and as such, did not record a liability for GILTI tax. The Company will account for
future tax liability arising from Global Intangible Low-Taxed Income, if any, as a period cost.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has concluded
that there are no significant uncertain tax positions requiring recognition in financial statements for the years ended
December 31, 2020, 2021 and 2022. The Group did not incur any significant interest and penalties related to potential underpaid
income tax expenses and also does not anticipate any significant increases or decreases in unrecognized tax benefits in the next
12 months. The Group has no material unrecognized tax benefits which would favorably affect the effective income tax rate in
future years. According to the PRC Tax Administration
and Collection Law, the tax authority may require the taxpayer or the withholding agent to make delinquent tax payment within three years
if the underpayment of taxes is resulted from the tax authority’s act or error. No late payment surcharge will be assessed under
such circumstances. The statute of limitation will be three years if the underpayment of taxes is due to the computational errors
made by the taxpayer or the withholding agent. Late payment surcharge will be assessed in such case. The statute of limitation will be
extended to five years under special circumstances which are not clearly defined (but an underpayment of tax liability exceeding
RMB100 is specifically listed as a “special circumstance”). The statute of limitation for transfer pricing related issue is
ten years. There is no statute of limitation in the case of tax evasion. Therefore, the Group is subject
to examination by the PRC tax authorities based on the above. The components of (loss) profit
before income taxes are summarized as follows:
For the years ended December 31,
2020 2021 2022
RMB RMB RMB
PRC (597,856 ) (1,845,292 ) (254,531 )
Non-PRC 93,415 (313,039 ) (66,787 )
Total (504,441 ) (2,158,331 ) (321,318 ) The reconciliation of the effective
tax rate and the statutory income tax rate applicable to PRC operations was as follow:
For the years ended December 31,
2020 2021 2022
RMB RMB RMB
Loss before provision for income taxes and loss (504,441 ) (2,158,331 ) (321,318 )
Income tax expense computed at an applicable tax rate of 25% (126,110 ) (539,583 ) (80,330 )
Non-deductible expenses related to impairment of goodwill — 376,131 10,753
Non-deductible expenses related to share-based compensation 9,213 60,745 10,929
Effect of other non-deductible items — 536 317
Effect of preferential tax rate 16,042 30,249 4,717
Effect of income tax rate difference in other jurisdictions 9,243 24,453 15,360
Effect of change in tax rate (2,123 ) (14,145 ) —
Change in valuation allowance 96,599 66,093 39,432
Total 2,864 4,479 1,178 If the Group did not enjoy
income tax exemptions and preferential tax rates for the years ended December 31, 2020, 2021 and 2022, the increase in income
tax expenses and net loss per share amounts would be as follows:
For the years ended December 31,
2020 2021 2022
RMB RMB RMB
Increase in income tax expenses 1,764 3,019 6,807
Net loss per share-basic and diluted* (150.60 ) (463.58 ) (67.72 ) * The net loss per share basic and diluted are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a resident enterprise, the Company and its subsidiaries registered outside the PRC will be subject to
the PRC income tax at a rate of 25% with the statute subject to the determination by PRC tax authorities. If the Company were to be a
non-resident for PRC tax purpose, dividends paid to it out of profits earned by PRC subsidiaries after January 1, 2008 would be subject
to 10% withholding tax, if no tax treaty is applicable. In addition, under tax treaty between the PRC and Hong Kong, if the foreign
investor is incorporated in Hong Kong and qualifies as the beneficial owner, the applicable withholding tax rate may be reduced to
5%, if the investor holds at least 25% in the Foreign Invested Enterprise (“FIE”); or 10%, if the investor holds less than
25% in the FI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17. SHAREHOLDER’S
EQUITY The following paragraphs are presented on a retroactive basis to reflect
the Company’s share consolidation on April 21, 2022. Ordinary shares The Company was authorized
to issue a total of 25,000,000 ordinary shares of a par value of $0.002 each prior to the SPAC Transaction. The Company had only one class of issued ordinary shares and Holders of the Company’s ordinary
shares are entitled to one vote for each share. Upon the consummation of the
SPAC Transaction, the Company changed the authorized ordinary shares of the Company to (i) 20,000,000 Class A Ordinary Shares of a par value of US$0.002
each and (ii) 5,000,000 Class B Ordinary Shares of a par value of US$0.002 each. Each Class A ordinary
share is entitled to one vote, and each Class B ordinary share is entitled to 15 votes, voting together as one class. Upon the consummation of
the SPAC Transaction, there were 194,843 ordinary shares of Orisun remain issued and outstanding which had been replaced by the
ordinary shares of the Company. The Company also issued 359,433 ordinary shares for share incentive plan. Besides, the convertible
promissory note issued to Ucommune Group was automatically converted into 1,221 ordinary shares. Upon the consummation of the
SPAC Transaction, the Company issued 301,534 ordinary shares for PIPE investors. All outstanding rights prior
to the SPAC transaction were converted into 24,995 ordinary shares at the same time. Upon the closing of the underwritten
public offering on February 2, 2021, the Company issued 246,914 Class A ordinary shares with net proceeds of RMB111,559 after deduction of underwriting discounts
and commissions and other offering expenses of which RMB 18,244 was allocated to the issuance of new warrants at a combined offering. On May 8, 2021, the
Company issued 100,000 Earn-out Shares to certain shareholders for the revenue of the fiscal year of 2020 satisfied the
corresponding condition. On August 23, 2022, the Company
issued 500,000 Class A ordinary shares for issuance under the 2020 Share Incentive Plan. On October 21, 2022, the Company
issued 86,446 Class A ordinary shares in exchange for conversion of $245 of accrued interest. On November 7, 2022, the Company
issued 27,420 Class A ordinary shares in exchange for conversion of $50 of principal balance on a convertible bond and $0.6 of accrued
interest. On November 10, 2022, the Company issued 27,457 Class A ordinary shares
in exchange for conversion of $50 of principal balance on a convertible bond and $0.7 of accrued interest. On November 11, 2022, the
Company issued 27,471 Class A ordinary shares in exchange for conversion of $50 of principal balance on a convertible bond and $0.7 of
accrued interest. On December 6, 2022, the Company
issued 27,609 Class A ordinary shares in exchange for conversion of $50 of principal balance on a convertible bond and $1.0 of accrued
interest. On December 12, 2022, the
Company issued 27,645 Class A ordinary shares in exchange for conversion of $50 of principal balance on a convertible bond and $1.1 of
accrued interest. On December 14, 2022, the
Company issued 27,703 Class A ordinary shares in exchange for conversion of $50 of principal balance on a convertible bond and $1.2 of
accrued interest. Warrants As of December 31, 2022, there were 10,352,236 warrants outstanding
(including Prior Warrants, New Warrants) to purchase up to an aggregate of 400,782 Class A ordinary shares at exercise prices, which consist
of 4,673,225 warrants (including public warrants and private warrants, collectively referred to as the “Prior Warrants”) outstanding
before the SPAC Transaction to purchase 116,831 Class A ordinary shares, 5,679,011 warrants issued upon the closing of the Underwritten
Public Offering on February 2, 2021 (the “New Warrants”) to purchase 283,951 Class A ordinary shares. Prior Warrants Each whole public warrant that was issued with units in the initial
public offering (“IPO”) of Orisun in 2019 is exercisable for one ordinary share at a price of $230.00 per full share (after
considering the effect of share consolidation on April 21, 2022). No fractional shares will be issued upon exercise of the public warrants.
The warrants became exercisable on the date of the SPAC Transaction. No public warrants will be exercisable for cash unless the Company
has an effective and current registration statement covering the shares of common stock issuable upon exercise of the public warrants
and a current prospectus relating to such shares of common stock. Notwithstanding the foregoing, if a registration statement covering
the shares of common stock issuable upon exercise of the public warrants is not effective within 90 days from the consummation of
the SPAC Transaction, warrant holders may, until such time as there is an effective registration statement and during any period when
the Company shall have failed to maintain an effective registration statement, exercise the public warrants on a cashless basis pursuant
to the exemption from registration provided by Section 3(a)(9) of the Securities Act provided that such exemption is available.
If an exemption from registration is not available, holders will not be able to exercise their public warrants on a cashless basis. The
public warrants will expire five The Company may redeem the outstanding public warrants, in whole and
not in part, at a price of $0.2 per warrant (after considering the effect of share consolidation on April 21, 2022):
● at any time while the warrants are exercisable,
● upon not less than 30 days’ prior written notice
of redemption to each warrant holder,
● if, and only if, the reported last sale price of the shares
of common stock equals or exceeds $16.50 per share (as adjusted for stock splits, stock dividends, reorganizations and recapitalizations)
($330.00 per share retrospectively restated for effect of share consolidation on April 21, 2022), for any 20 trading days within
a 30-trading day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shares of common
stock at a price below its exercise price. Additionally, in no event will the Company be required to net cash settle the warrants. The private warrants are identical
to the public warrants underlying the units sold in the initial public offering, except that the private warrants will be exercisable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New Warrants On February 2, 2021, the Company completed a follow-on offering
of 246,914 Class A ordinary shares and warrants to purchase 246,914 Class A ordinary shares at a combined offering price of
$81.00 for one ordinary share and one firm warrant (“New Warrants”) to purchase one ordinary share, or the base offering.
The warrants will expire on February 2, 2026. The underwriter in this offering exercised its option in full to purchase an additional
740,740 warrants to purchase ordinary shares at an offering price of US$0.2 per warrant, which closed concurrently with the base
offering. No fractional shares will be
issued upon exercise of the new warrant. No new warrants will be exercisable for cash unless the Company has an effective and current
registration statement covering the shares of common stock issuable upon exercise of the new warrants and a current prospectus relating
to such shares of common stock. The new Warrants are classified
as a liability and the fair value allocated to the new Warrants was nil The table below provides a
reconciliation of the beginning and ending balance for the liabilities measured using fair significant unobservable inputs:
Insurance of warrants on February 2, 2021 18,244
Change in fair value (6,837 )
Foreign currency translation adjustment (196 )
Balance – December 31, 2021 11,211
Change in fair value (11,818 )
Foreign currency translation adjustment 607
Balance – December 31, 2022 — Unit Purchase Option There was an option purchased by the IPO underwriter of Orisun in 2019,
to purchase 15,000 units exercisable at $230 per unit commencing on the consummation of the SPAC Transaction. In connection with
the underwriter’s election to partially exercise its over-allotment option on August 28, 2019, there was an additional 1,650
unit purchase options issued to the underwriter. The unit purchase option may be exercised for cash or on a cashless basis, at the holder’s
option, and expires five years from the effective date of the registration statement related to the initial public offering of Orisun
(i.e., expires by August 2, 2024). The unit purchase options were
recognized as equity instrument, which is classified within equity as additional paid-in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Bond and Detachable Warrants</t>
        </is>
      </c>
      <c r="B1" s="2" t="inlineStr">
        <is>
          <t>12 Months Ended</t>
        </is>
      </c>
    </row>
    <row r="2">
      <c r="B2" s="2" t="inlineStr">
        <is>
          <t>Dec. 31, 2022</t>
        </is>
      </c>
    </row>
    <row r="3">
      <c r="A3" s="3" t="inlineStr">
        <is>
          <t>Convertible Bond and Detachable Warrants [Abstract]</t>
        </is>
      </c>
      <c r="B3" s="4" t="inlineStr">
        <is>
          <t xml:space="preserve"> </t>
        </is>
      </c>
    </row>
    <row r="4">
      <c r="A4" s="4" t="inlineStr">
        <is>
          <t>CONVERTIBLE BOND AND DETACHABLE WARRANTS</t>
        </is>
      </c>
      <c r="B4" s="4" t="inlineStr">
        <is>
          <t>18. CONVERTIBLE
BOND AND DETACHABLE WARRANTS The following paragraphs are
presented on a retroactive basis to reflect the Company’s share consolidation on April 21, 2022. On January 26, 2022, the Company
entered into and closed a private placement pursuant to a securities purchase agreement (the “Securities Purchase Agreement”)
with JAK Opportunities LLC (the “Purchaser”) for the offering of a $3,000 principal amount 8% senior convertible bond (the
“Bond”), warrant (the “Series A Warrant”) to purchase Class A ordinary shares of the Company at an exercise price
of $81 per ordinary share, warrant (the “Series B Warrant”) to purchase Class A ordinary shares at an exercise price of $20
per ordinary share, and warrant (the “Series C Warrant”, together with the Series A Warrant and the Series B Warrant, the
“JAK Warrants”) to purchase Class A ordinary shares at an exercise price of $81 per ordinary Share. The net proceeds to the
Company from the offering were approximately $2,635. The Bond matures on January 25, 2023 and pays interest in cash at the
rate of 8.0% per annum, payable quarterly on January 1, April 1, July 1 and October 1, beginning on April 1, 2022. The Company may also
elect to pay accrued interest in Class A ordinary shares, at a rate of 12.0% per annum, assuming a conversion rate equal to the lesser
of (a) the conversion price then in effect or (b) the average of the volume weighted average price of Class A ordinary shares for the
five consecutive trading days ending on the applicable interest payment date. The Bond is convertible at the option of the purchaser into
Class A ordinary shares equal to 125% of the principal amount of the Bond at an initial conversion price equal to the lesser of (i) $20,
subject to certain adjustments, and (ii) 100% of the lowest daily volume weighted average price of Class A ordinary shares during the
ten consecutive trading days prior to the conversion date. On March 1, 2022, the Company and the Purchaser entered amendment
agreements to the Securities Purchase Agreement, Bond, and JAK Warrants to set a floor price of $6.00 per Ordinary Share for the
conversion price of the Bond and exercise price of the Warrants. On August 29, 2022, the Company
and the Purchaser entered amendment agreements to the Securities Purchase Agreement, Bond, and JAK Warrants to change the floor price
to $4.50 per Ordinary Share from $6.00 per Ordinary Share as amended on March 1, 2022 for the conversion price of the Bond and exercise
price of the Warrants. On October 25, 2022, the Company
and the Purchaser entered amendment agreements to the Securities Purchase Agreement, Bond, and JAK Warrants to change the floor price
to $2.30 per Ordinary Share from $4.50 per Ordinary Share as amended on August 29, 2022 for the conversion price of the Bond and exercise
price of the Warrants. On January 24, 2023, the Company
and the Purchaser entered amendment agreements to the Securities Purchase Agreement, Bond, and JAK Warrants to change the floor price
to $1.30 per Ordinary Share from $2.30 per Ordinary Share as amended on October 25, 2022 for the conversion price of the Bond and exercise
price of the Warrants. As of December 31, 2022, there
are outstanding JAK Warrants to purchase an aggregate of 17,934,783 Class A ordinary shares. As of March 31, 2023, there
are outstanding JAK Warrants to purchase an aggregate of 31,730,770 Class A ordinary shares. No fractional shares will be
issued upon exercise of the new warrant. No new warrants will be exercisable for cash unless the Company has an effective and current
registration statement covering the shares of common stock issuable upon exercise of the new warrants and a current prospectus relating
to such shares of common stock. The JAK Warrants are classified as a liability. The Company uses the
binomial lattice model to value JAK Warrants and the fair value allocated to the JAK Warrants at the date of issuance was RMB11,020. The
warrants liability will be re-measured at each reporting period until the warrants are exercised or expire and any changes will be recognized
in the consolidated statement of operations. The fair value change loss of the warrant liability was RMB2,756 for the year ended December
31, 2022. No warrants were exercised as of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Defined Contribution</t>
        </is>
      </c>
      <c r="B1" s="2" t="inlineStr">
        <is>
          <t>12 Months Ended</t>
        </is>
      </c>
    </row>
    <row r="2">
      <c r="B2" s="2" t="inlineStr">
        <is>
          <t>Dec. 31, 2022</t>
        </is>
      </c>
    </row>
    <row r="3">
      <c r="A3" s="3" t="inlineStr">
        <is>
          <t>Defined Contribution Plan [Abstract]</t>
        </is>
      </c>
      <c r="B3" s="4" t="inlineStr">
        <is>
          <t xml:space="preserve"> </t>
        </is>
      </c>
    </row>
    <row r="4">
      <c r="A4" s="4" t="inlineStr">
        <is>
          <t>EMPLOYEE DEFINED CONTRIBUTION</t>
        </is>
      </c>
      <c r="B4" s="4" t="inlineStr">
        <is>
          <t>19. EMPLOYEE
DEFINED CONTRIBUTION Full time employees of
the Group in the PRC participate in a government mandated defined contribution plan, pursuant to which certain pension benefits,
medical care, employee housing fund, unemployment insurance and other welfare benefits are provided to employees. Chinese labor
regulations require that the Group’s PRC entities make contributions to the government for these benefits based on certain
percentages of the employees’ salaries. The Group has no legal obligation for the benefits beyond the contributions made. The
total amount for such employee benefits, which was expensed as incurred, was RMB21,451, RMB23,327 and RMB12,114 for years
ended December 31, 2020, 2021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20. SHARE-BASED
COMPENSATION The following paragraphs
are presented on a retroactive basis to reflect the Company’s share consolidation on April 21, 2022 a. Incentive
Plan 2019 Plan On September 19, 2019, September 1, 2020 and October 13,
2020, Ucommune Group granted 693,512, 92,195 and 9,553 share options to Ucommune Group’s employees and non-employees (the “Grantees”)
at an exercise price of $0.002 per share respectively. The expiration date of the share options was the 10 th For type 1, 100% of the awarded
options shall vest and become exercisable upon the date of the Company’s IPO. For type 2, 50% of the awarded
options shall vest and become exercisable upon the date of the Company’s IPO; 50% of the options shall vest and become exercisable
on the first anniversary date of the Company’s IPO. For type 3, 50% of the awarded
options shall vest and become exercisable upon the date of the Company’s IPO; 30% of the options shall vest and become exercisable
on the first anniversary date of the Company’s IPO; 20% of the options shall vest and become exercisable on the second anniversary
date of the Company’s IPO. For type 4, 50% of the awarded
options shall vest and become exercisable on the first anniversary date of the Company’s IPO; 30% of the options shall vest and
become exercisable on the second anniversary date of the Company’s IPO; 20% of the options shall vest and become exercisable on
the third anniversary date of the Company’s IPO. On September 1,2020, The
vesting schedule of the award options for certain employees and non-employees has been changed from “50% of the awarded options
shall vest and become exercisable upon the date of the Company’s IPO; 30% of the options shall vest and become exercisable on the
first anniversary date of the Company’s IPO; 20% of the options shall vest and become exercisable on the second anniversary date
of the Company’s IPO”(Type 3) to “100% of the awarded options shall vest and become exercisable upon the date of the
Company’s IPO”(Type 1). 2020 Plan In connection with the SPAC Transaction, the Company adopted the 2020
Plan on November 17, 2020 (the “Replacement Date”), which is also the effective date of the SAPC Transaction to assume
and replace the 2019 Plan. The Company rolled over options granted under the 2019 Plan with nearly the same terms. One option granted
under the 2019 Plan was assumed and replaced by 0.4783 option under the 2020 Plan and the exercise price of the options was increased
from $0.002 per share to $0.00418 (0.002 divided by 0.4783) per share. The 2020 Plan provides for the issuance of up to an aggregate of
359,434 of Class A ordinary shares. On August 19, 2022, the Company adopted an amendment to the 2020 Plan to increase the maximum
aggregate number of shares that may be issued thereunder by 500,000 Class A ordinary shares from 359,434 Class A ordinary shares to 859,434
Class A ordinary shares. The fair value of option granted
was estimated on the date of grant using the binominal option- pricing model with the following assumptions used for grants during the
applicable periods:
For the years ended
December 31,
2019 2020 2022
RMB RMB RMB
Risk-free interest rate 1.80 % 0.66% – 0.71% 1.74 %
Volatility 37.34 % 22.67% – 35.44% 109.99 %
Dividend yield — — —
Life of options (in years) 10 10 10
Fair value of underlying ordinary shares* 830.20 689.40 81.59
* The fair value of underlying ordinary shares is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
(1) Risk-free interest rate Risk-free interest rate was
estimated based on the daily treasury long term rate of the U.S. Treasury Department with a maturity period close to the expected
term of the options, plus the country default spread of China.
(2) Volatility The volatility of the underlying
ordinary shares during the lives of the options was estimated based on the historical stock price volatility of comparable listed companies
over a period comparable to the expected term of the options.
(3) Dividend yield The dividend yield was estimated
by the Group based on its expected dividend policy over the expected term of the options.
(4) Life of options Life of options is extracted
from option agreements. Prior to the consummation of
the SPAC Transaction, the estimated fair value of the ordinary shares underlying the options as of the valuation date was determined based
on a contemporaneous valuation. When estimating the fair value of the ordinary shares on the valuation dates, management has considered
a number of factors, including the result of a third party appraisal of the Company, while taking into account standard valuation methods
and the achievement of certain events. The fair value of the ordinary shares in connection with the option grants on the valuation date
was determined with the assistance of an independent third-party appraiser. The fair values of the underlying ordinary shares on each
date of the grant after November 17, 2020, were the closing prices of the Company’s ordinary shares traded in the stock exchange. A summary of options activities
during the years ended December 31, 2021 and 2022 is presented below:
Number of Weighted Weighted Weighted Aggregate
Options outstanding at December 31, 2020 348,935 0.004 811.80 8.85 287,773
Granted — — —
Exercised (45,216 ) 0.004 806.80
Forfeited (5,426 ) 0.004 803.00
Options outstanding at December 31, 2021 298,293 0.004 812.60 7.84 26,237
Granted 15,000 0.004 81.59
Exercised (17,279 ) 0.004 677.45
Forfeited (840 ) 0.004 830.26
Options outstanding at December 31, 2022 295,174 0.004 783.36 6.93 3,028
Options vested and expected to vest as of December 31, 2022 295,174 0.004 783.36 6.93 3,028
Options exercisable as of December 31, 2022 208,493 0.004 765.41 7.00 2,139
* The shares are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 The aggregate intrinsic value
was calculated as the difference between the exercise price of the underlying awards and the closing stock price of $1.48 of the Company’s
ordinary share on December 31, 2022. The fair values of the options
granted for the years ended December 31, 2020 and 2022 are as follows, no options granted for the year ended December 31, 2021:
For the years ended
2020 2022
RMB RMB
Weighted average grant date fair value of option per share* 1,071.40 81.59
Aggregate grant date fair value of options** 373,832 1,224
* The weighted average grant date fair value of option per
share is presented on a retroactive basis to reflect the Company’s share consolidation on April 21, 2022 , to effect a share consolidation
of 20 ordinary shares with par value of US$0.0001 each in the Company’s issued and unissued share capital into one ordinary share
with par value of US$0.002 each of the Company.
** In connection with the SPAC transaction effective date on
November 17, 2020, the Company adopted the 2020 Plan and replace the 2019 Plan. Therefore, the aggregated grant date fair value of options
for the year ended December 31, 2019 of RMB575,788 was replaced by RMB275,402. The aggregated grant date fair value of options granted
in 2020 was RMB98,430. As of December 31, 2022,
there was approximately RMB9,401 of total unrecognized compensation cost related to unvested share options. The unrecognized compensation
costs are expected to be recognized over a weighted average period of 0.62 years. Total share-based compensation expense of the above mentioned incentive
plan for the years ended December 31, 2021 and 2022 were as follows:
For the year ended
2020 2021 2022
Cost of revenue 7,375 40,588 12,377
Selling and marketing 11,740 23,870 6,840
General and administrative 145,508 86,719 24,499
Total share-based compensation expense 164,623 151,177 43,716 b. Earn-out
compensation from SPAC Transaction In connection with SPAC Transaction, 200,000 Earnout Shares were granted
to certain shareholders of Ucommune Group as disclosed in Note 1 (b). The Company accounted for the
Earnout Shares as share-based compensation under ASC 718. The Company determined the fair value of the earn-out shares using binomial
model, which includes significant unobservable inputs that are classified as level 3 in the fair value hierarchy. Assumptions used to
estimate the fair values of the share options granted or modified were as follows:
For the years
RMB
Risk-free interest rate 0.10% – 0.24%
Volatility 29.80% – 32.58%
Dividend yield —
Life (in years) 0.45 – 2.45
Fair value of the underlying ordinary shares (USD)* 163.40 * The fair value of the underlying ordinary shares is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 The Company recognized RMB37,710
and RMB94,266 share-based compensation expense of earn-out shares for the years ended 2020 and 2021, respectively. The Company reversed
RMB25,121 share-based compensation expense of earn-out shares related to prior years for the year ended December 31, 2022. c. Share
Incentive In May 2021, the Group acquired
100% equity interests of Guangdong Wanhe Green Technology Co., Ltd (“Guangdong Wanhe”) and Share Incentive in term of the
Group’s share of RMB 29 million were awarded to certain management of Guangdong Wanhe. The management may be entitled to receive
the Share Incentive as follows: (a) 40% of the Share Incentive and an additional share award of RMB 1.15 million if the revenue of Guangdong
Wanhe exceeds RMB30 million for the period from acquisition date through December 31, 2021 pursuant to the audited consolidated financial
statements of Guangdong Wanhe; (b) 40% of the Share Incentive if the revenue of Guangdong Wanhe exceeds RMB55 million in the fiscal year
of 2022 pursuant to the audited consolidated financial statements of Guangdong Wanhe as of and for the fiscal year ended December 31,
2022; (c) 20% of the Share Incentive if the revenue of Guangdong Wanhe exceeds RMB65 million in the fiscal year of 2023 pursuant to the
audited consolidated financial statements of Guangdong Wanhe as of and for the fiscal year ended December 31, 2023. In addition, shares
valued at 5% of the overfulfilled revenue should be awarded for each performance evaluation period. The Share Incentive should be automatically
forfeited if the employment terminates during the performance evaluation period. The
Group recognized nil Due to the unfulfillment of the revenue for the period from acquisition
date through December 31, 2021 and during the fiscal year of 2022, the Group reversed RMB3,874 share-based compensation expense of Share
Incentive for the year ended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21. NET
LOSS PER SHARE For the years ended December 31,
2020, 2021 and 2022, for the purpose of calculating net loss per share as a result of the reorganization as described in Note 1,
the number of shares used in the calculation reflects the outstanding shares of the Company as if the reorganization took place at the
beginning of the period presented. Basic and diluted net loss
per share for each of the year presented were calculated as follows:
For the years ended December 31,
2020 2021 2022
RMB RMB RMB
Numerator:
Net loss attributable to Ucommune International Ltd.’s shareholders (488,492 ) (1,996,413 ) (291,674 )
Denominator:
Weighted average ordinary shares used in computing basic and diluted loss per share** 3,257,088 4,313,064 4,407,510
Basic and diluted net loss per share** (149.98 ) (462.88 ) (66.18 )
* The potential dilutive securities were not included in the calculation
of dilutive net loss per share in those periods where their inclusion would be anti-dilutive.
** During the years ended December 31, 2020, 2021 and 2022,
the Group has nil nil *** The ordinary shares are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29" customWidth="1" min="2" max="2"/>
    <col width="25" customWidth="1" min="3" max="3"/>
    <col width="29" customWidth="1" min="4" max="4"/>
    <col width="25" customWidth="1" min="5" max="5"/>
  </cols>
  <sheetData>
    <row r="1">
      <c r="A1" s="1" t="inlineStr">
        <is>
          <t>Consolidated Balance Sheets (Parentheticals) ¥ in Thousands</t>
        </is>
      </c>
      <c r="B1" s="2" t="inlineStr">
        <is>
          <t>Dec. 31, 2022 CNY (¥) shares</t>
        </is>
      </c>
      <c r="C1" s="2" t="inlineStr">
        <is>
          <t>Dec. 31, 2022 $ / shares</t>
        </is>
      </c>
      <c r="D1" s="2" t="inlineStr">
        <is>
          <t>Dec. 31, 2021 CNY (¥) shares</t>
        </is>
      </c>
      <c r="E1" s="2" t="inlineStr">
        <is>
          <t>Dec. 31, 2021 $ / shares</t>
        </is>
      </c>
    </row>
    <row r="2">
      <c r="A2" s="4" t="inlineStr">
        <is>
          <t>Accounts receivable, net of allowance</t>
        </is>
      </c>
      <c r="B2" s="6" t="n">
        <v>22281</v>
      </c>
      <c r="C2" s="4" t="inlineStr">
        <is>
          <t xml:space="preserve"> </t>
        </is>
      </c>
      <c r="D2" s="6" t="n">
        <v>26158</v>
      </c>
      <c r="E2" s="4" t="inlineStr">
        <is>
          <t xml:space="preserve"> </t>
        </is>
      </c>
    </row>
    <row r="3">
      <c r="A3" s="4" t="inlineStr">
        <is>
          <t>Short-term borrowings of the consolidated VIEs</t>
        </is>
      </c>
      <c r="B3" s="5" t="n">
        <v>790</v>
      </c>
      <c r="C3" s="4" t="inlineStr">
        <is>
          <t xml:space="preserve"> </t>
        </is>
      </c>
      <c r="D3" s="5" t="n">
        <v>47774</v>
      </c>
      <c r="E3" s="4" t="inlineStr">
        <is>
          <t xml:space="preserve"> </t>
        </is>
      </c>
    </row>
    <row r="4">
      <c r="A4" s="4" t="inlineStr">
        <is>
          <t>Long-term borrowings, current portion of the consolidated VIEs</t>
        </is>
      </c>
      <c r="B4" s="5" t="n">
        <v>4502</v>
      </c>
      <c r="C4" s="4" t="inlineStr">
        <is>
          <t xml:space="preserve"> </t>
        </is>
      </c>
      <c r="D4" s="5" t="n">
        <v>15137</v>
      </c>
      <c r="E4" s="4" t="inlineStr">
        <is>
          <t xml:space="preserve"> </t>
        </is>
      </c>
    </row>
    <row r="5">
      <c r="A5" s="4" t="inlineStr">
        <is>
          <t>Accounts payable of the consolidated VIEs</t>
        </is>
      </c>
      <c r="B5" s="5" t="n">
        <v>273813</v>
      </c>
      <c r="C5" s="4" t="inlineStr">
        <is>
          <t xml:space="preserve"> </t>
        </is>
      </c>
      <c r="D5" s="5" t="n">
        <v>261204</v>
      </c>
      <c r="E5" s="4" t="inlineStr">
        <is>
          <t xml:space="preserve"> </t>
        </is>
      </c>
    </row>
    <row r="6">
      <c r="A6" s="4" t="inlineStr">
        <is>
          <t>Accrued expenses and other current liabilities of the consolidated VIEs</t>
        </is>
      </c>
      <c r="B6" s="5" t="n">
        <v>227025</v>
      </c>
      <c r="C6" s="4" t="inlineStr">
        <is>
          <t xml:space="preserve"> </t>
        </is>
      </c>
      <c r="D6" s="5" t="n">
        <v>250880</v>
      </c>
      <c r="E6" s="4" t="inlineStr">
        <is>
          <t xml:space="preserve"> </t>
        </is>
      </c>
    </row>
    <row r="7">
      <c r="A7" s="4" t="inlineStr">
        <is>
          <t>Due to related parties, current of the consolidated VIEs</t>
        </is>
      </c>
      <c r="B7" s="5" t="n">
        <v>39310</v>
      </c>
      <c r="C7" s="4" t="inlineStr">
        <is>
          <t xml:space="preserve"> </t>
        </is>
      </c>
      <c r="D7" s="5" t="n">
        <v>32899</v>
      </c>
      <c r="E7" s="4" t="inlineStr">
        <is>
          <t xml:space="preserve"> </t>
        </is>
      </c>
    </row>
    <row r="8">
      <c r="A8" s="4" t="inlineStr">
        <is>
          <t>Advance workspace membership fee of the consolidated VIEs</t>
        </is>
      </c>
      <c r="B8" s="5" t="n">
        <v>24106</v>
      </c>
      <c r="C8" s="4" t="inlineStr">
        <is>
          <t xml:space="preserve"> </t>
        </is>
      </c>
      <c r="D8" s="5" t="n">
        <v>50320</v>
      </c>
      <c r="E8" s="4" t="inlineStr">
        <is>
          <t xml:space="preserve"> </t>
        </is>
      </c>
    </row>
    <row r="9">
      <c r="A9" s="4" t="inlineStr">
        <is>
          <t>Contract liabilities of the consolidated VIEs</t>
        </is>
      </c>
      <c r="B9" s="5" t="n">
        <v>11708</v>
      </c>
      <c r="C9" s="4" t="inlineStr">
        <is>
          <t xml:space="preserve"> </t>
        </is>
      </c>
      <c r="D9" s="5" t="n">
        <v>23913</v>
      </c>
      <c r="E9" s="4" t="inlineStr">
        <is>
          <t xml:space="preserve"> </t>
        </is>
      </c>
    </row>
    <row r="10">
      <c r="A10" s="4" t="inlineStr">
        <is>
          <t>Income tax payable of the consolidated VIEs</t>
        </is>
      </c>
      <c r="B10" s="5" t="n">
        <v>5259</v>
      </c>
      <c r="C10" s="4" t="inlineStr">
        <is>
          <t xml:space="preserve"> </t>
        </is>
      </c>
      <c r="D10" s="5" t="n">
        <v>4429</v>
      </c>
      <c r="E10" s="4" t="inlineStr">
        <is>
          <t xml:space="preserve"> </t>
        </is>
      </c>
    </row>
    <row r="11">
      <c r="A11" s="4" t="inlineStr">
        <is>
          <t>Deferred subsidiary income of the consolidated VIEs</t>
        </is>
      </c>
      <c r="B11" s="5" t="n">
        <v>5869</v>
      </c>
      <c r="C11" s="4" t="inlineStr">
        <is>
          <t xml:space="preserve"> </t>
        </is>
      </c>
      <c r="D11" s="5" t="n">
        <v>8108</v>
      </c>
      <c r="E11" s="4" t="inlineStr">
        <is>
          <t xml:space="preserve"> </t>
        </is>
      </c>
    </row>
    <row r="12">
      <c r="A12" s="4" t="inlineStr">
        <is>
          <t>Note payable of the consolidated VIEs</t>
        </is>
      </c>
      <c r="B12" s="4" t="inlineStr">
        <is>
          <t xml:space="preserve"> </t>
        </is>
      </c>
      <c r="C12" s="4" t="inlineStr">
        <is>
          <t xml:space="preserve"> </t>
        </is>
      </c>
      <c r="D12" s="4" t="inlineStr">
        <is>
          <t xml:space="preserve"> </t>
        </is>
      </c>
      <c r="E12" s="4" t="inlineStr">
        <is>
          <t xml:space="preserve"> </t>
        </is>
      </c>
    </row>
    <row r="13">
      <c r="A13" s="4" t="inlineStr">
        <is>
          <t>Share-based liabilities, current of the consolidated VIEs</t>
        </is>
      </c>
      <c r="B13" s="4" t="inlineStr">
        <is>
          <t xml:space="preserve"> </t>
        </is>
      </c>
      <c r="C13" s="4" t="inlineStr">
        <is>
          <t xml:space="preserve"> </t>
        </is>
      </c>
      <c r="D13" s="5" t="n">
        <v>2571</v>
      </c>
      <c r="E13" s="4" t="inlineStr">
        <is>
          <t xml:space="preserve"> </t>
        </is>
      </c>
    </row>
    <row r="14">
      <c r="A14" s="4" t="inlineStr">
        <is>
          <t>Option liabilities</t>
        </is>
      </c>
      <c r="B14" s="4" t="inlineStr">
        <is>
          <t xml:space="preserve"> </t>
        </is>
      </c>
      <c r="C14" s="4" t="inlineStr">
        <is>
          <t xml:space="preserve"> </t>
        </is>
      </c>
      <c r="D14" s="4" t="inlineStr">
        <is>
          <t xml:space="preserve"> </t>
        </is>
      </c>
      <c r="E14" s="4" t="inlineStr">
        <is>
          <t xml:space="preserve"> </t>
        </is>
      </c>
    </row>
    <row r="15">
      <c r="A15" s="4" t="inlineStr">
        <is>
          <t>Lease liabilities, current of the consolidated VIEs</t>
        </is>
      </c>
      <c r="B15" s="5" t="n">
        <v>162791</v>
      </c>
      <c r="C15" s="4" t="inlineStr">
        <is>
          <t xml:space="preserve"> </t>
        </is>
      </c>
      <c r="D15" s="5" t="n">
        <v>256178</v>
      </c>
      <c r="E15" s="4" t="inlineStr">
        <is>
          <t xml:space="preserve"> </t>
        </is>
      </c>
    </row>
    <row r="16">
      <c r="A16" s="4" t="inlineStr">
        <is>
          <t>Long-term borrowings of the consolidated VIEs</t>
        </is>
      </c>
      <c r="B16" s="5" t="n">
        <v>388</v>
      </c>
      <c r="C16" s="4" t="inlineStr">
        <is>
          <t xml:space="preserve"> </t>
        </is>
      </c>
      <c r="D16" s="5" t="n">
        <v>646</v>
      </c>
      <c r="E16" s="4" t="inlineStr">
        <is>
          <t xml:space="preserve"> </t>
        </is>
      </c>
    </row>
    <row r="17">
      <c r="A17" s="4" t="inlineStr">
        <is>
          <t>Refundable deposits from members, non-current of the consolidated VIEs</t>
        </is>
      </c>
      <c r="B17" s="5" t="n">
        <v>8890</v>
      </c>
      <c r="C17" s="4" t="inlineStr">
        <is>
          <t xml:space="preserve"> </t>
        </is>
      </c>
      <c r="D17" s="5" t="n">
        <v>21766</v>
      </c>
      <c r="E17" s="4" t="inlineStr">
        <is>
          <t xml:space="preserve"> </t>
        </is>
      </c>
    </row>
    <row r="18">
      <c r="A18" s="4" t="inlineStr">
        <is>
          <t>Deferred tax liability of the consolidated VIEs</t>
        </is>
      </c>
      <c r="B18" s="5" t="n">
        <v>19</v>
      </c>
      <c r="C18" s="4" t="inlineStr">
        <is>
          <t xml:space="preserve"> </t>
        </is>
      </c>
      <c r="D18" s="5" t="n">
        <v>362</v>
      </c>
      <c r="E18" s="4" t="inlineStr">
        <is>
          <t xml:space="preserve"> </t>
        </is>
      </c>
    </row>
    <row r="19">
      <c r="A19" s="4" t="inlineStr">
        <is>
          <t>Lease liabilities, non-current of the consolidated VIEs</t>
        </is>
      </c>
      <c r="B19" s="5" t="n">
        <v>153298</v>
      </c>
      <c r="C19" s="4" t="inlineStr">
        <is>
          <t xml:space="preserve"> </t>
        </is>
      </c>
      <c r="D19" s="5" t="n">
        <v>413593</v>
      </c>
      <c r="E19" s="4" t="inlineStr">
        <is>
          <t xml:space="preserve"> </t>
        </is>
      </c>
    </row>
    <row r="20">
      <c r="A20" s="4" t="inlineStr">
        <is>
          <t>Warrant liabilities of the consolidated VIEs</t>
        </is>
      </c>
      <c r="B20" s="4" t="inlineStr">
        <is>
          <t xml:space="preserve"> </t>
        </is>
      </c>
      <c r="C20" s="4" t="inlineStr">
        <is>
          <t xml:space="preserve"> </t>
        </is>
      </c>
      <c r="D20" s="4" t="inlineStr">
        <is>
          <t xml:space="preserve"> </t>
        </is>
      </c>
      <c r="E20" s="4" t="inlineStr">
        <is>
          <t xml:space="preserve"> </t>
        </is>
      </c>
    </row>
    <row r="21">
      <c r="A21" s="4" t="inlineStr">
        <is>
          <t>Share-based liabilities, non-current of the consolidated VIEs</t>
        </is>
      </c>
      <c r="B21" s="4" t="inlineStr">
        <is>
          <t xml:space="preserve"> </t>
        </is>
      </c>
      <c r="C21" s="4" t="inlineStr">
        <is>
          <t xml:space="preserve"> </t>
        </is>
      </c>
      <c r="D21" s="6" t="n">
        <v>1303</v>
      </c>
      <c r="E21" s="4" t="inlineStr">
        <is>
          <t xml:space="preserve"> </t>
        </is>
      </c>
    </row>
    <row r="22">
      <c r="A22" s="4" t="inlineStr">
        <is>
          <t>Class A Ordinary Shares</t>
        </is>
      </c>
      <c r="B22" s="4" t="inlineStr">
        <is>
          <t xml:space="preserve"> </t>
        </is>
      </c>
      <c r="C22" s="4" t="inlineStr">
        <is>
          <t xml:space="preserve"> </t>
        </is>
      </c>
      <c r="D22" s="4" t="inlineStr">
        <is>
          <t xml:space="preserve"> </t>
        </is>
      </c>
      <c r="E22" s="4" t="inlineStr">
        <is>
          <t xml:space="preserve"> </t>
        </is>
      </c>
    </row>
    <row r="23">
      <c r="A23" s="4" t="inlineStr">
        <is>
          <t>Ordinary shares, shares authorized (in Shares) | shares</t>
        </is>
      </c>
      <c r="B23" s="5" t="n">
        <v>20000000</v>
      </c>
      <c r="C23" s="4" t="inlineStr">
        <is>
          <t xml:space="preserve"> </t>
        </is>
      </c>
      <c r="D23" s="5" t="n">
        <v>20000000</v>
      </c>
      <c r="E23" s="4" t="inlineStr">
        <is>
          <t xml:space="preserve"> </t>
        </is>
      </c>
    </row>
    <row r="24">
      <c r="A24" s="4" t="inlineStr">
        <is>
          <t>Ordinary shares, issued (in Shares) | shares</t>
        </is>
      </c>
      <c r="B24" s="5" t="n">
        <v>4152857</v>
      </c>
      <c r="C24" s="4" t="inlineStr">
        <is>
          <t xml:space="preserve"> </t>
        </is>
      </c>
      <c r="D24" s="5" t="n">
        <v>3896916</v>
      </c>
      <c r="E24" s="4" t="inlineStr">
        <is>
          <t xml:space="preserve"> </t>
        </is>
      </c>
    </row>
    <row r="25">
      <c r="A25" s="4" t="inlineStr">
        <is>
          <t>Ordinary shares, outstanding (in Shares) | shares</t>
        </is>
      </c>
      <c r="B25" s="5" t="n">
        <v>4152857</v>
      </c>
      <c r="C25" s="4" t="inlineStr">
        <is>
          <t xml:space="preserve"> </t>
        </is>
      </c>
      <c r="D25" s="5" t="n">
        <v>3896916</v>
      </c>
      <c r="E25" s="4" t="inlineStr">
        <is>
          <t xml:space="preserve"> </t>
        </is>
      </c>
    </row>
    <row r="26">
      <c r="A26" s="4" t="inlineStr">
        <is>
          <t>Ordinary shares, par value (in Dollars per share) | $ / shares</t>
        </is>
      </c>
      <c r="B26" s="4" t="inlineStr">
        <is>
          <t xml:space="preserve"> </t>
        </is>
      </c>
      <c r="C26" s="8" t="n">
        <v>0.002</v>
      </c>
      <c r="D26" s="4" t="inlineStr">
        <is>
          <t xml:space="preserve"> </t>
        </is>
      </c>
      <c r="E26" s="8" t="n">
        <v>0.002</v>
      </c>
    </row>
    <row r="27">
      <c r="A27" s="4" t="inlineStr">
        <is>
          <t>Class B Ordinary Shares</t>
        </is>
      </c>
      <c r="B27" s="4" t="inlineStr">
        <is>
          <t xml:space="preserve"> </t>
        </is>
      </c>
      <c r="C27" s="4" t="inlineStr">
        <is>
          <t xml:space="preserve"> </t>
        </is>
      </c>
      <c r="D27" s="4" t="inlineStr">
        <is>
          <t xml:space="preserve"> </t>
        </is>
      </c>
      <c r="E27" s="4" t="inlineStr">
        <is>
          <t xml:space="preserve"> </t>
        </is>
      </c>
    </row>
    <row r="28">
      <c r="A28" s="4" t="inlineStr">
        <is>
          <t>Ordinary shares, shares authorized (in Shares) | shares</t>
        </is>
      </c>
      <c r="B28" s="5" t="n">
        <v>5000000</v>
      </c>
      <c r="C28" s="4" t="inlineStr">
        <is>
          <t xml:space="preserve"> </t>
        </is>
      </c>
      <c r="D28" s="5" t="n">
        <v>5000000</v>
      </c>
      <c r="E28" s="4" t="inlineStr">
        <is>
          <t xml:space="preserve"> </t>
        </is>
      </c>
    </row>
    <row r="29">
      <c r="A29" s="4" t="inlineStr">
        <is>
          <t>Ordinary shares, issued (in Shares) | shares</t>
        </is>
      </c>
      <c r="B29" s="5" t="n">
        <v>472622</v>
      </c>
      <c r="C29" s="4" t="inlineStr">
        <is>
          <t xml:space="preserve"> </t>
        </is>
      </c>
      <c r="D29" s="5" t="n">
        <v>472622</v>
      </c>
      <c r="E29" s="4" t="inlineStr">
        <is>
          <t xml:space="preserve"> </t>
        </is>
      </c>
    </row>
    <row r="30">
      <c r="A30" s="4" t="inlineStr">
        <is>
          <t>Ordinary shares, outstanding (in Shares) | shares</t>
        </is>
      </c>
      <c r="B30" s="5" t="n">
        <v>472622</v>
      </c>
      <c r="C30" s="4" t="inlineStr">
        <is>
          <t xml:space="preserve"> </t>
        </is>
      </c>
      <c r="D30" s="5" t="n">
        <v>472622</v>
      </c>
      <c r="E30" s="4" t="inlineStr">
        <is>
          <t xml:space="preserve"> </t>
        </is>
      </c>
    </row>
    <row r="31">
      <c r="A31" s="4" t="inlineStr">
        <is>
          <t>Ordinary shares, par value (in Dollars per share) | $ / shares</t>
        </is>
      </c>
      <c r="B31" s="4" t="inlineStr">
        <is>
          <t xml:space="preserve"> </t>
        </is>
      </c>
      <c r="C31" s="8" t="n">
        <v>0.002</v>
      </c>
      <c r="D31" s="4" t="inlineStr">
        <is>
          <t xml:space="preserve"> </t>
        </is>
      </c>
      <c r="E31" s="8" t="n">
        <v>0.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 BALANCES AND TRANSACTIONS</t>
        </is>
      </c>
      <c r="B4" s="4" t="inlineStr">
        <is>
          <t>22. RELATED
PARTIES BALANCES AND TRANSACTIONS The Group had the following
related parities: a. Executive
Officers and companies controlled by executive officers b. Equity
method investees c. Companies
controlled by the same controlling shareholders. d. The
30% equity holder of Shengguang Zhongshuo e. The
wholly owned subsidiary of d. I. Balances: The Group had the following
related party balances:
Relationship Notes As of
2021 2022
RMB RMB
Amounts due from related parties:
Guangdong Advertising Co., Ltd. (d) (i) 35,872 3,655
Youxiang Group (c) (ii) 19,230 17,912
Others (iii) 111 231
55,213 21,798
Relationship Notes As of
2021 2022
RMB RMB
Amounts due to related parties:
Youxiang Group (c) (iv) 20,159 1,429
Angela Bai (a) (v) — 12,270
Guangdong Marketing Advertising Group (e) (vi) 12,280 25,152
Others (vii) 2,221 2,383
34,660 41,234
Notes: (i) Amounts due from Guangdong Advertising Co., Ltd. are marketing service fee receivable. (ii) Amounts due from Youxiang Group are construction fee and rental deposits. (iii) Amounts due from others are operating management fees and operating management fees and prepaid marketing service fee. (iv) Amounts due to Youxiang Group are accrued lease expenses, property management expenses and borrowing with annual interest rate of 4.785%, which was fully settled by the transaction of disposal of a property to Youxiang Group in 2022. (v) In September 2022, Angela Bai, spouse of Dr. Daqing Mao, entered into two loan agreements of RMB3,500 and RMB8,500 with the Group, respectively. One loan had an interest rate of 8.0% per annum with a maturity date of March 18, 2023, and the other had an interest rate of 8.0% per annum with a maturity date of September 20, 2023. Pursuant to the loan agreements, the loan must be repaid within 90 days of the maturity date.
(vi) Amounts due to Guangdong Marketing Advertising Group are
accounts payable for advertisement distribution services.
(vii) Amounts due to others are loan received from Dr. Daqing Mao and investment
principal due to a shareholder under control of Angela Bai. II. Transactions: Lease expenses
For the Years Ended December 31,
Relationship Notes 2020 2021 2022
RMB RMB RMB
Youxiang Group (c) (i) 12,645 5,134 1,752
Guangdong Advertising Co., Ltd. (d) (i) — — 857 Revenues
For the Years Ended December 31,
Relationship Notes 2020 2021 2022
RMB RMB RMB
Youxiang Group (c) (ii) 20,124 26,087 27,599
Guangdong Advertising Co., Ltd. (d) (iii) 77,046 45,528 24,993 Property management expense
For the Years Ended December 31,
Relationship Notes 2020 2021 2022
RMB RMB RMB
Youxiang Group (c) (iv) 3,668 5,106 6,872 Purchase of advertisement distribution resources
For the Years Ended December 31,
Relationship Notes 2020 2021 2022
RMB RMB RMB
Xinjiang Xinzhongshuo Marketing Co., Ltd. (a) (v) 5 — —
Guangdong Advertising Co., Ltd. (d) (v) 1,081 1,929 424
Guangdong Advertising Marketing Group (e) (v) 10,418 12,566 96,547 Settlement of payable by disposal of a subsidiary/property
For the Years Ended December 31,
Relationship Notes 2020 2021 2022
RMB RMB RMB
Youxiang Group (c) (vi) — 14,525 24,150 Notes:
(i) The amount represents rental expense for the operating lease
to Youxiang Group and Guangdong Advertising Co., Ltd.
(ii) The amount represents consulting, construction and designing services, and workspace membership service provided to Youxiang Group.
(iii) The amount represents marketing services provided to Guangdong
Advertising Co., Ltd.
(iv) The amount represents property management services provided
by Youxiang Group.
(v) The amount represents advertisement distribution services provided
by these related parties.
(vi) On July 28, 2021, the Group disposed of one of its subsidiaries, Beijing Ucommune Jingkai Technology Co., Ltd. to Youxiang Group with a consideration of RMB14,525, which was used to settlement the payables due to Youxiang Group. The disposal gain of RMB38 was recognized into additional paid-in capital as it is the transaction under common control. On July 20, 2022, the Company disposed of three of its properties located in Kaifeng, Henan Province to Youxiang Group with a total consideration of RMB31,000 evaluated by the assistance of a third-party appraiser, of which RMB24,150 was used to settle the payables due to Youxiang Group. The disposal loss of RMB13,128 was recognized into additional paid-in capital as it is the transaction under common contro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23. COMMITMENTS
AND CONTINGENCIES Capital commitment As of December 31, 2022,
the Group had no significant outstanding capital commitments. Contingencies From time to time, the Group
is involved in various other legal and regulatory proceedings arising in the normal course of business. While the Group cannot predict
the occurrence or outcome of these proceedings with certainty, it does not believe that an adverse result in any pending legal or regulatory
proceeding, individually or in the aggregate, would be material to the Group’s consolidated financial condition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 [Abstract]</t>
        </is>
      </c>
      <c r="B3" s="4" t="inlineStr">
        <is>
          <t xml:space="preserve"> </t>
        </is>
      </c>
    </row>
    <row r="4">
      <c r="A4" s="4" t="inlineStr">
        <is>
          <t>RESTRICTED NET ASSETS</t>
        </is>
      </c>
      <c r="B4" s="4" t="inlineStr">
        <is>
          <t>24. RESTRICTED
NET ASSET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In accordance with the Regulations
on Enterprises with Foreign Investment of China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which is included in retained
earnings accounts in equity section of the consolidated balance sheets. A wholly-owned foreign invested enterprise is required to allocate
at least 10% of its annual after-tax profit to the general reserve until such reserve reaches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If any PRC subsidiary
incur debt on its own behalf in the future, the instruments governing the debt may restrict their ability to pay dividends or make other
payments to the Group. Any limitation on the ability of the PRC subsidiaries to distribute dividends or other payments to their respective
shareholders could materially and adversely limit the ability to grow, make investments or acquisitions that could be beneficial to pay
dividends. Additionally, in accordance
with the Company Law of the PRC, a domestic enterprise is required to provide statutory common reserve at least 10% of its annual after-tax
profit until such reserve reaches 50% of its respective registered capital based on the enterprise’s PRC statutory accounts. The
Group’s provision for the statutory common reserve is in compliance with the aforementioned requirement of the Company Law. A domestic
enterprise is also required to provide for discretionary surplus reserve, at the discretion of the board of directors, from the profits
determined in accordance with the enterprise’s PRC statutory accounts. The aforementioned reserves can only be used for specific
purposes and are not distributable as cash dividends. Because the Group’s entities
in the PRC can only be paid out of distributable profits reported in accordance with PRC accounting standards, the Group’s entities
in the PRC are restricted from transferring a portion of their net assets to the Company. The restricted amounts include the paid-in capital,
additional paid-in capital and statutory reserves of the Group’s entities in the PRC. The aggregate amount of paid-in capital,
additional paid-in capital and statutory reserves, which is the amount of net assets of the Group’s entities in the PRC (mainland)
not available for distribution, were RMB4,220,272 and RMB1,793,027 as of December 31, 2021 and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25. SEGMENT
INFORMATION Operating segments are defined
as components of an enterprise engaging in business activities for which separate financial information is available that is regularly
evaluated by the Group’s chief operating decision makers (“CODM”) in deciding how to allocate resources and assess performance. The Group’s CODM has
been identified as the CEO. For the years ended December 31, 2020, 2021 and 2022, there are three operating segments identified
including workspace membership, marketing and branding, and others. The Group primarily operates
in the PRC and substantially all of the Group’s long-lived assets are located in the PRC. The Group’s CODM evaluates
performance based on each operating segment’s revenue and costs of revenue (excluding impairment loss). Revenues and cost of revenue
(excluding impairment loss) by segment are presented below.
For the years ended December 31,
2020 2021 2022
RMB RMB RMB
Revenue:
Workspace membership 422,984 376,642 258,796
Marketing and branding services 317,461 463,475 287,453
Other services 136,692 217,391 114,492
Total revenue 877,137 1,057,508 660,741
Cost of revenue (excluding impairment loss)
Workspace membership (557,102 ) (508,121 ) (339,088 )
Marketing and branding services (297,893 ) (444,717 ) (291,568 )
Other services (113,074 ) (181,222 ) (104,311 )
Total cost of revenue (excluding impairment loss) (968,069 ) (1,134,060 ) (734,967 ) The Group’s CODM does
not review the financial position by operating segment, thus total assets by operating segment is not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Only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ONLY INFORMATION</t>
        </is>
      </c>
      <c r="B4" s="4" t="inlineStr">
        <is>
          <t xml:space="preserve">26. PARENT
ONLY INFORMATION Basis of presentation The condensed financial information of the Parent Company has been
prepared using the same accounting policies as set out in the Group’s consolidated financial statements except that the Parent Company
used the equity method to account for investments in its subsidiaries and VIEs. Investments in subsidiaries and VIEs The Parent Company and its subsidiaries, VIEs and VIEs’ subsidiaries
were included in the consolidated financial statements where inter-company balances and transactions were eliminated upon consolidation.
For purpose of the Parent Company’s stand-alone financial statements, its investments in subsidiaries, VIEs and VIEs’ subsidiaries
were reported using the equity method of accounting. The Parent Company’s share of loss from its subsidiaries, VIEs and VIEs’
subsidiaries were reported as share of loss of subsidiaries, VIEs and VIEs’ subsidiaries in the accompanying Parent Company financial
statements. Ordinarily under the equity method, an investor in an equity method investee would cease to recognize its share of the losses
of an investee once the carrying value of the investment has been reduced to RMB nil absent an undertaking by the investor to provide
continuing support and fund losses. For the purpose of Parent Company Information, preparation the Parent Company has continued to reflect
its share, based on its proportionate interest, of the losses of subsidiaries, VIEs and VIEs’ subsidiaries regardless of the carrying
value of the investment even though the Parent Company is not obligated to provide continuing support or fund losses. The following represents condensed
unconsolidated financial information of Ucommune International Ltd. Condensed Balance Sheets:
As of December 31,
2021 2022
RMB RMB USD
(Note 2h)
ASSETS
Current assets
Cash and cash equivalents 1,284 658 95
Amount due from inter-company 493,382 501,913 72,771
Other current assets — 42,090 6,102
Non-current assets
Investment in subsidiaries — — —
TOTAL ASSETS 494,666 544,661 78,968
LIABILITIES AND EQUITY
Current liabilities
Investment deficit in subsidiaries and consolidated VIEs 97,625 400,518 58,070
Other current liabilities 49,276 78,585 11,394
Total current liabilities 146,901 479,103 69,464
Non-current liabilities:
Other non-current liabilities 11,211 14,291 2,071
TOTAL LIABILITIES 158,112 493,394 71,535
EQUITY
Class A ordinary shares (20,000,000 and 20,000,000 authorized, 3,896,916 and 4,152,857 issued and outstanding as of December 31, 2021 and, 2022, with par value of US$0.002) 54 57 8
Class B ordinary shares (5,000,000 and 5,000,000 authorized, 472,622 and 472,622 issued and outstanding as of December 31, 2021 and, 2022, with par value of US$0.002) 6 6 1
Additional paid-in capital 4,566,956 4,550,134 659,707
Accumulated deficit (4,231,553 ) (4,523,227 ) (655,806 )
Accumulated other comprehensive loss 1,091 24,297 3,523
TOTAL EQUITY 336,554 51,267 7,433
TOTAL LIABILITIES AND EQUITY 494,666 544,661 78,968 (i) Condensed Statements of Operations
and Comprehensive Loss:
For the Years Ended December 31,
2020 2021 2022 2022
RMB RMB RMB USD
(Note 2h)
Loss from operations (42,702 ) (120,491 ) (206 ) (29 )
Loss from investment in subsidiaries (445,790 ) (1,875,922 ) (291,468 ) (42,259 )
Net loss (488,492 ) (1,996,413 ) (291,674 ) (42,288 )
Other comprehensive loss 5,668 (3,651 ) (1,851 ) (269 )
Total Comprehensive loss (482,824 ) (2,000,064 ) (293,525 ) (42,557 ) Condensed Statements of Cash Flows:
For the Years Ended December 31,
2020 2021 2022 2022
RMB RMB RMB USD
(Note 2h)
Net cash used in operating activities (179,963 ) (290,529 ) (18,223 ) (2,642 )
Net cash used in investing activities — — — —
Net cash provided by financing activities 375,462 111,724 17,684 2,564
Reverse recapitalization 39,162 — — —
Equity financing through PIPE 336,300 — — —
Cash received from convertible bond — — 17,684 2,564
Underwritten public offering financing, net of listing fee — 111,559 — —
Capital contribution from minority shareholders — 165 — —
Net increase/(decrease) in cash and cash equivalents 177,862 (176,718 ) (626 ) (91 )
Cash and cash equivalents at beginning of the year 140 178,002 1,284 186
Cash and cash equivalents at end of the year 178,002 1,284 658 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7. SUBSEQUENT
EVENTS On January 24, 2023, other
than the change of floor price discussed in Note 18, the Maturity Date under and as defined in the Debenture shall be amended and restated
from January 25, 2023 to July 25, 2023, and the Termination Date for purposes of the Series B Warrant shall be amended and restated to
September 30, 2023. The outstanding principle as of January 24, 2023 was $2,650. The Company has evaluated the accounting impact on private
placement by the assistance of a third-party appraiser and determined that the fair value of the Bond was $3,240 after the amendment. From January to March, 2023,
the Company issued 652,749 Class A ordinary shares in exchange for conversion of $675 of principle balance on a convertible bond and $32.7
of accrued interest in total. On February 28, 2023, pursuant to the Management Resolution, the Group
planned to sale two of its creditor’s rights on the long-term prepaid expenses which carrying value is RMB72,135 with a total consideration
of RMB25,269 to a third-party. As of the date of this report, such transaction has not been settled. The Group has evaluated the accounting
impact on such transaction and determined that this transaction would result in impairment loss on long-term prepaid expenses of RMB46,866
to the financial statements for the year ending December 31, 2023. Although there is asset preservation for above creditor’s rights with
market value higher than the carrying value as of December 31, 2022, the management determined the sales at discount subsequently in February
2023 due to the emergency need of cash for operation, so the Group assessed that this subsequent event should be treated as unrecognized
subsequent ev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a. Basis of presentation and use of estimates</t>
        </is>
      </c>
      <c r="B4" s="4" t="inlineStr">
        <is>
          <t xml:space="preserve">a. Basis
of presentation and use of estimates The accompanying consolidated financial statements have been prepared
in conformity with accounting principles generally accepted in the United States of America (U.S. GAAP) which include the Company,
its subsidiaries, its VIEs and VIEs’ subsidiaries under which they are under common ownership.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valuation allowance for deferred tax assets, incremental
borrowing rate, allowance for doubtful accounts, impairment of right-of-use (“ROU”) assets, other long-lived assets, goodwill
and long-term investments, purchase price allocation relating to business acquisitions, and valuation of the Group’s share-based
liabilities and warrant liabilities. Actual results may differ materially from those estimates. </t>
        </is>
      </c>
    </row>
    <row r="5">
      <c r="A5" s="4" t="inlineStr">
        <is>
          <t>b. Principles of consolidation</t>
        </is>
      </c>
      <c r="B5" s="4" t="inlineStr">
        <is>
          <t xml:space="preserve">b. Principles
of consolidation The accompanying consolidated financial statements include the financial
information of the Company and its subsidiaries, the VIEs and VIEs’ subsidiaries. All intercompany balances and transactions were
eliminated upon combination and consolidation. </t>
        </is>
      </c>
    </row>
    <row r="6">
      <c r="A6" s="4" t="inlineStr">
        <is>
          <t>c. Foreign currency translation and transactions</t>
        </is>
      </c>
      <c r="B6" s="4" t="inlineStr">
        <is>
          <t xml:space="preserve">c. Foreign
currency translation and transactions The Group’s reporting
currency is Renminbi (“RMB”). The functional currency of the subsidiaries and VIEs’ subsidiaries incorporated outside
the mainland China is United States dollar (“USD” or “US$”), Hong Kong dollar (“HK$”) or
Singapore dollar (“SGD”). The functional currency of all the other subsidiaries and the VIEs and VIEs’ subsidiar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
        </is>
      </c>
    </row>
    <row r="7">
      <c r="A7" s="4" t="inlineStr">
        <is>
          <t>d. Business combinations</t>
        </is>
      </c>
      <c r="B7" s="4" t="inlineStr">
        <is>
          <t xml:space="preserve">d.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 related expenses are expensed as
incurred. Common forms of the consideration made in acquisitions are equity exchange; consideration transferred in a business acquisition
is measured at the fair value as of the date of acquisition. For business combinations during the years ended December 31,
2021, see Note 3. No business combinations during the year ended December 31, 2020 and 2022. </t>
        </is>
      </c>
    </row>
    <row r="8">
      <c r="A8" s="4" t="inlineStr">
        <is>
          <t>e. Impairment of ROU assets and other long-lived assets</t>
        </is>
      </c>
      <c r="B8" s="4" t="inlineStr">
        <is>
          <t xml:space="preserve">e. Impairment
of ROU assets and other long-lived assets The Group reviews its ROU assets and other long-lived assets for impairment
whenever events or changes in circumstances indicate that the carrying amount of an asset may no longer be recoverable. Factors the Group
considers to be important which could trigger an impairment review primarily includes (a) Significant underperformance relative to
projected operating results; (b) Significant changes in the overall business strategy; (c) Significant adverse changes in legal
or business environment and (d) Significant competition, unfavorable industry trend, or economic outlook. When these events occur,
the Group measures impairment by comparing the carrying value of the ROU assets and other long-lived assets to the estimated undiscounted
future cash flows expected to result from the use of the assets and their eventual disposal. If the sum of the expected undiscounted cash
flow is less than the carrying amount of the assets, the Group would recognize an impairment loss based on the fair value of the assets.
The Company measured the fair value of impaired space by using discounted cash flow model. The estimates used in projected future cash
flows include rental charges, occupancy rate, operating costs. The gross yield rate is used as the discount rate. The Group recorded RMB4,667,
RMB13,385 and RMB13,005 impairment losses on its ROU assets, RMB3,460, RMB16,347 and RMB875 impairment losses on its property and equipment,
nil 13,526 nil 71,227 nil nil </t>
        </is>
      </c>
    </row>
    <row r="9">
      <c r="A9" s="4" t="inlineStr">
        <is>
          <t>f. Fair value</t>
        </is>
      </c>
      <c r="B9" s="4" t="inlineStr">
        <is>
          <t xml:space="preserve">f.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
        </is>
      </c>
    </row>
    <row r="10">
      <c r="A10" s="4" t="inlineStr">
        <is>
          <t>g. Financial instruments</t>
        </is>
      </c>
      <c r="B10" s="4" t="inlineStr">
        <is>
          <t xml:space="preserve">g. Financial
instruments The Group’s financial
instruments consist primarily of cash and cash equivalents, restricted cash, short-term investments, equity securities without readily
determinable fair values, amounts due from/to related parties, accounts receivable, prepaid expenses and other current assets, accounts
payable, short-term borrowings, long-term borrowings, warrant liability and other liabilities. As of December 31, 2021
and 2022, the carrying values of cash and cash equivalents, restricted cash, short-term investments, accounts receivable, prepaid expenses
and other current assets, accounts payable, short-term borrowings and other liabilities approximated their fair values reported in the
consolidated balance sheets due to the short-term maturities of these instruments. The carrying amounts of long-term borrowings approximate
their fair values as their interest rates are at the same level of current market yield for comparable loans. </t>
        </is>
      </c>
    </row>
    <row r="11">
      <c r="A11" s="4" t="inlineStr">
        <is>
          <t>h. Convenience translation</t>
        </is>
      </c>
      <c r="B11" s="4" t="inlineStr">
        <is>
          <t xml:space="preserve">h. Convenience
translation The Group’s business is primarily conducted in China and substantially
all of the revenues are denominated in Renminbi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comprehensive loss, change in shareholders’
equity and cash flows from RMB into US dollars as of and for the year ended December 31, 2022 are solely for the convenience of the
readers and were calculated at the rate of USD1.00=RMB6.8972 representing the noon buying rate set forth in the H.10 statistical release
of the U.S. Federal Reserve Board on December 30, 2022. No representation is made that the RMB amounts could have been, or could
be, converted, realized or settled into USD at that rate on December 31, 2022, or at any other rate. </t>
        </is>
      </c>
    </row>
    <row r="12">
      <c r="A12" s="4" t="inlineStr">
        <is>
          <t>i. Cash and cash equivalents</t>
        </is>
      </c>
      <c r="B12" s="4" t="inlineStr">
        <is>
          <t xml:space="preserve">i. Cash
and cash equivalents Cash and cash equivalents
comprise cash at banks and on hand, which have original maturities of three months or less when purchased and are subject to an
insignificant risk of changes in value. The carrying value of cash equivalents approximates market value. </t>
        </is>
      </c>
    </row>
    <row r="13">
      <c r="A13" s="4" t="inlineStr">
        <is>
          <t>j. Restricted cash</t>
        </is>
      </c>
      <c r="B13" s="4" t="inlineStr">
        <is>
          <t xml:space="preserve">j. Restricted
cash Restricted cash consists
of cash equivalents restricted as to withdrawal or use for a specified purpose. Restricted cash is classified as either current or non-current
based on when the amount will be released in accordance with the terms of the respective agreement. </t>
        </is>
      </c>
    </row>
    <row r="14">
      <c r="A14" s="4" t="inlineStr">
        <is>
          <t>k. Short-term investments</t>
        </is>
      </c>
      <c r="B14" s="4" t="inlineStr">
        <is>
          <t xml:space="preserve">k. Short-term
investments Short-term investments include
various financial products with variable interest rates placed with financial institutions and are restricted as to withdrawal and use.
The Group classifies the financial products as held-to-maturity securities. The original maturities of the short-term investments are
longer than three months, but shorter than twelve months. The carrying amount of these short-term investments approximate their
fair values due to the short-term maturities of these investments and are carried at cost. The Group reviews its short-term
investments for other-than-temporary impairment (“OTTI”) based on the specific identification method. The Group considers
available quantitative and qualitative evidences in evaluating the potential impairment of its short-term investments. If the carrying
amount of an investment exceeds the investment’s fair value, the Group considers, among other factors, general market conditions,
expected future performance of the investees, the duration and the extent to which the fair value of the investment is less than the carrying
amount, and the Group’s intent and ability to hold the investments. OTTI is recognized as a loss in the consolidation statements
of operations. No impairment charge was recognized for the years ended December 31, 2020, 2021 and 2022. </t>
        </is>
      </c>
    </row>
    <row r="15">
      <c r="A15" s="4" t="inlineStr">
        <is>
          <t>l. Accounts receivable and allowance for doubtful accounts</t>
        </is>
      </c>
      <c r="B15" s="4" t="inlineStr">
        <is>
          <t xml:space="preserve">l.
Accounts receivable and allowance for doubtful accounts Accounts receivable are recognized
and carried at original invoiced amount less an allowance for any potential uncollectible amounts. An estimate for doubtful debts is made
when collection of the full amount is no longer probable. Bad debts are written off as incurred. The Group generally does not require
collateral from its customers. The Group maintains allowances
for doubtful accounts for estimated losses resulting from the failure of customers to make payments on time. The Group reviews the accounts
receivable on a periodic basis and makes specific allowances when there is doubt as to the collectability of individual balances. In evaluating
the collectability of individual receivable balances, the Group considers many factors, including the customer’s payment history,
its current credit-worthiness and current economic trends. Based on the result of the
Group’s estimation of collectability, allowances of RMB26,158 and RMB22,281 were recognized as of December 31, 2021 and 2022, respectively.
The Group recognized allowance for doubtful accounts receivable of RMB8,044, RMB6,925 and RMB773 in 2020, 2021 and 2022, respectively. </t>
        </is>
      </c>
    </row>
    <row r="16">
      <c r="A16" s="4" t="inlineStr">
        <is>
          <t>m. Property and equipment, net</t>
        </is>
      </c>
      <c r="B16" s="4" t="inlineStr">
        <is>
          <t xml:space="preserve">m. Property
and equipment, net Property and equipment is
stated at cost and is depreciated using the straight-line method over the estimated useful lives of the assets, as follows:
Category Estimated
useful life
Leasehold improvement Shorter of the lease term or estimated economic life
Building 20 years
Furniture 5 years
Office equipment 3 years
Vehicles 5 years Repair and maintenance costs are charged to expenses as incurred, whereas
the costs of renewals and betterment that extend the useful lives of property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operations. </t>
        </is>
      </c>
    </row>
    <row r="17">
      <c r="A17" s="4" t="inlineStr">
        <is>
          <t>n. Goodwill</t>
        </is>
      </c>
      <c r="B17" s="4" t="inlineStr">
        <is>
          <t xml:space="preserve">n. Goodwill The excess of the purchase price over the fair value of net assets
acquired is recorded on the consolidated balance sheets as goodwill. Goodwill is not amortized, but tested for impairment annually or
more frequently if event and circumstances indicate that it might be impaired. Goodwill is tested for impairment
at the reporting unit level on an annual basis (December 31 for the Group)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Management has determined
that the Group has three reporting units within the entity at which goodwill is monitored for internal management purposes. Starting
from January 1, 2020, the Group adopted ASU 2017-04, which simplifies the accounting for goodwill impairment by eliminating
Step 2 from the goodwill impairment test. If the carrying amount of a reporting unit exceeds its fair value, an impairment loss shall
be recognized in an amount equal to that excess, versus determining an implied fair value in Step 2 to measure the impairment loss. Management
evaluated the recoverability of goodwill by performing a qualitative assessment before using the quantitative impairment test approach
at the reporting unit level. Based on an assessment of the qualitative factors, management determined that it is more-likely-than-not
that the fair value of three, three and one reporting units are less than its carrying amount as of December 31, 2020, 2021 and
2022. Therefore, management performed
quantitative assessment using the discounted cash flow method and taking into account the market capitalization when determining the
fair value of each reporting unit during the year 2020 and 2021. Key assumptions used to determine the estimated fair value include:
(a) internal cash flows forecasts including expected revenue growth, operating margins and estimated capital needs, (b) an estimated
terminal value using a terminal year long-term future growth rate determined based on the growth prospects of each reporting unit; (c)
a discount rate that reflects the weighted-average cost of capital adjusted for the relevant risk associated with each reporting unit’s
operations and the uncertainty inherent in the Group’s internally developed forecasts; and (d) the EBITDA multiples used in the
market approach fair value method.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During the year 2022, management
performed qualitative assessment for the others reporting unit and considers primary factors such as the impact of COVID-19, overall
financial performance of the reporting unit, continuous decrease in the Group’s share price and other specific information related
to the operations. Based on the result of the
Group’s goodwill impairment assessment, nil </t>
        </is>
      </c>
    </row>
    <row r="18">
      <c r="A18" s="4" t="inlineStr">
        <is>
          <t>o. Intangible assets</t>
        </is>
      </c>
      <c r="B18" s="4" t="inlineStr">
        <is>
          <t xml:space="preserve">o. Intangible
assets Intangible assets are amortized
using the straight-line basis over the estimated useful lives as follows:
Category Estimated
useful life
Brand name 5-10 years
Customer relationship 3 – 5 years
Software 5 years
Patent 19 years </t>
        </is>
      </c>
    </row>
    <row r="19">
      <c r="A19" s="4" t="inlineStr">
        <is>
          <t>p. Long-term investments</t>
        </is>
      </c>
      <c r="B19" s="4" t="inlineStr">
        <is>
          <t xml:space="preserve">p. Long-term
investments The Group’s long-term
investments include equity securities without readily determinable fair values (cost method investments before adoption of Accounting
Standard Codification (“ASC”) 321) and equity method investments. Equity securities without readily
determinable fair values For equity securities without readily determinable fair value, the
Group elected to use the measurement alternative to measure those investments at cost, minus impairment, if any, plus or minus changes
resulting from observable price changes in orderly transactions for identical or similar investments of the same issuer. The adoption
did not have a material impact on the Group’s consolidated financial position or results of operations. The Group reviews its equity securities without readily determinable
fair value for impairment at each reporting period. If a qualitative assessment indicates that the investment is impaired, the Group estimates
the investment’s fair value in accordance with the principles of ASC Topic 820 — Fair Value Measurement (“ASC 820”).
If the fair value is less than the investment’s carrying value, the Group would recognize an impairment loss in the consolidated
statements of operations.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Group initially records its investment at cost and subsequently recognizes the Group’s proportionate share of each equity investee’s
net income or loss after the date of investment into accumulated deficit and accordingly adjusts the carrying amount of the investment.
The Group reviews its equity method investments for impairment whenever an event or circumstance indicates that any OTTI has occurred.
The Group considers available quantitative and qualitative evidence in evaluating potential impairment of its equity method investment. An impairment charge is recorded
when the carrying amount of the investment exceeds its fair value and this condition is determined to be other-than-temporary. </t>
        </is>
      </c>
    </row>
    <row r="20">
      <c r="A20" s="4" t="inlineStr">
        <is>
          <t>q. Convertible bond and detachable warrants</t>
        </is>
      </c>
      <c r="B20" s="4" t="inlineStr">
        <is>
          <t xml:space="preserve">q. Convertible
bond and detachable warrants The Group issued
convertible bond with detachable warrants in January 2022. The Group has evaluated that the convertible bond with detachable
warrants is a bundle of freestanding financial instruments and should be separately accounted. With respect to the convertible bond,
the Group has evaluated whether the conversion feature of the bond is considered an embedded derivative instrument subject to
bifurcation in accordance with ASC 815 —Accounting for Derivative Instruments and Hedging Activities (“ASC 815”).
Based on the Group’s evaluation, the conversion feature is not considered to be bifurcated because the conversion feature is
either clearly and closely related to the Convertible Bond or meet the scope exception under ASC 815-10-15. The Group has determined
that there was no beneficial conversion feature attributable to the convertible bond, as the adoption of ASU 2020-06 since January
1, 2022. The Group has evaluated the
embedded put option in accordance with ASC815 has had determined the put option meet the definition of a derivative and need to be bifurcated
and measured under the fair value as the convertible bond was issued at a substantial discount and is contingently exercisable. The Group
classifies put option in its condensed consolidated balance sheet as a liability which is revalued at each balance sheet date subsequent
to the initial issuance. The Group has evaluated the
detachable warrants in accordance with ASC 815 has had determined the detachable warrants meet the definition of a derivative and need
to be measured under the fair value. The Group classifies warrants in its condensed consolidated balance sheet as a liability which is
revalued at each balance sheet date subsequent to the initial issuance. </t>
        </is>
      </c>
    </row>
    <row r="21">
      <c r="A21" s="4" t="inlineStr">
        <is>
          <t>r. Warrant liability</t>
        </is>
      </c>
      <c r="B21" s="4" t="inlineStr">
        <is>
          <t xml:space="preserve">r. Warrant
liability In connection with the issuances
of ordinary shares, the Group may issue options or warrants to purchase ordinary shares. In certain circumstances, these options or warrants
may be classified as liabilities, rather than as equity. Warrants classified as equity
are initially recorded at fair value and subsequent changes in fair value are not recognized as long as the warrants continue to be classified
as equity. Warrants classified as liabilities are initially recorded at fair value with gains and losses arising from changes in fair
value recognized in the consolidated statements of operations during the period in which such instruments are outstanding. </t>
        </is>
      </c>
    </row>
    <row r="22">
      <c r="A22" s="4" t="inlineStr">
        <is>
          <t>s. Lease</t>
        </is>
      </c>
      <c r="B22" s="4" t="inlineStr">
        <is>
          <t xml:space="preserve">s. Lease The Group early adopted ASC Topic 842 — Leases (“ASC 842”)
on January 1, 2017 on a modified retrospective basis. In connection with the adoption of ASC 842, the Group made an accounting
policy election for all lease related asset classes, to account for the lease and non-lease components as a single lease component. The
Group has also made an accounting policy election to exempt leases with an initial term of 12 months or less from being recognized
on the balance sheet. Short-term leases are not significant in comparison to the Group’s overall lease portfolio. Payments related
to those leases continue to be recognized in the consolidated statement of operations on a straight-line basis over the lease term. From the Perspective of Lessee The Group leases properties
for its co-working space and other locations. At the commencement of each lease, management determines its classification as an operating
or finance lease. For leases that qualify as operating leases, the Group recognizes the associated lease expense on a straight-line basis
over the term of the lease beginning on the date of initial possession, which is generally when the Group enters the leased premises
and begins to make improvements in preparation for its intended use. At the commencement date
of a lease, the Group recognizes a lease liability for future fixed lease payments and a ROU asset representing the right to use the
underlying asset during the lease term. The future fixed lease payments
are discounted using the incremental borrowing rate as the rate implicit in the lease is not readily determinable. The incremental borrowing
rate is estimated on a portfolio basis and incorporating lease term, currency risk, credit risk and an adjustment for collateral. Upon
adoption of ASU 2016-02 on January 1, 2017, the Group elected to use the remaining lease term as of January 1, 2017 in
the estimation of the applicable discount rate for leases that were in place at adoption. For the initial measurement of the lease liabilities for leases commencing
after January 1, 2017, the Group uses the discount rate as of the commencement date of the lease, incorporating the entire lease
term. Current maturities and long-term portions of operating lease liabilities are classified as lease liabilities, current and lease
liabilities, non-current, respectively, in the consolidated balance sheets. The ROU asset is measured
at the amount of the lease liabilities with adjustments, if applicable, for lease prepayments made prior to or at lease commencement,
initial direct costs incurred and lease incentives. Variable lease expenses include rent contingent payments based on percentages of
revenue as defined in the lease. It is not included in lease expenses before it incurs or becomes probable. Termination of a lease before
the expiration of the lease term is accounted by removing the right-of-use asset and the lease liability, with gain or loss recognized
for the difference. A termination penalty paid or received upon termination that was not already included in the lease payments is generally
included in the gain or loss on termination. The Group recorded gain from termination of leases of RMB168,722, RMB94,022 and RMB27,347
for the years ended December 31, 2020, 2021 and 2022 in other (expense)/income, net in the consolidated statement of operations, respectively. From the Perspective of Lessor The Group recognizes workspace
membership revenue under ASC 842, and all the lease contracts are operating leases. The Group provides various leasing solutions
for its members and generates revenues from monthly rent in the form of membership services fees or office desk rental fee. The workspace
memberships enable members to access to office space, use of a shared internet connection, access to certain facilities (kitchen, common
areas, etc.), as well as fee-based for the use of conference room. The price of each membership varies, based on the basis of the particular
characteristics of the office space occupied by the member, the geographic location of the workspace, and the amount of desk space in
the contract. The members do not have options to purchase underlying assets at termination. Renewal of memberships are on a negotiation
basis before termination. The majority of the Group’s lease contracts are fixed lease payment contracts. The Group’s variable
lease payments consist of certain contracts indexed to future sales revenues of the lessees. Variable membership fees are recognized
when incurred. Workspace membership revenue consists primarily of fees from members and is recognized ratably, on a monthly basis, over
the lease term, as access to office space is provided. The Group applied practical expedients to choose not to separate lease and non-lease
components for all lease related asset classes. The consolidated component is accounted for under ASC842. The lease term for most of
the membership services is less than one year. The leases do not have renewal options and penalty is imposed if the lessees early terminate
the leases. Workspace membership fees are generally collected in advance each quarter. Members are generally required to provide the
Group with a deposit which is normally one-month service fee. Pursuant to the term of membership agreement, the amount of deposit may
be applied against the member’s unpaid balance. The residual value of the
Group’s lease assets represents the fair value of the leased assets at the end of the lease terms. The Group relies on industry
data, historical experience, independent appraisals and the experience of the management team to value lease residuals. Operating lease income from
fixed payments and variable lease income for the years ended December 31, 2020, 2021 and 2022 were as follows:
For the years ended December 31,
2020 2021 2022
RMB RMB RMB
Operating lease income from fixed payments 417,816 375,331 258,793
Variable operating lease income 5,168 — —
Total 422,984 375,331 258,793 Lease payments receivable
for the following five years as of December 31, 2022 were as follows:
As of
RMB
2023 356,797
2024 239,320
2025 186,261
2026 151,848
2027 131,323
Thereafter 332,817
Total 1,398,366 </t>
        </is>
      </c>
    </row>
    <row r="23">
      <c r="A23" s="4" t="inlineStr">
        <is>
          <t>t. Revenue recognition</t>
        </is>
      </c>
      <c r="B23" s="4" t="inlineStr">
        <is>
          <t xml:space="preserve">t. Revenue
recognition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i) Workspace
membership revenue As set out in Note 2
“Lease, from the perspective of lessor”, workspace membership revenue is recognized under ASC 842. (ii) Marketing
and branding services revenue Marketing and branding services
revenue primarily consists of advertising services revenue, generated by a subsidiary acquired in 2018. The Group is the principal in
providing the marketing and branding services to customers. The services provided are accounted for as a single performance obligation
and revenue is recognized on gross basis over time throughout the contract terms by using both output and input method. (iii) Other
services revenue Other services revenue primarily
consists of 1) interior design and construction revenue, 2) co-working space management fees, 3) SaaS services and IOT solutions revenue
and 4) charges to members for ancillary services including printing copying, etc. The Group identified the services as one single performance
obligation. 1) Interior design and construction
revenue Interior design and construction
revenue is generated from two subsidiaries acquired in 2018 and one subsidiary acquired in 2021. Revenue is recognized over time based
on direct measurements of the value to the customer of the services transferred to date relative to the remaining services promised under
the contract. Construction revenue is recognized over time based on a percentage of contract costs incurred to date compared to the total
estimated contract cost. 2) Co-working space management
fees Co-working space management
fees is derived from managing branded co-working space locations for leased property owners. The fee generally consists of a monthly base
amount plus revenue sharing. Revenue is recognized over time when service is provided. 3) SaaS services and IOT solutions
revenue SaaS service and IOT solution is generated from a subsidiary acquired
in 2019 and recognized at a point in time upon the service was completed. 4) Ancillary services revenue Revenue from ancillary services
to members is recorded upon performance obligation delivered per contracts. Contract liabilities primarily result from the timing difference between
the Group’s satisfaction of performance obligation and the customers’ payment. Substantial all marketing and branding revenue,
and other services revenue is recognized over time during the years ended December 31, 2021 and 2022. Balance of contract liabilities
were RMB23,913 and RMB11,715 as of December 31, 2021 and 2022, respectively. Revenue recognized that was included in deferred revenue
balance at the beginning of year were RMB11,287, RMB10,006, and RMB16,605 for the years ended December 31, 2020, 2021 and 2022, respectively. </t>
        </is>
      </c>
    </row>
    <row r="24">
      <c r="A24" s="4" t="inlineStr">
        <is>
          <t>u. Cost of revenue (excluding impairment loss)</t>
        </is>
      </c>
      <c r="B24" s="4" t="inlineStr">
        <is>
          <t xml:space="preserve">u. Cost
of revenue (excluding impairment loss) Cost of revenue (excluding
impairment loss) primarily consists of lease expenses, employee compensation and benefits, depreciation and amortization and other workspace
operational costs such as utilities, maintenance, daily cleaning, insurance costs, office expenses, and consumables. </t>
        </is>
      </c>
    </row>
    <row r="25">
      <c r="A25" s="4" t="inlineStr">
        <is>
          <t>v. Pre-opening expenses</t>
        </is>
      </c>
      <c r="B25" s="4" t="inlineStr">
        <is>
          <t xml:space="preserve">v. Pre-opening
expenses Pre-opening expenses are expensed
as incurred and consist of expenses incurred before a sharing workspace location opens for operations. The primary component of pre-opening
expenses is lease expenses. </t>
        </is>
      </c>
    </row>
    <row r="26">
      <c r="A26" s="4" t="inlineStr">
        <is>
          <t>w. Government subsidies</t>
        </is>
      </c>
      <c r="B26" s="4" t="inlineStr">
        <is>
          <t xml:space="preserve">w. Government
subsidies The government subsidies provided by the local government mainly included
funding to support the development of the Group’s business. The Group reports government subsidies as subsidy income when received
from local government authority with no limitation on the use of the subsidies. From time to time, the Group receives government subsidies
related to government sponsored projects and records such government subsidies as a liability when received and recognizes as income when
the performance obligation is met or fulfilled. For the years ended December 31, 2020, 2021 and 2022, RMB13,931, RMB7,352 and
RMB6,325 were received and recognized as other income in the Group’s consolidated statements of operations, respectively. </t>
        </is>
      </c>
    </row>
    <row r="27">
      <c r="A27" s="4" t="inlineStr">
        <is>
          <t>x. Value added taxes</t>
        </is>
      </c>
      <c r="B27" s="4" t="inlineStr">
        <is>
          <t xml:space="preserve">x. Value
added taxes Value-added tax (“VAT”)
is reported as a deduction to revenue. Entities that are VAT general taxpayers are allowed to offset qualified input VAT paid to suppliers
against their output VAT liabilities. Net VAT balance between input VAT and output VAT is recorded in accrued expense and other current
liabilities on the consolidated balance sheet. </t>
        </is>
      </c>
    </row>
    <row r="28">
      <c r="A28" s="4" t="inlineStr">
        <is>
          <t>y. Income taxes</t>
        </is>
      </c>
      <c r="B28" s="4" t="inlineStr">
        <is>
          <t xml:space="preserve">y. 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 </t>
        </is>
      </c>
    </row>
    <row r="29">
      <c r="A29" s="4" t="inlineStr">
        <is>
          <t>z. Share-based compensation</t>
        </is>
      </c>
      <c r="B29" s="4" t="inlineStr">
        <is>
          <t xml:space="preserve">z. Share-based
compensation Share-based compensation expense
arises from the Company’s share-based awards granted to its employees and non-employees. In determining the fair value
of share options granted, a binomial option pricing model is applied. Share-based compensation expense
for share options granted is recognized on a tranche-by-tranche method over the requisite service period. The Company elected to not estimate
the forfeiture rate, but to account for the forfeiture when forfeitures occur. A change in any of the terms
or conditions of share awards is accounted for as a modification. The Company calculates the incremental compensation cost of modification
as the excess of the fair value of the modified awards over the fair value of the original awards immediately before its terms are modified,
measured based on the share price and other pertinent factors at the modification date. The Company recognizes, over the remaining requisite
service period of the modified awards, the sum of the incremental compensation cost and the remaining unrecognized compensation cost,
if any, for the original award on the modification date. </t>
        </is>
      </c>
    </row>
    <row r="30">
      <c r="A30" s="4" t="inlineStr">
        <is>
          <t>aa. Comprehensive loss</t>
        </is>
      </c>
      <c r="B30" s="4" t="inlineStr">
        <is>
          <t xml:space="preserve">aa. Comprehensive
loss Comprehensive loss includes
net loss and foreign currency translation adjustments. </t>
        </is>
      </c>
    </row>
    <row r="31">
      <c r="A31" s="4" t="inlineStr">
        <is>
          <t>bb. Commitments and Contingencies</t>
        </is>
      </c>
      <c r="B31" s="4" t="inlineStr">
        <is>
          <t xml:space="preserve">bb. Commitments
and Contingencies In the normal course of business,
the Group is subject to contingencies, including legal proceedings and claims arising out of the business that relate to a wide range
of matters, such as business disputes, government investigations and tax matters. The Group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 </t>
        </is>
      </c>
    </row>
    <row r="32">
      <c r="A32" s="4" t="inlineStr">
        <is>
          <t>cc. Net loss per share</t>
        </is>
      </c>
      <c r="B32" s="4" t="inlineStr">
        <is>
          <t xml:space="preserve">cc. Net
loss per share Basic and diluted loss per
share is computed by dividing losses attributable to holders of ordinary shares by the weighted average number of ordinary shares outstanding
during the period. During the three years ended December 31, 2020, 2021 and 2022, the Group has ordinary shares issuable upon
the exercise of share options, unit purchase options and warrants as potentially dilutive ordinary shares and are excluded from the calculation
for the three years, as their effects would be anti-dilutive. </t>
        </is>
      </c>
    </row>
    <row r="33">
      <c r="A33" s="4" t="inlineStr">
        <is>
          <t>dd. Significant risks and uncertainties</t>
        </is>
      </c>
      <c r="B33" s="4" t="inlineStr">
        <is>
          <t xml:space="preserve">dd. Significant
risks and uncertainties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denominated in RMB amounted to RMB131,600 and RMB48,800 as of December 31, 2021 and 2022, respectively. Interest rate risk The Group is exposed to the
impact of interest rate changes primarily through its variable-rate borrowings. As of December 31, 2021 and 2022, the Group has nil nil Concentration risks Financial instruments that
potentially expose the Group to significant concentration of credit risk primarily consist of cash and cash equivalents and short-term
investments. As of December 31, 2021 and 2022, substantially all of the Group’s cash and cash equivalents and short-term investments
were deposited in financial institutions located in the PRC. There is one customer individually represent 12.3% of total revenue
for the year ended December 31, 2021. There are two customers individually represent 17.7% and 14.0% of total revenue for the year ended
December 31, 2022. There is one and two customer
individually represent greater than 10% of total accounts receivable for the year ended December 31, 2021 and 2022, respectively. Their
aggregated percentage to total accounts receivable is 14.1% and 53.2% as of December 31, 2021 and 2022, respectively. There is nil </t>
        </is>
      </c>
    </row>
    <row r="34">
      <c r="A34" s="4" t="inlineStr">
        <is>
          <t>ee. Recent accounting pronouncements not yet adopted</t>
        </is>
      </c>
      <c r="B34" s="4" t="inlineStr">
        <is>
          <t>ee. Recent
accounting pronouncements not yet adopted In June 2016, the FASB
issued ASU No. 2016-13, Financial Instruments — Credit Losses (Topic 326) (“ASU 2016-13”),
which requires the measurement and recognition of expected credit losses for financial assets held at amortized cost. ASU 2016-13
replaces the existing incurred loss methodology with an expected credit loss methodology, which will result in more timely recognition
of credit losses. ASU 2016-13 is effective for annual reporting periods, and interim periods within those years, beginning after
December 15, 2019, excluding entities eligible to be smaller reporting companies as defined by the SEC. For all other entities,
ASU 2016-13 is effective for fiscal years beginning after December 15, 2022, including interim periods within those fiscal years.
The Group is an emerging-growth company and has elected to adopt the new standard as of the effective date applicable to non-issuers.
The Group adopted the new credit loss guidance beginning January 1, 2023. The Group has finalized its analysis and the impact to the opening
balance of retained earnings at January 1, 2023 is immaterial. In October 2021, the FASB issued
ASU No. 2021-08, Business Combinations (Topic 805) (“ASU 2021-08”), which requires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ASU 2021-08
is effective for fiscal years beginning after December 15, 2022, including interim periods within those fiscal years for public business
entities. For all other entities, the amendments are effective for fiscal years beginning after December 15, 2023, including interim periods
within those fiscal years. The amendments in this Update should be applied prospectively to business combinations occurring on or after
the effective date of the amendments. The Group is evaluating the impact of the adoption of this standard on its consolidated financial
statements. Recently adopted accounting
pronouncements In August 2020, the FASB
issued ASU No. 2020-06, Accounting for Convertible Instruments and Contracts in an Entity’s Own Equity (“ASU 2020-06”),
which focuses on amending the legacy guidance on convertible instruments and the derivatives scope exception for contracts in an entity’s
own equity. ASU 2020-06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Further, ASU 2020-06 enhances
information transparency by making targeted improvements to the disclosures for convertible instruments and earnings-per-share (EPS)
guidance, i.e., aligning the diluted EPS calculation for convertible instruments by requiring that an entity use the if-converted
method and that the effect of potential share settlement be included in the diluted calculation when an instrument may be settled in cash
or shares, adding information about events or conditions that occur during the reporting period that cause conversion contingencies to
be met or conversion terms to be significantly changed. The Group adopted this guidance on January 1, 2022 with no material impact on
its consolidated financial statements and related disclosures as a result of adopting new standar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Organizations and Principal Activities (Tables)</t>
        </is>
      </c>
      <c r="B1" s="2" t="inlineStr">
        <is>
          <t>12 Months Ended</t>
        </is>
      </c>
    </row>
    <row r="2">
      <c r="B2" s="2" t="inlineStr">
        <is>
          <t>Dec. 31, 2022</t>
        </is>
      </c>
    </row>
    <row r="3">
      <c r="A3" s="3" t="inlineStr">
        <is>
          <t>Organizations and Principal Activities [Abstract]</t>
        </is>
      </c>
      <c r="B3" s="4" t="inlineStr">
        <is>
          <t xml:space="preserve"> </t>
        </is>
      </c>
    </row>
    <row r="4">
      <c r="A4" s="4" t="inlineStr">
        <is>
          <t>Schedule of company's major subsidiaries</t>
        </is>
      </c>
      <c r="B4" s="4" t="inlineStr">
        <is>
          <t xml:space="preserve">Name Later of date of establishment or acquisition Place of establishment Percentage of legal ownership of the Company Principal activities
Major Subsidiaries of the Company:
Ucommune Group Holdings Limited September 21, 2018 Cayman 100% Investment holding
Ucommune Group Holdings (Hong Kong) Limited (“Ucommune HK”) December 7, 2018 Hong Kong 100% Shared workspace
Ucommune (Beijing) Information Technology Co., Ltd (“WFOE”) January 3, 2019 PRC 100% Technology and internet service
Melo, Inc. May 15, 2019 Delaware 100% Technology Innovation
Melo Hongkong Limited May 15, 2019 Hong Kong 100% Technology Innovation
Beijing Melo Technology Co. Ltd May 15, 2019 PRC 100% Technology Innovation
VIEs:
Ucommune (Beijing) Venture Investment Co., Ltd (“Ucommune Investment”) April 3, 2015 PRC Nil Shared workspace
Beijing Youxianji Technology Co., Ltd (“Youxianji”) August 29, 2018 PRC Nil Technology and internet service
Beijing Weixue Tianxia Educational Technology Co. Ltd May 15, 2019 PRC Nil Technology Innovation
Major VIEs’ subsidiaries:
Beijing Sunshine 100 Ucommune Venture Investment Co., Ltd. May 18, 2015 PRC Nil Shared workspace
Beijing Pengda Ucommune Venture Investment Co., Ltd. July 31, 2015 PRC Nil Shared workspace
Shanghai Ucommune Venture Investment Co., Ltd. October 30, 2015 PRC Nil Shared workspace
Beijing Hongkun Enterprise Management Consulting Co., Ltd. May 16, 2016 PRC Nil Shared workspace
Beijing Jingchao Ucommune Technology Services Co., Ltd. September 19, 2016 PRC Nil Shared workspace
Beijing Dongke Ucommune Technology Service Co., Ltd. July 06, 2017 PRC Nil Shared workspace
Hongtai Innovation Space (Beijing) Venture Investment Co., Ltd. (“Hongtai Space”) December 05, 2017 PRC Nil Shared workspace
Hongkunyouxiang (Beijing)Technology Co., Ltd. December 06, 2017 PRC Nil Shared workspace
Shenzhen Weido Union Technology Co., Ltd. and Subsidiaries (“Shenzhen Weido”) June 01, 2018 PRC Nil Shared workspace
Hezuogongchuang (Beijing) Office Services Co., Ltd. and its Subsidiaries (“Wujie Space”) June 01, 2018 PRC Nil Shared workspace
Beijing Dongyi Yuanda Architectural Decoration Engineering Co., Ltd. (“Dongyi Yuanda”) July 01,2018 PRC Nil Construction
Beijing Daguan Architectural Design Consulting Co., Ltd. and Subsidiary (“Daguan”) July 01,2018 PRC Nil Interior design
Zhuhai Shengguang Zhongshuo Digital Marketing Co., Ltd. (“Shengguang Zhongshuo”) December 20, 2018 PRC Nil Marketing service
Beijing Xiyu Information Technology Co., Ltd. March 20, 2017 PRC Nil SaaS services and IOT solutions
Guangdong Wanhe Green Technology Co., Ltd. (“Wanhe”) May 31, 2021 PRC Nil Interior design </t>
        </is>
      </c>
    </row>
    <row r="5">
      <c r="A5" s="4" t="inlineStr">
        <is>
          <t>Schedule of consolidated financial statements</t>
        </is>
      </c>
      <c r="B5" s="4" t="inlineStr">
        <is>
          <t xml:space="preserve">As of December 31,
2021 2022
RMB RMB USD
Cash and cash equivalents 125,064 46,886 6,798
Other current assets 382,788 316,832 45,936
Total current assets 507,852 363,718 52,734
Property and equipment, net 229,655 131,291 19,035
Right-of-use assets, net 644,886 319,263 46,289
Goodwill 28,912 — —
Other non-current assets 333,442 213,182 30,908
Total non-current assets 1,236,895 663,736 96,232
TOTAL ASSETS 1,744,747 1,027,454 148,966
Accounts payable 261,204 273,813 39,699
Lease liabilities, current 256,178 162,791 23,602
Other current liabilities 436,031 318,570 46,188
Total current liabilities 953,413 755,174 109,489
Lease liabilities, non-current 413,593 153,298 22,226
Other non-current liabilities 24,077 9,297 1,348
Total non-current liabilities 437,670 162,595 23,574
Total liabilities 1,391,083 917,769 133,063 </t>
        </is>
      </c>
    </row>
    <row r="6">
      <c r="A6" s="4" t="inlineStr">
        <is>
          <t>Schedule of consolidated financial statements of revenue</t>
        </is>
      </c>
      <c r="B6" s="4" t="inlineStr">
        <is>
          <t xml:space="preserve">For the Years Ended December 31,
2020 2021 2022 2022
RMB RMB RMB USD
Net revenues 846,298 1,027,988 643,535 93,304
Net loss (396,494 ) (1,832,247 ) (317,115 ) (45,977 )
Net cash provided by/(used in) operating activities 8,435 72,702 (52,830 ) (7,660 )
Net cash (used in)/provided by investing activities (41,915 ) (40,811 ) 7,255 1,052
Net cash used in financing activities (34,223 ) (31,281 ) (32,603 ) (4,72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t>
        </is>
      </c>
      <c r="B4" s="4" t="inlineStr">
        <is>
          <t xml:space="preserve">Category Estimated
useful life
Leasehold improvement Shorter of the lease term or estimated economic life
Building 20 years
Furniture 5 years
Office equipment 3 years
Vehicles 5 years </t>
        </is>
      </c>
    </row>
    <row r="5">
      <c r="A5" s="4" t="inlineStr">
        <is>
          <t>Schedule of intangible assets are amortized using the straight-line</t>
        </is>
      </c>
      <c r="B5" s="4" t="inlineStr">
        <is>
          <t xml:space="preserve">Category Estimated
useful life
Brand name 5-10 years
Customer relationship 3 – 5 years
Software 5 years
Patent 19 years </t>
        </is>
      </c>
    </row>
    <row r="6">
      <c r="A6" s="4" t="inlineStr">
        <is>
          <t>Schedule of operating lease income from fixed payments and variable lease income</t>
        </is>
      </c>
      <c r="B6" s="4" t="inlineStr">
        <is>
          <t xml:space="preserve">For the years ended December 31,
2020 2021 2022
RMB RMB RMB
Operating lease income from fixed payments 417,816 375,331 258,793
Variable operating lease income 5,168 — —
Total 422,984 375,331 258,793 </t>
        </is>
      </c>
    </row>
    <row r="7">
      <c r="A7" s="4" t="inlineStr">
        <is>
          <t>Schedule of lease payments receivable</t>
        </is>
      </c>
      <c r="B7" s="4" t="inlineStr">
        <is>
          <t xml:space="preserve">As of
RMB
2023 356,797
2024 239,320
2025 186,261
2026 151,848
2027 131,323
Thereafter 332,817
Total 1,398,3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Net (Tables)</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As of
2021 2022
RMB RMB
Advances to suppliers 49,652 26,921
Prepaid VAT 36,315 17,429
Rental deposit, current 27,361 13,861
Staff advances 5,259 312
Prepaid consulting expenses 4,899 4,839
Short-term construction deposits 5,559 3,081
Prepaid short-term rent 5,314 8,448
Interest receivable 166 653
Receivables from third-party payment platform 563 562
Others 33,647 33,107
Total 168,735 109,213
Less: Allowance for doubtful accounts (21,059 ) (30,498 )
Total 147,676 78,7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40" customWidth="1" min="5" max="5"/>
    <col width="40" customWidth="1" min="6" max="6"/>
    <col width="13" customWidth="1" min="7" max="7"/>
    <col width="40" customWidth="1" min="8" max="8"/>
    <col width="13" customWidth="1" min="9" max="9"/>
  </cols>
  <sheetData>
    <row r="1">
      <c r="A1" s="1" t="inlineStr">
        <is>
          <t>Consolidated Statements of Operations ¥ in Thousands, $ in Thousands</t>
        </is>
      </c>
      <c r="C1" s="2" t="inlineStr">
        <is>
          <t>12 Months Ended</t>
        </is>
      </c>
    </row>
    <row r="2">
      <c r="C2" s="2" t="inlineStr">
        <is>
          <t>Dec. 31, 2022 CNY (¥) ¥ / shares shares</t>
        </is>
      </c>
      <c r="E2" s="2" t="inlineStr">
        <is>
          <t>Dec. 31, 2022 USD ($) $ / shares shares</t>
        </is>
      </c>
      <c r="F2" s="2" t="inlineStr">
        <is>
          <t>Dec. 31, 2021 CNY (¥) ¥ / shares shares</t>
        </is>
      </c>
      <c r="H2" s="2" t="inlineStr">
        <is>
          <t>Dec. 31, 2020 CNY (¥) ¥ / shares shares</t>
        </is>
      </c>
    </row>
    <row r="3">
      <c r="A3" s="3" t="inlineStr">
        <is>
          <t>Revenue:</t>
        </is>
      </c>
      <c r="C3" s="4" t="inlineStr">
        <is>
          <t xml:space="preserve"> </t>
        </is>
      </c>
      <c r="E3" s="4" t="inlineStr">
        <is>
          <t xml:space="preserve"> </t>
        </is>
      </c>
      <c r="F3" s="4" t="inlineStr">
        <is>
          <t xml:space="preserve"> </t>
        </is>
      </c>
      <c r="H3" s="4" t="inlineStr">
        <is>
          <t xml:space="preserve"> </t>
        </is>
      </c>
    </row>
    <row r="4">
      <c r="A4" s="4" t="inlineStr">
        <is>
          <t>Workspace membership revenue (including services provided to a related party of RMB169, RMB159 and RMB242 for the years ended December 31, 2020, 2021 and 2022)</t>
        </is>
      </c>
      <c r="C4" s="6" t="n">
        <v>258796</v>
      </c>
      <c r="E4" s="7" t="n">
        <v>37522</v>
      </c>
      <c r="F4" s="6" t="n">
        <v>376642</v>
      </c>
      <c r="H4" s="6" t="n">
        <v>422984</v>
      </c>
    </row>
    <row r="5">
      <c r="A5" s="4" t="inlineStr">
        <is>
          <t>Marketing and branding service revenue (including services provided to a related party of RMB77,046, RMB45,528 and RMB24,993 for the years ended December 31, 2020, 2021 and 2022)</t>
        </is>
      </c>
      <c r="C5" s="5" t="n">
        <v>287453</v>
      </c>
      <c r="E5" s="5" t="n">
        <v>41677</v>
      </c>
      <c r="F5" s="5" t="n">
        <v>463475</v>
      </c>
      <c r="H5" s="5" t="n">
        <v>317461</v>
      </c>
    </row>
    <row r="6">
      <c r="A6" s="4" t="inlineStr">
        <is>
          <t>Other service revenue (including services provided to related parties of RMB19,955, RMB25,928 and RMB27,357 for the years ended December 31, 2020, 2021 and 2022)</t>
        </is>
      </c>
      <c r="C6" s="5" t="n">
        <v>114492</v>
      </c>
      <c r="E6" s="5" t="n">
        <v>16600</v>
      </c>
      <c r="F6" s="5" t="n">
        <v>217391</v>
      </c>
      <c r="H6" s="5" t="n">
        <v>136692</v>
      </c>
    </row>
    <row r="7">
      <c r="A7" s="4" t="inlineStr">
        <is>
          <t>Total revenue</t>
        </is>
      </c>
      <c r="C7" s="5" t="n">
        <v>660741</v>
      </c>
      <c r="E7" s="5" t="n">
        <v>95799</v>
      </c>
      <c r="F7" s="5" t="n">
        <v>1057508</v>
      </c>
      <c r="H7" s="5" t="n">
        <v>877137</v>
      </c>
    </row>
    <row r="8">
      <c r="A8" s="3" t="inlineStr">
        <is>
          <t>Cost of revenue:</t>
        </is>
      </c>
      <c r="C8" s="4" t="inlineStr">
        <is>
          <t xml:space="preserve"> </t>
        </is>
      </c>
      <c r="E8" s="4" t="inlineStr">
        <is>
          <t xml:space="preserve"> </t>
        </is>
      </c>
      <c r="F8" s="4" t="inlineStr">
        <is>
          <t xml:space="preserve"> </t>
        </is>
      </c>
      <c r="H8" s="4" t="inlineStr">
        <is>
          <t xml:space="preserve"> </t>
        </is>
      </c>
    </row>
    <row r="9">
      <c r="A9" s="4" t="inlineStr">
        <is>
          <t>Workspace membership (including services provided by related parties of RMB12,564, RMB3,490 and RMB853 for the years ended December 31, 2020, 2021 and 2022)</t>
        </is>
      </c>
      <c r="C9" s="5" t="n">
        <v>-339088</v>
      </c>
      <c r="E9" s="5" t="n">
        <v>-49163</v>
      </c>
      <c r="F9" s="5" t="n">
        <v>-508121</v>
      </c>
      <c r="H9" s="5" t="n">
        <v>-557102</v>
      </c>
    </row>
    <row r="10">
      <c r="A10" s="4" t="inlineStr">
        <is>
          <t>Marketing and branding service (including services provided by related parties of RMB11,504, RMB14,495 and RMB96,971 for the years ended December 31, 2020, 2021 and 2022)</t>
        </is>
      </c>
      <c r="C10" s="5" t="n">
        <v>-291568</v>
      </c>
      <c r="E10" s="5" t="n">
        <v>-42273</v>
      </c>
      <c r="F10" s="5" t="n">
        <v>-444717</v>
      </c>
      <c r="H10" s="5" t="n">
        <v>-297893</v>
      </c>
    </row>
    <row r="11">
      <c r="A11" s="4" t="inlineStr">
        <is>
          <t>Other services</t>
        </is>
      </c>
      <c r="C11" s="5" t="n">
        <v>-104311</v>
      </c>
      <c r="E11" s="5" t="n">
        <v>-15124</v>
      </c>
      <c r="F11" s="5" t="n">
        <v>-181222</v>
      </c>
      <c r="H11" s="5" t="n">
        <v>-113074</v>
      </c>
    </row>
    <row r="12">
      <c r="A12" s="4" t="inlineStr">
        <is>
          <t>Total cost of revenue</t>
        </is>
      </c>
      <c r="C12" s="5" t="n">
        <v>-734967</v>
      </c>
      <c r="E12" s="5" t="n">
        <v>-106560</v>
      </c>
      <c r="F12" s="5" t="n">
        <v>-1134060</v>
      </c>
      <c r="H12" s="5" t="n">
        <v>-968069</v>
      </c>
    </row>
    <row r="13">
      <c r="A13" s="3" t="inlineStr">
        <is>
          <t>Operating expenses:</t>
        </is>
      </c>
      <c r="C13" s="4" t="inlineStr">
        <is>
          <t xml:space="preserve"> </t>
        </is>
      </c>
      <c r="E13" s="4" t="inlineStr">
        <is>
          <t xml:space="preserve"> </t>
        </is>
      </c>
      <c r="F13" s="4" t="inlineStr">
        <is>
          <t xml:space="preserve"> </t>
        </is>
      </c>
      <c r="H13" s="4" t="inlineStr">
        <is>
          <t xml:space="preserve"> </t>
        </is>
      </c>
    </row>
    <row r="14">
      <c r="A14" s="4" t="inlineStr">
        <is>
          <t>Impairment loss on long-lived assets and long-term prepaid expenses</t>
        </is>
      </c>
      <c r="C14" s="5" t="n">
        <v>-111308</v>
      </c>
      <c r="E14" s="5" t="n">
        <v>-16138</v>
      </c>
      <c r="F14" s="5" t="n">
        <v>-114485</v>
      </c>
      <c r="H14" s="5" t="n">
        <v>-36505</v>
      </c>
    </row>
    <row r="15">
      <c r="A15" s="4" t="inlineStr">
        <is>
          <t>Impairment loss on goodwill</t>
        </is>
      </c>
      <c r="C15" s="5" t="n">
        <v>-43011</v>
      </c>
      <c r="E15" s="5" t="n">
        <v>-6236</v>
      </c>
      <c r="F15" s="5" t="n">
        <v>-1504525</v>
      </c>
      <c r="H15" s="4" t="inlineStr">
        <is>
          <t xml:space="preserve"> </t>
        </is>
      </c>
    </row>
    <row r="16">
      <c r="A16" s="4" t="inlineStr">
        <is>
          <t>Sales and marketing expenses</t>
        </is>
      </c>
      <c r="C16" s="5" t="n">
        <v>-27109</v>
      </c>
      <c r="E16" s="5" t="n">
        <v>-3930</v>
      </c>
      <c r="F16" s="5" t="n">
        <v>-61670</v>
      </c>
      <c r="H16" s="5" t="n">
        <v>-47061</v>
      </c>
    </row>
    <row r="17">
      <c r="A17" s="4" t="inlineStr">
        <is>
          <t>General and administrative expenses</t>
        </is>
      </c>
      <c r="C17" s="5" t="n">
        <v>-108013</v>
      </c>
      <c r="E17" s="5" t="n">
        <v>-15660</v>
      </c>
      <c r="F17" s="5" t="n">
        <v>-376417</v>
      </c>
      <c r="H17" s="5" t="n">
        <v>-320202</v>
      </c>
    </row>
    <row r="18">
      <c r="A18" s="4" t="inlineStr">
        <is>
          <t>Change in fair value of warrant liability</t>
        </is>
      </c>
      <c r="C18" s="5" t="n">
        <v>9062</v>
      </c>
      <c r="E18" s="5" t="n">
        <v>1314</v>
      </c>
      <c r="F18" s="5" t="n">
        <v>6837</v>
      </c>
      <c r="H18" s="4" t="inlineStr">
        <is>
          <t xml:space="preserve"> </t>
        </is>
      </c>
    </row>
    <row r="19">
      <c r="A19" s="4" t="inlineStr">
        <is>
          <t>Change in fair value of put option liability</t>
        </is>
      </c>
      <c r="C19" s="5" t="n">
        <v>706</v>
      </c>
      <c r="E19" s="5" t="n">
        <v>102</v>
      </c>
      <c r="F19" s="4" t="inlineStr">
        <is>
          <t xml:space="preserve"> </t>
        </is>
      </c>
      <c r="H19" s="4" t="inlineStr">
        <is>
          <t xml:space="preserve"> </t>
        </is>
      </c>
    </row>
    <row r="20">
      <c r="A20" s="4" t="inlineStr">
        <is>
          <t>Loss from operations</t>
        </is>
      </c>
      <c r="C20" s="5" t="n">
        <v>-353899</v>
      </c>
      <c r="E20" s="5" t="n">
        <v>-51309</v>
      </c>
      <c r="F20" s="5" t="n">
        <v>-2126812</v>
      </c>
      <c r="H20" s="5" t="n">
        <v>-494700</v>
      </c>
    </row>
    <row r="21">
      <c r="A21" s="4" t="inlineStr">
        <is>
          <t>Interest expense, net</t>
        </is>
      </c>
      <c r="C21" s="5" t="n">
        <v>-17078</v>
      </c>
      <c r="E21" s="5" t="n">
        <v>-2477</v>
      </c>
      <c r="F21" s="5" t="n">
        <v>-3262</v>
      </c>
      <c r="H21" s="5" t="n">
        <v>-12863</v>
      </c>
    </row>
    <row r="22">
      <c r="A22" s="4" t="inlineStr">
        <is>
          <t>Subsidy income</t>
        </is>
      </c>
      <c r="C22" s="5" t="n">
        <v>6325</v>
      </c>
      <c r="E22" s="5" t="n">
        <v>917</v>
      </c>
      <c r="F22" s="5" t="n">
        <v>7352</v>
      </c>
      <c r="H22" s="5" t="n">
        <v>13931</v>
      </c>
    </row>
    <row r="23">
      <c r="A23" s="4" t="inlineStr">
        <is>
          <t>Impairment loss on long-term investments</t>
        </is>
      </c>
      <c r="C23" s="4" t="inlineStr">
        <is>
          <t xml:space="preserve"> </t>
        </is>
      </c>
      <c r="E23" s="4" t="inlineStr">
        <is>
          <t xml:space="preserve"> </t>
        </is>
      </c>
      <c r="F23" s="5" t="n">
        <v>-1371</v>
      </c>
      <c r="H23" s="5" t="n">
        <v>-10060</v>
      </c>
    </row>
    <row r="24">
      <c r="A24" s="4" t="inlineStr">
        <is>
          <t>Gain on disposal of long-term investments</t>
        </is>
      </c>
      <c r="C24" s="4" t="inlineStr">
        <is>
          <t xml:space="preserve"> </t>
        </is>
      </c>
      <c r="E24" s="4" t="inlineStr">
        <is>
          <t xml:space="preserve"> </t>
        </is>
      </c>
      <c r="F24" s="4" t="inlineStr">
        <is>
          <t xml:space="preserve"> </t>
        </is>
      </c>
      <c r="H24" s="5" t="n">
        <v>8561</v>
      </c>
    </row>
    <row r="25">
      <c r="A25" s="4" t="inlineStr">
        <is>
          <t>(Loss)/Gain on disposal of subsidiaries</t>
        </is>
      </c>
      <c r="C25" s="5" t="n">
        <v>23009</v>
      </c>
      <c r="E25" s="5" t="n">
        <v>3336</v>
      </c>
      <c r="F25" s="5" t="n">
        <v>-14978</v>
      </c>
      <c r="H25" s="5" t="n">
        <v>-39703</v>
      </c>
    </row>
    <row r="26">
      <c r="A26" s="4" t="inlineStr">
        <is>
          <t>Other income/(expense), net</t>
        </is>
      </c>
      <c r="C26" s="5" t="n">
        <v>20325</v>
      </c>
      <c r="E26" s="5" t="n">
        <v>2947</v>
      </c>
      <c r="F26" s="5" t="n">
        <v>-19260</v>
      </c>
      <c r="H26" s="5" t="n">
        <v>30393</v>
      </c>
    </row>
    <row r="27">
      <c r="A27" s="4" t="inlineStr">
        <is>
          <t>Loss before income taxes and loss from equity method investments</t>
        </is>
      </c>
      <c r="C27" s="5" t="n">
        <v>-321318</v>
      </c>
      <c r="E27" s="5" t="n">
        <v>-46586</v>
      </c>
      <c r="F27" s="5" t="n">
        <v>-2158331</v>
      </c>
      <c r="H27" s="5" t="n">
        <v>-504441</v>
      </c>
    </row>
    <row r="28">
      <c r="A28" s="4" t="inlineStr">
        <is>
          <t>Provision for income taxes</t>
        </is>
      </c>
      <c r="C28" s="5" t="n">
        <v>-1178</v>
      </c>
      <c r="E28" s="5" t="n">
        <v>-171</v>
      </c>
      <c r="F28" s="5" t="n">
        <v>-4479</v>
      </c>
      <c r="H28" s="5" t="n">
        <v>-2864</v>
      </c>
    </row>
    <row r="29">
      <c r="A29" s="4" t="inlineStr">
        <is>
          <t>Loss from equity method investments</t>
        </is>
      </c>
      <c r="C29" s="4" t="inlineStr">
        <is>
          <t xml:space="preserve"> </t>
        </is>
      </c>
      <c r="E29" s="4" t="inlineStr">
        <is>
          <t xml:space="preserve"> </t>
        </is>
      </c>
      <c r="F29" s="5" t="n">
        <v>-27</v>
      </c>
      <c r="H29" s="5" t="n">
        <v>-639</v>
      </c>
    </row>
    <row r="30">
      <c r="A30" s="4" t="inlineStr">
        <is>
          <t>Net loss</t>
        </is>
      </c>
      <c r="C30" s="5" t="n">
        <v>-322496</v>
      </c>
      <c r="E30" s="5" t="n">
        <v>-46757</v>
      </c>
      <c r="F30" s="5" t="n">
        <v>-2162837</v>
      </c>
      <c r="H30" s="5" t="n">
        <v>-507944</v>
      </c>
    </row>
    <row r="31">
      <c r="A31" s="4" t="inlineStr">
        <is>
          <t>Less: Net loss attributable to noncontrolling interests</t>
        </is>
      </c>
      <c r="C31" s="5" t="n">
        <v>-30822</v>
      </c>
      <c r="E31" s="5" t="n">
        <v>-4469</v>
      </c>
      <c r="F31" s="5" t="n">
        <v>-166424</v>
      </c>
      <c r="H31" s="5" t="n">
        <v>-19452</v>
      </c>
    </row>
    <row r="32">
      <c r="A32" s="4" t="inlineStr">
        <is>
          <t>Net loss attributable to Ucommune International Ltd.</t>
        </is>
      </c>
      <c r="C32" s="6" t="n">
        <v>-291674</v>
      </c>
      <c r="E32" s="7" t="n">
        <v>-42288</v>
      </c>
      <c r="F32" s="6" t="n">
        <v>-1996413</v>
      </c>
      <c r="H32" s="6" t="n">
        <v>-488492</v>
      </c>
    </row>
    <row r="33">
      <c r="A33" s="3" t="inlineStr">
        <is>
          <t>Net loss per share attributable to ordinary shareholders of Ucommune International Ltd.</t>
        </is>
      </c>
      <c r="C33" s="4" t="inlineStr">
        <is>
          <t xml:space="preserve"> </t>
        </is>
      </c>
      <c r="E33" s="4" t="inlineStr">
        <is>
          <t xml:space="preserve"> </t>
        </is>
      </c>
      <c r="F33" s="4" t="inlineStr">
        <is>
          <t xml:space="preserve"> </t>
        </is>
      </c>
      <c r="H33" s="4" t="inlineStr">
        <is>
          <t xml:space="preserve"> </t>
        </is>
      </c>
    </row>
    <row r="34">
      <c r="A34" s="4" t="inlineStr">
        <is>
          <t>– Basic and diluted (in Dollars per share and Yuan Renminbi per share) | (per share)</t>
        </is>
      </c>
      <c r="C34" s="9" t="n">
        <v>-66.18000000000001</v>
      </c>
      <c r="D34" s="4" t="inlineStr">
        <is>
          <t>[1]</t>
        </is>
      </c>
      <c r="E34" s="10" t="n">
        <v>-9.59</v>
      </c>
      <c r="F34" s="9" t="n">
        <v>-462.88</v>
      </c>
      <c r="G34" s="4" t="inlineStr">
        <is>
          <t>[1]</t>
        </is>
      </c>
      <c r="H34" s="9" t="n">
        <v>-149.98</v>
      </c>
      <c r="I34" s="4" t="inlineStr">
        <is>
          <t>[1]</t>
        </is>
      </c>
    </row>
    <row r="35">
      <c r="A35" s="3" t="inlineStr">
        <is>
          <t>Weighted average shares used in calculating net loss per share</t>
        </is>
      </c>
      <c r="C35" s="4" t="inlineStr">
        <is>
          <t xml:space="preserve"> </t>
        </is>
      </c>
      <c r="E35" s="4" t="inlineStr">
        <is>
          <t xml:space="preserve"> </t>
        </is>
      </c>
      <c r="F35" s="4" t="inlineStr">
        <is>
          <t xml:space="preserve"> </t>
        </is>
      </c>
      <c r="H35" s="4" t="inlineStr">
        <is>
          <t xml:space="preserve"> </t>
        </is>
      </c>
    </row>
    <row r="36">
      <c r="A36" s="4" t="inlineStr">
        <is>
          <t>– Basic and diluted (in Shares)</t>
        </is>
      </c>
      <c r="B36" s="4" t="inlineStr">
        <is>
          <t>[1]</t>
        </is>
      </c>
      <c r="C36" s="5" t="n">
        <v>4407510</v>
      </c>
      <c r="E36" s="5" t="n">
        <v>4407510</v>
      </c>
      <c r="F36" s="5" t="n">
        <v>4313064</v>
      </c>
      <c r="H36" s="5" t="n">
        <v>3257088</v>
      </c>
    </row>
    <row r="37"/>
    <row r="38">
      <c r="A38" s="4" t="inlineStr">
        <is>
          <t>[1]During the years ended December 31, 2020, 2021 and 2022,
the Group has nil nil</t>
        </is>
      </c>
    </row>
  </sheetData>
  <mergeCells count="7">
    <mergeCell ref="A1:B2"/>
    <mergeCell ref="C1:I1"/>
    <mergeCell ref="C2:D2"/>
    <mergeCell ref="F2:G2"/>
    <mergeCell ref="H2:I2"/>
    <mergeCell ref="A37:H37"/>
    <mergeCell ref="A38:H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 [Abstract]</t>
        </is>
      </c>
      <c r="B3" s="4" t="inlineStr">
        <is>
          <t xml:space="preserve"> </t>
        </is>
      </c>
    </row>
    <row r="4">
      <c r="A4" s="4" t="inlineStr">
        <is>
          <t>Schedule of property and equipment, net</t>
        </is>
      </c>
      <c r="B4" s="4" t="inlineStr">
        <is>
          <t xml:space="preserve">As of
2021 2022
RMB RMB
Leasehold improvement 346,732 208,518
Buildings 148,459 91,215
Furniture 14,480 9,327
Office equipment 27,031 19,656
Vehicles 99 68
Total cost of property and equipment 536,801 328,784
Less: Accumulated depreciation (264,089 ) (179,608 )
Impairment (41,889 ) (17,918 )
Add: Foreign exchange differences 252 17
Construction in progress 720 50
Total 231,795 131,3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As of
2021 2022
RMB RMB
Brand name 27,267 18,458
Patent 13,708 13,708
Software 12,978 12,978
Customer relationship 10,005 10,005
Others 562 562
Total cost of intangible assets 64,520 55,711
Less: accumulated amortization (34,355 ) (38,300 )
Impairment (13,526 ) (13,526 )
Intangible asset 16,639 3,885 </t>
        </is>
      </c>
    </row>
    <row r="5">
      <c r="A5" s="4" t="inlineStr">
        <is>
          <t>Schedule of future estimated amortization expenses</t>
        </is>
      </c>
      <c r="B5" s="4" t="inlineStr">
        <is>
          <t xml:space="preserve">As of
RMB
Within one year 1,830
1 – 2 years 866
2 – 3 years 164
3 – 4 years 129
4 – 5 years 120
5 years and thereafter 776
Total 3,8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2</t>
        </is>
      </c>
    </row>
    <row r="3">
      <c r="A3" s="3" t="inlineStr">
        <is>
          <t>Goodwill [Abstract]</t>
        </is>
      </c>
      <c r="B3" s="4" t="inlineStr">
        <is>
          <t xml:space="preserve"> </t>
        </is>
      </c>
    </row>
    <row r="4">
      <c r="A4" s="4" t="inlineStr">
        <is>
          <t>Schedule of goodwill</t>
        </is>
      </c>
      <c r="B4" s="4" t="inlineStr">
        <is>
          <t xml:space="preserve">As of
2021 2022
RMB RMB
Beginning Balance 1,533,485 43,011
Acquisitions 14,051 —
Impairment loss (1,504,525 ) (43,011 )
Ending Balance 43,011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long-term investments</t>
        </is>
      </c>
      <c r="B4" s="4" t="inlineStr">
        <is>
          <t xml:space="preserve">As of
2021 2022
RMB RMB
Equity method investments:
Other equity method investments (a) 6,929 6,929
Equity securities without readily determinable fair values investments:
Green fire Decoration Engineering (Beijing) Co., Ltd. (Green
Fire) (b) 13,821 13,821
Other equity securities without readily
determinable fair values investments (c) 15,910 15,910
Less: impairment loss on long-term investments (14,429 ) (14,429 )
Total 22,231 22,2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 (Tables)</t>
        </is>
      </c>
      <c r="B1" s="2" t="inlineStr">
        <is>
          <t>12 Months Ended</t>
        </is>
      </c>
    </row>
    <row r="2">
      <c r="B2" s="2" t="inlineStr">
        <is>
          <t>Dec. 31, 2022</t>
        </is>
      </c>
    </row>
    <row r="3">
      <c r="A3" s="3" t="inlineStr">
        <is>
          <t>Lease [Abstract]</t>
        </is>
      </c>
      <c r="B3" s="4" t="inlineStr">
        <is>
          <t xml:space="preserve"> </t>
        </is>
      </c>
    </row>
    <row r="4">
      <c r="A4" s="4" t="inlineStr">
        <is>
          <t>Schedule of supplemental balance sheet information</t>
        </is>
      </c>
      <c r="B4" s="4" t="inlineStr">
        <is>
          <t xml:space="preserve">As of
2021 2022
RMB RMB
ROU assets 678,769 319,263
Operating lease liabilities – current (285,200 ) (162,791 )
Operating lease liabilities – non-current (428,486 ) (153,298 )
Weighted average remaining lease terms 7.10 year 7.63 year
Weighted average incremental borrowing rate 10.09 % 9.85 % </t>
        </is>
      </c>
    </row>
    <row r="5">
      <c r="A5" s="4" t="inlineStr">
        <is>
          <t>Schedule of components of lease expenses</t>
        </is>
      </c>
      <c r="B5" s="4" t="inlineStr">
        <is>
          <t xml:space="preserve">For the years ended December 31,
2020 2021 2022
RMB RMB RMB
Operating lease expenses for variable payments 453 13,413 9,136
Operating lease expenses for fixed payments 337,608 241,466 125,456
Short-term lease expenses 10,265 10,841 38,411
Total 348,326 265,720 173,003
For the years ended December 31,
2020 2021 2022
RMB RMB RMB
Cash paid for amounts included in the measurement of lease liabilities:
Operating cash flows for operating leases 207,803 192,570 85,993 </t>
        </is>
      </c>
    </row>
    <row r="6">
      <c r="A6" s="4" t="inlineStr">
        <is>
          <t>Schedule of supplemental noncash information</t>
        </is>
      </c>
      <c r="B6" s="4" t="inlineStr">
        <is>
          <t xml:space="preserve">For the years ended December 31,
2020 2021 2022
RMB RMB RMB
Operating lease liabilities arising from obtaining ROU assets 11,902 150,486 42,215
ROU assets disposed as reduction of operating lease liabilities due to lease termination 819,879 192,570 290,316 </t>
        </is>
      </c>
    </row>
    <row r="7">
      <c r="A7" s="4" t="inlineStr">
        <is>
          <t>Schedule of future lease payments</t>
        </is>
      </c>
      <c r="B7" s="4" t="inlineStr">
        <is>
          <t xml:space="preserve">As of
RMB
2022 162,791
2023 52,450
2024 50,614
2025 43,745
2026 27,135
Thereafter 21,878
Total lease payments 358,613
Less: imputed interest (42,524 )
Total lease liabilities 316,0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 Non-Current (Tables)</t>
        </is>
      </c>
      <c r="B1" s="2" t="inlineStr">
        <is>
          <t>12 Months Ended</t>
        </is>
      </c>
    </row>
    <row r="2">
      <c r="B2" s="2" t="inlineStr">
        <is>
          <t>Dec. 31, 2022</t>
        </is>
      </c>
    </row>
    <row r="3">
      <c r="A3" s="3" t="inlineStr">
        <is>
          <t>Other Assets, Non-Current [Abstract]</t>
        </is>
      </c>
      <c r="B3" s="4" t="inlineStr">
        <is>
          <t xml:space="preserve"> </t>
        </is>
      </c>
    </row>
    <row r="4">
      <c r="A4" s="4" t="inlineStr">
        <is>
          <t>Schedule of other assets, non-current</t>
        </is>
      </c>
      <c r="B4" s="4" t="inlineStr">
        <is>
          <t xml:space="preserve">As of
2021 2022
RMB RMB
Long-term receivable (i) 175,000 105,825
Others 19,444 —
Total 194,444 105,8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hierarchy</t>
        </is>
      </c>
      <c r="B4" s="4" t="inlineStr">
        <is>
          <t>For the Years Ended
December 31, 2022
Level 1 Inputs Level 2 Inputs Level 3 Inputs Balance at fair value
RMB RMB RMB RMB
Share-based liabilities — — — —
Warrant liabilities — — 14,291 14,291
For the Years Ended
December 31, 2021
Level 1 Inputs Level 2 Inputs Level 3 Inputs Balance at fair value
RMB RMB RMB RMB
Share-based liabilities — — 3,874 3,874
Warrant liabilities — — 11,211 11,211
* The fair value of underlying ordinary shares is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
* The fair value of underlying ordinary shares is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t>
        </is>
      </c>
    </row>
    <row r="5">
      <c r="A5" s="4" t="inlineStr">
        <is>
          <t>Schedule of warrant’s fair value</t>
        </is>
      </c>
      <c r="B5" s="4" t="inlineStr">
        <is>
          <t>For the years ended
2021 2022
RMB RMB
Risk-free interest rate 1.14% – 1.17 % 4.01% – 4.75 %
Volatility 107.68 % 36.78% – 44.74 %
Dividend yield — —
Life of warrants (in years) 3.88 – 4.09 0.56 – 6.07
Fair value of underlying ordinary shares* 87.98 10.31
* The fair value of underlying ordinary shares is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
For the
2021
RMB
Risk-free interest rate 2.24% – 2.37 %
Volatility 30% – 45 %
* The fair value of underlying ordinary shares is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2</t>
        </is>
      </c>
    </row>
    <row r="3">
      <c r="A3" s="3" t="inlineStr">
        <is>
          <t>Short-Term Borrowings [Abstract]</t>
        </is>
      </c>
      <c r="B3" s="4" t="inlineStr">
        <is>
          <t xml:space="preserve"> </t>
        </is>
      </c>
    </row>
    <row r="4">
      <c r="A4" s="4" t="inlineStr">
        <is>
          <t>Schedule of short-term borrowings</t>
        </is>
      </c>
      <c r="B4" s="4" t="inlineStr">
        <is>
          <t xml:space="preserve">As of
2021 2022
RMB RMB
Borrowings from commercial banks (i) 46,900 790
Borrowings from others (ii) 874 —
Total 47,774 7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Disclosure of Accrued Expenses and Other Current Liabilities [Abstract]</t>
        </is>
      </c>
      <c r="B3" s="4" t="inlineStr">
        <is>
          <t xml:space="preserve"> </t>
        </is>
      </c>
    </row>
    <row r="4">
      <c r="A4" s="4" t="inlineStr">
        <is>
          <t>Schedule of accrued expenses and other current liabilities</t>
        </is>
      </c>
      <c r="B4" s="4" t="inlineStr">
        <is>
          <t>As of
2021 2022
RMB RMB
Penalty payable (i) 117,590 103,708
Refundable deposits from members, current 62,947 32,204
Payable for investments and acquisitions 10,556 5,006
Payable to former shareholders of acquirees 9,958 9,838
Accrued payroll 17,397 13,194
VAT payable 5,271 6,282
Other taxes payable 5,225 3,752
Interests payable 308 903
Others 18,937 1,475
Third-party loans (ii) 43,407 51,787
Amounts reimbursable to employees 2,786 1,731
Total 294,382 229,880
(i) This item represents penalty for early termination of lease
and overdue rent. (ii) This item represents loans borrowed from third party individuals or companies with annual interest rate from 0% to 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Borrowings (Tables)</t>
        </is>
      </c>
      <c r="B1" s="2" t="inlineStr">
        <is>
          <t>12 Months Ended</t>
        </is>
      </c>
    </row>
    <row r="2">
      <c r="B2" s="2" t="inlineStr">
        <is>
          <t>Dec. 31, 2022</t>
        </is>
      </c>
    </row>
    <row r="3">
      <c r="A3" s="3" t="inlineStr">
        <is>
          <t>Long-Term Borrowings [Abstract]</t>
        </is>
      </c>
      <c r="B3" s="4" t="inlineStr">
        <is>
          <t xml:space="preserve"> </t>
        </is>
      </c>
    </row>
    <row r="4">
      <c r="A4" s="4" t="inlineStr">
        <is>
          <t>Schedule of long-term borrowings</t>
        </is>
      </c>
      <c r="B4" s="4" t="inlineStr">
        <is>
          <t xml:space="preserve">As of
2021 2022
RMB RMB
Long-term borrowing, current 15,137 4,502
Long-term borrowings, non-current 646 388
Total 15,783 4,8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Parenthetical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orkspace membership revenue</t>
        </is>
      </c>
      <c r="B4" s="6" t="n">
        <v>242</v>
      </c>
      <c r="C4" s="4" t="inlineStr">
        <is>
          <t xml:space="preserve"> </t>
        </is>
      </c>
      <c r="D4" s="6" t="n">
        <v>159</v>
      </c>
      <c r="E4" s="6" t="n">
        <v>169</v>
      </c>
    </row>
    <row r="5">
      <c r="A5" s="4" t="inlineStr">
        <is>
          <t>Marketing and branding service revenue</t>
        </is>
      </c>
      <c r="B5" s="5" t="n">
        <v>24993</v>
      </c>
      <c r="C5" s="4" t="inlineStr">
        <is>
          <t xml:space="preserve"> </t>
        </is>
      </c>
      <c r="D5" s="5" t="n">
        <v>45528</v>
      </c>
      <c r="E5" s="5" t="n">
        <v>77046</v>
      </c>
    </row>
    <row r="6">
      <c r="A6" s="4" t="inlineStr">
        <is>
          <t>Other service revenue</t>
        </is>
      </c>
      <c r="B6" s="5" t="n">
        <v>27357</v>
      </c>
      <c r="C6" s="4" t="inlineStr">
        <is>
          <t xml:space="preserve"> </t>
        </is>
      </c>
      <c r="D6" s="5" t="n">
        <v>25928</v>
      </c>
      <c r="E6" s="5" t="n">
        <v>19955</v>
      </c>
    </row>
    <row r="7">
      <c r="A7" s="4" t="inlineStr">
        <is>
          <t>Workspace membership</t>
        </is>
      </c>
      <c r="B7" s="5" t="n">
        <v>138</v>
      </c>
      <c r="C7" s="4" t="inlineStr">
        <is>
          <t xml:space="preserve"> </t>
        </is>
      </c>
      <c r="D7" s="5" t="n">
        <v>3490</v>
      </c>
      <c r="E7" s="5" t="n">
        <v>12564</v>
      </c>
    </row>
    <row r="8">
      <c r="A8" s="4" t="inlineStr">
        <is>
          <t>Marketing and branding service revenue</t>
        </is>
      </c>
      <c r="B8" s="6" t="n">
        <v>96971</v>
      </c>
      <c r="C8" s="4" t="inlineStr">
        <is>
          <t xml:space="preserve"> </t>
        </is>
      </c>
      <c r="D8" s="6" t="n">
        <v>14495</v>
      </c>
      <c r="E8" s="6" t="n">
        <v>11504</v>
      </c>
    </row>
    <row r="9">
      <c r="A9" s="4" t="inlineStr">
        <is>
          <t>Diluted (in Shares) (in Dollars per share and Yuan Renminbi per share) | (per share)</t>
        </is>
      </c>
      <c r="B9" s="9" t="n">
        <v>-66.18000000000001</v>
      </c>
      <c r="C9" s="10" t="n">
        <v>-9.59</v>
      </c>
      <c r="D9" s="9" t="n">
        <v>-462.88</v>
      </c>
      <c r="E9" s="9" t="n">
        <v>-149.98</v>
      </c>
    </row>
    <row r="10">
      <c r="A10" s="4" t="inlineStr">
        <is>
          <t>Diluted (in Shares) (in Shares)</t>
        </is>
      </c>
      <c r="B10" s="5" t="n">
        <v>4407510</v>
      </c>
      <c r="C10" s="5" t="n">
        <v>4407510</v>
      </c>
      <c r="D10" s="5" t="n">
        <v>4313064</v>
      </c>
      <c r="E10" s="5" t="n">
        <v>3257088</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st of Revenue (Excluding Impairment Loss) (Tables)</t>
        </is>
      </c>
      <c r="B1" s="2" t="inlineStr">
        <is>
          <t>12 Months Ended</t>
        </is>
      </c>
    </row>
    <row r="2">
      <c r="B2" s="2" t="inlineStr">
        <is>
          <t>Dec. 31, 2022</t>
        </is>
      </c>
    </row>
    <row r="3">
      <c r="A3" s="3" t="inlineStr">
        <is>
          <t>Cost Of Revenue Disclosure Abstract</t>
        </is>
      </c>
      <c r="B3" s="4" t="inlineStr">
        <is>
          <t xml:space="preserve"> </t>
        </is>
      </c>
    </row>
    <row r="4">
      <c r="A4" s="4" t="inlineStr">
        <is>
          <t>Schedule of cost of revenue (excluding impairment loss)</t>
        </is>
      </c>
      <c r="B4" s="4" t="inlineStr">
        <is>
          <t xml:space="preserve">For the years ended December 31,
2020 2021 2022
RMB RMB RMB
Lease expenses 345,208 260,866 167,369
Employee compensation and benefits 68,890 107,739 70,746
Depreciation and amortization 76,209 68,755 49,001
Advertising costs 278,679 424,230 267,901
Other operating costs 199,083 272,470 179,950
Total 968,069 1,134,060 734,96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benefit</t>
        </is>
      </c>
      <c r="B4" s="4" t="inlineStr">
        <is>
          <t xml:space="preserve">For the years ended December 31,
2020 2021 2022
RMB RMB RMB
Current tax expense 3,748 5,924 1,521
Deferred tax benefit (884 ) (1,445 ) (343 )
Total 2,864 4,479 1,178 </t>
        </is>
      </c>
    </row>
    <row r="5">
      <c r="A5" s="4" t="inlineStr">
        <is>
          <t>Schedule of deferred tax assets</t>
        </is>
      </c>
      <c r="B5" s="4" t="inlineStr">
        <is>
          <t xml:space="preserve">As of
2021 2022
RMB RMB
Deferred tax assets:
Allowance for doubtful accounts 7,821 8,617
Impairment loss on long-lived assets and long-term prepaid expenses 42,634 61,050
Impairment loss on long-term investments 16,706 15,980
Accrued Liabilities 11,809 9,465
Deductible temporary difference related to advertising expenses 4,616 4,617
Deferred subsidy income 711 512
Net operating loss carrying forwards 317,242 282,479
Total deferred tax assets 401,539 382,720
Less: valuation allowance (401,539 ) (382,720 )
Deferred tax assets, net — — </t>
        </is>
      </c>
    </row>
    <row r="6">
      <c r="A6" s="4" t="inlineStr">
        <is>
          <t>Schedule of net change valuation allowance of deferred tax assets</t>
        </is>
      </c>
      <c r="B6" s="4" t="inlineStr">
        <is>
          <t xml:space="preserve">RMB
Net change of valuation allowance of Deferred tax assets
Balance at December 31, 2019 279,516
Additions-change to tax expense 96,599
NOL Reductions/expirations (19,821 )
Balance at December 31, 2020 356,294
Additions-change to tax expense 66,093
NOL Reductions/expirations (20,848 )
Balance at December 31, 2021 401,539
Additions-change to tax expense 39,432
NOL Reductions/expirations (58,251 )
Balance at December 31, 2022 382,720 </t>
        </is>
      </c>
    </row>
    <row r="7">
      <c r="A7" s="4" t="inlineStr">
        <is>
          <t>Schedule of significant components of deferred taxes liability</t>
        </is>
      </c>
      <c r="B7" s="4" t="inlineStr">
        <is>
          <t xml:space="preserve">As of
2021 2022
RMB RMB
Deferred tax liabilities:
Acquired intangible assets 362 19 </t>
        </is>
      </c>
    </row>
    <row r="8">
      <c r="A8" s="4" t="inlineStr">
        <is>
          <t>Schedule of components of (loss) profit before income taxes</t>
        </is>
      </c>
      <c r="B8" s="4" t="inlineStr">
        <is>
          <t xml:space="preserve">For the years ended December 31,
2020 2021 2022
RMB RMB RMB
PRC (597,856 ) (1,845,292 ) (254,531 )
Non-PRC 93,415 (313,039 ) (66,787 )
Total (504,441 ) (2,158,331 ) (321,318 ) </t>
        </is>
      </c>
    </row>
    <row r="9">
      <c r="A9" s="4" t="inlineStr">
        <is>
          <t>Schedule of components of (loss) profit before income taxes</t>
        </is>
      </c>
      <c r="B9" s="4" t="inlineStr">
        <is>
          <t xml:space="preserve">For the years ended December 31,
2020 2021 2022
RMB RMB RMB
Loss before provision for income taxes and loss (504,441 ) (2,158,331 ) (321,318 )
Income tax expense computed at an applicable tax rate of 25% (126,110 ) (539,583 ) (80,330 )
Non-deductible expenses related to impairment of goodwill — 376,131 10,753
Non-deductible expenses related to share-based compensation 9,213 60,745 10,929
Effect of other non-deductible items — 536 317
Effect of preferential tax rate 16,042 30,249 4,717
Effect of income tax rate difference in other jurisdictions 9,243 24,453 15,360
Effect of change in tax rate (2,123 ) (14,145 ) —
Change in valuation allowance 96,599 66,093 39,432
Total 2,864 4,479 1,178 </t>
        </is>
      </c>
    </row>
    <row r="10">
      <c r="A10" s="4" t="inlineStr">
        <is>
          <t>Schedule of increase in income tax expenses and net loss per share amounts</t>
        </is>
      </c>
      <c r="B10" s="4" t="inlineStr">
        <is>
          <t xml:space="preserve">For the years ended December 31,
2020 2021 2022
RMB RMB RMB
Increase in income tax expenses 1,764 3,019 6,807
Net loss per share-basic and diluted* (150.60 ) (463.58 ) (67.72 ) * The net loss per share basic and diluted are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reconciliation of the beginning and ending balance for the liabilities measured using fair significant unobservable inputs</t>
        </is>
      </c>
      <c r="B4" s="4" t="inlineStr">
        <is>
          <t xml:space="preserve">Insurance of warrants on February 2, 2021 18,244
Change in fair value (6,837 )
Foreign currency translation adjustment (196 )
Balance – December 31, 2021 11,211
Change in fair value (11,818 )
Foreign currency translation adjustment 607
Balance – December 31, 2022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 (Tables) [Line Items]</t>
        </is>
      </c>
      <c r="B3" s="4" t="inlineStr">
        <is>
          <t xml:space="preserve"> </t>
        </is>
      </c>
    </row>
    <row r="4">
      <c r="A4" s="4" t="inlineStr">
        <is>
          <t>Schedule of fair value of option granted was estimated on the date of grant using the binominal option- pricing model</t>
        </is>
      </c>
      <c r="B4" s="4" t="inlineStr">
        <is>
          <t xml:space="preserve">For the years ended
December 31,
2019 2020 2022
RMB RMB RMB
Risk-free interest rate 1.80 % 0.66% – 0.71% 1.74 %
Volatility 37.34 % 22.67% – 35.44% 109.99 %
Dividend yield — — —
Life of options (in years) 10 10 10
Fair value of underlying ordinary shares* 830.20 689.40 81.59
* The fair value of underlying ordinary shares is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 </t>
        </is>
      </c>
    </row>
    <row r="5">
      <c r="A5" s="4" t="inlineStr">
        <is>
          <t>Schedule of options activities</t>
        </is>
      </c>
      <c r="B5" s="4" t="inlineStr">
        <is>
          <t xml:space="preserve">Number of Weighted Weighted Weighted Aggregate
Options outstanding at December 31, 2020 348,935 0.004 811.80 8.85 287,773
Granted — — —
Exercised (45,216 ) 0.004 806.80
Forfeited (5,426 ) 0.004 803.00
Options outstanding at December 31, 2021 298,293 0.004 812.60 7.84 26,237
Granted 15,000 0.004 81.59
Exercised (17,279 ) 0.004 677.45
Forfeited (840 ) 0.004 830.26
Options outstanding at December 31, 2022 295,174 0.004 783.36 6.93 3,028
Options vested and expected to vest as of December 31, 2022 295,174 0.004 783.36 6.93 3,028
Options exercisable as of December 31, 2022 208,493 0.004 765.41 7.00 2,139
* The shares are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 </t>
        </is>
      </c>
    </row>
    <row r="6">
      <c r="A6" s="4" t="inlineStr">
        <is>
          <t>Schedule of the fair values of the options granted</t>
        </is>
      </c>
      <c r="B6" s="4" t="inlineStr">
        <is>
          <t xml:space="preserve">For the years ended
2020 2022
RMB RMB
Weighted average grant date fair value of option per share* 1,071.40 81.59
Aggregate grant date fair value of options** 373,832 1,224
* The weighted average grant date fair value of option per
share is presented on a retroactive basis to reflect the Company’s share consolidation on April 21, 2022 , to effect a share consolidation
of 20 ordinary shares with par value of US$0.0001 each in the Company’s issued and unissued share capital into one ordinary share
with par value of US$0.002 each of the Company.
** In connection with the SPAC transaction effective date on
November 17, 2020, the Company adopted the 2020 Plan and replace the 2019 Plan. Therefore, the aggregated grant date fair value of options
for the year ended December 31, 2019 of RMB575,788 was replaced by RMB275,402. The aggregated grant date fair value of options granted
in 2020 was RMB98,430. </t>
        </is>
      </c>
    </row>
    <row r="7">
      <c r="A7" s="4" t="inlineStr">
        <is>
          <t>Schedule of share-based compensation expense</t>
        </is>
      </c>
      <c r="B7" s="4" t="inlineStr">
        <is>
          <t xml:space="preserve">For the year ended
2020 2021 2022
Cost of revenue 7,375 40,588 12,377
Selling and marketing 11,740 23,870 6,840
General and administrative 145,508 86,719 24,499
Total share-based compensation expense 164,623 151,177 43,716 </t>
        </is>
      </c>
    </row>
    <row r="8">
      <c r="A8" s="4" t="inlineStr">
        <is>
          <t>Fair Value, Inputs, Level 3 [Member]</t>
        </is>
      </c>
      <c r="B8" s="4" t="inlineStr">
        <is>
          <t xml:space="preserve"> </t>
        </is>
      </c>
    </row>
    <row r="9">
      <c r="A9" s="3" t="inlineStr">
        <is>
          <t>Share-Based Compensation (Tables) [Line Items]</t>
        </is>
      </c>
      <c r="B9" s="4" t="inlineStr">
        <is>
          <t xml:space="preserve"> </t>
        </is>
      </c>
    </row>
    <row r="10">
      <c r="A10" s="4" t="inlineStr">
        <is>
          <t>Schedule of significant unobservable inputs that are classified as level 3 in the fair value hierarchy</t>
        </is>
      </c>
      <c r="B10" s="4" t="inlineStr">
        <is>
          <t xml:space="preserve">For the years
RMB
Risk-free interest rate 0.10% – 0.24%
Volatility 29.80% – 32.58%
Dividend yield —
Life (in years) 0.45 – 2.45
Fair value of the underlying ordinary shares (USD)* 163.40 * The fair value of the underlying ordinary shares is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For the years ended December 31,
2020 2021 2022
RMB RMB RMB
Numerator:
Net loss attributable to Ucommune International Ltd.’s shareholders (488,492 ) (1,996,413 ) (291,674 )
Denominator:
Weighted average ordinary shares used in computing basic and diluted loss per share** 3,257,088 4,313,064 4,407,510
Basic and diluted net loss per share** (149.98 ) (462.88 ) (66.18 )
* The potential dilutive securities were not included in the calculation
of dilutive net loss per share in those periods where their inclusion would be anti-dilutive.
** During the years ended December 31, 2020, 2021 and 2022,
the Group has nil nil *** The ordinary shares are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ies Balances and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balances</t>
        </is>
      </c>
      <c r="B4" s="4" t="inlineStr">
        <is>
          <t xml:space="preserve">Relationship Notes As of
2021 2022
RMB RMB
Amounts due from related parties:
Guangdong Advertising Co., Ltd. (d) (i) 35,872 3,655
Youxiang Group (c) (ii) 19,230 17,912
Others (iii) 111 231
55,213 21,798
Relationship Notes As of
2021 2022
RMB RMB
Amounts due to related parties:
Youxiang Group (c) (iv) 20,159 1,429
Angela Bai (a) (v) — 12,270
Guangdong Marketing Advertising Group (e) (vi) 12,280 25,152
Others (vii) 2,221 2,383
34,660 41,234 (i) Amounts due from Guangdong Advertising Co., Ltd. are marketing service fee receivable. (ii) Amounts due from Youxiang Group are construction fee and rental deposits. (iii) Amounts due from others are operating management fees and operating management fees and prepaid marketing service fee. (iv) Amounts due to Youxiang Group are accrued lease expenses, property management expenses and borrowing with annual interest rate of 4.785%, which was fully settled by the transaction of disposal of a property to Youxiang Group in 2022. (v) In September 2022, Angela Bai, spouse of Dr. Daqing Mao, entered into two loan agreements of RMB3,500 and RMB8,500 with the Group, respectively. One loan had an interest rate of 8.0% per annum with a maturity date of March 18, 2023, and the other had an interest rate of 8.0% per annum with a maturity date of September 20, 2023. Pursuant to the loan agreements, the loan must be repaid within 90 days of the maturity date.
(vi) Amounts due to Guangdong Marketing Advertising Group are
accounts payable for advertisement distribution services.
(vii) Amounts due to others are loan received from Dr. Daqing Mao and investment
principal due to a shareholder under control of Angela Bai. </t>
        </is>
      </c>
    </row>
    <row r="5">
      <c r="A5" s="4" t="inlineStr">
        <is>
          <t>Schedule of related party transactions</t>
        </is>
      </c>
      <c r="B5" s="4" t="inlineStr">
        <is>
          <t>For the Years Ended December 31,
Relationship Notes 2020 2021 2022
RMB RMB RMB
Youxiang Group (c) (i) 12,645 5,134 1,752
Guangdong Advertising Co., Ltd. (d) (i) — — 857
For the Years Ended December 31,
Relationship Notes 2020 2021 2022
RMB RMB RMB
Youxiang Group (c) (ii) 20,124 26,087 27,599
Guangdong Advertising Co., Ltd. (d) (iii) 77,046 45,528 24,993
For the Years Ended December 31,
Relationship Notes 2020 2021 2022
RMB RMB RMB
Youxiang Group (c) (iv) 3,668 5,106 6,872
For the Years Ended December 31,
Relationship Notes 2020 2021 2022
RMB RMB RMB
Xinjiang Xinzhongshuo Marketing Co., Ltd. (a) (v) 5 — —
Guangdong Advertising Co., Ltd. (d) (v) 1,081 1,929 424
Guangdong Advertising Marketing Group (e) (v) 10,418 12,566 96,547
For the Years Ended December 31,
Relationship Notes 2020 2021 2022
RMB RMB RMB
Youxiang Group (c) (vi) — 14,525 24,150
(i) The amount represents rental expense for the operating lease
to Youxiang Group and Guangdong Advertising Co., Ltd.
(ii) The amount represents consulting, construction and designing services, and workspace membership service provided to Youxiang Group.
(iii) The amount represents marketing services provided to Guangdong
Advertising Co., Ltd.
(iv) The amount represents property management services provided
by Youxiang Group.
(v) The amount represents advertisement distribution services provided
by these related parties.
(vi) On July 28, 2021, the Group disposed of one of its subsidiaries, Beijing Ucommune Jingkai Technology Co., Ltd. to Youxiang Group with a consideration of RMB14,525, which was used to settlement the payables due to Youxiang Group. The disposal gain of RMB38 was recognized into additional paid-in capital as it is the transaction under common control. On July 20, 2022, the Company disposed of three of its properties located in Kaifeng, Henan Province to Youxiang Group with a total consideration of RMB31,000 evaluated by the assistance of a third-party appraiser, of which RMB24,150 was used to settle the payables due to Youxiang Group. The disposal loss of RMB13,128 was recognized into additional paid-in capital as it is the transaction under common control.</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s and cost of revenue by segment</t>
        </is>
      </c>
      <c r="B4" s="4" t="inlineStr">
        <is>
          <t xml:space="preserve">For the years ended December 31,
2020 2021 2022
RMB RMB RMB
Revenue:
Workspace membership 422,984 376,642 258,796
Marketing and branding services 317,461 463,475 287,453
Other services 136,692 217,391 114,492
Total revenue 877,137 1,057,508 660,741
Cost of revenue (excluding impairment loss)
Workspace membership (557,102 ) (508,121 ) (339,088 )
Marketing and branding services (297,893 ) (444,717 ) (291,568 )
Other services (113,074 ) (181,222 ) (104,311 )
Total cost of revenue (excluding impairment loss) (968,069 ) (1,134,060 ) (734,967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Parent Only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s</t>
        </is>
      </c>
      <c r="B4" s="4" t="inlineStr">
        <is>
          <t xml:space="preserve">As of December 31,
2021 2022
RMB RMB USD
(Note 2h)
ASSETS
Current assets
Cash and cash equivalents 1,284 658 95
Amount due from inter-company 493,382 501,913 72,771
Other current assets — 42,090 6,102
Non-current assets
Investment in subsidiaries — — —
TOTAL ASSETS 494,666 544,661 78,968
LIABILITIES AND EQUITY
Current liabilities
Investment deficit in subsidiaries and consolidated VIEs 97,625 400,518 58,070
Other current liabilities 49,276 78,585 11,394
Total current liabilities 146,901 479,103 69,464
Non-current liabilities:
Other non-current liabilities 11,211 14,291 2,071
TOTAL LIABILITIES 158,112 493,394 71,535
EQUITY
Class A ordinary shares (20,000,000 and 20,000,000 authorized, 3,896,916 and 4,152,857 issued and outstanding as of December 31, 2021 and, 2022, with par value of US$0.002) 54 57 8
Class B ordinary shares (5,000,000 and 5,000,000 authorized, 472,622 and 472,622 issued and outstanding as of December 31, 2021 and, 2022, with par value of US$0.002) 6 6 1
Additional paid-in capital 4,566,956 4,550,134 659,707
Accumulated deficit (4,231,553 ) (4,523,227 ) (655,806 )
Accumulated other comprehensive loss 1,091 24,297 3,523
TOTAL EQUITY 336,554 51,267 7,433
TOTAL LIABILITIES AND EQUITY 494,666 544,661 78,968 </t>
        </is>
      </c>
    </row>
    <row r="5">
      <c r="A5" s="4" t="inlineStr">
        <is>
          <t>Schedule of condensed statements of operations and comprehensive loss</t>
        </is>
      </c>
      <c r="B5" s="4" t="inlineStr">
        <is>
          <t xml:space="preserve">For the Years Ended December 31,
2020 2021 2022 2022
RMB RMB RMB USD
(Note 2h)
Loss from operations (42,702 ) (120,491 ) (206 ) (29 )
Loss from investment in subsidiaries (445,790 ) (1,875,922 ) (291,468 ) (42,259 )
Net loss (488,492 ) (1,996,413 ) (291,674 ) (42,288 )
Other comprehensive loss 5,668 (3,651 ) (1,851 ) (269 )
Total Comprehensive loss (482,824 ) (2,000,064 ) (293,525 ) (42,557 ) </t>
        </is>
      </c>
    </row>
    <row r="6">
      <c r="A6" s="4" t="inlineStr">
        <is>
          <t>Schedule of condensed statements of cash flows</t>
        </is>
      </c>
      <c r="B6" s="4" t="inlineStr">
        <is>
          <t xml:space="preserve">For the Years Ended December 31,
2020 2021 2022 2022
RMB RMB RMB USD
(Note 2h)
Net cash used in operating activities (179,963 ) (290,529 ) (18,223 ) (2,642 )
Net cash used in investing activities — — — —
Net cash provided by financing activities 375,462 111,724 17,684 2,564
Reverse recapitalization 39,162 — — —
Equity financing through PIPE 336,300 — — —
Cash received from convertible bond — — 17,684 2,564
Underwritten public offering financing, net of listing fee — 111,559 — —
Capital contribution from minority shareholders — 165 — —
Net increase/(decrease) in cash and cash equivalents 177,862 (176,718 ) (626 ) (91 )
Cash and cash equivalents at beginning of the year 140 178,002 1,284 186
Cash and cash equivalents at end of the year 178,002 1,284 658 9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80" customWidth="1" min="5" max="5"/>
    <col width="22" customWidth="1" min="6" max="6"/>
    <col width="22" customWidth="1" min="7" max="7"/>
    <col width="25" customWidth="1" min="8" max="8"/>
    <col width="20" customWidth="1" min="9" max="9"/>
    <col width="33" customWidth="1" min="10" max="10"/>
  </cols>
  <sheetData>
    <row r="1">
      <c r="A1" s="1" t="inlineStr">
        <is>
          <t>Organizations and Principal Activities (Details) $ / shares in Units, ¥ in Thousands, $ in Thousands</t>
        </is>
      </c>
      <c r="C1" s="2" t="inlineStr">
        <is>
          <t>1 Months Ended</t>
        </is>
      </c>
      <c r="D1" s="2" t="inlineStr">
        <is>
          <t>12 Months Ended</t>
        </is>
      </c>
    </row>
    <row r="2">
      <c r="B2" s="2" t="inlineStr">
        <is>
          <t>Feb. 02, 2021 shares</t>
        </is>
      </c>
      <c r="C2" s="2" t="inlineStr">
        <is>
          <t>Nov. 17, 2020 shares</t>
        </is>
      </c>
      <c r="D2" s="2" t="inlineStr">
        <is>
          <t>Dec. 31, 2022 CNY (¥) shares</t>
        </is>
      </c>
      <c r="E2" s="2" t="inlineStr">
        <is>
          <t>Dec. 31, 2022 USD ($) $ / shares shares</t>
        </is>
      </c>
      <c r="F2" s="2" t="inlineStr">
        <is>
          <t>Dec. 31, 2021 CNY (¥)</t>
        </is>
      </c>
      <c r="G2" s="2" t="inlineStr">
        <is>
          <t>Dec. 31, 2020 CNY (¥)</t>
        </is>
      </c>
      <c r="H2" s="2" t="inlineStr">
        <is>
          <t>Apr. 21, 2022 $ / shares</t>
        </is>
      </c>
      <c r="I2" s="2" t="inlineStr">
        <is>
          <t>May 08, 2021 shares</t>
        </is>
      </c>
      <c r="J2" s="2" t="inlineStr">
        <is>
          <t>Dec. 31, 2020 USD ($) $ / shares</t>
        </is>
      </c>
    </row>
    <row r="3">
      <c r="A3" s="3" t="inlineStr">
        <is>
          <t>Organizations and Principal Activ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change ratio (in Dollars per share) | $ / shares</t>
        </is>
      </c>
      <c r="B4" s="4" t="inlineStr">
        <is>
          <t xml:space="preserve"> </t>
        </is>
      </c>
      <c r="C4" s="4" t="inlineStr">
        <is>
          <t xml:space="preserve"> </t>
        </is>
      </c>
      <c r="D4" s="4" t="inlineStr">
        <is>
          <t xml:space="preserve"> </t>
        </is>
      </c>
      <c r="E4" s="11" t="n">
        <v>0.478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verse recapitalization (in Shares)</t>
        </is>
      </c>
      <c r="B5" s="4" t="inlineStr">
        <is>
          <t xml:space="preserve"> </t>
        </is>
      </c>
      <c r="C5" s="4" t="inlineStr">
        <is>
          <t xml:space="preserve"> </t>
        </is>
      </c>
      <c r="D5" s="5" t="n">
        <v>3500000</v>
      </c>
      <c r="E5" s="5" t="n">
        <v>35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rdinary shares divided (in Shares)</t>
        </is>
      </c>
      <c r="B6" s="4" t="inlineStr">
        <is>
          <t xml:space="preserve"> </t>
        </is>
      </c>
      <c r="C6" s="4" t="inlineStr">
        <is>
          <t xml:space="preserve"> </t>
        </is>
      </c>
      <c r="D6" s="5" t="n">
        <v>7317078</v>
      </c>
      <c r="E6" s="5" t="n">
        <v>7317078</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rdinary shares (in Shares)</t>
        </is>
      </c>
      <c r="B7" s="4" t="inlineStr">
        <is>
          <t xml:space="preserve"> </t>
        </is>
      </c>
      <c r="C7" s="4" t="inlineStr">
        <is>
          <t xml:space="preserve"> </t>
        </is>
      </c>
      <c r="D7" s="5" t="n">
        <v>6565650</v>
      </c>
      <c r="E7" s="4" t="inlineStr">
        <is>
          <t xml:space="preserve"> </t>
        </is>
      </c>
      <c r="F7" s="4" t="inlineStr">
        <is>
          <t xml:space="preserve"> </t>
        </is>
      </c>
      <c r="G7" s="4" t="inlineStr">
        <is>
          <t xml:space="preserve"> </t>
        </is>
      </c>
      <c r="H7" s="4" t="inlineStr">
        <is>
          <t xml:space="preserve"> </t>
        </is>
      </c>
      <c r="I7" s="5" t="n">
        <v>100000</v>
      </c>
      <c r="J7" s="4" t="inlineStr">
        <is>
          <t xml:space="preserve"> </t>
        </is>
      </c>
    </row>
    <row r="8">
      <c r="A8" s="4" t="inlineStr">
        <is>
          <t>Options granted (in Shares)</t>
        </is>
      </c>
      <c r="B8" s="5" t="n">
        <v>28395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r value of ordinary shares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002</v>
      </c>
      <c r="I9" s="4" t="inlineStr">
        <is>
          <t xml:space="preserve"> </t>
        </is>
      </c>
      <c r="J9" s="8" t="n">
        <v>0.002</v>
      </c>
    </row>
    <row r="10">
      <c r="A10" s="4" t="inlineStr">
        <is>
          <t>Adjusted addition paid-in capital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5</v>
      </c>
    </row>
    <row r="11">
      <c r="A11" s="4" t="inlineStr">
        <is>
          <t>Earnout shares, description</t>
        </is>
      </c>
      <c r="B11" s="4" t="inlineStr">
        <is>
          <t xml:space="preserve"> </t>
        </is>
      </c>
      <c r="C11" s="4" t="inlineStr">
        <is>
          <t xml:space="preserve"> </t>
        </is>
      </c>
      <c r="D11" s="4" t="inlineStr">
        <is>
          <t xml:space="preserve">In addition, 4.0 million
earnout shares (“Earnout Shares”) were granted to certain shareholders of Ucommune Group. The shareholders may be entitled
to receive Earnout Shares as follows: (a) 100,000 Class A Ordinary Shares if (i) the volume weighted average price(“VWAP”)of
the Company Class A Ordinary Shares equals or exceeds $330 (or any foreign currency equivalent) in any twenty trading days within
a thirty trading day period before December 31, 2022 on any securities exchange or securities market on which the Company Ordinary
Shares are then traded or (ii) the revenue of Ucommune Group exceeds RMB850,000 in the fiscal year of 2020 pursuant to the audited
consolidated financial statements of Ucommune Group as of and for the fiscal year ended December 31, 2020; (b) 50,000 Class A
Ordinary Shares if (i) the VWAP of the Company Class A Ordinary Shares equals or exceeds $455 (or any foreign currency equivalent)
in any twenty trading days within a thirty trading day period before December 31, 2023 on any securities exchange or securities
market on which the Company Ordinary Shares are then traded or (ii) the revenue of Ucommune Group exceeds RMB1,275,000 in the fiscal
year of 2021 pursuant to the audited consolidated financial statements of Ucommune Group as of and for the fiscal year ended December 31,
2021; and (c) 50,000 Class A Ordinary Shares if (i) the VWAP of the Company Class A Ordinary Shares equals or exceeds
$600 (or any foreign currency equivalent) in any twenty trading days within a thirty trading day period before December 31,
2024 on any securities exchange or securities market on which the Company Ordinary Shares are then traded or (ii) the revenue of
Ucommune Group exceeds RMB1,912,000 in the fiscal year of 2022 pursuant to the audited consolidated financial statements of Ucommune Group
as of and for the fiscal year ended December 31, 2022. </t>
        </is>
      </c>
      <c r="E11" s="4" t="inlineStr">
        <is>
          <t xml:space="preserve">In addition, 4.0 million
earnout shares (“Earnout Shares”) were granted to certain shareholders of Ucommune Group. The shareholders may be entitled
to receive Earnout Shares as follows: (a) 100,000 Class A Ordinary Shares if (i) the volume weighted average price(“VWAP”)of
the Company Class A Ordinary Shares equals or exceeds $330 (or any foreign currency equivalent) in any twenty trading days within
a thirty trading day period before December 31, 2022 on any securities exchange or securities market on which the Company Ordinary
Shares are then traded or (ii) the revenue of Ucommune Group exceeds RMB850,000 in the fiscal year of 2020 pursuant to the audited
consolidated financial statements of Ucommune Group as of and for the fiscal year ended December 31, 2020; (b) 50,000 Class A
Ordinary Shares if (i) the VWAP of the Company Class A Ordinary Shares equals or exceeds $455 (or any foreign currency equivalent)
in any twenty trading days within a thirty trading day period before December 31, 2023 on any securities exchange or securities
market on which the Company Ordinary Shares are then traded or (ii) the revenue of Ucommune Group exceeds RMB1,275,000 in the fiscal
year of 2021 pursuant to the audited consolidated financial statements of Ucommune Group as of and for the fiscal year ended December 31,
2021; and (c) 50,000 Class A Ordinary Shares if (i) the VWAP of the Company Class A Ordinary Shares equals or exceeds
$600 (or any foreign currency equivalent) in any twenty trading days within a thirty trading day period before December 31,
2024 on any securities exchange or securities market on which the Company Ordinary Shares are then traded or (ii) the revenue of
Ucommune Group exceeds RMB1,912,000 in the fiscal year of 2022 pursuant to the audited consolidated financial statements of Ucommune Group
as of and for the fiscal year ended December 31, 2022.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iEs assets percentage</t>
        </is>
      </c>
      <c r="B12" s="4" t="inlineStr">
        <is>
          <t xml:space="preserve"> </t>
        </is>
      </c>
      <c r="C12" s="4" t="inlineStr">
        <is>
          <t xml:space="preserve"> </t>
        </is>
      </c>
      <c r="D12" s="12" t="n">
        <v>0.989</v>
      </c>
      <c r="E12" s="12" t="n">
        <v>0.989</v>
      </c>
      <c r="F12" s="12" t="n">
        <v>0.9320000000000001</v>
      </c>
      <c r="G12" s="4" t="inlineStr">
        <is>
          <t xml:space="preserve"> </t>
        </is>
      </c>
      <c r="H12" s="4" t="inlineStr">
        <is>
          <t xml:space="preserve"> </t>
        </is>
      </c>
      <c r="I12" s="4" t="inlineStr">
        <is>
          <t xml:space="preserve"> </t>
        </is>
      </c>
      <c r="J12" s="4" t="inlineStr">
        <is>
          <t xml:space="preserve"> </t>
        </is>
      </c>
    </row>
    <row r="13">
      <c r="A13" s="4" t="inlineStr">
        <is>
          <t>VIEs liabilities percentage</t>
        </is>
      </c>
      <c r="B13" s="4" t="inlineStr">
        <is>
          <t xml:space="preserve"> </t>
        </is>
      </c>
      <c r="C13" s="4" t="inlineStr">
        <is>
          <t xml:space="preserve"> </t>
        </is>
      </c>
      <c r="D13" s="12" t="n">
        <v>0.955</v>
      </c>
      <c r="E13" s="12" t="n">
        <v>0.955</v>
      </c>
      <c r="F13" s="13" t="n">
        <v>0.93</v>
      </c>
      <c r="G13" s="4" t="inlineStr">
        <is>
          <t xml:space="preserve"> </t>
        </is>
      </c>
      <c r="H13" s="4" t="inlineStr">
        <is>
          <t xml:space="preserve"> </t>
        </is>
      </c>
      <c r="I13" s="4" t="inlineStr">
        <is>
          <t xml:space="preserve"> </t>
        </is>
      </c>
      <c r="J13" s="4" t="inlineStr">
        <is>
          <t xml:space="preserve"> </t>
        </is>
      </c>
    </row>
    <row r="14">
      <c r="A14" s="4" t="inlineStr">
        <is>
          <t>Net loss | ¥</t>
        </is>
      </c>
      <c r="B14" s="4" t="inlineStr">
        <is>
          <t xml:space="preserve"> </t>
        </is>
      </c>
      <c r="C14" s="4" t="inlineStr">
        <is>
          <t xml:space="preserve"> </t>
        </is>
      </c>
      <c r="D14" s="6" t="n">
        <v>322500</v>
      </c>
      <c r="E14" s="4" t="inlineStr">
        <is>
          <t xml:space="preserve"> </t>
        </is>
      </c>
      <c r="F14" s="6" t="n">
        <v>2162800</v>
      </c>
      <c r="G14" s="6" t="n">
        <v>507900</v>
      </c>
      <c r="H14" s="4" t="inlineStr">
        <is>
          <t xml:space="preserve"> </t>
        </is>
      </c>
      <c r="I14" s="4" t="inlineStr">
        <is>
          <t xml:space="preserve"> </t>
        </is>
      </c>
      <c r="J14" s="4" t="inlineStr">
        <is>
          <t xml:space="preserve"> </t>
        </is>
      </c>
    </row>
    <row r="15">
      <c r="A15" s="4" t="inlineStr">
        <is>
          <t>Net cash provided by financing activities</t>
        </is>
      </c>
      <c r="B15" s="4" t="inlineStr">
        <is>
          <t xml:space="preserve"> </t>
        </is>
      </c>
      <c r="C15" s="4" t="inlineStr">
        <is>
          <t xml:space="preserve"> </t>
        </is>
      </c>
      <c r="D15" s="5" t="n">
        <v>-14919</v>
      </c>
      <c r="E15" s="7" t="n">
        <v>-2162</v>
      </c>
      <c r="F15" s="5" t="n">
        <v>78894</v>
      </c>
      <c r="G15" s="5" t="n">
        <v>289576</v>
      </c>
      <c r="H15" s="4" t="inlineStr">
        <is>
          <t xml:space="preserve"> </t>
        </is>
      </c>
      <c r="I15" s="4" t="inlineStr">
        <is>
          <t xml:space="preserve"> </t>
        </is>
      </c>
      <c r="J15" s="4" t="inlineStr">
        <is>
          <t xml:space="preserve"> </t>
        </is>
      </c>
    </row>
    <row r="16">
      <c r="A16" s="4" t="inlineStr">
        <is>
          <t>Accumulated deficit | ¥</t>
        </is>
      </c>
      <c r="B16" s="4" t="inlineStr">
        <is>
          <t xml:space="preserve"> </t>
        </is>
      </c>
      <c r="C16" s="4" t="inlineStr">
        <is>
          <t xml:space="preserve"> </t>
        </is>
      </c>
      <c r="D16" s="5" t="n">
        <v>45295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rganizations and Principal Activi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cription receivable (in Dollar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v>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rganizations and Principal Activi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bscription receivable (in Dollar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Equival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rganizations and Principal Activi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 and cash equivalents</t>
        </is>
      </c>
      <c r="B25" s="4" t="inlineStr">
        <is>
          <t xml:space="preserve"> </t>
        </is>
      </c>
      <c r="C25" s="4" t="inlineStr">
        <is>
          <t xml:space="preserve"> </t>
        </is>
      </c>
      <c r="D25" s="5" t="n">
        <v>53200</v>
      </c>
      <c r="E25" s="7" t="n">
        <v>77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ariable Interest Entity, Primary Beneficiar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s and Principal Activi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cash provided by financing activities | ¥</t>
        </is>
      </c>
      <c r="B28" s="4" t="inlineStr">
        <is>
          <t xml:space="preserve"> </t>
        </is>
      </c>
      <c r="C28" s="4" t="inlineStr">
        <is>
          <t xml:space="preserve"> </t>
        </is>
      </c>
      <c r="D28" s="6" t="n">
        <v>175900</v>
      </c>
      <c r="E28" s="4" t="inlineStr">
        <is>
          <t xml:space="preserve"> </t>
        </is>
      </c>
      <c r="F28" s="6" t="n">
        <v>199100</v>
      </c>
      <c r="G28" s="6" t="n">
        <v>27600</v>
      </c>
      <c r="H28" s="4" t="inlineStr">
        <is>
          <t xml:space="preserve"> </t>
        </is>
      </c>
      <c r="I28" s="4" t="inlineStr">
        <is>
          <t xml:space="preserve"> </t>
        </is>
      </c>
      <c r="J28" s="4" t="inlineStr">
        <is>
          <t xml:space="preserve"> </t>
        </is>
      </c>
    </row>
    <row r="29">
      <c r="A29" s="4" t="inlineStr">
        <is>
          <t>Share Exchang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ganizations and Principal Activit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quired percentage</t>
        </is>
      </c>
      <c r="B31" s="4" t="inlineStr">
        <is>
          <t xml:space="preserve"> </t>
        </is>
      </c>
      <c r="C31" s="13"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change for newly issued ordinary shares (in Shares)</t>
        </is>
      </c>
      <c r="B32" s="4" t="inlineStr">
        <is>
          <t xml:space="preserve"> </t>
        </is>
      </c>
      <c r="C32" s="5" t="n">
        <v>3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rdinary escrow shares issued (in Shares)</t>
        </is>
      </c>
      <c r="B33" s="4" t="inlineStr">
        <is>
          <t xml:space="preserve"> </t>
        </is>
      </c>
      <c r="C33" s="5" t="n">
        <v>15702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commune Grou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rganizations and Principal Activit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ptions granted (in Shares)</t>
        </is>
      </c>
      <c r="B36" s="4" t="inlineStr">
        <is>
          <t xml:space="preserve"> </t>
        </is>
      </c>
      <c r="C36" s="4" t="inlineStr">
        <is>
          <t xml:space="preserve"> </t>
        </is>
      </c>
      <c r="D36" s="5" t="n">
        <v>751428</v>
      </c>
      <c r="E36" s="5" t="n">
        <v>751428</v>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2">
    <mergeCell ref="A1:A2"/>
    <mergeCell ref="D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6"/>
  <sheetViews>
    <sheetView workbookViewId="0">
      <selection activeCell="A1" sqref="A1"/>
    </sheetView>
  </sheetViews>
  <sheetFormatPr baseColWidth="8" defaultRowHeight="15"/>
  <cols>
    <col width="80" customWidth="1" min="1" max="1"/>
    <col width="32" customWidth="1" min="2" max="2"/>
  </cols>
  <sheetData>
    <row r="1">
      <c r="A1" s="1" t="inlineStr">
        <is>
          <t>Organizations and Principal Activities (Details) - Schedule of company's major subsidiaries</t>
        </is>
      </c>
      <c r="B1" s="2" t="inlineStr">
        <is>
          <t>12 Months Ended</t>
        </is>
      </c>
    </row>
    <row r="2">
      <c r="B2" s="2" t="inlineStr">
        <is>
          <t>Dec. 31, 2022</t>
        </is>
      </c>
    </row>
    <row r="3">
      <c r="A3" s="4" t="inlineStr">
        <is>
          <t>Ucommune Group Holdings Limited [Member]</t>
        </is>
      </c>
      <c r="B3" s="4" t="inlineStr">
        <is>
          <t xml:space="preserve"> </t>
        </is>
      </c>
    </row>
    <row r="4">
      <c r="A4" s="3" t="inlineStr">
        <is>
          <t>Major Subsidiaries of the Company:</t>
        </is>
      </c>
      <c r="B4" s="4" t="inlineStr">
        <is>
          <t xml:space="preserve"> </t>
        </is>
      </c>
    </row>
    <row r="5">
      <c r="A5" s="4" t="inlineStr">
        <is>
          <t>Later of date of establishment or acquisition</t>
        </is>
      </c>
      <c r="B5" s="4" t="inlineStr">
        <is>
          <t>Sep. 21,  2018</t>
        </is>
      </c>
    </row>
    <row r="6">
      <c r="A6" s="4" t="inlineStr">
        <is>
          <t>Place of establishment</t>
        </is>
      </c>
      <c r="B6" s="4" t="inlineStr">
        <is>
          <t>Cayman</t>
        </is>
      </c>
    </row>
    <row r="7">
      <c r="A7" s="4" t="inlineStr">
        <is>
          <t>Percentage of legal ownership of the Company</t>
        </is>
      </c>
      <c r="B7" s="13" t="n">
        <v>1</v>
      </c>
    </row>
    <row r="8">
      <c r="A8" s="4" t="inlineStr">
        <is>
          <t>Principal activities</t>
        </is>
      </c>
      <c r="B8" s="4" t="inlineStr">
        <is>
          <t>Investment holding</t>
        </is>
      </c>
    </row>
    <row r="9">
      <c r="A9" s="4" t="inlineStr">
        <is>
          <t>Ucommune Group Holdings (Hong Kong) Limited (“Ucommune HK”) [Member]</t>
        </is>
      </c>
      <c r="B9" s="4" t="inlineStr">
        <is>
          <t xml:space="preserve"> </t>
        </is>
      </c>
    </row>
    <row r="10">
      <c r="A10" s="3" t="inlineStr">
        <is>
          <t>Major Subsidiaries of the Company:</t>
        </is>
      </c>
      <c r="B10" s="4" t="inlineStr">
        <is>
          <t xml:space="preserve"> </t>
        </is>
      </c>
    </row>
    <row r="11">
      <c r="A11" s="4" t="inlineStr">
        <is>
          <t>Later of date of establishment or acquisition</t>
        </is>
      </c>
      <c r="B11" s="4" t="inlineStr">
        <is>
          <t>Dec.  07,  2018</t>
        </is>
      </c>
    </row>
    <row r="12">
      <c r="A12" s="4" t="inlineStr">
        <is>
          <t>Place of establishment</t>
        </is>
      </c>
      <c r="B12" s="4" t="inlineStr">
        <is>
          <t>Hong Kong</t>
        </is>
      </c>
    </row>
    <row r="13">
      <c r="A13" s="4" t="inlineStr">
        <is>
          <t>Percentage of legal ownership of the Company</t>
        </is>
      </c>
      <c r="B13" s="13" t="n">
        <v>1</v>
      </c>
    </row>
    <row r="14">
      <c r="A14" s="4" t="inlineStr">
        <is>
          <t>Principal activities</t>
        </is>
      </c>
      <c r="B14" s="4" t="inlineStr">
        <is>
          <t>Shared workspace</t>
        </is>
      </c>
    </row>
    <row r="15">
      <c r="A15" s="4" t="inlineStr">
        <is>
          <t>Ucommune (Beijing) Information Technology Co., Ltd (“WFOE”) [Member]</t>
        </is>
      </c>
      <c r="B15" s="4" t="inlineStr">
        <is>
          <t xml:space="preserve"> </t>
        </is>
      </c>
    </row>
    <row r="16">
      <c r="A16" s="3" t="inlineStr">
        <is>
          <t>Major Subsidiaries of the Company:</t>
        </is>
      </c>
      <c r="B16" s="4" t="inlineStr">
        <is>
          <t xml:space="preserve"> </t>
        </is>
      </c>
    </row>
    <row r="17">
      <c r="A17" s="4" t="inlineStr">
        <is>
          <t>Later of date of establishment or acquisition</t>
        </is>
      </c>
      <c r="B17" s="4" t="inlineStr">
        <is>
          <t>Jan.  03,  2019</t>
        </is>
      </c>
    </row>
    <row r="18">
      <c r="A18" s="4" t="inlineStr">
        <is>
          <t>Place of establishment</t>
        </is>
      </c>
      <c r="B18" s="4" t="inlineStr">
        <is>
          <t>PRC</t>
        </is>
      </c>
    </row>
    <row r="19">
      <c r="A19" s="4" t="inlineStr">
        <is>
          <t>Percentage of legal ownership of the Company</t>
        </is>
      </c>
      <c r="B19" s="13" t="n">
        <v>1</v>
      </c>
    </row>
    <row r="20">
      <c r="A20" s="4" t="inlineStr">
        <is>
          <t>Principal activities</t>
        </is>
      </c>
      <c r="B20" s="4" t="inlineStr">
        <is>
          <t>Technology and internet service</t>
        </is>
      </c>
    </row>
    <row r="21">
      <c r="A21" s="4" t="inlineStr">
        <is>
          <t>Melo, Inc. [Member]</t>
        </is>
      </c>
      <c r="B21" s="4" t="inlineStr">
        <is>
          <t xml:space="preserve"> </t>
        </is>
      </c>
    </row>
    <row r="22">
      <c r="A22" s="3" t="inlineStr">
        <is>
          <t>Major Subsidiaries of the Company:</t>
        </is>
      </c>
      <c r="B22" s="4" t="inlineStr">
        <is>
          <t xml:space="preserve"> </t>
        </is>
      </c>
    </row>
    <row r="23">
      <c r="A23" s="4" t="inlineStr">
        <is>
          <t>Later of date of establishment or acquisition</t>
        </is>
      </c>
      <c r="B23" s="4" t="inlineStr">
        <is>
          <t>May 15,  2019</t>
        </is>
      </c>
    </row>
    <row r="24">
      <c r="A24" s="4" t="inlineStr">
        <is>
          <t>Place of establishment</t>
        </is>
      </c>
      <c r="B24" s="4" t="inlineStr">
        <is>
          <t>Delaware</t>
        </is>
      </c>
    </row>
    <row r="25">
      <c r="A25" s="4" t="inlineStr">
        <is>
          <t>Percentage of legal ownership of the Company</t>
        </is>
      </c>
      <c r="B25" s="13" t="n">
        <v>1</v>
      </c>
    </row>
    <row r="26">
      <c r="A26" s="4" t="inlineStr">
        <is>
          <t>Principal activities</t>
        </is>
      </c>
      <c r="B26" s="4" t="inlineStr">
        <is>
          <t>Technology Innovation</t>
        </is>
      </c>
    </row>
    <row r="27">
      <c r="A27" s="4" t="inlineStr">
        <is>
          <t>Melo Hongkong Limited [Member]</t>
        </is>
      </c>
      <c r="B27" s="4" t="inlineStr">
        <is>
          <t xml:space="preserve"> </t>
        </is>
      </c>
    </row>
    <row r="28">
      <c r="A28" s="3" t="inlineStr">
        <is>
          <t>Major Subsidiaries of the Company:</t>
        </is>
      </c>
      <c r="B28" s="4" t="inlineStr">
        <is>
          <t xml:space="preserve"> </t>
        </is>
      </c>
    </row>
    <row r="29">
      <c r="A29" s="4" t="inlineStr">
        <is>
          <t>Later of date of establishment or acquisition</t>
        </is>
      </c>
      <c r="B29" s="4" t="inlineStr">
        <is>
          <t>May 15,  2019</t>
        </is>
      </c>
    </row>
    <row r="30">
      <c r="A30" s="4" t="inlineStr">
        <is>
          <t>Place of establishment</t>
        </is>
      </c>
      <c r="B30" s="4" t="inlineStr">
        <is>
          <t>Hong Kong</t>
        </is>
      </c>
    </row>
    <row r="31">
      <c r="A31" s="4" t="inlineStr">
        <is>
          <t>Percentage of legal ownership of the Company</t>
        </is>
      </c>
      <c r="B31" s="13" t="n">
        <v>1</v>
      </c>
    </row>
    <row r="32">
      <c r="A32" s="4" t="inlineStr">
        <is>
          <t>Principal activities</t>
        </is>
      </c>
      <c r="B32" s="4" t="inlineStr">
        <is>
          <t>Technology Innovation</t>
        </is>
      </c>
    </row>
    <row r="33">
      <c r="A33" s="4" t="inlineStr">
        <is>
          <t>Beijing Melo Technology Co. Ltd [Member]</t>
        </is>
      </c>
      <c r="B33" s="4" t="inlineStr">
        <is>
          <t xml:space="preserve"> </t>
        </is>
      </c>
    </row>
    <row r="34">
      <c r="A34" s="3" t="inlineStr">
        <is>
          <t>Major Subsidiaries of the Company:</t>
        </is>
      </c>
      <c r="B34" s="4" t="inlineStr">
        <is>
          <t xml:space="preserve"> </t>
        </is>
      </c>
    </row>
    <row r="35">
      <c r="A35" s="4" t="inlineStr">
        <is>
          <t>Later of date of establishment or acquisition</t>
        </is>
      </c>
      <c r="B35" s="4" t="inlineStr">
        <is>
          <t>May 15,  2019</t>
        </is>
      </c>
    </row>
    <row r="36">
      <c r="A36" s="4" t="inlineStr">
        <is>
          <t>Place of establishment</t>
        </is>
      </c>
      <c r="B36" s="4" t="inlineStr">
        <is>
          <t>PRC</t>
        </is>
      </c>
    </row>
    <row r="37">
      <c r="A37" s="4" t="inlineStr">
        <is>
          <t>Percentage of legal ownership of the Company</t>
        </is>
      </c>
      <c r="B37" s="13" t="n">
        <v>1</v>
      </c>
    </row>
    <row r="38">
      <c r="A38" s="4" t="inlineStr">
        <is>
          <t>Principal activities</t>
        </is>
      </c>
      <c r="B38" s="4" t="inlineStr">
        <is>
          <t>Technology Innovation</t>
        </is>
      </c>
    </row>
    <row r="39">
      <c r="A39" s="4" t="inlineStr">
        <is>
          <t>Ucommune (Beijing) Venture Investment Co., Ltd (“Ucommune Investment”) [Member]</t>
        </is>
      </c>
      <c r="B39" s="4" t="inlineStr">
        <is>
          <t xml:space="preserve"> </t>
        </is>
      </c>
    </row>
    <row r="40">
      <c r="A40" s="3" t="inlineStr">
        <is>
          <t>Major Subsidiaries of the Company:</t>
        </is>
      </c>
      <c r="B40" s="4" t="inlineStr">
        <is>
          <t xml:space="preserve"> </t>
        </is>
      </c>
    </row>
    <row r="41">
      <c r="A41" s="4" t="inlineStr">
        <is>
          <t>Later of date of establishment or acquisition</t>
        </is>
      </c>
      <c r="B41" s="4" t="inlineStr">
        <is>
          <t>Apr.  03,  2015</t>
        </is>
      </c>
    </row>
    <row r="42">
      <c r="A42" s="4" t="inlineStr">
        <is>
          <t>Place of establishment</t>
        </is>
      </c>
      <c r="B42" s="4" t="inlineStr">
        <is>
          <t>PRC</t>
        </is>
      </c>
    </row>
    <row r="43">
      <c r="A43" s="4" t="inlineStr">
        <is>
          <t>Percentage of legal ownership of the Company</t>
        </is>
      </c>
      <c r="B43" s="4" t="inlineStr">
        <is>
          <t xml:space="preserve"> </t>
        </is>
      </c>
    </row>
    <row r="44">
      <c r="A44" s="4" t="inlineStr">
        <is>
          <t>Principal activities</t>
        </is>
      </c>
      <c r="B44" s="4" t="inlineStr">
        <is>
          <t>Shared workspace</t>
        </is>
      </c>
    </row>
    <row r="45">
      <c r="A45" s="4" t="inlineStr">
        <is>
          <t>Beijing Youxianji Technology Co., Ltd (“Youxianji”) [Member]</t>
        </is>
      </c>
      <c r="B45" s="4" t="inlineStr">
        <is>
          <t xml:space="preserve"> </t>
        </is>
      </c>
    </row>
    <row r="46">
      <c r="A46" s="3" t="inlineStr">
        <is>
          <t>Major Subsidiaries of the Company:</t>
        </is>
      </c>
      <c r="B46" s="4" t="inlineStr">
        <is>
          <t xml:space="preserve"> </t>
        </is>
      </c>
    </row>
    <row r="47">
      <c r="A47" s="4" t="inlineStr">
        <is>
          <t>Later of date of establishment or acquisition</t>
        </is>
      </c>
      <c r="B47" s="4" t="inlineStr">
        <is>
          <t>Aug. 29,  2018</t>
        </is>
      </c>
    </row>
    <row r="48">
      <c r="A48" s="4" t="inlineStr">
        <is>
          <t>Place of establishment</t>
        </is>
      </c>
      <c r="B48" s="4" t="inlineStr">
        <is>
          <t>PRC</t>
        </is>
      </c>
    </row>
    <row r="49">
      <c r="A49" s="4" t="inlineStr">
        <is>
          <t>Percentage of legal ownership of the Company</t>
        </is>
      </c>
      <c r="B49" s="4" t="inlineStr">
        <is>
          <t xml:space="preserve"> </t>
        </is>
      </c>
    </row>
    <row r="50">
      <c r="A50" s="4" t="inlineStr">
        <is>
          <t>Principal activities</t>
        </is>
      </c>
      <c r="B50" s="4" t="inlineStr">
        <is>
          <t>Technology and internet service</t>
        </is>
      </c>
    </row>
    <row r="51">
      <c r="A51" s="4" t="inlineStr">
        <is>
          <t>Beijing Weixue Tianxia Educational Technology Co. Ltd Member</t>
        </is>
      </c>
      <c r="B51" s="4" t="inlineStr">
        <is>
          <t xml:space="preserve"> </t>
        </is>
      </c>
    </row>
    <row r="52">
      <c r="A52" s="3" t="inlineStr">
        <is>
          <t>Major Subsidiaries of the Company:</t>
        </is>
      </c>
      <c r="B52" s="4" t="inlineStr">
        <is>
          <t xml:space="preserve"> </t>
        </is>
      </c>
    </row>
    <row r="53">
      <c r="A53" s="4" t="inlineStr">
        <is>
          <t>Later of date of establishment or acquisition</t>
        </is>
      </c>
      <c r="B53" s="4" t="inlineStr">
        <is>
          <t>May 15,  2019</t>
        </is>
      </c>
    </row>
    <row r="54">
      <c r="A54" s="4" t="inlineStr">
        <is>
          <t>Place of establishment</t>
        </is>
      </c>
      <c r="B54" s="4" t="inlineStr">
        <is>
          <t>PRC</t>
        </is>
      </c>
    </row>
    <row r="55">
      <c r="A55" s="4" t="inlineStr">
        <is>
          <t>Percentage of legal ownership of the Company</t>
        </is>
      </c>
      <c r="B55" s="4" t="inlineStr">
        <is>
          <t xml:space="preserve"> </t>
        </is>
      </c>
    </row>
    <row r="56">
      <c r="A56" s="4" t="inlineStr">
        <is>
          <t>Principal activities</t>
        </is>
      </c>
      <c r="B56" s="4" t="inlineStr">
        <is>
          <t>Technology Innovation</t>
        </is>
      </c>
    </row>
    <row r="57">
      <c r="A57" s="4" t="inlineStr">
        <is>
          <t>Beijing Sunshine 100 Ucommune Venture Investment Co., Ltd. [Member]</t>
        </is>
      </c>
      <c r="B57" s="4" t="inlineStr">
        <is>
          <t xml:space="preserve"> </t>
        </is>
      </c>
    </row>
    <row r="58">
      <c r="A58" s="3" t="inlineStr">
        <is>
          <t>Major Subsidiaries of the Company:</t>
        </is>
      </c>
      <c r="B58" s="4" t="inlineStr">
        <is>
          <t xml:space="preserve"> </t>
        </is>
      </c>
    </row>
    <row r="59">
      <c r="A59" s="4" t="inlineStr">
        <is>
          <t>Later of date of establishment or acquisition</t>
        </is>
      </c>
      <c r="B59" s="4" t="inlineStr">
        <is>
          <t>May 18,  2015</t>
        </is>
      </c>
    </row>
    <row r="60">
      <c r="A60" s="4" t="inlineStr">
        <is>
          <t>Place of establishment</t>
        </is>
      </c>
      <c r="B60" s="4" t="inlineStr">
        <is>
          <t>PRC</t>
        </is>
      </c>
    </row>
    <row r="61">
      <c r="A61" s="4" t="inlineStr">
        <is>
          <t>Percentage of legal ownership of the Company</t>
        </is>
      </c>
      <c r="B61" s="4" t="inlineStr">
        <is>
          <t xml:space="preserve"> </t>
        </is>
      </c>
    </row>
    <row r="62">
      <c r="A62" s="4" t="inlineStr">
        <is>
          <t>Principal activities</t>
        </is>
      </c>
      <c r="B62" s="4" t="inlineStr">
        <is>
          <t>Shared workspace</t>
        </is>
      </c>
    </row>
    <row r="63">
      <c r="A63" s="4" t="inlineStr">
        <is>
          <t>Beijing Pengda Ucommune Venture Investment Co., Ltd. [Member]</t>
        </is>
      </c>
      <c r="B63" s="4" t="inlineStr">
        <is>
          <t xml:space="preserve"> </t>
        </is>
      </c>
    </row>
    <row r="64">
      <c r="A64" s="3" t="inlineStr">
        <is>
          <t>Major Subsidiaries of the Company:</t>
        </is>
      </c>
      <c r="B64" s="4" t="inlineStr">
        <is>
          <t xml:space="preserve"> </t>
        </is>
      </c>
    </row>
    <row r="65">
      <c r="A65" s="4" t="inlineStr">
        <is>
          <t>Later of date of establishment or acquisition</t>
        </is>
      </c>
      <c r="B65" s="4" t="inlineStr">
        <is>
          <t>Jul. 31,  2015</t>
        </is>
      </c>
    </row>
    <row r="66">
      <c r="A66" s="4" t="inlineStr">
        <is>
          <t>Place of establishment</t>
        </is>
      </c>
      <c r="B66" s="4" t="inlineStr">
        <is>
          <t>PRC</t>
        </is>
      </c>
    </row>
    <row r="67">
      <c r="A67" s="4" t="inlineStr">
        <is>
          <t>Percentage of legal ownership of the Company</t>
        </is>
      </c>
      <c r="B67" s="4" t="inlineStr">
        <is>
          <t xml:space="preserve"> </t>
        </is>
      </c>
    </row>
    <row r="68">
      <c r="A68" s="4" t="inlineStr">
        <is>
          <t>Principal activities</t>
        </is>
      </c>
      <c r="B68" s="4" t="inlineStr">
        <is>
          <t>Shared workspace</t>
        </is>
      </c>
    </row>
    <row r="69">
      <c r="A69" s="4" t="inlineStr">
        <is>
          <t>Shanghai Ucommune Venture Investment Co., Ltd. [Member]</t>
        </is>
      </c>
      <c r="B69" s="4" t="inlineStr">
        <is>
          <t xml:space="preserve"> </t>
        </is>
      </c>
    </row>
    <row r="70">
      <c r="A70" s="3" t="inlineStr">
        <is>
          <t>Major Subsidiaries of the Company:</t>
        </is>
      </c>
      <c r="B70" s="4" t="inlineStr">
        <is>
          <t xml:space="preserve"> </t>
        </is>
      </c>
    </row>
    <row r="71">
      <c r="A71" s="4" t="inlineStr">
        <is>
          <t>Later of date of establishment or acquisition</t>
        </is>
      </c>
      <c r="B71" s="4" t="inlineStr">
        <is>
          <t>Oct. 30,  2015</t>
        </is>
      </c>
    </row>
    <row r="72">
      <c r="A72" s="4" t="inlineStr">
        <is>
          <t>Place of establishment</t>
        </is>
      </c>
      <c r="B72" s="4" t="inlineStr">
        <is>
          <t>PRC</t>
        </is>
      </c>
    </row>
    <row r="73">
      <c r="A73" s="4" t="inlineStr">
        <is>
          <t>Percentage of legal ownership of the Company</t>
        </is>
      </c>
      <c r="B73" s="4" t="inlineStr">
        <is>
          <t xml:space="preserve"> </t>
        </is>
      </c>
    </row>
    <row r="74">
      <c r="A74" s="4" t="inlineStr">
        <is>
          <t>Principal activities</t>
        </is>
      </c>
      <c r="B74" s="4" t="inlineStr">
        <is>
          <t>Shared workspace</t>
        </is>
      </c>
    </row>
    <row r="75">
      <c r="A75" s="4" t="inlineStr">
        <is>
          <t>Beijing Hongkun Enterprise Management Consulting Co., Ltd. [Member]</t>
        </is>
      </c>
      <c r="B75" s="4" t="inlineStr">
        <is>
          <t xml:space="preserve"> </t>
        </is>
      </c>
    </row>
    <row r="76">
      <c r="A76" s="3" t="inlineStr">
        <is>
          <t>Major Subsidiaries of the Company:</t>
        </is>
      </c>
      <c r="B76" s="4" t="inlineStr">
        <is>
          <t xml:space="preserve"> </t>
        </is>
      </c>
    </row>
    <row r="77">
      <c r="A77" s="4" t="inlineStr">
        <is>
          <t>Later of date of establishment or acquisition</t>
        </is>
      </c>
      <c r="B77" s="4" t="inlineStr">
        <is>
          <t>May 16,  2016</t>
        </is>
      </c>
    </row>
    <row r="78">
      <c r="A78" s="4" t="inlineStr">
        <is>
          <t>Place of establishment</t>
        </is>
      </c>
      <c r="B78" s="4" t="inlineStr">
        <is>
          <t>PRC</t>
        </is>
      </c>
    </row>
    <row r="79">
      <c r="A79" s="4" t="inlineStr">
        <is>
          <t>Percentage of legal ownership of the Company</t>
        </is>
      </c>
      <c r="B79" s="4" t="inlineStr">
        <is>
          <t xml:space="preserve"> </t>
        </is>
      </c>
    </row>
    <row r="80">
      <c r="A80" s="4" t="inlineStr">
        <is>
          <t>Principal activities</t>
        </is>
      </c>
      <c r="B80" s="4" t="inlineStr">
        <is>
          <t>Shared workspace</t>
        </is>
      </c>
    </row>
    <row r="81">
      <c r="A81" s="4" t="inlineStr">
        <is>
          <t>Beijing Jingchao Ucommune Technology Services Co., Ltd. [Member]</t>
        </is>
      </c>
      <c r="B81" s="4" t="inlineStr">
        <is>
          <t xml:space="preserve"> </t>
        </is>
      </c>
    </row>
    <row r="82">
      <c r="A82" s="3" t="inlineStr">
        <is>
          <t>Major Subsidiaries of the Company:</t>
        </is>
      </c>
      <c r="B82" s="4" t="inlineStr">
        <is>
          <t xml:space="preserve"> </t>
        </is>
      </c>
    </row>
    <row r="83">
      <c r="A83" s="4" t="inlineStr">
        <is>
          <t>Later of date of establishment or acquisition</t>
        </is>
      </c>
      <c r="B83" s="4" t="inlineStr">
        <is>
          <t>Sep. 19,  2016</t>
        </is>
      </c>
    </row>
    <row r="84">
      <c r="A84" s="4" t="inlineStr">
        <is>
          <t>Place of establishment</t>
        </is>
      </c>
      <c r="B84" s="4" t="inlineStr">
        <is>
          <t>PRC</t>
        </is>
      </c>
    </row>
    <row r="85">
      <c r="A85" s="4" t="inlineStr">
        <is>
          <t>Percentage of legal ownership of the Company</t>
        </is>
      </c>
      <c r="B85" s="4" t="inlineStr">
        <is>
          <t xml:space="preserve"> </t>
        </is>
      </c>
    </row>
    <row r="86">
      <c r="A86" s="4" t="inlineStr">
        <is>
          <t>Principal activities</t>
        </is>
      </c>
      <c r="B86" s="4" t="inlineStr">
        <is>
          <t>Shared workspace</t>
        </is>
      </c>
    </row>
    <row r="87">
      <c r="A87" s="4" t="inlineStr">
        <is>
          <t>Beijing Dongke Ucommune Technology Service Co., Ltd. [Member]</t>
        </is>
      </c>
      <c r="B87" s="4" t="inlineStr">
        <is>
          <t xml:space="preserve"> </t>
        </is>
      </c>
    </row>
    <row r="88">
      <c r="A88" s="3" t="inlineStr">
        <is>
          <t>Major Subsidiaries of the Company:</t>
        </is>
      </c>
      <c r="B88" s="4" t="inlineStr">
        <is>
          <t xml:space="preserve"> </t>
        </is>
      </c>
    </row>
    <row r="89">
      <c r="A89" s="4" t="inlineStr">
        <is>
          <t>Later of date of establishment or acquisition</t>
        </is>
      </c>
      <c r="B89" s="4" t="inlineStr">
        <is>
          <t>Jul.  06,  2017</t>
        </is>
      </c>
    </row>
    <row r="90">
      <c r="A90" s="4" t="inlineStr">
        <is>
          <t>Place of establishment</t>
        </is>
      </c>
      <c r="B90" s="4" t="inlineStr">
        <is>
          <t>PRC</t>
        </is>
      </c>
    </row>
    <row r="91">
      <c r="A91" s="4" t="inlineStr">
        <is>
          <t>Percentage of legal ownership of the Company</t>
        </is>
      </c>
      <c r="B91" s="4" t="inlineStr">
        <is>
          <t xml:space="preserve"> </t>
        </is>
      </c>
    </row>
    <row r="92">
      <c r="A92" s="4" t="inlineStr">
        <is>
          <t>Principal activities</t>
        </is>
      </c>
      <c r="B92" s="4" t="inlineStr">
        <is>
          <t>Shared workspace</t>
        </is>
      </c>
    </row>
    <row r="93">
      <c r="A93" s="4" t="inlineStr">
        <is>
          <t>Hongtai Innovation Space (Beijing) Venture Investment Co., Ltd. (“Hongtai Space”) [Member]</t>
        </is>
      </c>
      <c r="B93" s="4" t="inlineStr">
        <is>
          <t xml:space="preserve"> </t>
        </is>
      </c>
    </row>
    <row r="94">
      <c r="A94" s="3" t="inlineStr">
        <is>
          <t>Major Subsidiaries of the Company:</t>
        </is>
      </c>
      <c r="B94" s="4" t="inlineStr">
        <is>
          <t xml:space="preserve"> </t>
        </is>
      </c>
    </row>
    <row r="95">
      <c r="A95" s="4" t="inlineStr">
        <is>
          <t>Later of date of establishment or acquisition</t>
        </is>
      </c>
      <c r="B95" s="4" t="inlineStr">
        <is>
          <t>Dec.  05,  2017</t>
        </is>
      </c>
    </row>
    <row r="96">
      <c r="A96" s="4" t="inlineStr">
        <is>
          <t>Place of establishment</t>
        </is>
      </c>
      <c r="B96" s="4" t="inlineStr">
        <is>
          <t>PRC</t>
        </is>
      </c>
    </row>
    <row r="97">
      <c r="A97" s="4" t="inlineStr">
        <is>
          <t>Percentage of legal ownership of the Company</t>
        </is>
      </c>
      <c r="B97" s="4" t="inlineStr">
        <is>
          <t xml:space="preserve"> </t>
        </is>
      </c>
    </row>
    <row r="98">
      <c r="A98" s="4" t="inlineStr">
        <is>
          <t>Principal activities</t>
        </is>
      </c>
      <c r="B98" s="4" t="inlineStr">
        <is>
          <t>Shared workspace</t>
        </is>
      </c>
    </row>
    <row r="99">
      <c r="A99" s="4" t="inlineStr">
        <is>
          <t>Hongkunyouxiang (Beijing)Technology Co., Ltd. [Member]</t>
        </is>
      </c>
      <c r="B99" s="4" t="inlineStr">
        <is>
          <t xml:space="preserve"> </t>
        </is>
      </c>
    </row>
    <row r="100">
      <c r="A100" s="3" t="inlineStr">
        <is>
          <t>Major Subsidiaries of the Company:</t>
        </is>
      </c>
      <c r="B100" s="4" t="inlineStr">
        <is>
          <t xml:space="preserve"> </t>
        </is>
      </c>
    </row>
    <row r="101">
      <c r="A101" s="4" t="inlineStr">
        <is>
          <t>Later of date of establishment or acquisition</t>
        </is>
      </c>
      <c r="B101" s="4" t="inlineStr">
        <is>
          <t>Dec.  06,  2017</t>
        </is>
      </c>
    </row>
    <row r="102">
      <c r="A102" s="4" t="inlineStr">
        <is>
          <t>Place of establishment</t>
        </is>
      </c>
      <c r="B102" s="4" t="inlineStr">
        <is>
          <t>PRC</t>
        </is>
      </c>
    </row>
    <row r="103">
      <c r="A103" s="4" t="inlineStr">
        <is>
          <t>Percentage of legal ownership of the Company</t>
        </is>
      </c>
      <c r="B103" s="4" t="inlineStr">
        <is>
          <t xml:space="preserve"> </t>
        </is>
      </c>
    </row>
    <row r="104">
      <c r="A104" s="4" t="inlineStr">
        <is>
          <t>Principal activities</t>
        </is>
      </c>
      <c r="B104" s="4" t="inlineStr">
        <is>
          <t>Shared workspace</t>
        </is>
      </c>
    </row>
    <row r="105">
      <c r="A105" s="4" t="inlineStr">
        <is>
          <t>Shenzhen Weido Union Technology Co., Ltd. and Subsidiaries (“Shenzhen Weido”) [Member]</t>
        </is>
      </c>
      <c r="B105" s="4" t="inlineStr">
        <is>
          <t xml:space="preserve"> </t>
        </is>
      </c>
    </row>
    <row r="106">
      <c r="A106" s="3" t="inlineStr">
        <is>
          <t>Major Subsidiaries of the Company:</t>
        </is>
      </c>
      <c r="B106" s="4" t="inlineStr">
        <is>
          <t xml:space="preserve"> </t>
        </is>
      </c>
    </row>
    <row r="107">
      <c r="A107" s="4" t="inlineStr">
        <is>
          <t>Later of date of establishment or acquisition</t>
        </is>
      </c>
      <c r="B107" s="4" t="inlineStr">
        <is>
          <t>Jun.  01,  2018</t>
        </is>
      </c>
    </row>
    <row r="108">
      <c r="A108" s="4" t="inlineStr">
        <is>
          <t>Place of establishment</t>
        </is>
      </c>
      <c r="B108" s="4" t="inlineStr">
        <is>
          <t>PRC</t>
        </is>
      </c>
    </row>
    <row r="109">
      <c r="A109" s="4" t="inlineStr">
        <is>
          <t>Percentage of legal ownership of the Company</t>
        </is>
      </c>
      <c r="B109" s="4" t="inlineStr">
        <is>
          <t xml:space="preserve"> </t>
        </is>
      </c>
    </row>
    <row r="110">
      <c r="A110" s="4" t="inlineStr">
        <is>
          <t>Principal activities</t>
        </is>
      </c>
      <c r="B110" s="4" t="inlineStr">
        <is>
          <t>Shared workspace</t>
        </is>
      </c>
    </row>
    <row r="111">
      <c r="A111" s="4" t="inlineStr">
        <is>
          <t>Hezuogongchuang (Beijing) Office Services Co., Ltd. and its Subsidiaries (“Wujie Space”) [Member]</t>
        </is>
      </c>
      <c r="B111" s="4" t="inlineStr">
        <is>
          <t xml:space="preserve"> </t>
        </is>
      </c>
    </row>
    <row r="112">
      <c r="A112" s="3" t="inlineStr">
        <is>
          <t>Major Subsidiaries of the Company:</t>
        </is>
      </c>
      <c r="B112" s="4" t="inlineStr">
        <is>
          <t xml:space="preserve"> </t>
        </is>
      </c>
    </row>
    <row r="113">
      <c r="A113" s="4" t="inlineStr">
        <is>
          <t>Later of date of establishment or acquisition</t>
        </is>
      </c>
      <c r="B113" s="4" t="inlineStr">
        <is>
          <t>Jun.  01,  2018</t>
        </is>
      </c>
    </row>
    <row r="114">
      <c r="A114" s="4" t="inlineStr">
        <is>
          <t>Place of establishment</t>
        </is>
      </c>
      <c r="B114" s="4" t="inlineStr">
        <is>
          <t>PRC</t>
        </is>
      </c>
    </row>
    <row r="115">
      <c r="A115" s="4" t="inlineStr">
        <is>
          <t>Percentage of legal ownership of the Company</t>
        </is>
      </c>
      <c r="B115" s="4" t="inlineStr">
        <is>
          <t xml:space="preserve"> </t>
        </is>
      </c>
    </row>
    <row r="116">
      <c r="A116" s="4" t="inlineStr">
        <is>
          <t>Principal activities</t>
        </is>
      </c>
      <c r="B116" s="4" t="inlineStr">
        <is>
          <t>Shared workspace</t>
        </is>
      </c>
    </row>
    <row r="117">
      <c r="A117" s="4" t="inlineStr">
        <is>
          <t>Beijing Dongyi Yuanda Architectural Decoration Engineering Co., Ltd. (“Dongyi Yuanda”) [Member]</t>
        </is>
      </c>
      <c r="B117" s="4" t="inlineStr">
        <is>
          <t xml:space="preserve"> </t>
        </is>
      </c>
    </row>
    <row r="118">
      <c r="A118" s="3" t="inlineStr">
        <is>
          <t>Major Subsidiaries of the Company:</t>
        </is>
      </c>
      <c r="B118" s="4" t="inlineStr">
        <is>
          <t xml:space="preserve"> </t>
        </is>
      </c>
    </row>
    <row r="119">
      <c r="A119" s="4" t="inlineStr">
        <is>
          <t>Later of date of establishment or acquisition</t>
        </is>
      </c>
      <c r="B119" s="4" t="inlineStr">
        <is>
          <t>Jul.  01,  2018</t>
        </is>
      </c>
    </row>
    <row r="120">
      <c r="A120" s="4" t="inlineStr">
        <is>
          <t>Place of establishment</t>
        </is>
      </c>
      <c r="B120" s="4" t="inlineStr">
        <is>
          <t>PRC</t>
        </is>
      </c>
    </row>
    <row r="121">
      <c r="A121" s="4" t="inlineStr">
        <is>
          <t>Percentage of legal ownership of the Company</t>
        </is>
      </c>
      <c r="B121" s="4" t="inlineStr">
        <is>
          <t xml:space="preserve"> </t>
        </is>
      </c>
    </row>
    <row r="122">
      <c r="A122" s="4" t="inlineStr">
        <is>
          <t>Principal activities</t>
        </is>
      </c>
      <c r="B122" s="4" t="inlineStr">
        <is>
          <t>Construction</t>
        </is>
      </c>
    </row>
    <row r="123">
      <c r="A123" s="4" t="inlineStr">
        <is>
          <t>Beijing Daguan Architectural Design Consulting Co., Ltd. and Subsidiary (“Daguan”) [Member]</t>
        </is>
      </c>
      <c r="B123" s="4" t="inlineStr">
        <is>
          <t xml:space="preserve"> </t>
        </is>
      </c>
    </row>
    <row r="124">
      <c r="A124" s="3" t="inlineStr">
        <is>
          <t>Major Subsidiaries of the Company:</t>
        </is>
      </c>
      <c r="B124" s="4" t="inlineStr">
        <is>
          <t xml:space="preserve"> </t>
        </is>
      </c>
    </row>
    <row r="125">
      <c r="A125" s="4" t="inlineStr">
        <is>
          <t>Later of date of establishment or acquisition</t>
        </is>
      </c>
      <c r="B125" s="4" t="inlineStr">
        <is>
          <t>Jul.  01,  2018</t>
        </is>
      </c>
    </row>
    <row r="126">
      <c r="A126" s="4" t="inlineStr">
        <is>
          <t>Place of establishment</t>
        </is>
      </c>
      <c r="B126" s="4" t="inlineStr">
        <is>
          <t>PRC</t>
        </is>
      </c>
    </row>
    <row r="127">
      <c r="A127" s="4" t="inlineStr">
        <is>
          <t>Percentage of legal ownership of the Company</t>
        </is>
      </c>
      <c r="B127" s="4" t="inlineStr">
        <is>
          <t xml:space="preserve"> </t>
        </is>
      </c>
    </row>
    <row r="128">
      <c r="A128" s="4" t="inlineStr">
        <is>
          <t>Principal activities</t>
        </is>
      </c>
      <c r="B128" s="4" t="inlineStr">
        <is>
          <t>Interior design</t>
        </is>
      </c>
    </row>
    <row r="129">
      <c r="A129" s="4" t="inlineStr">
        <is>
          <t>Zhuhai Shengguang Zhongshuo Digital Marketing Co., Ltd. (“Shengguang Zhongshuo”) [Member]</t>
        </is>
      </c>
      <c r="B129" s="4" t="inlineStr">
        <is>
          <t xml:space="preserve"> </t>
        </is>
      </c>
    </row>
    <row r="130">
      <c r="A130" s="3" t="inlineStr">
        <is>
          <t>Major Subsidiaries of the Company:</t>
        </is>
      </c>
      <c r="B130" s="4" t="inlineStr">
        <is>
          <t xml:space="preserve"> </t>
        </is>
      </c>
    </row>
    <row r="131">
      <c r="A131" s="4" t="inlineStr">
        <is>
          <t>Later of date of establishment or acquisition</t>
        </is>
      </c>
      <c r="B131" s="4" t="inlineStr">
        <is>
          <t>Dec. 20,  2018</t>
        </is>
      </c>
    </row>
    <row r="132">
      <c r="A132" s="4" t="inlineStr">
        <is>
          <t>Place of establishment</t>
        </is>
      </c>
      <c r="B132" s="4" t="inlineStr">
        <is>
          <t>PRC</t>
        </is>
      </c>
    </row>
    <row r="133">
      <c r="A133" s="4" t="inlineStr">
        <is>
          <t>Percentage of legal ownership of the Company</t>
        </is>
      </c>
      <c r="B133" s="4" t="inlineStr">
        <is>
          <t xml:space="preserve"> </t>
        </is>
      </c>
    </row>
    <row r="134">
      <c r="A134" s="4" t="inlineStr">
        <is>
          <t>Principal activities</t>
        </is>
      </c>
      <c r="B134" s="4" t="inlineStr">
        <is>
          <t>Marketing service</t>
        </is>
      </c>
    </row>
    <row r="135">
      <c r="A135" s="4" t="inlineStr">
        <is>
          <t>Beijing Xiyu Information Technology Co., Ltd. [Member]</t>
        </is>
      </c>
      <c r="B135" s="4" t="inlineStr">
        <is>
          <t xml:space="preserve"> </t>
        </is>
      </c>
    </row>
    <row r="136">
      <c r="A136" s="3" t="inlineStr">
        <is>
          <t>Major Subsidiaries of the Company:</t>
        </is>
      </c>
      <c r="B136" s="4" t="inlineStr">
        <is>
          <t xml:space="preserve"> </t>
        </is>
      </c>
    </row>
    <row r="137">
      <c r="A137" s="4" t="inlineStr">
        <is>
          <t>Later of date of establishment or acquisition</t>
        </is>
      </c>
      <c r="B137" s="4" t="inlineStr">
        <is>
          <t>Mar. 20,  2017</t>
        </is>
      </c>
    </row>
    <row r="138">
      <c r="A138" s="4" t="inlineStr">
        <is>
          <t>Place of establishment</t>
        </is>
      </c>
      <c r="B138" s="4" t="inlineStr">
        <is>
          <t>PRC</t>
        </is>
      </c>
    </row>
    <row r="139">
      <c r="A139" s="4" t="inlineStr">
        <is>
          <t>Percentage of legal ownership of the Company</t>
        </is>
      </c>
      <c r="B139" s="4" t="inlineStr">
        <is>
          <t xml:space="preserve"> </t>
        </is>
      </c>
    </row>
    <row r="140">
      <c r="A140" s="4" t="inlineStr">
        <is>
          <t>Principal activities</t>
        </is>
      </c>
      <c r="B140" s="4" t="inlineStr">
        <is>
          <t>SaaS services and IOT solutions</t>
        </is>
      </c>
    </row>
    <row r="141">
      <c r="A141" s="4" t="inlineStr">
        <is>
          <t>Guangdong Wanhe Green Technology Co., Ltd. (“Wanhe”) [Member]</t>
        </is>
      </c>
      <c r="B141" s="4" t="inlineStr">
        <is>
          <t xml:space="preserve"> </t>
        </is>
      </c>
    </row>
    <row r="142">
      <c r="A142" s="3" t="inlineStr">
        <is>
          <t>Major Subsidiaries of the Company:</t>
        </is>
      </c>
      <c r="B142" s="4" t="inlineStr">
        <is>
          <t xml:space="preserve"> </t>
        </is>
      </c>
    </row>
    <row r="143">
      <c r="A143" s="4" t="inlineStr">
        <is>
          <t>Later of date of establishment or acquisition</t>
        </is>
      </c>
      <c r="B143" s="4" t="inlineStr">
        <is>
          <t>May 31,  2021</t>
        </is>
      </c>
    </row>
    <row r="144">
      <c r="A144" s="4" t="inlineStr">
        <is>
          <t>Place of establishment</t>
        </is>
      </c>
      <c r="B144" s="4" t="inlineStr">
        <is>
          <t>PRC</t>
        </is>
      </c>
    </row>
    <row r="145">
      <c r="A145" s="4" t="inlineStr">
        <is>
          <t>Percentage of legal ownership of the Company</t>
        </is>
      </c>
      <c r="B145" s="4" t="inlineStr">
        <is>
          <t xml:space="preserve"> </t>
        </is>
      </c>
    </row>
    <row r="146">
      <c r="A146" s="4" t="inlineStr">
        <is>
          <t>Principal activities</t>
        </is>
      </c>
      <c r="B146" s="4" t="inlineStr">
        <is>
          <t>Interior desig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Consolidated Statements of Comprehensive Los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22496</v>
      </c>
      <c r="C4" s="7" t="n">
        <v>-46757</v>
      </c>
      <c r="D4" s="6" t="n">
        <v>-2162837</v>
      </c>
      <c r="E4" s="6" t="n">
        <v>-507944</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874</v>
      </c>
      <c r="C6" s="5" t="n">
        <v>-272</v>
      </c>
      <c r="D6" s="5" t="n">
        <v>-3651</v>
      </c>
      <c r="E6" s="5" t="n">
        <v>5768</v>
      </c>
    </row>
    <row r="7">
      <c r="A7" s="4" t="inlineStr">
        <is>
          <t>Total Comprehensive loss</t>
        </is>
      </c>
      <c r="B7" s="5" t="n">
        <v>-324370</v>
      </c>
      <c r="C7" s="5" t="n">
        <v>-47029</v>
      </c>
      <c r="D7" s="5" t="n">
        <v>-2166488</v>
      </c>
      <c r="E7" s="5" t="n">
        <v>-502176</v>
      </c>
    </row>
    <row r="8">
      <c r="A8" s="4" t="inlineStr">
        <is>
          <t>Less: Comprehensive loss attributable to noncontrolling interest</t>
        </is>
      </c>
      <c r="B8" s="5" t="n">
        <v>-30845</v>
      </c>
      <c r="C8" s="5" t="n">
        <v>-4472</v>
      </c>
      <c r="D8" s="5" t="n">
        <v>-166424</v>
      </c>
      <c r="E8" s="5" t="n">
        <v>-19352</v>
      </c>
    </row>
    <row r="9">
      <c r="A9" s="4" t="inlineStr">
        <is>
          <t>Comprehensive loss attributable to Ucommune International Ltd.’s shareholders</t>
        </is>
      </c>
      <c r="B9" s="6" t="n">
        <v>-293525</v>
      </c>
      <c r="C9" s="7" t="n">
        <v>-42557</v>
      </c>
      <c r="D9" s="6" t="n">
        <v>-2000064</v>
      </c>
      <c r="E9" s="6" t="n">
        <v>-482824</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s and Principal Activities (Details) - Schedule of consolidated financial statements - Subsidiaries [Member] ¥ in Thousands, $ in Thousands</t>
        </is>
      </c>
      <c r="B1" s="2" t="inlineStr">
        <is>
          <t>Dec. 31, 2022 CNY (¥)</t>
        </is>
      </c>
      <c r="C1" s="2" t="inlineStr">
        <is>
          <t>Dec. 31, 2022 USD ($)</t>
        </is>
      </c>
      <c r="D1" s="2" t="inlineStr">
        <is>
          <t>Dec. 31, 2021 CNY (¥)</t>
        </is>
      </c>
    </row>
    <row r="2">
      <c r="A2" s="3" t="inlineStr">
        <is>
          <t>Organizations and Principal Activities (Details) - Schedule of consolidated financial statements [Line Items]</t>
        </is>
      </c>
      <c r="B2" s="4" t="inlineStr">
        <is>
          <t xml:space="preserve"> </t>
        </is>
      </c>
      <c r="C2" s="4" t="inlineStr">
        <is>
          <t xml:space="preserve"> </t>
        </is>
      </c>
      <c r="D2" s="4" t="inlineStr">
        <is>
          <t xml:space="preserve"> </t>
        </is>
      </c>
    </row>
    <row r="3">
      <c r="A3" s="4" t="inlineStr">
        <is>
          <t>Cash and cash equivalents</t>
        </is>
      </c>
      <c r="B3" s="6" t="n">
        <v>46886</v>
      </c>
      <c r="C3" s="7" t="n">
        <v>6798</v>
      </c>
      <c r="D3" s="6" t="n">
        <v>125064</v>
      </c>
    </row>
    <row r="4">
      <c r="A4" s="4" t="inlineStr">
        <is>
          <t>Other current assets</t>
        </is>
      </c>
      <c r="B4" s="5" t="n">
        <v>316832</v>
      </c>
      <c r="C4" s="5" t="n">
        <v>45936</v>
      </c>
      <c r="D4" s="5" t="n">
        <v>382788</v>
      </c>
    </row>
    <row r="5">
      <c r="A5" s="4" t="inlineStr">
        <is>
          <t>Total current assets</t>
        </is>
      </c>
      <c r="B5" s="5" t="n">
        <v>363718</v>
      </c>
      <c r="C5" s="5" t="n">
        <v>52734</v>
      </c>
      <c r="D5" s="5" t="n">
        <v>507852</v>
      </c>
    </row>
    <row r="6">
      <c r="A6" s="4" t="inlineStr">
        <is>
          <t>Property and equipment, net</t>
        </is>
      </c>
      <c r="B6" s="5" t="n">
        <v>131291</v>
      </c>
      <c r="C6" s="5" t="n">
        <v>19035</v>
      </c>
      <c r="D6" s="5" t="n">
        <v>229655</v>
      </c>
    </row>
    <row r="7">
      <c r="A7" s="4" t="inlineStr">
        <is>
          <t>Right-of-use assets, net</t>
        </is>
      </c>
      <c r="B7" s="5" t="n">
        <v>319263</v>
      </c>
      <c r="C7" s="5" t="n">
        <v>46289</v>
      </c>
      <c r="D7" s="5" t="n">
        <v>644886</v>
      </c>
    </row>
    <row r="8">
      <c r="A8" s="4" t="inlineStr">
        <is>
          <t>Goodwill</t>
        </is>
      </c>
      <c r="B8" s="4" t="inlineStr">
        <is>
          <t xml:space="preserve"> </t>
        </is>
      </c>
      <c r="C8" s="4" t="inlineStr">
        <is>
          <t xml:space="preserve"> </t>
        </is>
      </c>
      <c r="D8" s="5" t="n">
        <v>28912</v>
      </c>
    </row>
    <row r="9">
      <c r="A9" s="4" t="inlineStr">
        <is>
          <t>Other non-current assets</t>
        </is>
      </c>
      <c r="B9" s="5" t="n">
        <v>213182</v>
      </c>
      <c r="C9" s="5" t="n">
        <v>30908</v>
      </c>
      <c r="D9" s="5" t="n">
        <v>333442</v>
      </c>
    </row>
    <row r="10">
      <c r="A10" s="4" t="inlineStr">
        <is>
          <t>Total non-current assets</t>
        </is>
      </c>
      <c r="B10" s="5" t="n">
        <v>663736</v>
      </c>
      <c r="C10" s="5" t="n">
        <v>96232</v>
      </c>
      <c r="D10" s="5" t="n">
        <v>1236895</v>
      </c>
    </row>
    <row r="11">
      <c r="A11" s="4" t="inlineStr">
        <is>
          <t>TOTAL ASSETS</t>
        </is>
      </c>
      <c r="B11" s="5" t="n">
        <v>1027454</v>
      </c>
      <c r="C11" s="5" t="n">
        <v>148966</v>
      </c>
      <c r="D11" s="5" t="n">
        <v>1744747</v>
      </c>
    </row>
    <row r="12">
      <c r="A12" s="4" t="inlineStr">
        <is>
          <t>Accounts payable</t>
        </is>
      </c>
      <c r="B12" s="5" t="n">
        <v>273813</v>
      </c>
      <c r="C12" s="5" t="n">
        <v>39699</v>
      </c>
      <c r="D12" s="5" t="n">
        <v>261204</v>
      </c>
    </row>
    <row r="13">
      <c r="A13" s="4" t="inlineStr">
        <is>
          <t>Lease liabilities, current</t>
        </is>
      </c>
      <c r="B13" s="5" t="n">
        <v>162791</v>
      </c>
      <c r="C13" s="5" t="n">
        <v>23602</v>
      </c>
      <c r="D13" s="5" t="n">
        <v>256178</v>
      </c>
    </row>
    <row r="14">
      <c r="A14" s="4" t="inlineStr">
        <is>
          <t>Other current liabilities</t>
        </is>
      </c>
      <c r="B14" s="5" t="n">
        <v>318570</v>
      </c>
      <c r="C14" s="5" t="n">
        <v>46188</v>
      </c>
      <c r="D14" s="5" t="n">
        <v>436031</v>
      </c>
    </row>
    <row r="15">
      <c r="A15" s="4" t="inlineStr">
        <is>
          <t>Total current liabilities</t>
        </is>
      </c>
      <c r="B15" s="5" t="n">
        <v>755174</v>
      </c>
      <c r="C15" s="5" t="n">
        <v>109489</v>
      </c>
      <c r="D15" s="5" t="n">
        <v>953413</v>
      </c>
    </row>
    <row r="16">
      <c r="A16" s="4" t="inlineStr">
        <is>
          <t>Lease liabilities, non-current</t>
        </is>
      </c>
      <c r="B16" s="5" t="n">
        <v>153298</v>
      </c>
      <c r="C16" s="5" t="n">
        <v>22226</v>
      </c>
      <c r="D16" s="5" t="n">
        <v>413593</v>
      </c>
    </row>
    <row r="17">
      <c r="A17" s="4" t="inlineStr">
        <is>
          <t>Other non-current liabilities</t>
        </is>
      </c>
      <c r="B17" s="5" t="n">
        <v>9297</v>
      </c>
      <c r="C17" s="5" t="n">
        <v>1348</v>
      </c>
      <c r="D17" s="5" t="n">
        <v>24077</v>
      </c>
    </row>
    <row r="18">
      <c r="A18" s="4" t="inlineStr">
        <is>
          <t>Total non-current liabilities</t>
        </is>
      </c>
      <c r="B18" s="5" t="n">
        <v>162595</v>
      </c>
      <c r="C18" s="5" t="n">
        <v>23574</v>
      </c>
      <c r="D18" s="5" t="n">
        <v>437670</v>
      </c>
    </row>
    <row r="19">
      <c r="A19" s="4" t="inlineStr">
        <is>
          <t>Total liabilities</t>
        </is>
      </c>
      <c r="B19" s="6" t="n">
        <v>917769</v>
      </c>
      <c r="C19" s="7" t="n">
        <v>133063</v>
      </c>
      <c r="D19" s="6" t="n">
        <v>13910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s and Principal Activities (Details) - Schedule of consolidated financial statements of revenue - Subsidiaries [Member]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rganizations and Principal Activities (Details) - Schedule of consolidated financial statements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643535</v>
      </c>
      <c r="C4" s="7" t="n">
        <v>93304</v>
      </c>
      <c r="D4" s="6" t="n">
        <v>1027988</v>
      </c>
      <c r="E4" s="6" t="n">
        <v>846298</v>
      </c>
    </row>
    <row r="5">
      <c r="A5" s="4" t="inlineStr">
        <is>
          <t>Net loss</t>
        </is>
      </c>
      <c r="B5" s="5" t="n">
        <v>-317115</v>
      </c>
      <c r="C5" s="5" t="n">
        <v>-45977</v>
      </c>
      <c r="D5" s="5" t="n">
        <v>-1832247</v>
      </c>
      <c r="E5" s="5" t="n">
        <v>-396494</v>
      </c>
    </row>
    <row r="6">
      <c r="A6" s="4" t="inlineStr">
        <is>
          <t>Net cash provided by/(used in) operating activities</t>
        </is>
      </c>
      <c r="B6" s="5" t="n">
        <v>-52830</v>
      </c>
      <c r="C6" s="5" t="n">
        <v>-7660</v>
      </c>
      <c r="D6" s="5" t="n">
        <v>72702</v>
      </c>
      <c r="E6" s="5" t="n">
        <v>8435</v>
      </c>
    </row>
    <row r="7">
      <c r="A7" s="4" t="inlineStr">
        <is>
          <t>Net cash (used in)/provided by investing activities</t>
        </is>
      </c>
      <c r="B7" s="5" t="n">
        <v>7255</v>
      </c>
      <c r="C7" s="5" t="n">
        <v>1052</v>
      </c>
      <c r="D7" s="5" t="n">
        <v>-40811</v>
      </c>
      <c r="E7" s="5" t="n">
        <v>-41915</v>
      </c>
    </row>
    <row r="8">
      <c r="A8" s="4" t="inlineStr">
        <is>
          <t>Net cash used in financing activities</t>
        </is>
      </c>
      <c r="B8" s="6" t="n">
        <v>-32603</v>
      </c>
      <c r="C8" s="7" t="n">
        <v>-4727</v>
      </c>
      <c r="D8" s="6" t="n">
        <v>-31281</v>
      </c>
      <c r="E8" s="6" t="n">
        <v>-34223</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33" customWidth="1" min="2" max="2"/>
    <col width="22" customWidth="1" min="3" max="3"/>
    <col width="22" customWidth="1" min="4" max="4"/>
  </cols>
  <sheetData>
    <row r="1">
      <c r="A1" s="1" t="inlineStr">
        <is>
          <t>Significant Accounting Policies (Details) ¥ / shares in Units, ¥ in Thousands</t>
        </is>
      </c>
      <c r="B1" s="2" t="inlineStr">
        <is>
          <t>12 Months Ended</t>
        </is>
      </c>
    </row>
    <row r="2">
      <c r="B2" s="2" t="inlineStr">
        <is>
          <t>Dec. 31, 2022 CNY (¥) ¥ / shares</t>
        </is>
      </c>
      <c r="C2" s="2" t="inlineStr">
        <is>
          <t>Dec. 31, 2021 CNY (¥)</t>
        </is>
      </c>
      <c r="D2" s="2" t="inlineStr">
        <is>
          <t>Dec. 31, 2020 CNY (¥)</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Impairment loss property held for sale</t>
        </is>
      </c>
      <c r="B4" s="6" t="n">
        <v>13005</v>
      </c>
      <c r="C4" s="6" t="n">
        <v>13385</v>
      </c>
      <c r="D4" s="6" t="n">
        <v>4667</v>
      </c>
    </row>
    <row r="5">
      <c r="A5" s="4" t="inlineStr">
        <is>
          <t>Impairment loss on property plant equipment</t>
        </is>
      </c>
      <c r="B5" s="5" t="n">
        <v>875</v>
      </c>
      <c r="C5" s="5" t="n">
        <v>16347</v>
      </c>
      <c r="D5" s="5" t="n">
        <v>3460</v>
      </c>
    </row>
    <row r="6">
      <c r="A6" s="4" t="inlineStr">
        <is>
          <t>Impairment losses on intangible assets</t>
        </is>
      </c>
      <c r="B6" s="4" t="inlineStr">
        <is>
          <t xml:space="preserve"> </t>
        </is>
      </c>
      <c r="C6" s="4" t="inlineStr">
        <is>
          <t xml:space="preserve"> </t>
        </is>
      </c>
      <c r="D6" s="5" t="n">
        <v>8808</v>
      </c>
    </row>
    <row r="7">
      <c r="A7" s="4" t="inlineStr">
        <is>
          <t>Other non-current assets</t>
        </is>
      </c>
      <c r="B7" s="4" t="inlineStr">
        <is>
          <t xml:space="preserve"> </t>
        </is>
      </c>
      <c r="C7" s="4" t="inlineStr">
        <is>
          <t xml:space="preserve"> </t>
        </is>
      </c>
      <c r="D7" s="5" t="n">
        <v>88620</v>
      </c>
    </row>
    <row r="8">
      <c r="A8" s="4" t="inlineStr">
        <is>
          <t>Impairment losses</t>
        </is>
      </c>
      <c r="B8" s="6" t="n">
        <v>28378</v>
      </c>
      <c r="C8" s="4" t="inlineStr">
        <is>
          <t xml:space="preserve"> </t>
        </is>
      </c>
      <c r="D8" s="4" t="inlineStr">
        <is>
          <t xml:space="preserve"> </t>
        </is>
      </c>
    </row>
    <row r="9">
      <c r="A9" s="4" t="inlineStr">
        <is>
          <t>Convenience rate (in Yuan Renminbi per share) | ¥ / shares</t>
        </is>
      </c>
      <c r="B9" s="14" t="n">
        <v>6.8972</v>
      </c>
      <c r="C9" s="4" t="inlineStr">
        <is>
          <t xml:space="preserve"> </t>
        </is>
      </c>
      <c r="D9" s="4" t="inlineStr">
        <is>
          <t xml:space="preserve"> </t>
        </is>
      </c>
    </row>
    <row r="10">
      <c r="A10" s="4" t="inlineStr">
        <is>
          <t>Estimation of allowance</t>
        </is>
      </c>
      <c r="B10" s="6" t="n">
        <v>22281</v>
      </c>
      <c r="C10" s="5" t="n">
        <v>26158</v>
      </c>
      <c r="D10" s="4" t="inlineStr">
        <is>
          <t xml:space="preserve"> </t>
        </is>
      </c>
    </row>
    <row r="11">
      <c r="A11" s="4" t="inlineStr">
        <is>
          <t>Doubtful accounts receivable</t>
        </is>
      </c>
      <c r="B11" s="6" t="n">
        <v>773</v>
      </c>
      <c r="C11" s="6" t="n">
        <v>6925</v>
      </c>
      <c r="D11" s="6" t="n">
        <v>8044</v>
      </c>
    </row>
    <row r="12">
      <c r="A12" s="4" t="inlineStr">
        <is>
          <t>Reporting units</t>
        </is>
      </c>
      <c r="B12" s="5" t="n">
        <v>1</v>
      </c>
      <c r="C12" s="5" t="n">
        <v>3</v>
      </c>
      <c r="D12" s="5" t="n">
        <v>3</v>
      </c>
    </row>
    <row r="13">
      <c r="A13" s="4" t="inlineStr">
        <is>
          <t>Goodwill of impairment</t>
        </is>
      </c>
      <c r="B13" s="6" t="n">
        <v>43011</v>
      </c>
      <c r="C13" s="6" t="n">
        <v>1504525</v>
      </c>
      <c r="D13" s="4" t="inlineStr">
        <is>
          <t xml:space="preserve"> </t>
        </is>
      </c>
    </row>
    <row r="14">
      <c r="A14" s="4" t="inlineStr">
        <is>
          <t>Termination of leases</t>
        </is>
      </c>
      <c r="B14" s="5" t="n">
        <v>27347</v>
      </c>
      <c r="C14" s="5" t="n">
        <v>94022</v>
      </c>
      <c r="D14" s="5" t="n">
        <v>168722</v>
      </c>
    </row>
    <row r="15">
      <c r="A15" s="4" t="inlineStr">
        <is>
          <t>Contract liabilities</t>
        </is>
      </c>
      <c r="B15" s="5" t="n">
        <v>11715</v>
      </c>
      <c r="C15" s="5" t="n">
        <v>23913</v>
      </c>
      <c r="D15" s="4" t="inlineStr">
        <is>
          <t xml:space="preserve"> </t>
        </is>
      </c>
    </row>
    <row r="16">
      <c r="A16" s="4" t="inlineStr">
        <is>
          <t>Deferred revenue</t>
        </is>
      </c>
      <c r="B16" s="5" t="n">
        <v>16605</v>
      </c>
      <c r="C16" s="5" t="n">
        <v>10006</v>
      </c>
      <c r="D16" s="5" t="n">
        <v>11287</v>
      </c>
    </row>
    <row r="17">
      <c r="A17" s="4" t="inlineStr">
        <is>
          <t>Other income</t>
        </is>
      </c>
      <c r="B17" s="6" t="n">
        <v>6325</v>
      </c>
      <c r="C17" s="5" t="n">
        <v>7352</v>
      </c>
      <c r="D17" s="6" t="n">
        <v>13931</v>
      </c>
    </row>
    <row r="18">
      <c r="A18" s="4" t="inlineStr">
        <is>
          <t>Uncertain income tax percentage</t>
        </is>
      </c>
      <c r="B18" s="13" t="n">
        <v>0.5</v>
      </c>
      <c r="C18" s="4" t="inlineStr">
        <is>
          <t xml:space="preserve"> </t>
        </is>
      </c>
      <c r="D18" s="4" t="inlineStr">
        <is>
          <t xml:space="preserve"> </t>
        </is>
      </c>
    </row>
    <row r="19">
      <c r="A19" s="4" t="inlineStr">
        <is>
          <t>Cash and cash equivalents</t>
        </is>
      </c>
      <c r="B19" s="6" t="n">
        <v>48800</v>
      </c>
      <c r="C19" s="5" t="n">
        <v>131600</v>
      </c>
      <c r="D19" s="4" t="inlineStr">
        <is>
          <t xml:space="preserve"> </t>
        </is>
      </c>
    </row>
    <row r="20">
      <c r="A20" s="4" t="inlineStr">
        <is>
          <t>Short term borrowings</t>
        </is>
      </c>
      <c r="B20" s="4" t="inlineStr">
        <is>
          <t xml:space="preserve"> </t>
        </is>
      </c>
      <c r="C20" s="4" t="inlineStr">
        <is>
          <t xml:space="preserve"> </t>
        </is>
      </c>
      <c r="D20" s="4" t="inlineStr">
        <is>
          <t xml:space="preserve"> </t>
        </is>
      </c>
    </row>
    <row r="21">
      <c r="A21" s="4" t="inlineStr">
        <is>
          <t>Total revenue percentage</t>
        </is>
      </c>
      <c r="B21" s="4" t="inlineStr">
        <is>
          <t xml:space="preserve"> </t>
        </is>
      </c>
      <c r="C21" s="12" t="n">
        <v>0.123</v>
      </c>
      <c r="D21" s="4" t="inlineStr">
        <is>
          <t xml:space="preserve"> </t>
        </is>
      </c>
    </row>
    <row r="22">
      <c r="A22" s="4" t="inlineStr">
        <is>
          <t>Accounts receivable percentage</t>
        </is>
      </c>
      <c r="B22" s="13" t="n">
        <v>0.1</v>
      </c>
      <c r="C22" s="13" t="n">
        <v>0.1</v>
      </c>
      <c r="D22" s="4" t="inlineStr">
        <is>
          <t xml:space="preserve"> </t>
        </is>
      </c>
    </row>
    <row r="23">
      <c r="A23" s="4" t="inlineStr">
        <is>
          <t>Aggregate percentage</t>
        </is>
      </c>
      <c r="B23" s="12" t="n">
        <v>0.532</v>
      </c>
      <c r="C23" s="12" t="n">
        <v>0.141</v>
      </c>
      <c r="D23" s="4" t="inlineStr">
        <is>
          <t xml:space="preserve"> </t>
        </is>
      </c>
    </row>
    <row r="24">
      <c r="A24" s="4" t="inlineStr">
        <is>
          <t>Number of suppliers</t>
        </is>
      </c>
      <c r="B24" s="5" t="n">
        <v>1</v>
      </c>
      <c r="C24" s="4" t="inlineStr">
        <is>
          <t xml:space="preserve"> </t>
        </is>
      </c>
      <c r="D24" s="4" t="inlineStr">
        <is>
          <t xml:space="preserve"> </t>
        </is>
      </c>
    </row>
    <row r="25">
      <c r="A25" s="4" t="inlineStr">
        <is>
          <t>Total cost of revenue</t>
        </is>
      </c>
      <c r="B25" s="13" t="n">
        <v>0.1</v>
      </c>
      <c r="C25" s="13" t="n">
        <v>0.1</v>
      </c>
      <c r="D25" s="4" t="inlineStr">
        <is>
          <t xml:space="preserve"> </t>
        </is>
      </c>
    </row>
    <row r="26">
      <c r="A26" s="4" t="inlineStr">
        <is>
          <t>Minimum [Member] | Equity Method Investments [Member]</t>
        </is>
      </c>
      <c r="B26" s="4" t="inlineStr">
        <is>
          <t xml:space="preserve"> </t>
        </is>
      </c>
      <c r="C26" s="4" t="inlineStr">
        <is>
          <t xml:space="preserve"> </t>
        </is>
      </c>
      <c r="D26" s="4" t="inlineStr">
        <is>
          <t xml:space="preserve"> </t>
        </is>
      </c>
    </row>
    <row r="27">
      <c r="A27" s="3" t="inlineStr">
        <is>
          <t>Significant Accounting Policies (Details) [Line Items]</t>
        </is>
      </c>
      <c r="B27" s="4" t="inlineStr">
        <is>
          <t xml:space="preserve"> </t>
        </is>
      </c>
      <c r="C27" s="4" t="inlineStr">
        <is>
          <t xml:space="preserve"> </t>
        </is>
      </c>
      <c r="D27" s="4" t="inlineStr">
        <is>
          <t xml:space="preserve"> </t>
        </is>
      </c>
    </row>
    <row r="28">
      <c r="A28" s="4" t="inlineStr">
        <is>
          <t>Voting percentage</t>
        </is>
      </c>
      <c r="B28" s="13" t="n">
        <v>0.2</v>
      </c>
      <c r="C28" s="4" t="inlineStr">
        <is>
          <t xml:space="preserve"> </t>
        </is>
      </c>
      <c r="D28" s="4" t="inlineStr">
        <is>
          <t xml:space="preserve"> </t>
        </is>
      </c>
    </row>
    <row r="29">
      <c r="A29" s="4" t="inlineStr">
        <is>
          <t>Maximum [Member] | Equity Method Investments [Member]</t>
        </is>
      </c>
      <c r="B29" s="4" t="inlineStr">
        <is>
          <t xml:space="preserve"> </t>
        </is>
      </c>
      <c r="C29" s="4" t="inlineStr">
        <is>
          <t xml:space="preserve"> </t>
        </is>
      </c>
      <c r="D29" s="4" t="inlineStr">
        <is>
          <t xml:space="preserve"> </t>
        </is>
      </c>
    </row>
    <row r="30">
      <c r="A30" s="3" t="inlineStr">
        <is>
          <t>Significant Accounting Policies (Details) [Line Items]</t>
        </is>
      </c>
      <c r="B30" s="4" t="inlineStr">
        <is>
          <t xml:space="preserve"> </t>
        </is>
      </c>
      <c r="C30" s="4" t="inlineStr">
        <is>
          <t xml:space="preserve"> </t>
        </is>
      </c>
      <c r="D30" s="4" t="inlineStr">
        <is>
          <t xml:space="preserve"> </t>
        </is>
      </c>
    </row>
    <row r="31">
      <c r="A31" s="4" t="inlineStr">
        <is>
          <t>Voting percentage</t>
        </is>
      </c>
      <c r="B31" s="13" t="n">
        <v>0.5</v>
      </c>
      <c r="C31" s="4" t="inlineStr">
        <is>
          <t xml:space="preserve"> </t>
        </is>
      </c>
      <c r="D31" s="4" t="inlineStr">
        <is>
          <t xml:space="preserve"> </t>
        </is>
      </c>
    </row>
    <row r="32">
      <c r="A32" s="4" t="inlineStr">
        <is>
          <t>Customer One [Member]</t>
        </is>
      </c>
      <c r="B32" s="4" t="inlineStr">
        <is>
          <t xml:space="preserve"> </t>
        </is>
      </c>
      <c r="C32" s="4" t="inlineStr">
        <is>
          <t xml:space="preserve"> </t>
        </is>
      </c>
      <c r="D32" s="4" t="inlineStr">
        <is>
          <t xml:space="preserve"> </t>
        </is>
      </c>
    </row>
    <row r="33">
      <c r="A33" s="3" t="inlineStr">
        <is>
          <t>Significant Accounting Policies (Details) [Line Items]</t>
        </is>
      </c>
      <c r="B33" s="4" t="inlineStr">
        <is>
          <t xml:space="preserve"> </t>
        </is>
      </c>
      <c r="C33" s="4" t="inlineStr">
        <is>
          <t xml:space="preserve"> </t>
        </is>
      </c>
      <c r="D33" s="4" t="inlineStr">
        <is>
          <t xml:space="preserve"> </t>
        </is>
      </c>
    </row>
    <row r="34">
      <c r="A34" s="4" t="inlineStr">
        <is>
          <t>Total revenue percentage</t>
        </is>
      </c>
      <c r="B34" s="12" t="n">
        <v>0.177</v>
      </c>
      <c r="C34" s="4" t="inlineStr">
        <is>
          <t xml:space="preserve"> </t>
        </is>
      </c>
      <c r="D34" s="4" t="inlineStr">
        <is>
          <t xml:space="preserve"> </t>
        </is>
      </c>
    </row>
    <row r="35">
      <c r="A35" s="4" t="inlineStr">
        <is>
          <t>Customers Two [Member]</t>
        </is>
      </c>
      <c r="B35" s="4" t="inlineStr">
        <is>
          <t xml:space="preserve"> </t>
        </is>
      </c>
      <c r="C35" s="4" t="inlineStr">
        <is>
          <t xml:space="preserve"> </t>
        </is>
      </c>
      <c r="D35" s="4" t="inlineStr">
        <is>
          <t xml:space="preserve"> </t>
        </is>
      </c>
    </row>
    <row r="36">
      <c r="A36" s="3" t="inlineStr">
        <is>
          <t>Significant Accounting Policies (Details) [Line Items]</t>
        </is>
      </c>
      <c r="B36" s="4" t="inlineStr">
        <is>
          <t xml:space="preserve"> </t>
        </is>
      </c>
      <c r="C36" s="4" t="inlineStr">
        <is>
          <t xml:space="preserve"> </t>
        </is>
      </c>
      <c r="D36" s="4" t="inlineStr">
        <is>
          <t xml:space="preserve"> </t>
        </is>
      </c>
    </row>
    <row r="37">
      <c r="A37" s="4" t="inlineStr">
        <is>
          <t>Total revenue percentage</t>
        </is>
      </c>
      <c r="B37" s="13" t="n">
        <v>0.14</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53" customWidth="1" min="2" max="2"/>
  </cols>
  <sheetData>
    <row r="1">
      <c r="A1" s="1" t="inlineStr">
        <is>
          <t>Significant Accounting Policies (Details) - Schedule of property and equipment</t>
        </is>
      </c>
      <c r="B1" s="2" t="inlineStr">
        <is>
          <t>12 Months Ended</t>
        </is>
      </c>
    </row>
    <row r="2">
      <c r="B2" s="2" t="inlineStr">
        <is>
          <t>Dec. 31, 2022</t>
        </is>
      </c>
    </row>
    <row r="3">
      <c r="A3" s="4" t="inlineStr">
        <is>
          <t>Leasehold improvement [Member]</t>
        </is>
      </c>
      <c r="B3" s="4" t="inlineStr">
        <is>
          <t xml:space="preserve"> </t>
        </is>
      </c>
    </row>
    <row r="4">
      <c r="A4" s="3" t="inlineStr">
        <is>
          <t>Public Utility, Property, Plant and Equipment [Line Items]</t>
        </is>
      </c>
      <c r="B4" s="4" t="inlineStr">
        <is>
          <t xml:space="preserve"> </t>
        </is>
      </c>
    </row>
    <row r="5">
      <c r="A5" s="4" t="inlineStr">
        <is>
          <t>Property and equipment estimated economic lives</t>
        </is>
      </c>
      <c r="B5" s="4" t="inlineStr">
        <is>
          <t>Shorter of the lease term or estimated economic life</t>
        </is>
      </c>
    </row>
    <row r="6">
      <c r="A6" s="4" t="inlineStr">
        <is>
          <t>Building [Member]</t>
        </is>
      </c>
      <c r="B6" s="4" t="inlineStr">
        <is>
          <t xml:space="preserve"> </t>
        </is>
      </c>
    </row>
    <row r="7">
      <c r="A7" s="3" t="inlineStr">
        <is>
          <t>Public Utility, Property, Plant and Equipment [Line Items]</t>
        </is>
      </c>
      <c r="B7" s="4" t="inlineStr">
        <is>
          <t xml:space="preserve"> </t>
        </is>
      </c>
    </row>
    <row r="8">
      <c r="A8" s="4" t="inlineStr">
        <is>
          <t>Property and equipment estimated useful lives</t>
        </is>
      </c>
      <c r="B8" s="4" t="inlineStr">
        <is>
          <t>20 years</t>
        </is>
      </c>
    </row>
    <row r="9">
      <c r="A9" s="4" t="inlineStr">
        <is>
          <t>Furniture [Member]</t>
        </is>
      </c>
      <c r="B9" s="4" t="inlineStr">
        <is>
          <t xml:space="preserve"> </t>
        </is>
      </c>
    </row>
    <row r="10">
      <c r="A10" s="3" t="inlineStr">
        <is>
          <t>Public Utility, Property, Plant and Equipment [Line Items]</t>
        </is>
      </c>
      <c r="B10" s="4" t="inlineStr">
        <is>
          <t xml:space="preserve"> </t>
        </is>
      </c>
    </row>
    <row r="11">
      <c r="A11" s="4" t="inlineStr">
        <is>
          <t>Property and equipment estimated useful lives</t>
        </is>
      </c>
      <c r="B11" s="4" t="inlineStr">
        <is>
          <t>5 years</t>
        </is>
      </c>
    </row>
    <row r="12">
      <c r="A12" s="4" t="inlineStr">
        <is>
          <t>Office equipment [Member]</t>
        </is>
      </c>
      <c r="B12" s="4" t="inlineStr">
        <is>
          <t xml:space="preserve"> </t>
        </is>
      </c>
    </row>
    <row r="13">
      <c r="A13" s="3" t="inlineStr">
        <is>
          <t>Public Utility, Property, Plant and Equipment [Line Items]</t>
        </is>
      </c>
      <c r="B13" s="4" t="inlineStr">
        <is>
          <t xml:space="preserve"> </t>
        </is>
      </c>
    </row>
    <row r="14">
      <c r="A14" s="4" t="inlineStr">
        <is>
          <t>Property and equipment estimated useful lives</t>
        </is>
      </c>
      <c r="B14" s="4" t="inlineStr">
        <is>
          <t>3 years</t>
        </is>
      </c>
    </row>
    <row r="15">
      <c r="A15" s="4" t="inlineStr">
        <is>
          <t>Vehicles [Member]</t>
        </is>
      </c>
      <c r="B15" s="4" t="inlineStr">
        <is>
          <t xml:space="preserve"> </t>
        </is>
      </c>
    </row>
    <row r="16">
      <c r="A16" s="3" t="inlineStr">
        <is>
          <t>Public Utility, Property, Plant and Equipment [Line Items]</t>
        </is>
      </c>
      <c r="B16" s="4" t="inlineStr">
        <is>
          <t xml:space="preserve"> </t>
        </is>
      </c>
    </row>
    <row r="17">
      <c r="A17" s="4" t="inlineStr">
        <is>
          <t>Property and equipment estimated useful lives</t>
        </is>
      </c>
      <c r="B17"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intangible assets are amortized using the straight-line</t>
        </is>
      </c>
      <c r="B1" s="2" t="inlineStr">
        <is>
          <t>12 Months Ended</t>
        </is>
      </c>
    </row>
    <row r="2">
      <c r="B2" s="2" t="inlineStr">
        <is>
          <t>Dec. 31, 2022</t>
        </is>
      </c>
    </row>
    <row r="3">
      <c r="A3" s="4" t="inlineStr">
        <is>
          <t>Brand name [Member] | Minimum [Member]</t>
        </is>
      </c>
      <c r="B3" s="4" t="inlineStr">
        <is>
          <t xml:space="preserve"> </t>
        </is>
      </c>
    </row>
    <row r="4">
      <c r="A4" s="3" t="inlineStr">
        <is>
          <t>Finite-Lived Intangible Assets [Line Items]</t>
        </is>
      </c>
      <c r="B4" s="4" t="inlineStr">
        <is>
          <t xml:space="preserve"> </t>
        </is>
      </c>
    </row>
    <row r="5">
      <c r="A5" s="4" t="inlineStr">
        <is>
          <t>Finite Lived Intangible Asset Estimated Useful Life</t>
        </is>
      </c>
      <c r="B5" s="4" t="inlineStr">
        <is>
          <t>5 years</t>
        </is>
      </c>
    </row>
    <row r="6">
      <c r="A6" s="4" t="inlineStr">
        <is>
          <t>Brand name [Member] | Maximum [Member]</t>
        </is>
      </c>
      <c r="B6" s="4" t="inlineStr">
        <is>
          <t xml:space="preserve"> </t>
        </is>
      </c>
    </row>
    <row r="7">
      <c r="A7" s="3" t="inlineStr">
        <is>
          <t>Finite-Lived Intangible Assets [Line Items]</t>
        </is>
      </c>
      <c r="B7" s="4" t="inlineStr">
        <is>
          <t xml:space="preserve"> </t>
        </is>
      </c>
    </row>
    <row r="8">
      <c r="A8" s="4" t="inlineStr">
        <is>
          <t>Finite Lived Intangible Asset Estimated Useful Life</t>
        </is>
      </c>
      <c r="B8" s="4" t="inlineStr">
        <is>
          <t>10 years</t>
        </is>
      </c>
    </row>
    <row r="9">
      <c r="A9" s="4" t="inlineStr">
        <is>
          <t>Customer relationship [Member] | Minimum [Member]</t>
        </is>
      </c>
      <c r="B9" s="4" t="inlineStr">
        <is>
          <t xml:space="preserve"> </t>
        </is>
      </c>
    </row>
    <row r="10">
      <c r="A10" s="3" t="inlineStr">
        <is>
          <t>Finite-Lived Intangible Assets [Line Items]</t>
        </is>
      </c>
      <c r="B10" s="4" t="inlineStr">
        <is>
          <t xml:space="preserve"> </t>
        </is>
      </c>
    </row>
    <row r="11">
      <c r="A11" s="4" t="inlineStr">
        <is>
          <t>Finite Lived Intangible Asset Estimated Useful Life</t>
        </is>
      </c>
      <c r="B11" s="4" t="inlineStr">
        <is>
          <t>3 years</t>
        </is>
      </c>
    </row>
    <row r="12">
      <c r="A12" s="4" t="inlineStr">
        <is>
          <t>Customer relationship [Member] | Maximum [Member]</t>
        </is>
      </c>
      <c r="B12" s="4" t="inlineStr">
        <is>
          <t xml:space="preserve"> </t>
        </is>
      </c>
    </row>
    <row r="13">
      <c r="A13" s="3" t="inlineStr">
        <is>
          <t>Finite-Lived Intangible Assets [Line Items]</t>
        </is>
      </c>
      <c r="B13" s="4" t="inlineStr">
        <is>
          <t xml:space="preserve"> </t>
        </is>
      </c>
    </row>
    <row r="14">
      <c r="A14" s="4" t="inlineStr">
        <is>
          <t>Finite Lived Intangible Asset Estimated Useful Life</t>
        </is>
      </c>
      <c r="B14" s="4" t="inlineStr">
        <is>
          <t>5 years</t>
        </is>
      </c>
    </row>
    <row r="15">
      <c r="A15" s="4" t="inlineStr">
        <is>
          <t>Software [Member]</t>
        </is>
      </c>
      <c r="B15" s="4" t="inlineStr">
        <is>
          <t xml:space="preserve"> </t>
        </is>
      </c>
    </row>
    <row r="16">
      <c r="A16" s="3" t="inlineStr">
        <is>
          <t>Finite-Lived Intangible Assets [Line Items]</t>
        </is>
      </c>
      <c r="B16" s="4" t="inlineStr">
        <is>
          <t xml:space="preserve"> </t>
        </is>
      </c>
    </row>
    <row r="17">
      <c r="A17" s="4" t="inlineStr">
        <is>
          <t>Finite Lived Intangible Asset Estimated Useful Life</t>
        </is>
      </c>
      <c r="B17" s="4" t="inlineStr">
        <is>
          <t>5 years</t>
        </is>
      </c>
    </row>
    <row r="18">
      <c r="A18" s="4" t="inlineStr">
        <is>
          <t>Patent [Member]</t>
        </is>
      </c>
      <c r="B18" s="4" t="inlineStr">
        <is>
          <t xml:space="preserve"> </t>
        </is>
      </c>
    </row>
    <row r="19">
      <c r="A19" s="3" t="inlineStr">
        <is>
          <t>Finite-Lived Intangible Assets [Line Items]</t>
        </is>
      </c>
      <c r="B19" s="4" t="inlineStr">
        <is>
          <t xml:space="preserve"> </t>
        </is>
      </c>
    </row>
    <row r="20">
      <c r="A20" s="4" t="inlineStr">
        <is>
          <t>Finite Lived Intangible Asset Estimated Useful Life</t>
        </is>
      </c>
      <c r="B20" s="4" t="inlineStr">
        <is>
          <t>19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operating lease income from fixed payments and variable lease income - CNY (¥) ¥ in Thousands</t>
        </is>
      </c>
      <c r="B1" s="2" t="inlineStr">
        <is>
          <t>12 Months Ended</t>
        </is>
      </c>
    </row>
    <row r="2">
      <c r="B2" s="2" t="inlineStr">
        <is>
          <t>Dec. 31, 2022</t>
        </is>
      </c>
      <c r="C2" s="2" t="inlineStr">
        <is>
          <t>Dec. 31, 2021</t>
        </is>
      </c>
      <c r="D2" s="2" t="inlineStr">
        <is>
          <t>Dec. 31, 2020</t>
        </is>
      </c>
    </row>
    <row r="3">
      <c r="A3" s="3" t="inlineStr">
        <is>
          <t>Schedule Of Operating Lease Income From Fixed Payments And Variable Lease Income Abstract</t>
        </is>
      </c>
      <c r="B3" s="4" t="inlineStr">
        <is>
          <t xml:space="preserve"> </t>
        </is>
      </c>
      <c r="C3" s="4" t="inlineStr">
        <is>
          <t xml:space="preserve"> </t>
        </is>
      </c>
      <c r="D3" s="4" t="inlineStr">
        <is>
          <t xml:space="preserve"> </t>
        </is>
      </c>
    </row>
    <row r="4">
      <c r="A4" s="4" t="inlineStr">
        <is>
          <t>Operating lease income from fixed payments</t>
        </is>
      </c>
      <c r="B4" s="6" t="n">
        <v>258793</v>
      </c>
      <c r="C4" s="6" t="n">
        <v>375331</v>
      </c>
      <c r="D4" s="6" t="n">
        <v>417816</v>
      </c>
    </row>
    <row r="5">
      <c r="A5" s="4" t="inlineStr">
        <is>
          <t>Variable operating lease income</t>
        </is>
      </c>
      <c r="B5" s="4" t="inlineStr">
        <is>
          <t xml:space="preserve"> </t>
        </is>
      </c>
      <c r="C5" s="4" t="inlineStr">
        <is>
          <t xml:space="preserve"> </t>
        </is>
      </c>
      <c r="D5" s="5" t="n">
        <v>5168</v>
      </c>
    </row>
    <row r="6">
      <c r="A6" s="4" t="inlineStr">
        <is>
          <t>Total</t>
        </is>
      </c>
      <c r="B6" s="6" t="n">
        <v>258793</v>
      </c>
      <c r="C6" s="6" t="n">
        <v>375331</v>
      </c>
      <c r="D6" s="6" t="n">
        <v>42298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Schedule of lease payments receivable ¥ in Thousands</t>
        </is>
      </c>
      <c r="B1" s="2" t="inlineStr">
        <is>
          <t>Dec. 31, 2022 CNY (¥)</t>
        </is>
      </c>
    </row>
    <row r="2">
      <c r="A2" s="3" t="inlineStr">
        <is>
          <t>Schedule Of Lease Payments Receivable Abstract</t>
        </is>
      </c>
      <c r="B2" s="4" t="inlineStr">
        <is>
          <t xml:space="preserve"> </t>
        </is>
      </c>
    </row>
    <row r="3">
      <c r="A3" s="4" t="inlineStr">
        <is>
          <t>2023</t>
        </is>
      </c>
      <c r="B3" s="6" t="n">
        <v>356797</v>
      </c>
    </row>
    <row r="4">
      <c r="A4" s="4" t="inlineStr">
        <is>
          <t>2024</t>
        </is>
      </c>
      <c r="B4" s="5" t="n">
        <v>239320</v>
      </c>
    </row>
    <row r="5">
      <c r="A5" s="4" t="inlineStr">
        <is>
          <t>2025</t>
        </is>
      </c>
      <c r="B5" s="5" t="n">
        <v>186261</v>
      </c>
    </row>
    <row r="6">
      <c r="A6" s="4" t="inlineStr">
        <is>
          <t>2026</t>
        </is>
      </c>
      <c r="B6" s="5" t="n">
        <v>151848</v>
      </c>
    </row>
    <row r="7">
      <c r="A7" s="4" t="inlineStr">
        <is>
          <t>2027</t>
        </is>
      </c>
      <c r="B7" s="5" t="n">
        <v>131323</v>
      </c>
    </row>
    <row r="8">
      <c r="A8" s="4" t="inlineStr">
        <is>
          <t>Thereafter</t>
        </is>
      </c>
      <c r="B8" s="5" t="n">
        <v>332817</v>
      </c>
    </row>
    <row r="9">
      <c r="A9" s="4" t="inlineStr">
        <is>
          <t>Total</t>
        </is>
      </c>
      <c r="B9" s="6" t="n">
        <v>13983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Business Acquisitions (Details) ¥ in Thousands</t>
        </is>
      </c>
      <c r="B1" s="2" t="inlineStr">
        <is>
          <t>12 Months Ended</t>
        </is>
      </c>
    </row>
    <row r="2">
      <c r="B2" s="2" t="inlineStr">
        <is>
          <t>Dec. 31, 2021 CNY (¥)</t>
        </is>
      </c>
    </row>
    <row r="3">
      <c r="A3" s="3" t="inlineStr">
        <is>
          <t>Business Combinations [Abstract]</t>
        </is>
      </c>
      <c r="B3" s="4" t="inlineStr">
        <is>
          <t xml:space="preserve"> </t>
        </is>
      </c>
    </row>
    <row r="4">
      <c r="A4" s="4" t="inlineStr">
        <is>
          <t>Cash consideration</t>
        </is>
      </c>
      <c r="B4" s="6" t="n">
        <v>3850</v>
      </c>
    </row>
    <row r="5">
      <c r="A5" s="4" t="inlineStr">
        <is>
          <t>Cash and cash equivalents</t>
        </is>
      </c>
      <c r="B5" s="5" t="n">
        <v>86</v>
      </c>
    </row>
    <row r="6">
      <c r="A6" s="4" t="inlineStr">
        <is>
          <t>Intangible assets</t>
        </is>
      </c>
      <c r="B6" s="5" t="n">
        <v>10699</v>
      </c>
    </row>
    <row r="7">
      <c r="A7" s="4" t="inlineStr">
        <is>
          <t>Goodwill</t>
        </is>
      </c>
      <c r="B7" s="5" t="n">
        <v>14051</v>
      </c>
    </row>
    <row r="8">
      <c r="A8" s="4" t="inlineStr">
        <is>
          <t>Acquired noncontrolling interests</t>
        </is>
      </c>
      <c r="B8" s="6" t="n">
        <v>224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Net (Details) - CNY (¥) ¥ in Thousands</t>
        </is>
      </c>
      <c r="B1" s="2" t="inlineStr">
        <is>
          <t>Dec. 31, 2022</t>
        </is>
      </c>
      <c r="C1" s="2" t="inlineStr">
        <is>
          <t>Dec. 31, 2021</t>
        </is>
      </c>
      <c r="D1" s="2" t="inlineStr">
        <is>
          <t>Dec. 31, 2020</t>
        </is>
      </c>
    </row>
    <row r="2">
      <c r="A2" s="3" t="inlineStr">
        <is>
          <t>Prepaid Expenses and Other Current Assets [Abstract]</t>
        </is>
      </c>
      <c r="B2" s="4" t="inlineStr">
        <is>
          <t xml:space="preserve"> </t>
        </is>
      </c>
      <c r="C2" s="4" t="inlineStr">
        <is>
          <t xml:space="preserve"> </t>
        </is>
      </c>
      <c r="D2" s="4" t="inlineStr">
        <is>
          <t xml:space="preserve"> </t>
        </is>
      </c>
    </row>
    <row r="3">
      <c r="A3" s="4" t="inlineStr">
        <is>
          <t>Repayments and other current assets</t>
        </is>
      </c>
      <c r="B3" s="6" t="n">
        <v>9439</v>
      </c>
      <c r="C3" s="6" t="n">
        <v>5662</v>
      </c>
      <c r="D3" s="6" t="n">
        <v>113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Net (Details) - Schedule of prepaid expenses and other current assets - CNY (¥) ¥ in Thousands</t>
        </is>
      </c>
      <c r="B1" s="2" t="inlineStr">
        <is>
          <t>Dec. 31, 2022</t>
        </is>
      </c>
      <c r="C1" s="2" t="inlineStr">
        <is>
          <t>Dec. 31, 2021</t>
        </is>
      </c>
    </row>
    <row r="2">
      <c r="A2" s="3" t="inlineStr">
        <is>
          <t>Schedule of prepaid expenses and other current assets [Abstract]</t>
        </is>
      </c>
      <c r="B2" s="4" t="inlineStr">
        <is>
          <t xml:space="preserve"> </t>
        </is>
      </c>
      <c r="C2" s="4" t="inlineStr">
        <is>
          <t xml:space="preserve"> </t>
        </is>
      </c>
    </row>
    <row r="3">
      <c r="A3" s="4" t="inlineStr">
        <is>
          <t>Advances to suppliers</t>
        </is>
      </c>
      <c r="B3" s="6" t="n">
        <v>26921</v>
      </c>
      <c r="C3" s="6" t="n">
        <v>49652</v>
      </c>
    </row>
    <row r="4">
      <c r="A4" s="4" t="inlineStr">
        <is>
          <t>Prepaid VAT</t>
        </is>
      </c>
      <c r="B4" s="5" t="n">
        <v>17429</v>
      </c>
      <c r="C4" s="5" t="n">
        <v>36315</v>
      </c>
    </row>
    <row r="5">
      <c r="A5" s="4" t="inlineStr">
        <is>
          <t>Rental deposit, current</t>
        </is>
      </c>
      <c r="B5" s="5" t="n">
        <v>13861</v>
      </c>
      <c r="C5" s="5" t="n">
        <v>27361</v>
      </c>
    </row>
    <row r="6">
      <c r="A6" s="4" t="inlineStr">
        <is>
          <t>Staff advances</t>
        </is>
      </c>
      <c r="B6" s="5" t="n">
        <v>312</v>
      </c>
      <c r="C6" s="5" t="n">
        <v>5259</v>
      </c>
    </row>
    <row r="7">
      <c r="A7" s="4" t="inlineStr">
        <is>
          <t>Prepaid consulting expenses</t>
        </is>
      </c>
      <c r="B7" s="5" t="n">
        <v>4839</v>
      </c>
      <c r="C7" s="5" t="n">
        <v>4899</v>
      </c>
    </row>
    <row r="8">
      <c r="A8" s="4" t="inlineStr">
        <is>
          <t>Short-term construction deposits</t>
        </is>
      </c>
      <c r="B8" s="5" t="n">
        <v>3081</v>
      </c>
      <c r="C8" s="5" t="n">
        <v>5559</v>
      </c>
    </row>
    <row r="9">
      <c r="A9" s="4" t="inlineStr">
        <is>
          <t>Prepaid short-term rent</t>
        </is>
      </c>
      <c r="B9" s="5" t="n">
        <v>8448</v>
      </c>
      <c r="C9" s="5" t="n">
        <v>5314</v>
      </c>
    </row>
    <row r="10">
      <c r="A10" s="4" t="inlineStr">
        <is>
          <t>Interest receivable</t>
        </is>
      </c>
      <c r="B10" s="5" t="n">
        <v>653</v>
      </c>
      <c r="C10" s="5" t="n">
        <v>166</v>
      </c>
    </row>
    <row r="11">
      <c r="A11" s="4" t="inlineStr">
        <is>
          <t>Receivables from third-party payment platform</t>
        </is>
      </c>
      <c r="B11" s="5" t="n">
        <v>562</v>
      </c>
      <c r="C11" s="5" t="n">
        <v>563</v>
      </c>
    </row>
    <row r="12">
      <c r="A12" s="4" t="inlineStr">
        <is>
          <t>Others</t>
        </is>
      </c>
      <c r="B12" s="5" t="n">
        <v>33107</v>
      </c>
      <c r="C12" s="5" t="n">
        <v>33647</v>
      </c>
    </row>
    <row r="13">
      <c r="A13" s="4" t="inlineStr">
        <is>
          <t>Total</t>
        </is>
      </c>
      <c r="B13" s="5" t="n">
        <v>109213</v>
      </c>
      <c r="C13" s="5" t="n">
        <v>168735</v>
      </c>
    </row>
    <row r="14">
      <c r="A14" s="4" t="inlineStr">
        <is>
          <t>Less: Allowance for doubtful accounts</t>
        </is>
      </c>
      <c r="B14" s="5" t="n">
        <v>-30498</v>
      </c>
      <c r="C14" s="5" t="n">
        <v>-21059</v>
      </c>
    </row>
    <row r="15">
      <c r="A15" s="4" t="inlineStr">
        <is>
          <t>Total</t>
        </is>
      </c>
      <c r="B15" s="6" t="n">
        <v>78715</v>
      </c>
      <c r="C15" s="6" t="n">
        <v>1476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31" customWidth="1" min="2" max="2"/>
    <col width="35" customWidth="1" min="3" max="3"/>
    <col width="26" customWidth="1" min="4" max="4"/>
    <col width="28" customWidth="1" min="5" max="5"/>
    <col width="45" customWidth="1" min="6" max="6"/>
    <col width="63" customWidth="1" min="7" max="7"/>
    <col width="33" customWidth="1" min="8" max="8"/>
    <col width="13" customWidth="1" min="9" max="9"/>
    <col width="13" customWidth="1" min="10" max="10"/>
  </cols>
  <sheetData>
    <row r="1">
      <c r="A1" s="1" t="inlineStr">
        <is>
          <t>Consolidated Statements of Changes in Shareholders’ Equity ¥ in Thousands, $ in Thousands</t>
        </is>
      </c>
      <c r="B1" s="2" t="inlineStr">
        <is>
          <t>Ordinary Shares CNY (¥) shares</t>
        </is>
      </c>
      <c r="C1" s="2" t="inlineStr">
        <is>
          <t>Additional paid-in capital CNY (¥)</t>
        </is>
      </c>
      <c r="D1" s="2" t="inlineStr">
        <is>
          <t>Statutory Reserve CNY (¥)</t>
        </is>
      </c>
      <c r="E1" s="2" t="inlineStr">
        <is>
          <t>Accumulated deficit CNY (¥)</t>
        </is>
      </c>
      <c r="F1" s="2" t="inlineStr">
        <is>
          <t>Accumulated other comprehensive loss CNY (¥)</t>
        </is>
      </c>
      <c r="G1" s="2" t="inlineStr">
        <is>
          <t>Total Ucommune International Ltd. shareholders’ equity CNY (¥)</t>
        </is>
      </c>
      <c r="H1" s="2" t="inlineStr">
        <is>
          <t>Noncontrolling interests CNY (¥)</t>
        </is>
      </c>
      <c r="I1" s="2" t="inlineStr">
        <is>
          <t>CNY (¥)</t>
        </is>
      </c>
      <c r="J1" s="2" t="inlineStr">
        <is>
          <t>USD ($)</t>
        </is>
      </c>
    </row>
    <row r="2">
      <c r="A2" s="4" t="inlineStr">
        <is>
          <t>Balance at Dec. 31, 2019</t>
        </is>
      </c>
      <c r="B2" s="6" t="n">
        <v>44</v>
      </c>
      <c r="C2" s="6" t="n">
        <v>3645669</v>
      </c>
      <c r="D2" s="6" t="n">
        <v>3827</v>
      </c>
      <c r="E2" s="6" t="n">
        <v>-1750475</v>
      </c>
      <c r="F2" s="6" t="n">
        <v>-926</v>
      </c>
      <c r="G2" s="6" t="n">
        <v>1898139</v>
      </c>
      <c r="H2" s="6" t="n">
        <v>205975</v>
      </c>
      <c r="I2" s="6" t="n">
        <v>2104114</v>
      </c>
      <c r="J2" s="4" t="inlineStr">
        <is>
          <t xml:space="preserve"> </t>
        </is>
      </c>
    </row>
    <row r="3">
      <c r="A3" s="4" t="inlineStr">
        <is>
          <t>Balance (in Shares) at Dec. 31, 2019 | shares</t>
        </is>
      </c>
      <c r="B3" s="5" t="n">
        <v>314056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4" t="inlineStr">
        <is>
          <t xml:space="preserve"> </t>
        </is>
      </c>
      <c r="E4" s="5" t="n">
        <v>-488492</v>
      </c>
      <c r="F4" s="4" t="inlineStr">
        <is>
          <t xml:space="preserve"> </t>
        </is>
      </c>
      <c r="G4" s="5" t="n">
        <v>-488492</v>
      </c>
      <c r="H4" s="5" t="n">
        <v>-19452</v>
      </c>
      <c r="I4" s="5" t="n">
        <v>-507944</v>
      </c>
      <c r="J4" s="4" t="inlineStr">
        <is>
          <t xml:space="preserve"> </t>
        </is>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5668</v>
      </c>
      <c r="G5" s="5" t="n">
        <v>5668</v>
      </c>
      <c r="H5" s="5" t="n">
        <v>100</v>
      </c>
      <c r="I5" s="5" t="n">
        <v>5768</v>
      </c>
      <c r="J5" s="4" t="inlineStr">
        <is>
          <t xml:space="preserve"> </t>
        </is>
      </c>
    </row>
    <row r="6">
      <c r="A6" s="4" t="inlineStr">
        <is>
          <t>Provision for statutory reserve</t>
        </is>
      </c>
      <c r="B6" s="4" t="inlineStr">
        <is>
          <t xml:space="preserve"> </t>
        </is>
      </c>
      <c r="C6" s="4" t="inlineStr">
        <is>
          <t xml:space="preserve"> </t>
        </is>
      </c>
      <c r="D6" s="5" t="n">
        <v>1238</v>
      </c>
      <c r="E6" s="5" t="n">
        <v>-1238</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erse recapitalization</t>
        </is>
      </c>
      <c r="B7" s="6" t="n">
        <v>7</v>
      </c>
      <c r="C7" s="5" t="n">
        <v>33888</v>
      </c>
      <c r="D7" s="4" t="inlineStr">
        <is>
          <t xml:space="preserve"> </t>
        </is>
      </c>
      <c r="E7" s="4" t="inlineStr">
        <is>
          <t xml:space="preserve"> </t>
        </is>
      </c>
      <c r="F7" s="4" t="inlineStr">
        <is>
          <t xml:space="preserve"> </t>
        </is>
      </c>
      <c r="G7" s="5" t="n">
        <v>33895</v>
      </c>
      <c r="H7" s="4" t="inlineStr">
        <is>
          <t xml:space="preserve"> </t>
        </is>
      </c>
      <c r="I7" s="5" t="n">
        <v>33895</v>
      </c>
      <c r="J7" s="4" t="inlineStr">
        <is>
          <t xml:space="preserve"> </t>
        </is>
      </c>
    </row>
    <row r="8">
      <c r="A8" s="4" t="inlineStr">
        <is>
          <t>Reverse recapitalization (in Shares) | shares</t>
        </is>
      </c>
      <c r="B8" s="5" t="n">
        <v>55549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 financing through PIPE</t>
        </is>
      </c>
      <c r="B9" s="6" t="n">
        <v>4</v>
      </c>
      <c r="C9" s="5" t="n">
        <v>350646</v>
      </c>
      <c r="D9" s="4" t="inlineStr">
        <is>
          <t xml:space="preserve"> </t>
        </is>
      </c>
      <c r="E9" s="4" t="inlineStr">
        <is>
          <t xml:space="preserve"> </t>
        </is>
      </c>
      <c r="F9" s="4" t="inlineStr">
        <is>
          <t xml:space="preserve"> </t>
        </is>
      </c>
      <c r="G9" s="5" t="n">
        <v>350650</v>
      </c>
      <c r="H9" s="4" t="inlineStr">
        <is>
          <t xml:space="preserve"> </t>
        </is>
      </c>
      <c r="I9" s="5" t="n">
        <v>350650</v>
      </c>
      <c r="J9" s="4" t="inlineStr">
        <is>
          <t xml:space="preserve"> </t>
        </is>
      </c>
    </row>
    <row r="10">
      <c r="A10" s="4" t="inlineStr">
        <is>
          <t>Equity financing through PIPE (in Shares) | shares</t>
        </is>
      </c>
      <c r="B10" s="5" t="n">
        <v>30153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of rights to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of rights to ordinary shares (in Shares) | shares</t>
        </is>
      </c>
      <c r="B12" s="5" t="n">
        <v>2499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based compensation</t>
        </is>
      </c>
      <c r="B13" s="4" t="inlineStr">
        <is>
          <t xml:space="preserve"> </t>
        </is>
      </c>
      <c r="C13" s="5" t="n">
        <v>200453</v>
      </c>
      <c r="D13" s="4" t="inlineStr">
        <is>
          <t xml:space="preserve"> </t>
        </is>
      </c>
      <c r="E13" s="4" t="inlineStr">
        <is>
          <t xml:space="preserve"> </t>
        </is>
      </c>
      <c r="F13" s="4" t="inlineStr">
        <is>
          <t xml:space="preserve"> </t>
        </is>
      </c>
      <c r="G13" s="5" t="n">
        <v>200453</v>
      </c>
      <c r="H13" s="4" t="inlineStr">
        <is>
          <t xml:space="preserve"> </t>
        </is>
      </c>
      <c r="I13" s="5" t="n">
        <v>200453</v>
      </c>
      <c r="J13" s="4" t="inlineStr">
        <is>
          <t xml:space="preserve"> </t>
        </is>
      </c>
    </row>
    <row r="14">
      <c r="A14" s="4" t="inlineStr">
        <is>
          <t>Disposal of subsid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20</v>
      </c>
      <c r="I14" s="5" t="n">
        <v>-1320</v>
      </c>
      <c r="J14" s="4" t="inlineStr">
        <is>
          <t xml:space="preserve"> </t>
        </is>
      </c>
    </row>
    <row r="15">
      <c r="A15" s="4" t="inlineStr">
        <is>
          <t>Balance at Dec. 31, 2020</t>
        </is>
      </c>
      <c r="B15" s="6" t="n">
        <v>55</v>
      </c>
      <c r="C15" s="5" t="n">
        <v>4230656</v>
      </c>
      <c r="D15" s="5" t="n">
        <v>5065</v>
      </c>
      <c r="E15" s="5" t="n">
        <v>-2240205</v>
      </c>
      <c r="F15" s="5" t="n">
        <v>4742</v>
      </c>
      <c r="G15" s="5" t="n">
        <v>2000313</v>
      </c>
      <c r="H15" s="5" t="n">
        <v>185303</v>
      </c>
      <c r="I15" s="5" t="n">
        <v>2185616</v>
      </c>
      <c r="J15" s="4" t="inlineStr">
        <is>
          <t xml:space="preserve"> </t>
        </is>
      </c>
    </row>
    <row r="16">
      <c r="A16" s="4" t="inlineStr">
        <is>
          <t>Balance (in Shares) at Dec. 31, 2020 | shares</t>
        </is>
      </c>
      <c r="B16" s="5" t="n">
        <v>402259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t>
        </is>
      </c>
      <c r="B17" s="4" t="inlineStr">
        <is>
          <t xml:space="preserve"> </t>
        </is>
      </c>
      <c r="C17" s="4" t="inlineStr">
        <is>
          <t xml:space="preserve"> </t>
        </is>
      </c>
      <c r="D17" s="4" t="inlineStr">
        <is>
          <t xml:space="preserve"> </t>
        </is>
      </c>
      <c r="E17" s="5" t="n">
        <v>-1996413</v>
      </c>
      <c r="F17" s="4" t="inlineStr">
        <is>
          <t xml:space="preserve"> </t>
        </is>
      </c>
      <c r="G17" s="5" t="n">
        <v>-1996413</v>
      </c>
      <c r="H17" s="5" t="n">
        <v>-166424</v>
      </c>
      <c r="I17" s="5" t="n">
        <v>-2162837</v>
      </c>
      <c r="J17" s="4" t="inlineStr">
        <is>
          <t xml:space="preserve"> </t>
        </is>
      </c>
    </row>
    <row r="18">
      <c r="A18" s="4" t="inlineStr">
        <is>
          <t>Share issuance upon the underwritten public offering, net of issuance costs</t>
        </is>
      </c>
      <c r="B18" s="6" t="n">
        <v>4</v>
      </c>
      <c r="C18" s="5" t="n">
        <v>93311</v>
      </c>
      <c r="D18" s="4" t="inlineStr">
        <is>
          <t xml:space="preserve"> </t>
        </is>
      </c>
      <c r="E18" s="4" t="inlineStr">
        <is>
          <t xml:space="preserve"> </t>
        </is>
      </c>
      <c r="F18" s="4" t="inlineStr">
        <is>
          <t xml:space="preserve"> </t>
        </is>
      </c>
      <c r="G18" s="5" t="n">
        <v>93315</v>
      </c>
      <c r="H18" s="4" t="inlineStr">
        <is>
          <t xml:space="preserve"> </t>
        </is>
      </c>
      <c r="I18" s="5" t="n">
        <v>93315</v>
      </c>
      <c r="J18" s="4" t="inlineStr">
        <is>
          <t xml:space="preserve"> </t>
        </is>
      </c>
    </row>
    <row r="19">
      <c r="A19" s="4" t="inlineStr">
        <is>
          <t>Share issuance upon the underwritten public offering, net of issuance costs (in Shares) | shares</t>
        </is>
      </c>
      <c r="B19" s="5" t="n">
        <v>2469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Earn-out shares to the Founder</t>
        </is>
      </c>
      <c r="B20" s="6" t="n">
        <v>1</v>
      </c>
      <c r="C20" s="5"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Earn-out shares to the Founder (in Shares) | shares</t>
        </is>
      </c>
      <c r="B21" s="5" t="n">
        <v>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pital contribution from noncontrolling shareholders</t>
        </is>
      </c>
      <c r="B22" s="4" t="inlineStr">
        <is>
          <t xml:space="preserve"> </t>
        </is>
      </c>
      <c r="C22" s="5" t="n">
        <v>140</v>
      </c>
      <c r="D22" s="4" t="inlineStr">
        <is>
          <t xml:space="preserve"> </t>
        </is>
      </c>
      <c r="E22" s="4" t="inlineStr">
        <is>
          <t xml:space="preserve"> </t>
        </is>
      </c>
      <c r="F22" s="4" t="inlineStr">
        <is>
          <t xml:space="preserve"> </t>
        </is>
      </c>
      <c r="G22" s="5" t="n">
        <v>140</v>
      </c>
      <c r="H22" s="5" t="n">
        <v>25</v>
      </c>
      <c r="I22" s="5" t="n">
        <v>165</v>
      </c>
      <c r="J22" s="4" t="inlineStr">
        <is>
          <t xml:space="preserve"> </t>
        </is>
      </c>
    </row>
    <row r="23">
      <c r="A23" s="4" t="inlineStr">
        <is>
          <t>Capital injection to a subsidiary</t>
        </is>
      </c>
      <c r="B23" s="4" t="inlineStr">
        <is>
          <t xml:space="preserve"> </t>
        </is>
      </c>
      <c r="C23" s="5" t="n">
        <v>-1902</v>
      </c>
      <c r="D23" s="4" t="inlineStr">
        <is>
          <t xml:space="preserve"> </t>
        </is>
      </c>
      <c r="E23" s="4" t="inlineStr">
        <is>
          <t xml:space="preserve"> </t>
        </is>
      </c>
      <c r="F23" s="4" t="inlineStr">
        <is>
          <t xml:space="preserve"> </t>
        </is>
      </c>
      <c r="G23" s="5" t="n">
        <v>-1902</v>
      </c>
      <c r="H23" s="5" t="n">
        <v>1902</v>
      </c>
      <c r="I23" s="4" t="inlineStr">
        <is>
          <t xml:space="preserve"> </t>
        </is>
      </c>
      <c r="J23" s="4" t="inlineStr">
        <is>
          <t xml:space="preserve"> </t>
        </is>
      </c>
    </row>
    <row r="24">
      <c r="A24" s="4" t="inlineStr">
        <is>
          <t>Addition of noncontrolling interest in connection with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2400</v>
      </c>
      <c r="I24" s="5" t="n">
        <v>22400</v>
      </c>
      <c r="J24" s="4" t="inlineStr">
        <is>
          <t xml:space="preserve"> </t>
        </is>
      </c>
    </row>
    <row r="25">
      <c r="A25" s="4" t="inlineStr">
        <is>
          <t>Acquisition of noncontrolling interest</t>
        </is>
      </c>
      <c r="B25" s="4" t="inlineStr">
        <is>
          <t xml:space="preserve"> </t>
        </is>
      </c>
      <c r="C25" s="5" t="n">
        <v>375</v>
      </c>
      <c r="D25" s="4" t="inlineStr">
        <is>
          <t xml:space="preserve"> </t>
        </is>
      </c>
      <c r="E25" s="4" t="inlineStr">
        <is>
          <t xml:space="preserve"> </t>
        </is>
      </c>
      <c r="F25" s="4" t="inlineStr">
        <is>
          <t xml:space="preserve"> </t>
        </is>
      </c>
      <c r="G25" s="5" t="n">
        <v>375</v>
      </c>
      <c r="H25" s="5" t="n">
        <v>-1075</v>
      </c>
      <c r="I25" s="5" t="n">
        <v>-700</v>
      </c>
      <c r="J25" s="4" t="inlineStr">
        <is>
          <t xml:space="preserve"> </t>
        </is>
      </c>
    </row>
    <row r="26">
      <c r="A26" s="4" t="inlineStr">
        <is>
          <t>Round-up of fractional shares in connection with share consolidation (in Shares) | shares</t>
        </is>
      </c>
      <c r="B26" s="5" t="n">
        <v>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pital reduction from noncontrolling share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0</v>
      </c>
      <c r="I27" s="5" t="n">
        <v>-100</v>
      </c>
      <c r="J27" s="4" t="inlineStr">
        <is>
          <t xml:space="preserve"> </t>
        </is>
      </c>
    </row>
    <row r="28">
      <c r="A28" s="4" t="inlineStr">
        <is>
          <t>Foreign currency translation adjustment</t>
        </is>
      </c>
      <c r="B28" s="4" t="inlineStr">
        <is>
          <t xml:space="preserve"> </t>
        </is>
      </c>
      <c r="C28" s="4" t="inlineStr">
        <is>
          <t xml:space="preserve"> </t>
        </is>
      </c>
      <c r="D28" s="4" t="inlineStr">
        <is>
          <t xml:space="preserve"> </t>
        </is>
      </c>
      <c r="E28" s="4" t="inlineStr">
        <is>
          <t xml:space="preserve"> </t>
        </is>
      </c>
      <c r="F28" s="5" t="n">
        <v>-3651</v>
      </c>
      <c r="G28" s="5" t="n">
        <v>-3651</v>
      </c>
      <c r="H28" s="4" t="inlineStr">
        <is>
          <t xml:space="preserve"> </t>
        </is>
      </c>
      <c r="I28" s="5" t="n">
        <v>-3651</v>
      </c>
      <c r="J28" s="4" t="inlineStr">
        <is>
          <t xml:space="preserve"> </t>
        </is>
      </c>
    </row>
    <row r="29">
      <c r="A29" s="4" t="inlineStr">
        <is>
          <t>Provision for statutory reserve</t>
        </is>
      </c>
      <c r="B29" s="4" t="inlineStr">
        <is>
          <t xml:space="preserve"> </t>
        </is>
      </c>
      <c r="C29" s="4" t="inlineStr">
        <is>
          <t xml:space="preserve"> </t>
        </is>
      </c>
      <c r="D29" s="5" t="n">
        <v>986</v>
      </c>
      <c r="E29" s="5" t="n">
        <v>-986</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based compensation</t>
        </is>
      </c>
      <c r="B30" s="4" t="inlineStr">
        <is>
          <t xml:space="preserve"> </t>
        </is>
      </c>
      <c r="C30" s="5" t="n">
        <v>244339</v>
      </c>
      <c r="D30" s="4" t="inlineStr">
        <is>
          <t xml:space="preserve"> </t>
        </is>
      </c>
      <c r="E30" s="4" t="inlineStr">
        <is>
          <t xml:space="preserve"> </t>
        </is>
      </c>
      <c r="F30" s="4" t="inlineStr">
        <is>
          <t xml:space="preserve"> </t>
        </is>
      </c>
      <c r="G30" s="5" t="n">
        <v>244339</v>
      </c>
      <c r="H30" s="4" t="inlineStr">
        <is>
          <t xml:space="preserve"> </t>
        </is>
      </c>
      <c r="I30" s="5" t="n">
        <v>244339</v>
      </c>
      <c r="J30" s="4" t="inlineStr">
        <is>
          <t xml:space="preserve"> </t>
        </is>
      </c>
    </row>
    <row r="31">
      <c r="A31" s="4" t="inlineStr">
        <is>
          <t>Disposal of subsidiary</t>
        </is>
      </c>
      <c r="B31" s="4" t="inlineStr">
        <is>
          <t xml:space="preserve"> </t>
        </is>
      </c>
      <c r="C31" s="5" t="n">
        <v>38</v>
      </c>
      <c r="D31" s="4" t="inlineStr">
        <is>
          <t xml:space="preserve"> </t>
        </is>
      </c>
      <c r="E31" s="4" t="inlineStr">
        <is>
          <t xml:space="preserve"> </t>
        </is>
      </c>
      <c r="F31" s="4" t="inlineStr">
        <is>
          <t xml:space="preserve"> </t>
        </is>
      </c>
      <c r="G31" s="5" t="n">
        <v>38</v>
      </c>
      <c r="H31" s="5" t="n">
        <v>-874</v>
      </c>
      <c r="I31" s="5" t="n">
        <v>-836</v>
      </c>
      <c r="J31" s="4" t="inlineStr">
        <is>
          <t xml:space="preserve"> </t>
        </is>
      </c>
    </row>
    <row r="32">
      <c r="A32" s="4" t="inlineStr">
        <is>
          <t>Balance at Dec. 31, 2021</t>
        </is>
      </c>
      <c r="B32" s="6" t="n">
        <v>60</v>
      </c>
      <c r="C32" s="5" t="n">
        <v>4566956</v>
      </c>
      <c r="D32" s="5" t="n">
        <v>6051</v>
      </c>
      <c r="E32" s="5" t="n">
        <v>-4237604</v>
      </c>
      <c r="F32" s="5" t="n">
        <v>1091</v>
      </c>
      <c r="G32" s="5" t="n">
        <v>336554</v>
      </c>
      <c r="H32" s="5" t="n">
        <v>41157</v>
      </c>
      <c r="I32" s="5" t="n">
        <v>377711</v>
      </c>
      <c r="J32" s="4" t="inlineStr">
        <is>
          <t xml:space="preserve"> </t>
        </is>
      </c>
    </row>
    <row r="33">
      <c r="A33" s="4" t="inlineStr">
        <is>
          <t>Balance (in Shares) at Dec. 31, 2021 | shares</t>
        </is>
      </c>
      <c r="B33" s="5" t="n">
        <v>436953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loss</t>
        </is>
      </c>
      <c r="B34" s="4" t="inlineStr">
        <is>
          <t xml:space="preserve"> </t>
        </is>
      </c>
      <c r="C34" s="4" t="inlineStr">
        <is>
          <t xml:space="preserve"> </t>
        </is>
      </c>
      <c r="D34" s="4" t="inlineStr">
        <is>
          <t xml:space="preserve"> </t>
        </is>
      </c>
      <c r="E34" s="5" t="n">
        <v>-291674</v>
      </c>
      <c r="F34" s="4" t="inlineStr">
        <is>
          <t xml:space="preserve"> </t>
        </is>
      </c>
      <c r="G34" s="5" t="n">
        <v>-291674</v>
      </c>
      <c r="H34" s="5" t="n">
        <v>-30822</v>
      </c>
      <c r="I34" s="5" t="n">
        <v>-322496</v>
      </c>
      <c r="J34" s="7" t="n">
        <v>-46757</v>
      </c>
    </row>
    <row r="35">
      <c r="A35" s="4" t="inlineStr">
        <is>
          <t>Shares issued for conversion of convertible debt</t>
        </is>
      </c>
      <c r="B35" s="6" t="n">
        <v>3</v>
      </c>
      <c r="C35" s="5" t="n">
        <v>3679</v>
      </c>
      <c r="D35" s="4" t="inlineStr">
        <is>
          <t xml:space="preserve"> </t>
        </is>
      </c>
      <c r="E35" s="4" t="inlineStr">
        <is>
          <t xml:space="preserve"> </t>
        </is>
      </c>
      <c r="F35" s="4" t="inlineStr">
        <is>
          <t xml:space="preserve"> </t>
        </is>
      </c>
      <c r="G35" s="5" t="n">
        <v>3682</v>
      </c>
      <c r="H35" s="4" t="inlineStr">
        <is>
          <t xml:space="preserve"> </t>
        </is>
      </c>
      <c r="I35" s="5" t="n">
        <v>3682</v>
      </c>
      <c r="J35" s="4" t="inlineStr">
        <is>
          <t xml:space="preserve"> </t>
        </is>
      </c>
    </row>
    <row r="36">
      <c r="A36" s="4" t="inlineStr">
        <is>
          <t>Shares issued for conversion of convertible debt (in Shares) | shares</t>
        </is>
      </c>
      <c r="B36" s="5" t="n">
        <v>25175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pital contribution from noncontrolling shareholders</t>
        </is>
      </c>
      <c r="B37" s="4" t="inlineStr">
        <is>
          <t xml:space="preserve"> </t>
        </is>
      </c>
      <c r="C37" s="5" t="n">
        <v>351</v>
      </c>
      <c r="D37" s="4" t="inlineStr">
        <is>
          <t xml:space="preserve"> </t>
        </is>
      </c>
      <c r="E37" s="4" t="inlineStr">
        <is>
          <t xml:space="preserve"> </t>
        </is>
      </c>
      <c r="F37" s="4" t="inlineStr">
        <is>
          <t xml:space="preserve"> </t>
        </is>
      </c>
      <c r="G37" s="5" t="n">
        <v>351</v>
      </c>
      <c r="H37" s="5" t="n">
        <v>544</v>
      </c>
      <c r="I37" s="5" t="n">
        <v>895</v>
      </c>
      <c r="J37" s="4" t="inlineStr">
        <is>
          <t xml:space="preserve"> </t>
        </is>
      </c>
    </row>
    <row r="38">
      <c r="A38" s="4" t="inlineStr">
        <is>
          <t>Disposal of PPE to a related party under the same control</t>
        </is>
      </c>
      <c r="B38" s="4" t="inlineStr">
        <is>
          <t xml:space="preserve"> </t>
        </is>
      </c>
      <c r="C38" s="5" t="n">
        <v>-13128</v>
      </c>
      <c r="D38" s="4" t="inlineStr">
        <is>
          <t xml:space="preserve"> </t>
        </is>
      </c>
      <c r="E38" s="4" t="inlineStr">
        <is>
          <t xml:space="preserve"> </t>
        </is>
      </c>
      <c r="F38" s="4" t="inlineStr">
        <is>
          <t xml:space="preserve"> </t>
        </is>
      </c>
      <c r="G38" s="5" t="n">
        <v>-13128</v>
      </c>
      <c r="H38" s="4" t="inlineStr">
        <is>
          <t xml:space="preserve"> </t>
        </is>
      </c>
      <c r="I38" s="5" t="n">
        <v>-13128</v>
      </c>
      <c r="J38" s="4" t="inlineStr">
        <is>
          <t xml:space="preserve"> </t>
        </is>
      </c>
    </row>
    <row r="39">
      <c r="A39" s="4" t="inlineStr">
        <is>
          <t>Round-up of fractional shares in connection with share consolidation (in Shares) | shares</t>
        </is>
      </c>
      <c r="B39" s="5" t="n">
        <v>419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oreign currency translation adjustment</t>
        </is>
      </c>
      <c r="B40" s="4" t="inlineStr">
        <is>
          <t xml:space="preserve"> </t>
        </is>
      </c>
      <c r="C40" s="5" t="n">
        <v>-25057</v>
      </c>
      <c r="D40" s="4" t="inlineStr">
        <is>
          <t xml:space="preserve"> </t>
        </is>
      </c>
      <c r="E40" s="4" t="inlineStr">
        <is>
          <t xml:space="preserve"> </t>
        </is>
      </c>
      <c r="F40" s="5" t="n">
        <v>23206</v>
      </c>
      <c r="G40" s="5" t="n">
        <v>-1851</v>
      </c>
      <c r="H40" s="5" t="n">
        <v>-23</v>
      </c>
      <c r="I40" s="5" t="n">
        <v>-1874</v>
      </c>
      <c r="J40" s="4" t="inlineStr">
        <is>
          <t xml:space="preserve"> </t>
        </is>
      </c>
    </row>
    <row r="41">
      <c r="A41" s="4" t="inlineStr">
        <is>
          <t>Provision for statutory reserve</t>
        </is>
      </c>
      <c r="B41" s="4" t="inlineStr">
        <is>
          <t xml:space="preserve"> </t>
        </is>
      </c>
      <c r="C41" s="4" t="inlineStr">
        <is>
          <t xml:space="preserve"> </t>
        </is>
      </c>
      <c r="D41" s="5" t="n">
        <v>195</v>
      </c>
      <c r="E41" s="5" t="n">
        <v>-195</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vision for statutory reserve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based compensation</t>
        </is>
      </c>
      <c r="B43" s="4" t="inlineStr">
        <is>
          <t xml:space="preserve"> </t>
        </is>
      </c>
      <c r="C43" s="5" t="n">
        <v>17684</v>
      </c>
      <c r="D43" s="4" t="inlineStr">
        <is>
          <t xml:space="preserve"> </t>
        </is>
      </c>
      <c r="E43" s="4" t="inlineStr">
        <is>
          <t xml:space="preserve"> </t>
        </is>
      </c>
      <c r="F43" s="4" t="inlineStr">
        <is>
          <t xml:space="preserve"> </t>
        </is>
      </c>
      <c r="G43" s="5" t="n">
        <v>17684</v>
      </c>
      <c r="H43" s="4" t="inlineStr">
        <is>
          <t xml:space="preserve"> </t>
        </is>
      </c>
      <c r="I43" s="5" t="n">
        <v>17684</v>
      </c>
      <c r="J43" s="4" t="inlineStr">
        <is>
          <t xml:space="preserve"> </t>
        </is>
      </c>
    </row>
    <row r="44">
      <c r="A44" s="4" t="inlineStr">
        <is>
          <t>Disposal of subsidiary</t>
        </is>
      </c>
      <c r="B44" s="4" t="inlineStr">
        <is>
          <t xml:space="preserve"> </t>
        </is>
      </c>
      <c r="C44" s="5" t="n">
        <v>-351</v>
      </c>
      <c r="D44" s="4" t="inlineStr">
        <is>
          <t xml:space="preserve"> </t>
        </is>
      </c>
      <c r="E44" s="4" t="inlineStr">
        <is>
          <t xml:space="preserve"> </t>
        </is>
      </c>
      <c r="F44" s="4" t="inlineStr">
        <is>
          <t xml:space="preserve"> </t>
        </is>
      </c>
      <c r="G44" s="5" t="n">
        <v>-351</v>
      </c>
      <c r="H44" s="5" t="n">
        <v>15269</v>
      </c>
      <c r="I44" s="5" t="n">
        <v>14918</v>
      </c>
      <c r="J44" s="4" t="inlineStr">
        <is>
          <t xml:space="preserve"> </t>
        </is>
      </c>
    </row>
    <row r="45">
      <c r="A45" s="4" t="inlineStr">
        <is>
          <t>Balance at Dec. 31, 2022</t>
        </is>
      </c>
      <c r="B45" s="6" t="n">
        <v>63</v>
      </c>
      <c r="C45" s="5" t="n">
        <v>4550134</v>
      </c>
      <c r="D45" s="5" t="n">
        <v>6246</v>
      </c>
      <c r="E45" s="5" t="n">
        <v>-4529473</v>
      </c>
      <c r="F45" s="5" t="n">
        <v>24297</v>
      </c>
      <c r="G45" s="5" t="n">
        <v>51267</v>
      </c>
      <c r="H45" s="5" t="n">
        <v>26125</v>
      </c>
      <c r="I45" s="5" t="n">
        <v>77392</v>
      </c>
      <c r="J45" s="7" t="n">
        <v>11221</v>
      </c>
    </row>
    <row r="46">
      <c r="A46" s="4" t="inlineStr">
        <is>
          <t>Balance (in Shares) at Dec. 31, 2022 | shares</t>
        </is>
      </c>
      <c r="B46" s="5" t="n">
        <v>462547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lance</t>
        </is>
      </c>
      <c r="B47" s="6" t="n">
        <v>9</v>
      </c>
      <c r="C47" s="6" t="n">
        <v>659707</v>
      </c>
      <c r="D47" s="6" t="n">
        <v>906</v>
      </c>
      <c r="E47" s="6" t="n">
        <v>-656712</v>
      </c>
      <c r="F47" s="6" t="n">
        <v>3523</v>
      </c>
      <c r="G47" s="6" t="n">
        <v>7433</v>
      </c>
      <c r="H47" s="6" t="n">
        <v>3788</v>
      </c>
      <c r="I47" s="6" t="n">
        <v>11221</v>
      </c>
      <c r="J47" s="4" t="inlineStr">
        <is>
          <t xml:space="preserve"> </t>
        </is>
      </c>
    </row>
    <row r="48">
      <c r="A48" s="4" t="inlineStr">
        <is>
          <t>Balance (in Shares) | shares</t>
        </is>
      </c>
      <c r="B48" s="5" t="n">
        <v>462547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CNY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42621</v>
      </c>
      <c r="C4" s="6" t="n">
        <v>71697</v>
      </c>
      <c r="D4" s="6" t="n">
        <v>76353</v>
      </c>
    </row>
    <row r="5">
      <c r="A5" s="4" t="inlineStr">
        <is>
          <t>Impairment loss</t>
        </is>
      </c>
      <c r="B5" s="5" t="n">
        <v>875</v>
      </c>
      <c r="C5" s="5" t="n">
        <v>16347</v>
      </c>
      <c r="D5" s="5" t="n">
        <v>3460</v>
      </c>
    </row>
    <row r="6">
      <c r="A6" s="4" t="inlineStr">
        <is>
          <t>Loss on disposal</t>
        </is>
      </c>
      <c r="B6" s="6" t="n">
        <v>26707</v>
      </c>
      <c r="C6" s="6" t="n">
        <v>19389</v>
      </c>
      <c r="D6" s="6" t="n">
        <v>13882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CNY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cost of property and equipment</t>
        </is>
      </c>
      <c r="B3" s="6" t="n">
        <v>328784</v>
      </c>
      <c r="C3" s="6" t="n">
        <v>536801</v>
      </c>
    </row>
    <row r="4">
      <c r="A4" s="4" t="inlineStr">
        <is>
          <t>Less: Accumulated depreciation</t>
        </is>
      </c>
      <c r="B4" s="5" t="n">
        <v>-179608</v>
      </c>
      <c r="C4" s="5" t="n">
        <v>-264089</v>
      </c>
    </row>
    <row r="5">
      <c r="A5" s="4" t="inlineStr">
        <is>
          <t>Impairment</t>
        </is>
      </c>
      <c r="B5" s="5" t="n">
        <v>-17918</v>
      </c>
      <c r="C5" s="5" t="n">
        <v>-41889</v>
      </c>
    </row>
    <row r="6">
      <c r="A6" s="4" t="inlineStr">
        <is>
          <t>Add: Foreign exchange differences</t>
        </is>
      </c>
      <c r="B6" s="5" t="n">
        <v>17</v>
      </c>
      <c r="C6" s="5" t="n">
        <v>252</v>
      </c>
    </row>
    <row r="7">
      <c r="A7" s="4" t="inlineStr">
        <is>
          <t>Construction in progress</t>
        </is>
      </c>
      <c r="B7" s="5" t="n">
        <v>50</v>
      </c>
      <c r="C7" s="5" t="n">
        <v>720</v>
      </c>
    </row>
    <row r="8">
      <c r="A8" s="4" t="inlineStr">
        <is>
          <t>Total</t>
        </is>
      </c>
      <c r="B8" s="5" t="n">
        <v>131325</v>
      </c>
      <c r="C8" s="5" t="n">
        <v>231795</v>
      </c>
    </row>
    <row r="9">
      <c r="A9" s="4" t="inlineStr">
        <is>
          <t>Leasehold improve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 of property and equipment</t>
        </is>
      </c>
      <c r="B11" s="5" t="n">
        <v>208518</v>
      </c>
      <c r="C11" s="5" t="n">
        <v>346732</v>
      </c>
    </row>
    <row r="12">
      <c r="A12" s="4" t="inlineStr">
        <is>
          <t>Building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 of property and equipment</t>
        </is>
      </c>
      <c r="B14" s="5" t="n">
        <v>91215</v>
      </c>
      <c r="C14" s="5" t="n">
        <v>148459</v>
      </c>
    </row>
    <row r="15">
      <c r="A15" s="4" t="inlineStr">
        <is>
          <t>Furnitu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 of property and equipment</t>
        </is>
      </c>
      <c r="B17" s="5" t="n">
        <v>9327</v>
      </c>
      <c r="C17" s="5" t="n">
        <v>14480</v>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 of property and equipment</t>
        </is>
      </c>
      <c r="B20" s="5" t="n">
        <v>19656</v>
      </c>
      <c r="C20" s="5" t="n">
        <v>27031</v>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 of property and equipment</t>
        </is>
      </c>
      <c r="B23" s="6" t="n">
        <v>68</v>
      </c>
      <c r="C23" s="6" t="n">
        <v>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CNY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3946</v>
      </c>
      <c r="C4" s="6" t="n">
        <v>10154</v>
      </c>
      <c r="D4" s="6" t="n">
        <v>11202</v>
      </c>
    </row>
    <row r="5">
      <c r="A5" s="4" t="inlineStr">
        <is>
          <t>Impairment loss</t>
        </is>
      </c>
      <c r="B5" s="6" t="n">
        <v>8808</v>
      </c>
      <c r="C5" s="6" t="n">
        <v>13526</v>
      </c>
      <c r="D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 Intangible Assets [Member] - CNY (¥) ¥ in Thousands</t>
        </is>
      </c>
      <c r="B1" s="2" t="inlineStr">
        <is>
          <t>Dec. 31, 2022</t>
        </is>
      </c>
      <c r="C1" s="2" t="inlineStr">
        <is>
          <t>Dec. 31, 2021</t>
        </is>
      </c>
    </row>
    <row r="2">
      <c r="A2" s="3" t="inlineStr">
        <is>
          <t>Intangible Assets, Net (Details) - Schedule of intangible assets [Line Items]</t>
        </is>
      </c>
      <c r="B2" s="4" t="inlineStr">
        <is>
          <t xml:space="preserve"> </t>
        </is>
      </c>
      <c r="C2" s="4" t="inlineStr">
        <is>
          <t xml:space="preserve"> </t>
        </is>
      </c>
    </row>
    <row r="3">
      <c r="A3" s="4" t="inlineStr">
        <is>
          <t>Total cost of intangible assets</t>
        </is>
      </c>
      <c r="B3" s="6" t="n">
        <v>55711</v>
      </c>
      <c r="C3" s="6" t="n">
        <v>64520</v>
      </c>
    </row>
    <row r="4">
      <c r="A4" s="4" t="inlineStr">
        <is>
          <t>Less: accumulated amortization</t>
        </is>
      </c>
      <c r="B4" s="5" t="n">
        <v>-38300</v>
      </c>
      <c r="C4" s="5" t="n">
        <v>-34355</v>
      </c>
    </row>
    <row r="5">
      <c r="A5" s="4" t="inlineStr">
        <is>
          <t>Impairment</t>
        </is>
      </c>
      <c r="B5" s="5" t="n">
        <v>-13526</v>
      </c>
      <c r="C5" s="5" t="n">
        <v>-13526</v>
      </c>
    </row>
    <row r="6">
      <c r="A6" s="4" t="inlineStr">
        <is>
          <t>Intangible asset</t>
        </is>
      </c>
      <c r="B6" s="5" t="n">
        <v>3885</v>
      </c>
      <c r="C6" s="5" t="n">
        <v>16639</v>
      </c>
    </row>
    <row r="7">
      <c r="A7" s="4" t="inlineStr">
        <is>
          <t>Brand name [Member]</t>
        </is>
      </c>
      <c r="B7" s="4" t="inlineStr">
        <is>
          <t xml:space="preserve"> </t>
        </is>
      </c>
      <c r="C7" s="4" t="inlineStr">
        <is>
          <t xml:space="preserve"> </t>
        </is>
      </c>
    </row>
    <row r="8">
      <c r="A8" s="3" t="inlineStr">
        <is>
          <t>Intangible Assets, Net (Details) - Schedule of intangible assets [Line Items]</t>
        </is>
      </c>
      <c r="B8" s="4" t="inlineStr">
        <is>
          <t xml:space="preserve"> </t>
        </is>
      </c>
      <c r="C8" s="4" t="inlineStr">
        <is>
          <t xml:space="preserve"> </t>
        </is>
      </c>
    </row>
    <row r="9">
      <c r="A9" s="4" t="inlineStr">
        <is>
          <t>Total cost of intangible assets</t>
        </is>
      </c>
      <c r="B9" s="5" t="n">
        <v>18458</v>
      </c>
      <c r="C9" s="5" t="n">
        <v>27267</v>
      </c>
    </row>
    <row r="10">
      <c r="A10" s="4" t="inlineStr">
        <is>
          <t>Patent [Member]</t>
        </is>
      </c>
      <c r="B10" s="4" t="inlineStr">
        <is>
          <t xml:space="preserve"> </t>
        </is>
      </c>
      <c r="C10" s="4" t="inlineStr">
        <is>
          <t xml:space="preserve"> </t>
        </is>
      </c>
    </row>
    <row r="11">
      <c r="A11" s="3" t="inlineStr">
        <is>
          <t>Intangible Assets, Net (Details) - Schedule of intangible assets [Line Items]</t>
        </is>
      </c>
      <c r="B11" s="4" t="inlineStr">
        <is>
          <t xml:space="preserve"> </t>
        </is>
      </c>
      <c r="C11" s="4" t="inlineStr">
        <is>
          <t xml:space="preserve"> </t>
        </is>
      </c>
    </row>
    <row r="12">
      <c r="A12" s="4" t="inlineStr">
        <is>
          <t>Total cost of intangible assets</t>
        </is>
      </c>
      <c r="B12" s="5" t="n">
        <v>13708</v>
      </c>
      <c r="C12" s="5" t="n">
        <v>13708</v>
      </c>
    </row>
    <row r="13">
      <c r="A13" s="4" t="inlineStr">
        <is>
          <t>Software [Member]</t>
        </is>
      </c>
      <c r="B13" s="4" t="inlineStr">
        <is>
          <t xml:space="preserve"> </t>
        </is>
      </c>
      <c r="C13" s="4" t="inlineStr">
        <is>
          <t xml:space="preserve"> </t>
        </is>
      </c>
    </row>
    <row r="14">
      <c r="A14" s="3" t="inlineStr">
        <is>
          <t>Intangible Assets, Net (Details) - Schedule of intangible assets [Line Items]</t>
        </is>
      </c>
      <c r="B14" s="4" t="inlineStr">
        <is>
          <t xml:space="preserve"> </t>
        </is>
      </c>
      <c r="C14" s="4" t="inlineStr">
        <is>
          <t xml:space="preserve"> </t>
        </is>
      </c>
    </row>
    <row r="15">
      <c r="A15" s="4" t="inlineStr">
        <is>
          <t>Total cost of intangible assets</t>
        </is>
      </c>
      <c r="B15" s="5" t="n">
        <v>12978</v>
      </c>
      <c r="C15" s="5" t="n">
        <v>12978</v>
      </c>
    </row>
    <row r="16">
      <c r="A16" s="4" t="inlineStr">
        <is>
          <t>Customer relationship [Member]</t>
        </is>
      </c>
      <c r="B16" s="4" t="inlineStr">
        <is>
          <t xml:space="preserve"> </t>
        </is>
      </c>
      <c r="C16" s="4" t="inlineStr">
        <is>
          <t xml:space="preserve"> </t>
        </is>
      </c>
    </row>
    <row r="17">
      <c r="A17" s="3" t="inlineStr">
        <is>
          <t>Intangible Assets, Net (Details) - Schedule of intangible assets [Line Items]</t>
        </is>
      </c>
      <c r="B17" s="4" t="inlineStr">
        <is>
          <t xml:space="preserve"> </t>
        </is>
      </c>
      <c r="C17" s="4" t="inlineStr">
        <is>
          <t xml:space="preserve"> </t>
        </is>
      </c>
    </row>
    <row r="18">
      <c r="A18" s="4" t="inlineStr">
        <is>
          <t>Total cost of intangible assets</t>
        </is>
      </c>
      <c r="B18" s="5" t="n">
        <v>10005</v>
      </c>
      <c r="C18" s="5" t="n">
        <v>10005</v>
      </c>
    </row>
    <row r="19">
      <c r="A19" s="4" t="inlineStr">
        <is>
          <t>Intangible Assets [Member]</t>
        </is>
      </c>
      <c r="B19" s="4" t="inlineStr">
        <is>
          <t xml:space="preserve"> </t>
        </is>
      </c>
      <c r="C19" s="4" t="inlineStr">
        <is>
          <t xml:space="preserve"> </t>
        </is>
      </c>
    </row>
    <row r="20">
      <c r="A20" s="3" t="inlineStr">
        <is>
          <t>Intangible Assets, Net (Details) - Schedule of intangible assets [Line Items]</t>
        </is>
      </c>
      <c r="B20" s="4" t="inlineStr">
        <is>
          <t xml:space="preserve"> </t>
        </is>
      </c>
      <c r="C20" s="4" t="inlineStr">
        <is>
          <t xml:space="preserve"> </t>
        </is>
      </c>
    </row>
    <row r="21">
      <c r="A21" s="4" t="inlineStr">
        <is>
          <t>Total cost of intangible assets</t>
        </is>
      </c>
      <c r="B21" s="6" t="n">
        <v>562</v>
      </c>
      <c r="C21" s="6" t="n">
        <v>5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future estimated amortization expenses ¥ in Thousands</t>
        </is>
      </c>
      <c r="B1" s="2" t="inlineStr">
        <is>
          <t>Dec. 31, 2022 CNY (¥)</t>
        </is>
      </c>
    </row>
    <row r="2">
      <c r="A2" s="3" t="inlineStr">
        <is>
          <t>RMB</t>
        </is>
      </c>
      <c r="B2" s="4" t="inlineStr">
        <is>
          <t xml:space="preserve"> </t>
        </is>
      </c>
    </row>
    <row r="3">
      <c r="A3" s="4" t="inlineStr">
        <is>
          <t>Within one year</t>
        </is>
      </c>
      <c r="B3" s="6" t="n">
        <v>1830</v>
      </c>
    </row>
    <row r="4">
      <c r="A4" s="4" t="inlineStr">
        <is>
          <t>1 – 2 years</t>
        </is>
      </c>
      <c r="B4" s="5" t="n">
        <v>866</v>
      </c>
    </row>
    <row r="5">
      <c r="A5" s="4" t="inlineStr">
        <is>
          <t>2 – 3 years</t>
        </is>
      </c>
      <c r="B5" s="5" t="n">
        <v>164</v>
      </c>
    </row>
    <row r="6">
      <c r="A6" s="4" t="inlineStr">
        <is>
          <t>3 – 4 years</t>
        </is>
      </c>
      <c r="B6" s="5" t="n">
        <v>129</v>
      </c>
    </row>
    <row r="7">
      <c r="A7" s="4" t="inlineStr">
        <is>
          <t>4 – 5 years</t>
        </is>
      </c>
      <c r="B7" s="5" t="n">
        <v>120</v>
      </c>
    </row>
    <row r="8">
      <c r="A8" s="4" t="inlineStr">
        <is>
          <t>5 years and thereafter</t>
        </is>
      </c>
      <c r="B8" s="5" t="n">
        <v>776</v>
      </c>
    </row>
    <row r="9">
      <c r="A9" s="4" t="inlineStr">
        <is>
          <t>Total</t>
        </is>
      </c>
      <c r="B9" s="6" t="n">
        <v>38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GoodWill (Details) - 12 months ended Dec. 31, 2022 ¥ in Thousands</t>
        </is>
      </c>
      <c r="B1" s="2" t="inlineStr">
        <is>
          <t>CNY (¥)</t>
        </is>
      </c>
      <c r="C1" s="2" t="inlineStr">
        <is>
          <t>USD ($)</t>
        </is>
      </c>
    </row>
    <row r="2">
      <c r="A2" s="3" t="inlineStr">
        <is>
          <t>Goodwill (Line item)</t>
        </is>
      </c>
      <c r="B2" s="4" t="inlineStr">
        <is>
          <t xml:space="preserve"> </t>
        </is>
      </c>
      <c r="C2" s="4" t="inlineStr">
        <is>
          <t xml:space="preserve"> </t>
        </is>
      </c>
    </row>
    <row r="3">
      <c r="A3" s="4" t="inlineStr">
        <is>
          <t>Impairement loss | ¥</t>
        </is>
      </c>
      <c r="B3" s="6" t="n">
        <v>43011</v>
      </c>
      <c r="C3" s="4" t="inlineStr">
        <is>
          <t xml:space="preserve"> </t>
        </is>
      </c>
    </row>
    <row r="4">
      <c r="A4" s="4" t="inlineStr">
        <is>
          <t>Carrying amount of goodwill | $</t>
        </is>
      </c>
      <c r="B4" s="4" t="inlineStr">
        <is>
          <t xml:space="preserve"> </t>
        </is>
      </c>
      <c r="C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GoodWill (Details) - Schedule of goodwill ¥ in Thousands</t>
        </is>
      </c>
      <c r="B1" s="2" t="inlineStr">
        <is>
          <t>12 Months Ended</t>
        </is>
      </c>
    </row>
    <row r="2">
      <c r="B2" s="2" t="inlineStr">
        <is>
          <t>Dec. 31, 2022 CNY (¥)</t>
        </is>
      </c>
      <c r="C2" s="2" t="inlineStr">
        <is>
          <t>Dec. 31, 2022 USD ($)</t>
        </is>
      </c>
      <c r="D2" s="2" t="inlineStr">
        <is>
          <t>Dec. 31, 2021 CNY (¥)</t>
        </is>
      </c>
    </row>
    <row r="3">
      <c r="A3" s="3" t="inlineStr">
        <is>
          <t>Goodwill [Abstract]</t>
        </is>
      </c>
      <c r="B3" s="4" t="inlineStr">
        <is>
          <t xml:space="preserve"> </t>
        </is>
      </c>
      <c r="C3" s="4" t="inlineStr">
        <is>
          <t xml:space="preserve"> </t>
        </is>
      </c>
      <c r="D3" s="4" t="inlineStr">
        <is>
          <t xml:space="preserve"> </t>
        </is>
      </c>
    </row>
    <row r="4">
      <c r="A4" s="4" t="inlineStr">
        <is>
          <t>Beginning Balance</t>
        </is>
      </c>
      <c r="B4" s="6" t="n">
        <v>43011</v>
      </c>
      <c r="C4" s="4" t="inlineStr">
        <is>
          <t xml:space="preserve"> </t>
        </is>
      </c>
      <c r="D4" s="6" t="n">
        <v>1533485</v>
      </c>
    </row>
    <row r="5">
      <c r="A5" s="4" t="inlineStr">
        <is>
          <t>Acquisitions</t>
        </is>
      </c>
      <c r="B5" s="4" t="inlineStr">
        <is>
          <t xml:space="preserve"> </t>
        </is>
      </c>
      <c r="C5" s="4" t="inlineStr">
        <is>
          <t xml:space="preserve"> </t>
        </is>
      </c>
      <c r="D5" s="5" t="n">
        <v>14051</v>
      </c>
    </row>
    <row r="6">
      <c r="A6" s="4" t="inlineStr">
        <is>
          <t>Impairment loss</t>
        </is>
      </c>
      <c r="B6" s="5" t="n">
        <v>-43011</v>
      </c>
      <c r="C6" s="4" t="inlineStr">
        <is>
          <t xml:space="preserve"> </t>
        </is>
      </c>
      <c r="D6" s="5" t="n">
        <v>-1504525</v>
      </c>
    </row>
    <row r="7">
      <c r="A7" s="4" t="inlineStr">
        <is>
          <t>Ending Balance</t>
        </is>
      </c>
      <c r="B7" s="4" t="inlineStr">
        <is>
          <t xml:space="preserve"> </t>
        </is>
      </c>
      <c r="C7" s="4" t="inlineStr">
        <is>
          <t xml:space="preserve"> </t>
        </is>
      </c>
      <c r="D7" s="6" t="n">
        <v>4301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Long-Term Investments (Details) - CNY (¥) ¥ in Thousands</t>
        </is>
      </c>
      <c r="B1" s="2" t="inlineStr">
        <is>
          <t>1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Long-Term Investments (Details) [Line Items]</t>
        </is>
      </c>
      <c r="B3" s="4" t="inlineStr">
        <is>
          <t xml:space="preserve"> </t>
        </is>
      </c>
      <c r="C3" s="4" t="inlineStr">
        <is>
          <t xml:space="preserve"> </t>
        </is>
      </c>
      <c r="D3" s="4" t="inlineStr">
        <is>
          <t xml:space="preserve"> </t>
        </is>
      </c>
      <c r="E3" s="4" t="inlineStr">
        <is>
          <t xml:space="preserve"> </t>
        </is>
      </c>
    </row>
    <row r="4">
      <c r="A4" s="4" t="inlineStr">
        <is>
          <t>Other equity method investments</t>
        </is>
      </c>
      <c r="B4" s="4" t="inlineStr">
        <is>
          <t xml:space="preserve"> </t>
        </is>
      </c>
      <c r="C4" s="4" t="inlineStr">
        <is>
          <t xml:space="preserve"> </t>
        </is>
      </c>
      <c r="D4" s="6" t="n">
        <v>471</v>
      </c>
      <c r="E4" s="6" t="n">
        <v>3460</v>
      </c>
    </row>
    <row r="5">
      <c r="A5" s="4" t="inlineStr">
        <is>
          <t>Group invested</t>
        </is>
      </c>
      <c r="B5" s="6" t="n">
        <v>13821</v>
      </c>
      <c r="C5" s="4" t="inlineStr">
        <is>
          <t xml:space="preserve"> </t>
        </is>
      </c>
      <c r="D5" s="4" t="inlineStr">
        <is>
          <t xml:space="preserve"> </t>
        </is>
      </c>
      <c r="E5" s="4" t="inlineStr">
        <is>
          <t xml:space="preserve"> </t>
        </is>
      </c>
    </row>
    <row r="6">
      <c r="A6" s="4" t="inlineStr">
        <is>
          <t>Fair value of impairment losses</t>
        </is>
      </c>
      <c r="B6" s="4" t="inlineStr">
        <is>
          <t xml:space="preserve"> </t>
        </is>
      </c>
      <c r="C6" s="4" t="inlineStr">
        <is>
          <t xml:space="preserve"> </t>
        </is>
      </c>
      <c r="D6" s="6" t="n">
        <v>900</v>
      </c>
      <c r="E6" s="6" t="n">
        <v>6600</v>
      </c>
    </row>
    <row r="7">
      <c r="A7" s="4" t="inlineStr">
        <is>
          <t>Equity securities</t>
        </is>
      </c>
      <c r="B7" s="4" t="inlineStr">
        <is>
          <t xml:space="preserve"> </t>
        </is>
      </c>
      <c r="C7" s="5" t="n">
        <v>15910</v>
      </c>
      <c r="D7" s="4" t="inlineStr">
        <is>
          <t xml:space="preserve"> </t>
        </is>
      </c>
      <c r="E7" s="4" t="inlineStr">
        <is>
          <t xml:space="preserve"> </t>
        </is>
      </c>
    </row>
    <row r="8">
      <c r="A8" s="4" t="inlineStr">
        <is>
          <t>Fair values investments</t>
        </is>
      </c>
      <c r="B8" s="4" t="inlineStr">
        <is>
          <t xml:space="preserve"> </t>
        </is>
      </c>
      <c r="C8" s="6" t="n">
        <v>1700</v>
      </c>
      <c r="D8" s="4" t="inlineStr">
        <is>
          <t xml:space="preserve"> </t>
        </is>
      </c>
      <c r="E8" s="4" t="inlineStr">
        <is>
          <t xml:space="preserve"> </t>
        </is>
      </c>
    </row>
    <row r="9">
      <c r="A9" s="4" t="inlineStr">
        <is>
          <t>Series of Individually Immaterial Business Acquisitions [Member]</t>
        </is>
      </c>
      <c r="B9" s="4" t="inlineStr">
        <is>
          <t xml:space="preserve"> </t>
        </is>
      </c>
      <c r="C9" s="4" t="inlineStr">
        <is>
          <t xml:space="preserve"> </t>
        </is>
      </c>
      <c r="D9" s="4" t="inlineStr">
        <is>
          <t xml:space="preserve"> </t>
        </is>
      </c>
      <c r="E9" s="4" t="inlineStr">
        <is>
          <t xml:space="preserve"> </t>
        </is>
      </c>
    </row>
    <row r="10">
      <c r="A10" s="3" t="inlineStr">
        <is>
          <t>Long-Term Investments (Details) [Line Items]</t>
        </is>
      </c>
      <c r="B10" s="4" t="inlineStr">
        <is>
          <t xml:space="preserve"> </t>
        </is>
      </c>
      <c r="C10" s="4" t="inlineStr">
        <is>
          <t xml:space="preserve"> </t>
        </is>
      </c>
      <c r="D10" s="4" t="inlineStr">
        <is>
          <t xml:space="preserve"> </t>
        </is>
      </c>
      <c r="E10" s="4" t="inlineStr">
        <is>
          <t xml:space="preserve"> </t>
        </is>
      </c>
    </row>
    <row r="11">
      <c r="A11" s="4" t="inlineStr">
        <is>
          <t>Equity interests</t>
        </is>
      </c>
      <c r="B11" s="13" t="n">
        <v>0.1</v>
      </c>
      <c r="C11" s="13" t="n">
        <v>0.1</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Details) - Schedule of long-term investments - CNY (¥) ¥ in Thousands</t>
        </is>
      </c>
      <c r="B1" s="2" t="inlineStr">
        <is>
          <t>12 Months Ended</t>
        </is>
      </c>
    </row>
    <row r="2">
      <c r="B2" s="2" t="inlineStr">
        <is>
          <t>Dec. 31, 2022</t>
        </is>
      </c>
      <c r="C2" s="2" t="inlineStr">
        <is>
          <t>Dec. 31, 2021</t>
        </is>
      </c>
    </row>
    <row r="3">
      <c r="A3" s="3" t="inlineStr">
        <is>
          <t>Equity method investments:</t>
        </is>
      </c>
      <c r="B3" s="4" t="inlineStr">
        <is>
          <t xml:space="preserve"> </t>
        </is>
      </c>
      <c r="C3" s="4" t="inlineStr">
        <is>
          <t xml:space="preserve"> </t>
        </is>
      </c>
    </row>
    <row r="4">
      <c r="A4" s="4" t="inlineStr">
        <is>
          <t>Other equity method investments(a)</t>
        </is>
      </c>
      <c r="B4" s="6" t="n">
        <v>6929</v>
      </c>
      <c r="C4" s="6" t="n">
        <v>6929</v>
      </c>
    </row>
    <row r="5">
      <c r="A5" s="3" t="inlineStr">
        <is>
          <t>Equity securities without readily determinable fair values investments:</t>
        </is>
      </c>
      <c r="B5" s="4" t="inlineStr">
        <is>
          <t xml:space="preserve"> </t>
        </is>
      </c>
      <c r="C5" s="4" t="inlineStr">
        <is>
          <t xml:space="preserve"> </t>
        </is>
      </c>
    </row>
    <row r="6">
      <c r="A6" s="4" t="inlineStr">
        <is>
          <t>Green fire Decoration Engineering (Beijing) Co., Ltd. (Green Fire)(b)</t>
        </is>
      </c>
      <c r="B6" s="5" t="n">
        <v>13821</v>
      </c>
      <c r="C6" s="5" t="n">
        <v>13821</v>
      </c>
    </row>
    <row r="7">
      <c r="A7" s="4" t="inlineStr">
        <is>
          <t>Other equity securities without readily determinable fair values investments(c)</t>
        </is>
      </c>
      <c r="B7" s="5" t="n">
        <v>15910</v>
      </c>
      <c r="C7" s="5" t="n">
        <v>15910</v>
      </c>
    </row>
    <row r="8">
      <c r="A8" s="4" t="inlineStr">
        <is>
          <t>Less: impairment loss on long-term investments</t>
        </is>
      </c>
      <c r="B8" s="5" t="n">
        <v>-14429</v>
      </c>
      <c r="C8" s="5" t="n">
        <v>-14429</v>
      </c>
    </row>
    <row r="9">
      <c r="A9" s="4" t="inlineStr">
        <is>
          <t>Total</t>
        </is>
      </c>
      <c r="B9" s="6" t="n">
        <v>22231</v>
      </c>
      <c r="C9" s="6" t="n">
        <v>2223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Lease (Details) - CNY (¥) ¥ in Thousands</t>
        </is>
      </c>
      <c r="B1" s="2" t="inlineStr">
        <is>
          <t>12 Months Ended</t>
        </is>
      </c>
    </row>
    <row r="2">
      <c r="B2" s="2" t="inlineStr">
        <is>
          <t>Dec. 31, 2022</t>
        </is>
      </c>
      <c r="C2" s="2" t="inlineStr">
        <is>
          <t>Dec. 31, 2021</t>
        </is>
      </c>
      <c r="D2" s="2" t="inlineStr">
        <is>
          <t>Dec. 31, 2020</t>
        </is>
      </c>
    </row>
    <row r="3">
      <c r="A3" s="3" t="inlineStr">
        <is>
          <t>Lease (Details) [Line Items]</t>
        </is>
      </c>
      <c r="B3" s="4" t="inlineStr">
        <is>
          <t xml:space="preserve"> </t>
        </is>
      </c>
      <c r="C3" s="4" t="inlineStr">
        <is>
          <t xml:space="preserve"> </t>
        </is>
      </c>
      <c r="D3" s="4" t="inlineStr">
        <is>
          <t xml:space="preserve"> </t>
        </is>
      </c>
    </row>
    <row r="4">
      <c r="A4" s="4" t="inlineStr">
        <is>
          <t>Lease termination losses</t>
        </is>
      </c>
      <c r="B4" s="6" t="n">
        <v>27347</v>
      </c>
      <c r="C4" s="6" t="n">
        <v>94022</v>
      </c>
      <c r="D4" s="6" t="n">
        <v>168722</v>
      </c>
    </row>
    <row r="5">
      <c r="A5" s="4" t="inlineStr">
        <is>
          <t>Minimum [Member]</t>
        </is>
      </c>
      <c r="B5" s="4" t="inlineStr">
        <is>
          <t xml:space="preserve"> </t>
        </is>
      </c>
      <c r="C5" s="4" t="inlineStr">
        <is>
          <t xml:space="preserve"> </t>
        </is>
      </c>
      <c r="D5" s="4" t="inlineStr">
        <is>
          <t xml:space="preserve"> </t>
        </is>
      </c>
    </row>
    <row r="6">
      <c r="A6" s="3" t="inlineStr">
        <is>
          <t>Lease (Details) [Line Items]</t>
        </is>
      </c>
      <c r="B6" s="4" t="inlineStr">
        <is>
          <t xml:space="preserve"> </t>
        </is>
      </c>
      <c r="C6" s="4" t="inlineStr">
        <is>
          <t xml:space="preserve"> </t>
        </is>
      </c>
      <c r="D6" s="4" t="inlineStr">
        <is>
          <t xml:space="preserve"> </t>
        </is>
      </c>
    </row>
    <row r="7">
      <c r="A7" s="4" t="inlineStr">
        <is>
          <t>Real estate leases</t>
        </is>
      </c>
      <c r="B7" s="4" t="inlineStr">
        <is>
          <t>2 years</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Lease (Details) [Line Items]</t>
        </is>
      </c>
      <c r="B9" s="4" t="inlineStr">
        <is>
          <t xml:space="preserve"> </t>
        </is>
      </c>
      <c r="C9" s="4" t="inlineStr">
        <is>
          <t xml:space="preserve"> </t>
        </is>
      </c>
      <c r="D9" s="4" t="inlineStr">
        <is>
          <t xml:space="preserve"> </t>
        </is>
      </c>
    </row>
    <row r="10">
      <c r="A10" s="4" t="inlineStr">
        <is>
          <t>Real estate leases</t>
        </is>
      </c>
      <c r="B10" s="4" t="inlineStr">
        <is>
          <t>2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22496</v>
      </c>
      <c r="C4" s="7" t="n">
        <v>-46757</v>
      </c>
      <c r="D4" s="6" t="n">
        <v>-2162837</v>
      </c>
      <c r="E4" s="6" t="n">
        <v>-50794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42621</v>
      </c>
      <c r="C6" s="5" t="n">
        <v>6179</v>
      </c>
      <c r="D6" s="5" t="n">
        <v>71697</v>
      </c>
      <c r="E6" s="5" t="n">
        <v>76353</v>
      </c>
    </row>
    <row r="7">
      <c r="A7" s="4" t="inlineStr">
        <is>
          <t>Amortization of intangible assets</t>
        </is>
      </c>
      <c r="B7" s="5" t="n">
        <v>3946</v>
      </c>
      <c r="C7" s="5" t="n">
        <v>572</v>
      </c>
      <c r="D7" s="5" t="n">
        <v>10154</v>
      </c>
      <c r="E7" s="5" t="n">
        <v>11202</v>
      </c>
    </row>
    <row r="8">
      <c r="A8" s="4" t="inlineStr">
        <is>
          <t>Loss/(Gain) on disposal of property, equipment and other long-lived assets</t>
        </is>
      </c>
      <c r="B8" s="5" t="n">
        <v>-23282</v>
      </c>
      <c r="C8" s="5" t="n">
        <v>-3376</v>
      </c>
      <c r="D8" s="5" t="n">
        <v>19389</v>
      </c>
      <c r="E8" s="5" t="n">
        <v>138827</v>
      </c>
    </row>
    <row r="9">
      <c r="A9" s="4" t="inlineStr">
        <is>
          <t>Loss on disposal of intangible assets</t>
        </is>
      </c>
      <c r="B9" s="4" t="inlineStr">
        <is>
          <t xml:space="preserve"> </t>
        </is>
      </c>
      <c r="C9" s="4" t="inlineStr">
        <is>
          <t xml:space="preserve"> </t>
        </is>
      </c>
      <c r="D9" s="4" t="inlineStr">
        <is>
          <t xml:space="preserve"> </t>
        </is>
      </c>
      <c r="E9" s="5" t="n">
        <v>608</v>
      </c>
    </row>
    <row r="10">
      <c r="A10" s="4" t="inlineStr">
        <is>
          <t>Impairment of long-lived assets and long-term prepaid expenses</t>
        </is>
      </c>
      <c r="B10" s="5" t="n">
        <v>111308</v>
      </c>
      <c r="C10" s="5" t="n">
        <v>16138</v>
      </c>
      <c r="D10" s="5" t="n">
        <v>114485</v>
      </c>
      <c r="E10" s="5" t="n">
        <v>36505</v>
      </c>
    </row>
    <row r="11">
      <c r="A11" s="4" t="inlineStr">
        <is>
          <t>Impairment of long-term investment</t>
        </is>
      </c>
      <c r="B11" s="4" t="inlineStr">
        <is>
          <t xml:space="preserve"> </t>
        </is>
      </c>
      <c r="C11" s="4" t="inlineStr">
        <is>
          <t xml:space="preserve"> </t>
        </is>
      </c>
      <c r="D11" s="5" t="n">
        <v>1371</v>
      </c>
      <c r="E11" s="5" t="n">
        <v>10060</v>
      </c>
    </row>
    <row r="12">
      <c r="A12" s="4" t="inlineStr">
        <is>
          <t>Impairment of Goodwill</t>
        </is>
      </c>
      <c r="B12" s="5" t="n">
        <v>43011</v>
      </c>
      <c r="C12" s="5" t="n">
        <v>6236</v>
      </c>
      <c r="D12" s="5" t="n">
        <v>1504525</v>
      </c>
      <c r="E12" s="4" t="inlineStr">
        <is>
          <t xml:space="preserve"> </t>
        </is>
      </c>
    </row>
    <row r="13">
      <c r="A13" s="4" t="inlineStr">
        <is>
          <t>Loss/(Gain) on disposal of subsidiaries</t>
        </is>
      </c>
      <c r="B13" s="5" t="n">
        <v>-23009</v>
      </c>
      <c r="C13" s="5" t="n">
        <v>-3336</v>
      </c>
      <c r="D13" s="5" t="n">
        <v>14978</v>
      </c>
      <c r="E13" s="5" t="n">
        <v>39703</v>
      </c>
    </row>
    <row r="14">
      <c r="A14" s="4" t="inlineStr">
        <is>
          <t>Gain on disposal of long-term investments</t>
        </is>
      </c>
      <c r="B14" s="4" t="inlineStr">
        <is>
          <t xml:space="preserve"> </t>
        </is>
      </c>
      <c r="C14" s="4" t="inlineStr">
        <is>
          <t xml:space="preserve"> </t>
        </is>
      </c>
      <c r="D14" s="4" t="inlineStr">
        <is>
          <t xml:space="preserve"> </t>
        </is>
      </c>
      <c r="E14" s="5" t="n">
        <v>-8561</v>
      </c>
    </row>
    <row r="15">
      <c r="A15" s="4" t="inlineStr">
        <is>
          <t>Amortization of right-of-use assets</t>
        </is>
      </c>
      <c r="B15" s="5" t="n">
        <v>140123</v>
      </c>
      <c r="C15" s="5" t="n">
        <v>20316</v>
      </c>
      <c r="D15" s="5" t="n">
        <v>113306</v>
      </c>
      <c r="E15" s="5" t="n">
        <v>159738</v>
      </c>
    </row>
    <row r="16">
      <c r="A16" s="4" t="inlineStr">
        <is>
          <t>Change in fair value of warrant liabilities</t>
        </is>
      </c>
      <c r="B16" s="5" t="n">
        <v>-9062</v>
      </c>
      <c r="C16" s="5" t="n">
        <v>-1314</v>
      </c>
      <c r="D16" s="5" t="n">
        <v>-6837</v>
      </c>
      <c r="E16" s="4" t="inlineStr">
        <is>
          <t xml:space="preserve"> </t>
        </is>
      </c>
    </row>
    <row r="17">
      <c r="A17" s="4" t="inlineStr">
        <is>
          <t>Change in fair value of put option liabilities</t>
        </is>
      </c>
      <c r="B17" s="5" t="n">
        <v>-706</v>
      </c>
      <c r="C17" s="5" t="n">
        <v>-102</v>
      </c>
      <c r="D17" s="4" t="inlineStr">
        <is>
          <t xml:space="preserve"> </t>
        </is>
      </c>
      <c r="E17" s="4" t="inlineStr">
        <is>
          <t xml:space="preserve"> </t>
        </is>
      </c>
    </row>
    <row r="18">
      <c r="A18" s="4" t="inlineStr">
        <is>
          <t>Share-based compensation</t>
        </is>
      </c>
      <c r="B18" s="5" t="n">
        <v>14721</v>
      </c>
      <c r="C18" s="5" t="n">
        <v>2134</v>
      </c>
      <c r="D18" s="5" t="n">
        <v>249317</v>
      </c>
      <c r="E18" s="5" t="n">
        <v>202333</v>
      </c>
    </row>
    <row r="19">
      <c r="A19" s="4" t="inlineStr">
        <is>
          <t>Bad debt expense</t>
        </is>
      </c>
      <c r="B19" s="5" t="n">
        <v>10212</v>
      </c>
      <c r="C19" s="5" t="n">
        <v>1481</v>
      </c>
      <c r="D19" s="5" t="n">
        <v>12587</v>
      </c>
      <c r="E19" s="5" t="n">
        <v>19439</v>
      </c>
    </row>
    <row r="20">
      <c r="A20" s="4" t="inlineStr">
        <is>
          <t>Loss from equity method investment</t>
        </is>
      </c>
      <c r="B20" s="4" t="inlineStr">
        <is>
          <t xml:space="preserve"> </t>
        </is>
      </c>
      <c r="C20" s="4" t="inlineStr">
        <is>
          <t xml:space="preserve"> </t>
        </is>
      </c>
      <c r="D20" s="5" t="n">
        <v>27</v>
      </c>
      <c r="E20" s="5" t="n">
        <v>639</v>
      </c>
    </row>
    <row r="21">
      <c r="A21" s="4" t="inlineStr">
        <is>
          <t>Deferred income tax benefit</t>
        </is>
      </c>
      <c r="B21" s="5" t="n">
        <v>-343</v>
      </c>
      <c r="C21" s="5" t="n">
        <v>-50</v>
      </c>
      <c r="D21" s="5" t="n">
        <v>-1445</v>
      </c>
      <c r="E21" s="5" t="n">
        <v>-884</v>
      </c>
    </row>
    <row r="22">
      <c r="A22" s="4" t="inlineStr">
        <is>
          <t>Accrued interest expense on convertible bond</t>
        </is>
      </c>
      <c r="B22" s="5" t="n">
        <v>15916</v>
      </c>
      <c r="C22" s="5" t="n">
        <v>2308</v>
      </c>
      <c r="D22" s="4" t="inlineStr">
        <is>
          <t xml:space="preserve"> </t>
        </is>
      </c>
      <c r="E22" s="4" t="inlineStr">
        <is>
          <t xml:space="preserve"> </t>
        </is>
      </c>
    </row>
    <row r="23">
      <c r="A23" s="4" t="inlineStr">
        <is>
          <t>Other income(expense), net</t>
        </is>
      </c>
      <c r="B23" s="4" t="inlineStr">
        <is>
          <t xml:space="preserve"> </t>
        </is>
      </c>
      <c r="C23" s="4" t="inlineStr">
        <is>
          <t xml:space="preserve"> </t>
        </is>
      </c>
      <c r="D23" s="5" t="n">
        <v>-6253</v>
      </c>
      <c r="E23" s="4" t="inlineStr">
        <is>
          <t xml:space="preserve"> </t>
        </is>
      </c>
    </row>
    <row r="24">
      <c r="A24" s="3" t="inlineStr">
        <is>
          <t>Changes in operating assets and liabilities:</t>
        </is>
      </c>
      <c r="B24" s="4" t="inlineStr">
        <is>
          <t xml:space="preserve"> </t>
        </is>
      </c>
      <c r="C24" s="4" t="inlineStr">
        <is>
          <t xml:space="preserve"> </t>
        </is>
      </c>
      <c r="D24" s="4" t="inlineStr">
        <is>
          <t xml:space="preserve"> </t>
        </is>
      </c>
      <c r="E24" s="4" t="inlineStr">
        <is>
          <t xml:space="preserve"> </t>
        </is>
      </c>
    </row>
    <row r="25">
      <c r="A25" s="4" t="inlineStr">
        <is>
          <t>Accounts receivable</t>
        </is>
      </c>
      <c r="B25" s="5" t="n">
        <v>-80467</v>
      </c>
      <c r="C25" s="5" t="n">
        <v>-11667</v>
      </c>
      <c r="D25" s="5" t="n">
        <v>-10102</v>
      </c>
      <c r="E25" s="5" t="n">
        <v>-47483</v>
      </c>
    </row>
    <row r="26">
      <c r="A26" s="4" t="inlineStr">
        <is>
          <t>Prepaid expenses and other current assets</t>
        </is>
      </c>
      <c r="B26" s="5" t="n">
        <v>-49064</v>
      </c>
      <c r="C26" s="5" t="n">
        <v>-7114</v>
      </c>
      <c r="D26" s="5" t="n">
        <v>40636</v>
      </c>
      <c r="E26" s="5" t="n">
        <v>8060</v>
      </c>
    </row>
    <row r="27">
      <c r="A27" s="4" t="inlineStr">
        <is>
          <t>Other non-current assets</t>
        </is>
      </c>
      <c r="B27" s="4" t="inlineStr">
        <is>
          <t xml:space="preserve"> </t>
        </is>
      </c>
      <c r="C27" s="4" t="inlineStr">
        <is>
          <t xml:space="preserve"> </t>
        </is>
      </c>
      <c r="D27" s="4" t="inlineStr">
        <is>
          <t xml:space="preserve"> </t>
        </is>
      </c>
      <c r="E27" s="5" t="n">
        <v>5741</v>
      </c>
    </row>
    <row r="28">
      <c r="A28" s="4" t="inlineStr">
        <is>
          <t>Amount due from related parties</t>
        </is>
      </c>
      <c r="B28" s="5" t="n">
        <v>33415</v>
      </c>
      <c r="C28" s="5" t="n">
        <v>4845</v>
      </c>
      <c r="D28" s="5" t="n">
        <v>-30412</v>
      </c>
      <c r="E28" s="5" t="n">
        <v>28693</v>
      </c>
    </row>
    <row r="29">
      <c r="A29" s="4" t="inlineStr">
        <is>
          <t>Long-term prepaid expenses</t>
        </is>
      </c>
      <c r="B29" s="4" t="inlineStr">
        <is>
          <t xml:space="preserve"> </t>
        </is>
      </c>
      <c r="C29" s="4" t="inlineStr">
        <is>
          <t xml:space="preserve"> </t>
        </is>
      </c>
      <c r="D29" s="5" t="n">
        <v>-30091</v>
      </c>
      <c r="E29" s="5" t="n">
        <v>3092</v>
      </c>
    </row>
    <row r="30">
      <c r="A30" s="4" t="inlineStr">
        <is>
          <t>Rental deposit, non-current</t>
        </is>
      </c>
      <c r="B30" s="5" t="n">
        <v>9590</v>
      </c>
      <c r="C30" s="5" t="n">
        <v>1390</v>
      </c>
      <c r="D30" s="5" t="n">
        <v>24950</v>
      </c>
      <c r="E30" s="5" t="n">
        <v>35784</v>
      </c>
    </row>
    <row r="31">
      <c r="A31" s="4" t="inlineStr">
        <is>
          <t>Accounts payable</t>
        </is>
      </c>
      <c r="B31" s="5" t="n">
        <v>-16317</v>
      </c>
      <c r="C31" s="5" t="n">
        <v>-2366</v>
      </c>
      <c r="D31" s="5" t="n">
        <v>6166</v>
      </c>
      <c r="E31" s="5" t="n">
        <v>40593</v>
      </c>
    </row>
    <row r="32">
      <c r="A32" s="4" t="inlineStr">
        <is>
          <t>Note payable</t>
        </is>
      </c>
      <c r="B32" s="4" t="inlineStr">
        <is>
          <t xml:space="preserve"> </t>
        </is>
      </c>
      <c r="C32" s="4" t="inlineStr">
        <is>
          <t xml:space="preserve"> </t>
        </is>
      </c>
      <c r="D32" s="5" t="n">
        <v>-12105</v>
      </c>
      <c r="E32" s="5" t="n">
        <v>12105</v>
      </c>
    </row>
    <row r="33">
      <c r="A33" s="4" t="inlineStr">
        <is>
          <t>Accrued expenses and other current liabilities</t>
        </is>
      </c>
      <c r="B33" s="5" t="n">
        <v>43457</v>
      </c>
      <c r="C33" s="5" t="n">
        <v>6301</v>
      </c>
      <c r="D33" s="5" t="n">
        <v>47524</v>
      </c>
      <c r="E33" s="5" t="n">
        <v>-20984</v>
      </c>
    </row>
    <row r="34">
      <c r="A34" s="4" t="inlineStr">
        <is>
          <t>Advanced workspace membership fee</t>
        </is>
      </c>
      <c r="B34" s="5" t="n">
        <v>-27592</v>
      </c>
      <c r="C34" s="5" t="n">
        <v>-4000</v>
      </c>
      <c r="D34" s="5" t="n">
        <v>-909</v>
      </c>
      <c r="E34" s="5" t="n">
        <v>-44769</v>
      </c>
    </row>
    <row r="35">
      <c r="A35" s="4" t="inlineStr">
        <is>
          <t>Contract liabilities</t>
        </is>
      </c>
      <c r="B35" s="5" t="n">
        <v>-11739</v>
      </c>
      <c r="C35" s="5" t="n">
        <v>-1702</v>
      </c>
      <c r="D35" s="5" t="n">
        <v>8824</v>
      </c>
      <c r="E35" s="5" t="n">
        <v>-9041</v>
      </c>
    </row>
    <row r="36">
      <c r="A36" s="4" t="inlineStr">
        <is>
          <t>Income tax payable</t>
        </is>
      </c>
      <c r="B36" s="5" t="n">
        <v>890</v>
      </c>
      <c r="C36" s="5" t="n">
        <v>129</v>
      </c>
      <c r="D36" s="5" t="n">
        <v>3070</v>
      </c>
      <c r="E36" s="5" t="n">
        <v>1041</v>
      </c>
    </row>
    <row r="37">
      <c r="A37" s="4" t="inlineStr">
        <is>
          <t>Deferred subsidy income</t>
        </is>
      </c>
      <c r="B37" s="5" t="n">
        <v>-2239</v>
      </c>
      <c r="C37" s="5" t="n">
        <v>-325</v>
      </c>
      <c r="D37" s="5" t="n">
        <v>-1454</v>
      </c>
      <c r="E37" s="5" t="n">
        <v>-2412</v>
      </c>
    </row>
    <row r="38">
      <c r="A38" s="4" t="inlineStr">
        <is>
          <t>Amount due to related parties</t>
        </is>
      </c>
      <c r="B38" s="5" t="n">
        <v>18370</v>
      </c>
      <c r="C38" s="5" t="n">
        <v>2663</v>
      </c>
      <c r="D38" s="5" t="n">
        <v>-35525</v>
      </c>
      <c r="E38" s="5" t="n">
        <v>8549</v>
      </c>
    </row>
    <row r="39">
      <c r="A39" s="4" t="inlineStr">
        <is>
          <t>Lease liabilities</t>
        </is>
      </c>
      <c r="B39" s="5" t="n">
        <v>-85993</v>
      </c>
      <c r="C39" s="5" t="n">
        <v>-12468</v>
      </c>
      <c r="D39" s="5" t="n">
        <v>-149445</v>
      </c>
      <c r="E39" s="5" t="n">
        <v>-229570</v>
      </c>
    </row>
    <row r="40">
      <c r="A40" s="4" t="inlineStr">
        <is>
          <t>Change in held for sale assets</t>
        </is>
      </c>
      <c r="B40" s="4" t="inlineStr">
        <is>
          <t xml:space="preserve"> </t>
        </is>
      </c>
      <c r="C40" s="4" t="inlineStr">
        <is>
          <t xml:space="preserve"> </t>
        </is>
      </c>
      <c r="D40" s="4" t="inlineStr">
        <is>
          <t xml:space="preserve"> </t>
        </is>
      </c>
      <c r="E40" s="5" t="n">
        <v>-3258</v>
      </c>
    </row>
    <row r="41">
      <c r="A41" s="4" t="inlineStr">
        <is>
          <t>Change in held for sale liabilities</t>
        </is>
      </c>
      <c r="B41" s="4" t="inlineStr">
        <is>
          <t xml:space="preserve"> </t>
        </is>
      </c>
      <c r="C41" s="4" t="inlineStr">
        <is>
          <t xml:space="preserve"> </t>
        </is>
      </c>
      <c r="D41" s="4" t="inlineStr">
        <is>
          <t xml:space="preserve"> </t>
        </is>
      </c>
      <c r="E41" s="5" t="n">
        <v>6068</v>
      </c>
    </row>
    <row r="42">
      <c r="A42" s="4" t="inlineStr">
        <is>
          <t>Refundable deposits from members, non-current</t>
        </is>
      </c>
      <c r="B42" s="5" t="n">
        <v>-11168</v>
      </c>
      <c r="C42" s="5" t="n">
        <v>-1619</v>
      </c>
      <c r="D42" s="5" t="n">
        <v>5289</v>
      </c>
      <c r="E42" s="5" t="n">
        <v>2129</v>
      </c>
    </row>
    <row r="43">
      <c r="A43" s="4" t="inlineStr">
        <is>
          <t>Net cash used in operating activities</t>
        </is>
      </c>
      <c r="B43" s="5" t="n">
        <v>-175897</v>
      </c>
      <c r="C43" s="5" t="n">
        <v>-25504</v>
      </c>
      <c r="D43" s="5" t="n">
        <v>-199120</v>
      </c>
      <c r="E43" s="5" t="n">
        <v>-27644</v>
      </c>
    </row>
    <row r="44">
      <c r="A44" s="3" t="inlineStr">
        <is>
          <t>Cash Flows from investing activities</t>
        </is>
      </c>
      <c r="B44" s="4" t="inlineStr">
        <is>
          <t xml:space="preserve"> </t>
        </is>
      </c>
      <c r="C44" s="4" t="inlineStr">
        <is>
          <t xml:space="preserve"> </t>
        </is>
      </c>
      <c r="D44" s="4" t="inlineStr">
        <is>
          <t xml:space="preserve"> </t>
        </is>
      </c>
      <c r="E44" s="4" t="inlineStr">
        <is>
          <t xml:space="preserve"> </t>
        </is>
      </c>
    </row>
    <row r="45">
      <c r="A45" s="4" t="inlineStr">
        <is>
          <t>Purchase of term deposits</t>
        </is>
      </c>
      <c r="B45" s="4" t="inlineStr">
        <is>
          <t xml:space="preserve"> </t>
        </is>
      </c>
      <c r="C45" s="4" t="inlineStr">
        <is>
          <t xml:space="preserve"> </t>
        </is>
      </c>
      <c r="D45" s="4" t="inlineStr">
        <is>
          <t xml:space="preserve"> </t>
        </is>
      </c>
      <c r="E45" s="5" t="n">
        <v>-40960</v>
      </c>
    </row>
    <row r="46">
      <c r="A46" s="4" t="inlineStr">
        <is>
          <t>Settlement of term deposits</t>
        </is>
      </c>
      <c r="B46" s="4" t="inlineStr">
        <is>
          <t xml:space="preserve"> </t>
        </is>
      </c>
      <c r="C46" s="4" t="inlineStr">
        <is>
          <t xml:space="preserve"> </t>
        </is>
      </c>
      <c r="D46" s="5" t="n">
        <v>47710</v>
      </c>
      <c r="E46" s="5" t="n">
        <v>26715</v>
      </c>
    </row>
    <row r="47">
      <c r="A47" s="4" t="inlineStr">
        <is>
          <t>Purchase of short-term investments</t>
        </is>
      </c>
      <c r="B47" s="5" t="n">
        <v>-215390</v>
      </c>
      <c r="C47" s="5" t="n">
        <v>-31229</v>
      </c>
      <c r="D47" s="5" t="n">
        <v>-365868</v>
      </c>
      <c r="E47" s="5" t="n">
        <v>-24980</v>
      </c>
    </row>
    <row r="48">
      <c r="A48" s="4" t="inlineStr">
        <is>
          <t>Settlement of short-term investments</t>
        </is>
      </c>
      <c r="B48" s="5" t="n">
        <v>234093</v>
      </c>
      <c r="C48" s="5" t="n">
        <v>33940</v>
      </c>
      <c r="D48" s="5" t="n">
        <v>345345</v>
      </c>
      <c r="E48" s="5" t="n">
        <v>57010</v>
      </c>
    </row>
    <row r="49">
      <c r="A49" s="4" t="inlineStr">
        <is>
          <t>Purchase of property and equipment</t>
        </is>
      </c>
      <c r="B49" s="5" t="n">
        <v>-20271</v>
      </c>
      <c r="C49" s="5" t="n">
        <v>-2939</v>
      </c>
      <c r="D49" s="5" t="n">
        <v>-42762</v>
      </c>
      <c r="E49" s="5" t="n">
        <v>-95433</v>
      </c>
    </row>
    <row r="50">
      <c r="A50" s="4" t="inlineStr">
        <is>
          <t>Proceeds from disposal of property and equipment</t>
        </is>
      </c>
      <c r="B50" s="5" t="n">
        <v>6977</v>
      </c>
      <c r="C50" s="5" t="n">
        <v>1012</v>
      </c>
      <c r="D50" s="5" t="n">
        <v>124</v>
      </c>
      <c r="E50" s="5" t="n">
        <v>55</v>
      </c>
    </row>
    <row r="51">
      <c r="A51" s="4" t="inlineStr">
        <is>
          <t>Purchase of intangible asset</t>
        </is>
      </c>
      <c r="B51" s="4" t="inlineStr">
        <is>
          <t xml:space="preserve"> </t>
        </is>
      </c>
      <c r="C51" s="4" t="inlineStr">
        <is>
          <t xml:space="preserve"> </t>
        </is>
      </c>
      <c r="D51" s="5" t="n">
        <v>-1200</v>
      </c>
      <c r="E51" s="5" t="n">
        <v>-125</v>
      </c>
    </row>
    <row r="52">
      <c r="A52" s="4" t="inlineStr">
        <is>
          <t>Loan provided to third parties</t>
        </is>
      </c>
      <c r="B52" s="4" t="inlineStr">
        <is>
          <t xml:space="preserve"> </t>
        </is>
      </c>
      <c r="C52" s="4" t="inlineStr">
        <is>
          <t xml:space="preserve"> </t>
        </is>
      </c>
      <c r="D52" s="5" t="n">
        <v>-8036</v>
      </c>
      <c r="E52" s="5" t="n">
        <v>-17000</v>
      </c>
    </row>
    <row r="53">
      <c r="A53" s="4" t="inlineStr">
        <is>
          <t>Loan collected from third parties</t>
        </is>
      </c>
      <c r="B53" s="5" t="n">
        <v>5000</v>
      </c>
      <c r="C53" s="5" t="n">
        <v>725</v>
      </c>
      <c r="D53" s="4" t="inlineStr">
        <is>
          <t xml:space="preserve"> </t>
        </is>
      </c>
      <c r="E53" s="4" t="inlineStr">
        <is>
          <t xml:space="preserve"> </t>
        </is>
      </c>
    </row>
    <row r="54">
      <c r="A54" s="4" t="inlineStr">
        <is>
          <t>Payment for long-term investment</t>
        </is>
      </c>
      <c r="B54" s="4" t="inlineStr">
        <is>
          <t xml:space="preserve"> </t>
        </is>
      </c>
      <c r="C54" s="4" t="inlineStr">
        <is>
          <t xml:space="preserve"> </t>
        </is>
      </c>
      <c r="D54" s="5" t="n">
        <v>-15121</v>
      </c>
      <c r="E54" s="4" t="inlineStr">
        <is>
          <t xml:space="preserve"> </t>
        </is>
      </c>
    </row>
    <row r="55">
      <c r="A55" s="4" t="inlineStr">
        <is>
          <t>Proceeds from disposal of long-term investments</t>
        </is>
      </c>
      <c r="B55" s="4" t="inlineStr">
        <is>
          <t xml:space="preserve"> </t>
        </is>
      </c>
      <c r="C55" s="4" t="inlineStr">
        <is>
          <t xml:space="preserve"> </t>
        </is>
      </c>
      <c r="D55" s="4" t="inlineStr">
        <is>
          <t xml:space="preserve"> </t>
        </is>
      </c>
      <c r="E55" s="5" t="n">
        <v>9940</v>
      </c>
    </row>
    <row r="56">
      <c r="A56" s="4" t="inlineStr">
        <is>
          <t>Cash deduction due to disposal of subsidiaries</t>
        </is>
      </c>
      <c r="B56" s="5" t="n">
        <v>-1031</v>
      </c>
      <c r="C56" s="5" t="n">
        <v>-149</v>
      </c>
      <c r="D56" s="5" t="n">
        <v>-1625</v>
      </c>
      <c r="E56" s="5" t="n">
        <v>-4480</v>
      </c>
    </row>
    <row r="57">
      <c r="A57" s="4" t="inlineStr">
        <is>
          <t>Cash received for business acquisitions, net of cash paid</t>
        </is>
      </c>
      <c r="B57" s="4" t="inlineStr">
        <is>
          <t xml:space="preserve"> </t>
        </is>
      </c>
      <c r="C57" s="4" t="inlineStr">
        <is>
          <t xml:space="preserve"> </t>
        </is>
      </c>
      <c r="D57" s="5" t="n">
        <v>1186</v>
      </c>
      <c r="E57" s="4" t="inlineStr">
        <is>
          <t xml:space="preserve"> </t>
        </is>
      </c>
    </row>
    <row r="58">
      <c r="A58" s="4" t="inlineStr">
        <is>
          <t>Proceeds from disposal of subsidiaries</t>
        </is>
      </c>
      <c r="B58" s="4" t="inlineStr">
        <is>
          <t xml:space="preserve"> </t>
        </is>
      </c>
      <c r="C58" s="4" t="inlineStr">
        <is>
          <t xml:space="preserve"> </t>
        </is>
      </c>
      <c r="D58" s="5" t="n">
        <v>205</v>
      </c>
      <c r="E58" s="5" t="n">
        <v>50000</v>
      </c>
    </row>
    <row r="59">
      <c r="A59" s="4" t="inlineStr">
        <is>
          <t>Investment of cash in Trust Account</t>
        </is>
      </c>
      <c r="B59" s="4" t="inlineStr">
        <is>
          <t xml:space="preserve"> </t>
        </is>
      </c>
      <c r="C59" s="4" t="inlineStr">
        <is>
          <t xml:space="preserve"> </t>
        </is>
      </c>
      <c r="D59" s="5" t="n">
        <v>-19041</v>
      </c>
      <c r="E59" s="4" t="inlineStr">
        <is>
          <t xml:space="preserve"> </t>
        </is>
      </c>
    </row>
    <row r="60">
      <c r="A60" s="4" t="inlineStr">
        <is>
          <t>Collection of cash in Trust Account</t>
        </is>
      </c>
      <c r="B60" s="5" t="n">
        <v>19271</v>
      </c>
      <c r="C60" s="5" t="n">
        <v>2794</v>
      </c>
      <c r="D60" s="4" t="inlineStr">
        <is>
          <t xml:space="preserve"> </t>
        </is>
      </c>
      <c r="E60" s="4" t="inlineStr">
        <is>
          <t xml:space="preserve"> </t>
        </is>
      </c>
    </row>
    <row r="61">
      <c r="A61" s="4" t="inlineStr">
        <is>
          <t>Net cash (used in)/provided by investing activities</t>
        </is>
      </c>
      <c r="B61" s="5" t="n">
        <v>28649</v>
      </c>
      <c r="C61" s="5" t="n">
        <v>4154</v>
      </c>
      <c r="D61" s="5" t="n">
        <v>-59083</v>
      </c>
      <c r="E61" s="5" t="n">
        <v>-39258</v>
      </c>
    </row>
    <row r="62">
      <c r="A62" s="3" t="inlineStr">
        <is>
          <t>Cash flows from financing activities</t>
        </is>
      </c>
      <c r="B62" s="4" t="inlineStr">
        <is>
          <t xml:space="preserve"> </t>
        </is>
      </c>
      <c r="C62" s="4" t="inlineStr">
        <is>
          <t xml:space="preserve"> </t>
        </is>
      </c>
      <c r="D62" s="4" t="inlineStr">
        <is>
          <t xml:space="preserve"> </t>
        </is>
      </c>
      <c r="E62" s="4" t="inlineStr">
        <is>
          <t xml:space="preserve"> </t>
        </is>
      </c>
    </row>
    <row r="63">
      <c r="A63" s="4" t="inlineStr">
        <is>
          <t>Capital reduction in a subsidiary</t>
        </is>
      </c>
      <c r="B63" s="4" t="inlineStr">
        <is>
          <t xml:space="preserve"> </t>
        </is>
      </c>
      <c r="C63" s="4" t="inlineStr">
        <is>
          <t xml:space="preserve"> </t>
        </is>
      </c>
      <c r="D63" s="5" t="n">
        <v>-100</v>
      </c>
      <c r="E63" s="4" t="inlineStr">
        <is>
          <t xml:space="preserve"> </t>
        </is>
      </c>
    </row>
    <row r="64">
      <c r="A64" s="4" t="inlineStr">
        <is>
          <t>Capital contribution from noncontrolling shareholders</t>
        </is>
      </c>
      <c r="B64" s="5" t="n">
        <v>895</v>
      </c>
      <c r="C64" s="5" t="n">
        <v>130</v>
      </c>
      <c r="D64" s="5" t="n">
        <v>165</v>
      </c>
      <c r="E64" s="4" t="inlineStr">
        <is>
          <t xml:space="preserve"> </t>
        </is>
      </c>
    </row>
    <row r="65">
      <c r="A65" s="4" t="inlineStr">
        <is>
          <t>Acquisition of noncontrolling interests</t>
        </is>
      </c>
      <c r="B65" s="4" t="inlineStr">
        <is>
          <t xml:space="preserve"> </t>
        </is>
      </c>
      <c r="C65" s="4" t="inlineStr">
        <is>
          <t xml:space="preserve"> </t>
        </is>
      </c>
      <c r="D65" s="5" t="n">
        <v>-700</v>
      </c>
      <c r="E65" s="4" t="inlineStr">
        <is>
          <t xml:space="preserve"> </t>
        </is>
      </c>
    </row>
    <row r="66">
      <c r="A66" s="4" t="inlineStr">
        <is>
          <t>Loan repaid to related parties</t>
        </is>
      </c>
      <c r="B66" s="4" t="inlineStr">
        <is>
          <t xml:space="preserve"> </t>
        </is>
      </c>
      <c r="C66" s="4" t="inlineStr">
        <is>
          <t xml:space="preserve"> </t>
        </is>
      </c>
      <c r="D66" s="5" t="n">
        <v>-10750</v>
      </c>
      <c r="E66" s="5" t="n">
        <v>-23800</v>
      </c>
    </row>
    <row r="67">
      <c r="A67" s="4" t="inlineStr">
        <is>
          <t>Loan received from related parties</t>
        </is>
      </c>
      <c r="B67" s="5" t="n">
        <v>12000</v>
      </c>
      <c r="C67" s="5" t="n">
        <v>1740</v>
      </c>
      <c r="D67" s="5" t="n">
        <v>2761</v>
      </c>
      <c r="E67" s="5" t="n">
        <v>34550</v>
      </c>
    </row>
    <row r="68">
      <c r="A68" s="4" t="inlineStr">
        <is>
          <t>Loan received from third parties</t>
        </is>
      </c>
      <c r="B68" s="5" t="n">
        <v>21930</v>
      </c>
      <c r="C68" s="5" t="n">
        <v>3180</v>
      </c>
      <c r="D68" s="5" t="n">
        <v>50990</v>
      </c>
      <c r="E68" s="5" t="n">
        <v>97017</v>
      </c>
    </row>
    <row r="69">
      <c r="A69" s="4" t="inlineStr">
        <is>
          <t>Loan repaid to third parties</t>
        </is>
      </c>
      <c r="B69" s="5" t="n">
        <v>-67428</v>
      </c>
      <c r="C69" s="5" t="n">
        <v>-9776</v>
      </c>
      <c r="D69" s="5" t="n">
        <v>-75031</v>
      </c>
      <c r="E69" s="5" t="n">
        <v>-160188</v>
      </c>
    </row>
    <row r="70">
      <c r="A70" s="4" t="inlineStr">
        <is>
          <t>Reverse recapitalization</t>
        </is>
      </c>
      <c r="B70" s="4" t="inlineStr">
        <is>
          <t xml:space="preserve"> </t>
        </is>
      </c>
      <c r="C70" s="4" t="inlineStr">
        <is>
          <t xml:space="preserve"> </t>
        </is>
      </c>
      <c r="D70" s="4" t="inlineStr">
        <is>
          <t xml:space="preserve"> </t>
        </is>
      </c>
      <c r="E70" s="5" t="n">
        <v>35881</v>
      </c>
    </row>
    <row r="71">
      <c r="A71" s="4" t="inlineStr">
        <is>
          <t>Equity financing through PIPE, net</t>
        </is>
      </c>
      <c r="B71" s="4" t="inlineStr">
        <is>
          <t xml:space="preserve"> </t>
        </is>
      </c>
      <c r="C71" s="4" t="inlineStr">
        <is>
          <t xml:space="preserve"> </t>
        </is>
      </c>
      <c r="D71" s="4" t="inlineStr">
        <is>
          <t xml:space="preserve"> </t>
        </is>
      </c>
      <c r="E71" s="5" t="n">
        <v>371366</v>
      </c>
    </row>
    <row r="72">
      <c r="A72" s="4" t="inlineStr">
        <is>
          <t>Repayment for convertible bond</t>
        </is>
      </c>
      <c r="B72" s="4" t="inlineStr">
        <is>
          <t xml:space="preserve"> </t>
        </is>
      </c>
      <c r="C72" s="4" t="inlineStr">
        <is>
          <t xml:space="preserve"> </t>
        </is>
      </c>
      <c r="D72" s="4" t="inlineStr">
        <is>
          <t xml:space="preserve"> </t>
        </is>
      </c>
      <c r="E72" s="5" t="n">
        <v>-65250</v>
      </c>
    </row>
    <row r="73">
      <c r="A73" s="4" t="inlineStr">
        <is>
          <t>Cash received from issuing convertible bond</t>
        </is>
      </c>
      <c r="B73" s="5" t="n">
        <v>17684</v>
      </c>
      <c r="C73" s="5" t="n">
        <v>2564</v>
      </c>
      <c r="D73" s="4" t="inlineStr">
        <is>
          <t xml:space="preserve"> </t>
        </is>
      </c>
      <c r="E73" s="4" t="inlineStr">
        <is>
          <t xml:space="preserve"> </t>
        </is>
      </c>
    </row>
    <row r="74">
      <c r="A74" s="4" t="inlineStr">
        <is>
          <t>Underwritten public offering financing, net of listing fee</t>
        </is>
      </c>
      <c r="B74" s="4" t="inlineStr">
        <is>
          <t xml:space="preserve"> </t>
        </is>
      </c>
      <c r="C74" s="4" t="inlineStr">
        <is>
          <t xml:space="preserve"> </t>
        </is>
      </c>
      <c r="D74" s="5" t="n">
        <v>111559</v>
      </c>
      <c r="E74" s="4" t="inlineStr">
        <is>
          <t xml:space="preserve"> </t>
        </is>
      </c>
    </row>
    <row r="75">
      <c r="A75" s="4" t="inlineStr">
        <is>
          <t>Net cash provided by/(used in) financing activities</t>
        </is>
      </c>
      <c r="B75" s="5" t="n">
        <v>-14919</v>
      </c>
      <c r="C75" s="5" t="n">
        <v>-2162</v>
      </c>
      <c r="D75" s="5" t="n">
        <v>78894</v>
      </c>
      <c r="E75" s="5" t="n">
        <v>289576</v>
      </c>
    </row>
    <row r="76">
      <c r="A76" s="4" t="inlineStr">
        <is>
          <t>Effects of exchange rate changes</t>
        </is>
      </c>
      <c r="B76" s="5" t="n">
        <v>-1083</v>
      </c>
      <c r="C76" s="5" t="n">
        <v>-157</v>
      </c>
      <c r="D76" s="5" t="n">
        <v>-4986</v>
      </c>
      <c r="E76" s="5" t="n">
        <v>-18185</v>
      </c>
    </row>
    <row r="77">
      <c r="A77" s="4" t="inlineStr">
        <is>
          <t>Net increase/(decrease) in cash, cash equivalents and restricted cash</t>
        </is>
      </c>
      <c r="B77" s="5" t="n">
        <v>-163250</v>
      </c>
      <c r="C77" s="5" t="n">
        <v>-23669</v>
      </c>
      <c r="D77" s="5" t="n">
        <v>-184295</v>
      </c>
      <c r="E77" s="5" t="n">
        <v>204489</v>
      </c>
    </row>
    <row r="78">
      <c r="A78" s="4" t="inlineStr">
        <is>
          <t>Cash, cash equivalents and restricted cash – beginning of the period</t>
        </is>
      </c>
      <c r="B78" s="5" t="n">
        <v>216495</v>
      </c>
      <c r="C78" s="5" t="n">
        <v>31389</v>
      </c>
      <c r="D78" s="5" t="n">
        <v>400790</v>
      </c>
      <c r="E78" s="5" t="n">
        <v>196301</v>
      </c>
    </row>
    <row r="79">
      <c r="A79" s="4" t="inlineStr">
        <is>
          <t>Cash, cash equivalents and restricted cash – end of the period</t>
        </is>
      </c>
      <c r="B79" s="5" t="n">
        <v>53245</v>
      </c>
      <c r="C79" s="5" t="n">
        <v>7720</v>
      </c>
      <c r="D79" s="5" t="n">
        <v>216495</v>
      </c>
      <c r="E79" s="5" t="n">
        <v>400790</v>
      </c>
    </row>
    <row r="80">
      <c r="A80" s="3" t="inlineStr">
        <is>
          <t>Supplemental disclosure of cash flow information:</t>
        </is>
      </c>
      <c r="B80" s="4" t="inlineStr">
        <is>
          <t xml:space="preserve"> </t>
        </is>
      </c>
      <c r="C80" s="4" t="inlineStr">
        <is>
          <t xml:space="preserve"> </t>
        </is>
      </c>
      <c r="D80" s="4" t="inlineStr">
        <is>
          <t xml:space="preserve"> </t>
        </is>
      </c>
      <c r="E80" s="4" t="inlineStr">
        <is>
          <t xml:space="preserve"> </t>
        </is>
      </c>
    </row>
    <row r="81">
      <c r="A81" s="4" t="inlineStr">
        <is>
          <t>Interest paid</t>
        </is>
      </c>
      <c r="B81" s="5" t="n">
        <v>9378</v>
      </c>
      <c r="C81" s="5" t="n">
        <v>1360</v>
      </c>
      <c r="D81" s="5" t="n">
        <v>11173</v>
      </c>
      <c r="E81" s="5" t="n">
        <v>19626</v>
      </c>
    </row>
    <row r="82">
      <c r="A82" s="4" t="inlineStr">
        <is>
          <t>Income taxes paid</t>
        </is>
      </c>
      <c r="B82" s="5" t="n">
        <v>698</v>
      </c>
      <c r="C82" s="5" t="n">
        <v>101</v>
      </c>
      <c r="D82" s="5" t="n">
        <v>2854</v>
      </c>
      <c r="E82" s="5" t="n">
        <v>3366</v>
      </c>
    </row>
    <row r="83">
      <c r="A83" s="3" t="inlineStr">
        <is>
          <t>Supplemental disclosure of noncash information:</t>
        </is>
      </c>
      <c r="B83" s="4" t="inlineStr">
        <is>
          <t xml:space="preserve"> </t>
        </is>
      </c>
      <c r="C83" s="4" t="inlineStr">
        <is>
          <t xml:space="preserve"> </t>
        </is>
      </c>
      <c r="D83" s="4" t="inlineStr">
        <is>
          <t xml:space="preserve"> </t>
        </is>
      </c>
      <c r="E83" s="4" t="inlineStr">
        <is>
          <t xml:space="preserve"> </t>
        </is>
      </c>
    </row>
    <row r="84">
      <c r="A84" s="4" t="inlineStr">
        <is>
          <t>Payable for purchase of property and equipment</t>
        </is>
      </c>
      <c r="B84" s="5" t="n">
        <v>106178</v>
      </c>
      <c r="C84" s="5" t="n">
        <v>15394</v>
      </c>
      <c r="D84" s="5" t="n">
        <v>123998</v>
      </c>
      <c r="E84" s="5" t="n">
        <v>97128</v>
      </c>
    </row>
    <row r="85">
      <c r="A85" s="4" t="inlineStr">
        <is>
          <t>Payable for investments and acquisitions</t>
        </is>
      </c>
      <c r="B85" s="5" t="n">
        <v>5006</v>
      </c>
      <c r="C85" s="5" t="n">
        <v>726</v>
      </c>
      <c r="D85" s="5" t="n">
        <v>10556</v>
      </c>
      <c r="E85" s="5" t="n">
        <v>32688</v>
      </c>
    </row>
    <row r="86">
      <c r="A86" s="4" t="inlineStr">
        <is>
          <t>Right-of-use assets obtained in exchange for new operating lease liabilities</t>
        </is>
      </c>
      <c r="B86" s="5" t="n">
        <v>42215</v>
      </c>
      <c r="C86" s="5" t="n">
        <v>6121</v>
      </c>
      <c r="D86" s="5" t="n">
        <v>150486</v>
      </c>
      <c r="E86" s="5" t="n">
        <v>11902</v>
      </c>
    </row>
    <row r="87">
      <c r="A87" s="4" t="inlineStr">
        <is>
          <t>ROU assets disposed as reduction of operating lease liabilities due to lease termination</t>
        </is>
      </c>
      <c r="B87" s="5" t="n">
        <v>290316</v>
      </c>
      <c r="C87" s="5" t="n">
        <v>42092</v>
      </c>
      <c r="D87" s="5" t="n">
        <v>192570</v>
      </c>
      <c r="E87" s="5" t="n">
        <v>819879</v>
      </c>
    </row>
    <row r="88">
      <c r="A88" s="4" t="inlineStr">
        <is>
          <t>Disposal of property to related party as settlement of payable</t>
        </is>
      </c>
      <c r="B88" s="5" t="n">
        <v>24150</v>
      </c>
      <c r="C88" s="5" t="n">
        <v>3501</v>
      </c>
      <c r="D88" s="4" t="inlineStr">
        <is>
          <t xml:space="preserve"> </t>
        </is>
      </c>
      <c r="E88" s="4" t="inlineStr">
        <is>
          <t xml:space="preserve"> </t>
        </is>
      </c>
    </row>
    <row r="89">
      <c r="A89" s="4" t="inlineStr">
        <is>
          <t>Conversion of convertible bond’s principle</t>
        </is>
      </c>
      <c r="B89" s="5" t="n">
        <v>1940</v>
      </c>
      <c r="C89" s="5" t="n">
        <v>281</v>
      </c>
      <c r="D89" s="4" t="inlineStr">
        <is>
          <t xml:space="preserve"> </t>
        </is>
      </c>
      <c r="E89" s="4" t="inlineStr">
        <is>
          <t xml:space="preserve"> </t>
        </is>
      </c>
    </row>
    <row r="90">
      <c r="A90" s="4" t="inlineStr">
        <is>
          <t>Cash and cash equivalents</t>
        </is>
      </c>
      <c r="B90" s="5" t="n">
        <v>53245</v>
      </c>
      <c r="C90" s="5" t="n">
        <v>7720</v>
      </c>
      <c r="D90" s="5" t="n">
        <v>165792</v>
      </c>
      <c r="E90" s="5" t="n">
        <v>348064</v>
      </c>
    </row>
    <row r="91">
      <c r="A91" s="4" t="inlineStr">
        <is>
          <t>Restricted cash, current</t>
        </is>
      </c>
      <c r="B91" s="4" t="inlineStr">
        <is>
          <t xml:space="preserve"> </t>
        </is>
      </c>
      <c r="C91" s="4" t="inlineStr">
        <is>
          <t xml:space="preserve"> </t>
        </is>
      </c>
      <c r="D91" s="5" t="n">
        <v>50703</v>
      </c>
      <c r="E91" s="5" t="n">
        <v>52199</v>
      </c>
    </row>
    <row r="92">
      <c r="A92" s="4" t="inlineStr">
        <is>
          <t>Restricted cash, non-current</t>
        </is>
      </c>
      <c r="B92" s="4" t="inlineStr">
        <is>
          <t xml:space="preserve"> </t>
        </is>
      </c>
      <c r="C92" s="4" t="inlineStr">
        <is>
          <t xml:space="preserve"> </t>
        </is>
      </c>
      <c r="D92" s="4" t="inlineStr">
        <is>
          <t xml:space="preserve"> </t>
        </is>
      </c>
      <c r="E92" s="5" t="n">
        <v>527</v>
      </c>
    </row>
    <row r="93">
      <c r="A93" s="4" t="inlineStr">
        <is>
          <t>Total cash, cash equivalents and restricted cash</t>
        </is>
      </c>
      <c r="B93" s="6" t="n">
        <v>53245</v>
      </c>
      <c r="C93" s="7" t="n">
        <v>7720</v>
      </c>
      <c r="D93" s="6" t="n">
        <v>216495</v>
      </c>
      <c r="E93" s="6" t="n">
        <v>400790</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 (Details) - Schedule of supplemental balance sheet information - CNY (¥) ¥ in Thousands</t>
        </is>
      </c>
      <c r="B1" s="2" t="inlineStr">
        <is>
          <t>12 Months Ended</t>
        </is>
      </c>
    </row>
    <row r="2">
      <c r="B2" s="2" t="inlineStr">
        <is>
          <t>Dec. 31, 2022</t>
        </is>
      </c>
      <c r="C2" s="2" t="inlineStr">
        <is>
          <t>Dec. 31, 2021</t>
        </is>
      </c>
    </row>
    <row r="3">
      <c r="A3" s="3" t="inlineStr">
        <is>
          <t>Schedule Of Supplemental Balance Sheet Information Abstract</t>
        </is>
      </c>
      <c r="B3" s="4" t="inlineStr">
        <is>
          <t xml:space="preserve"> </t>
        </is>
      </c>
      <c r="C3" s="4" t="inlineStr">
        <is>
          <t xml:space="preserve"> </t>
        </is>
      </c>
    </row>
    <row r="4">
      <c r="A4" s="4" t="inlineStr">
        <is>
          <t>ROU assets</t>
        </is>
      </c>
      <c r="B4" s="6" t="n">
        <v>319263</v>
      </c>
      <c r="C4" s="6" t="n">
        <v>678769</v>
      </c>
    </row>
    <row r="5">
      <c r="A5" s="4" t="inlineStr">
        <is>
          <t>Operating lease liabilities – current</t>
        </is>
      </c>
      <c r="B5" s="5" t="n">
        <v>-162791</v>
      </c>
      <c r="C5" s="5" t="n">
        <v>-285200</v>
      </c>
    </row>
    <row r="6">
      <c r="A6" s="4" t="inlineStr">
        <is>
          <t>Operating lease liabilities – non-current</t>
        </is>
      </c>
      <c r="B6" s="6" t="n">
        <v>-153298</v>
      </c>
      <c r="C6" s="6" t="n">
        <v>-428486</v>
      </c>
    </row>
    <row r="7">
      <c r="A7" s="4" t="inlineStr">
        <is>
          <t>Weighted average remaining lease terms</t>
        </is>
      </c>
      <c r="B7" s="4" t="inlineStr">
        <is>
          <t>7 years 7 months 17 days</t>
        </is>
      </c>
      <c r="C7" s="4" t="inlineStr">
        <is>
          <t>7 years 1 month 6 days</t>
        </is>
      </c>
    </row>
    <row r="8">
      <c r="A8" s="4" t="inlineStr">
        <is>
          <t>Weighted average incremental borrowing rate</t>
        </is>
      </c>
      <c r="B8" s="12" t="n">
        <v>0.0985</v>
      </c>
      <c r="C8" s="12" t="n">
        <v>0.100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Details) - Schedule of components of lease expenses - CNY (¥) ¥ in Thousands</t>
        </is>
      </c>
      <c r="B1" s="2" t="inlineStr">
        <is>
          <t>12 Months Ended</t>
        </is>
      </c>
    </row>
    <row r="2">
      <c r="B2" s="2" t="inlineStr">
        <is>
          <t>Dec. 31, 2022</t>
        </is>
      </c>
      <c r="C2" s="2" t="inlineStr">
        <is>
          <t>Dec. 31, 2021</t>
        </is>
      </c>
      <c r="D2" s="2" t="inlineStr">
        <is>
          <t>Dec. 31, 2020</t>
        </is>
      </c>
    </row>
    <row r="3">
      <c r="A3" s="3" t="inlineStr">
        <is>
          <t>Schedule Of Components Of Lease Expenses Abstract</t>
        </is>
      </c>
      <c r="B3" s="4" t="inlineStr">
        <is>
          <t xml:space="preserve"> </t>
        </is>
      </c>
      <c r="C3" s="4" t="inlineStr">
        <is>
          <t xml:space="preserve"> </t>
        </is>
      </c>
      <c r="D3" s="4" t="inlineStr">
        <is>
          <t xml:space="preserve"> </t>
        </is>
      </c>
    </row>
    <row r="4">
      <c r="A4" s="4" t="inlineStr">
        <is>
          <t>Operating lease expenses for variable payments</t>
        </is>
      </c>
      <c r="B4" s="6" t="n">
        <v>9136</v>
      </c>
      <c r="C4" s="6" t="n">
        <v>13413</v>
      </c>
      <c r="D4" s="6" t="n">
        <v>453</v>
      </c>
    </row>
    <row r="5">
      <c r="A5" s="4" t="inlineStr">
        <is>
          <t>Operating lease expenses for fixed payments</t>
        </is>
      </c>
      <c r="B5" s="5" t="n">
        <v>125456</v>
      </c>
      <c r="C5" s="5" t="n">
        <v>241466</v>
      </c>
      <c r="D5" s="5" t="n">
        <v>337608</v>
      </c>
    </row>
    <row r="6">
      <c r="A6" s="4" t="inlineStr">
        <is>
          <t>Short-term lease expenses</t>
        </is>
      </c>
      <c r="B6" s="5" t="n">
        <v>38411</v>
      </c>
      <c r="C6" s="5" t="n">
        <v>10841</v>
      </c>
      <c r="D6" s="5" t="n">
        <v>10265</v>
      </c>
    </row>
    <row r="7">
      <c r="A7" s="4" t="inlineStr">
        <is>
          <t>Total</t>
        </is>
      </c>
      <c r="B7" s="5" t="n">
        <v>173003</v>
      </c>
      <c r="C7" s="5" t="n">
        <v>265720</v>
      </c>
      <c r="D7" s="5" t="n">
        <v>348326</v>
      </c>
    </row>
    <row r="8">
      <c r="A8" s="4" t="inlineStr">
        <is>
          <t>Operating cash flows for operating leases</t>
        </is>
      </c>
      <c r="B8" s="6" t="n">
        <v>85993</v>
      </c>
      <c r="C8" s="6" t="n">
        <v>192570</v>
      </c>
      <c r="D8" s="6" t="n">
        <v>20780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Details) - Schedule of supplemental noncash information - CNY (¥) ¥ in Thousands</t>
        </is>
      </c>
      <c r="B1" s="2" t="inlineStr">
        <is>
          <t>12 Months Ended</t>
        </is>
      </c>
    </row>
    <row r="2">
      <c r="B2" s="2" t="inlineStr">
        <is>
          <t>Dec. 31, 2022</t>
        </is>
      </c>
      <c r="C2" s="2" t="inlineStr">
        <is>
          <t>Dec. 31, 2021</t>
        </is>
      </c>
      <c r="D2" s="2" t="inlineStr">
        <is>
          <t>Dec. 31, 2020</t>
        </is>
      </c>
    </row>
    <row r="3">
      <c r="A3" s="3" t="inlineStr">
        <is>
          <t>Schedule Of Supplemental Noncash Information Abstract</t>
        </is>
      </c>
      <c r="B3" s="4" t="inlineStr">
        <is>
          <t xml:space="preserve"> </t>
        </is>
      </c>
      <c r="C3" s="4" t="inlineStr">
        <is>
          <t xml:space="preserve"> </t>
        </is>
      </c>
      <c r="D3" s="4" t="inlineStr">
        <is>
          <t xml:space="preserve"> </t>
        </is>
      </c>
    </row>
    <row r="4">
      <c r="A4" s="4" t="inlineStr">
        <is>
          <t>Operating lease liabilities arising from obtaining ROU assets</t>
        </is>
      </c>
      <c r="B4" s="6" t="n">
        <v>42215</v>
      </c>
      <c r="C4" s="6" t="n">
        <v>150486</v>
      </c>
      <c r="D4" s="6" t="n">
        <v>11902</v>
      </c>
    </row>
    <row r="5">
      <c r="A5" s="4" t="inlineStr">
        <is>
          <t>ROU assets disposed as reduction of operating lease liabilities due to lease termination</t>
        </is>
      </c>
      <c r="B5" s="6" t="n">
        <v>290316</v>
      </c>
      <c r="C5" s="6" t="n">
        <v>192570</v>
      </c>
      <c r="D5" s="6" t="n">
        <v>81987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Lease (Details) - Schedule of future lease payments ¥ in Thousands</t>
        </is>
      </c>
      <c r="B1" s="2" t="inlineStr">
        <is>
          <t>Dec. 31, 2022 CNY (¥)</t>
        </is>
      </c>
    </row>
    <row r="2">
      <c r="A2" s="3" t="inlineStr">
        <is>
          <t>RMB</t>
        </is>
      </c>
      <c r="B2" s="4" t="inlineStr">
        <is>
          <t xml:space="preserve"> </t>
        </is>
      </c>
    </row>
    <row r="3">
      <c r="A3" s="4" t="inlineStr">
        <is>
          <t>2022</t>
        </is>
      </c>
      <c r="B3" s="6" t="n">
        <v>162791</v>
      </c>
    </row>
    <row r="4">
      <c r="A4" s="4" t="inlineStr">
        <is>
          <t>2023</t>
        </is>
      </c>
      <c r="B4" s="5" t="n">
        <v>52450</v>
      </c>
    </row>
    <row r="5">
      <c r="A5" s="4" t="inlineStr">
        <is>
          <t>2024</t>
        </is>
      </c>
      <c r="B5" s="5" t="n">
        <v>50614</v>
      </c>
    </row>
    <row r="6">
      <c r="A6" s="4" t="inlineStr">
        <is>
          <t>2025</t>
        </is>
      </c>
      <c r="B6" s="5" t="n">
        <v>43745</v>
      </c>
    </row>
    <row r="7">
      <c r="A7" s="4" t="inlineStr">
        <is>
          <t>2026</t>
        </is>
      </c>
      <c r="B7" s="5" t="n">
        <v>27135</v>
      </c>
    </row>
    <row r="8">
      <c r="A8" s="4" t="inlineStr">
        <is>
          <t>Thereafter</t>
        </is>
      </c>
      <c r="B8" s="5" t="n">
        <v>21878</v>
      </c>
    </row>
    <row r="9">
      <c r="A9" s="4" t="inlineStr">
        <is>
          <t>Total lease payments</t>
        </is>
      </c>
      <c r="B9" s="5" t="n">
        <v>358613</v>
      </c>
    </row>
    <row r="10">
      <c r="A10" s="4" t="inlineStr">
        <is>
          <t>Less: imputed interest</t>
        </is>
      </c>
      <c r="B10" s="5" t="n">
        <v>-42524</v>
      </c>
    </row>
    <row r="11">
      <c r="A11" s="4" t="inlineStr">
        <is>
          <t>Total lease liabilities</t>
        </is>
      </c>
      <c r="B11" s="6" t="n">
        <v>31608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Other Assets, Non-Current (Details) ¥ in Thousands</t>
        </is>
      </c>
      <c r="B1" s="2" t="inlineStr">
        <is>
          <t>12 Months Ended</t>
        </is>
      </c>
    </row>
    <row r="2">
      <c r="B2" s="2" t="inlineStr">
        <is>
          <t>Dec. 31, 2022 CNY (¥)</t>
        </is>
      </c>
    </row>
    <row r="3">
      <c r="A3" s="3" t="inlineStr">
        <is>
          <t>Other Assets, Non-Current [Abstract]</t>
        </is>
      </c>
      <c r="B3" s="4" t="inlineStr">
        <is>
          <t xml:space="preserve"> </t>
        </is>
      </c>
    </row>
    <row r="4">
      <c r="A4" s="4" t="inlineStr">
        <is>
          <t>Impairment losses on other non-current assets</t>
        </is>
      </c>
      <c r="B4" s="6" t="n">
        <v>8862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on-Current (Details) - Schedule of other assets, non-current - USD ($) $ in Thousands</t>
        </is>
      </c>
      <c r="B1" s="2" t="inlineStr">
        <is>
          <t>Dec. 31, 2022</t>
        </is>
      </c>
      <c r="C1" s="2" t="inlineStr">
        <is>
          <t>Dec. 31, 2021</t>
        </is>
      </c>
    </row>
    <row r="2">
      <c r="A2" s="3" t="inlineStr">
        <is>
          <t>Schedule Of Other Assets Non Current Abstract</t>
        </is>
      </c>
      <c r="B2" s="4" t="inlineStr">
        <is>
          <t xml:space="preserve"> </t>
        </is>
      </c>
      <c r="C2" s="4" t="inlineStr">
        <is>
          <t xml:space="preserve"> </t>
        </is>
      </c>
    </row>
    <row r="3">
      <c r="A3" s="4" t="inlineStr">
        <is>
          <t>Long-term receivable</t>
        </is>
      </c>
      <c r="B3" s="7" t="n">
        <v>105825</v>
      </c>
      <c r="C3" s="7" t="n">
        <v>175000</v>
      </c>
    </row>
    <row r="4">
      <c r="A4" s="4" t="inlineStr">
        <is>
          <t>Others</t>
        </is>
      </c>
      <c r="B4" s="4" t="inlineStr">
        <is>
          <t xml:space="preserve"> </t>
        </is>
      </c>
      <c r="C4" s="5" t="n">
        <v>19444</v>
      </c>
    </row>
    <row r="5">
      <c r="A5" s="4" t="inlineStr">
        <is>
          <t>Total</t>
        </is>
      </c>
      <c r="B5" s="7" t="n">
        <v>105825</v>
      </c>
      <c r="C5" s="7" t="n">
        <v>19444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80" customWidth="1" min="2" max="2"/>
    <col width="80" customWidth="1" min="3" max="3"/>
    <col width="22" customWidth="1" min="4" max="4"/>
    <col width="22" customWidth="1" min="5" max="5"/>
  </cols>
  <sheetData>
    <row r="1">
      <c r="A1" s="1" t="inlineStr">
        <is>
          <t>Fair Value Measuremen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Fair Value Measurement (Details) [Line Items]</t>
        </is>
      </c>
      <c r="B3" s="4" t="inlineStr">
        <is>
          <t xml:space="preserve"> </t>
        </is>
      </c>
      <c r="C3" s="4" t="inlineStr">
        <is>
          <t xml:space="preserve"> </t>
        </is>
      </c>
      <c r="D3" s="4" t="inlineStr">
        <is>
          <t xml:space="preserve"> </t>
        </is>
      </c>
      <c r="E3" s="4" t="inlineStr">
        <is>
          <t xml:space="preserve"> </t>
        </is>
      </c>
    </row>
    <row r="4">
      <c r="A4" s="4" t="inlineStr">
        <is>
          <t>Impairment of loss on goodwill</t>
        </is>
      </c>
      <c r="B4" s="6" t="n">
        <v>43011</v>
      </c>
      <c r="C4" s="4" t="inlineStr">
        <is>
          <t xml:space="preserve"> </t>
        </is>
      </c>
      <c r="D4" s="6" t="n">
        <v>1504525</v>
      </c>
      <c r="E4" s="4" t="inlineStr">
        <is>
          <t xml:space="preserve"> </t>
        </is>
      </c>
    </row>
    <row r="5">
      <c r="A5" s="4" t="inlineStr">
        <is>
          <t>Impairment loss on goodwill</t>
        </is>
      </c>
      <c r="B5" s="5" t="n">
        <v>8808</v>
      </c>
      <c r="C5" s="4" t="inlineStr">
        <is>
          <t xml:space="preserve"> </t>
        </is>
      </c>
      <c r="D5" s="5" t="n">
        <v>13526</v>
      </c>
      <c r="E5" s="4" t="inlineStr">
        <is>
          <t xml:space="preserve"> </t>
        </is>
      </c>
    </row>
    <row r="6">
      <c r="A6" s="4" t="inlineStr">
        <is>
          <t>Impairment losses on ROU assets</t>
        </is>
      </c>
      <c r="B6" s="5" t="n">
        <v>43011</v>
      </c>
      <c r="C6" s="7" t="n">
        <v>6236</v>
      </c>
      <c r="D6" s="5" t="n">
        <v>1504525</v>
      </c>
      <c r="E6" s="4" t="inlineStr">
        <is>
          <t xml:space="preserve"> </t>
        </is>
      </c>
    </row>
    <row r="7">
      <c r="A7" s="4" t="inlineStr">
        <is>
          <t>Impairment losses on property and equipment</t>
        </is>
      </c>
      <c r="B7" s="6" t="n">
        <v>875</v>
      </c>
      <c r="C7" s="4" t="inlineStr">
        <is>
          <t xml:space="preserve"> </t>
        </is>
      </c>
      <c r="D7" s="5" t="n">
        <v>16347</v>
      </c>
      <c r="E7" s="5" t="n">
        <v>3460</v>
      </c>
    </row>
    <row r="8">
      <c r="A8" s="4" t="inlineStr">
        <is>
          <t>Share description</t>
        </is>
      </c>
      <c r="B8" s="4" t="inlineStr">
        <is>
          <t>effect a share consolidation of 20 ordinary
shares with par value of US$0.0001 each in the Company’s issued and unissued share capital into one ordinary share with par value
of US$0.002 each of the Company.</t>
        </is>
      </c>
      <c r="C8" s="4" t="inlineStr">
        <is>
          <t>effect a share consolidation of 20 ordinary
shares with par value of US$0.0001 each in the Company’s issued and unissued share capital into one ordinary share with par value
of US$0.002 each of the Company.</t>
        </is>
      </c>
      <c r="D8" s="4" t="inlineStr">
        <is>
          <t xml:space="preserve"> </t>
        </is>
      </c>
      <c r="E8" s="4" t="inlineStr">
        <is>
          <t xml:space="preserve"> </t>
        </is>
      </c>
    </row>
    <row r="9">
      <c r="A9" s="4" t="inlineStr">
        <is>
          <t>Property, Plant and Equipment [Member]</t>
        </is>
      </c>
      <c r="B9" s="4" t="inlineStr">
        <is>
          <t xml:space="preserve"> </t>
        </is>
      </c>
      <c r="C9" s="4" t="inlineStr">
        <is>
          <t xml:space="preserve"> </t>
        </is>
      </c>
      <c r="D9" s="4" t="inlineStr">
        <is>
          <t xml:space="preserve"> </t>
        </is>
      </c>
      <c r="E9" s="4" t="inlineStr">
        <is>
          <t xml:space="preserve"> </t>
        </is>
      </c>
    </row>
    <row r="10">
      <c r="A10" s="3" t="inlineStr">
        <is>
          <t>Fair Value Measurement (Details) [Line Items]</t>
        </is>
      </c>
      <c r="B10" s="4" t="inlineStr">
        <is>
          <t xml:space="preserve"> </t>
        </is>
      </c>
      <c r="C10" s="4" t="inlineStr">
        <is>
          <t xml:space="preserve"> </t>
        </is>
      </c>
      <c r="D10" s="4" t="inlineStr">
        <is>
          <t xml:space="preserve"> </t>
        </is>
      </c>
      <c r="E10" s="4" t="inlineStr">
        <is>
          <t xml:space="preserve"> </t>
        </is>
      </c>
    </row>
    <row r="11">
      <c r="A11" s="4" t="inlineStr">
        <is>
          <t>Impairment losses on ROU assets</t>
        </is>
      </c>
      <c r="B11" s="6" t="n">
        <v>13005</v>
      </c>
      <c r="C11" s="4" t="inlineStr">
        <is>
          <t xml:space="preserve"> </t>
        </is>
      </c>
      <c r="D11" s="6" t="n">
        <v>13385</v>
      </c>
      <c r="E11" s="6" t="n">
        <v>4667</v>
      </c>
    </row>
    <row r="12">
      <c r="A12" s="4" t="inlineStr">
        <is>
          <t>Black Scholes [Member]</t>
        </is>
      </c>
      <c r="B12" s="4" t="inlineStr">
        <is>
          <t xml:space="preserve"> </t>
        </is>
      </c>
      <c r="C12" s="4" t="inlineStr">
        <is>
          <t xml:space="preserve"> </t>
        </is>
      </c>
      <c r="D12" s="4" t="inlineStr">
        <is>
          <t xml:space="preserve"> </t>
        </is>
      </c>
      <c r="E12" s="4" t="inlineStr">
        <is>
          <t xml:space="preserve"> </t>
        </is>
      </c>
    </row>
    <row r="13">
      <c r="A13" s="3" t="inlineStr">
        <is>
          <t>Fair Value Measurement (Details) [Line Items]</t>
        </is>
      </c>
      <c r="B13" s="4" t="inlineStr">
        <is>
          <t xml:space="preserve"> </t>
        </is>
      </c>
      <c r="C13" s="4" t="inlineStr">
        <is>
          <t xml:space="preserve"> </t>
        </is>
      </c>
      <c r="D13" s="4" t="inlineStr">
        <is>
          <t xml:space="preserve"> </t>
        </is>
      </c>
      <c r="E13" s="4" t="inlineStr">
        <is>
          <t xml:space="preserve"> </t>
        </is>
      </c>
    </row>
    <row r="14">
      <c r="A14" s="4" t="inlineStr">
        <is>
          <t>Share description</t>
        </is>
      </c>
      <c r="B14" s="4" t="inlineStr">
        <is>
          <t>effect a share consolidation of 20 ordinary
shares with par value of US$0.0001 each in the Company’s issued and unissued share capital into one ordinary share with par value
of US$0.002 each of the Company.</t>
        </is>
      </c>
      <c r="C14" s="4" t="inlineStr">
        <is>
          <t>effect a share consolidation of 20 ordinary
shares with par value of US$0.0001 each in the Company’s issued and unissued share capital into one ordinary share with par value
of US$0.002 each of the Company.</t>
        </is>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Schedule of fair value hierarchy - CNY (¥)</t>
        </is>
      </c>
      <c r="B1" s="2" t="inlineStr">
        <is>
          <t>12 Months Ended</t>
        </is>
      </c>
    </row>
    <row r="2">
      <c r="B2" s="2" t="inlineStr">
        <is>
          <t>Dec. 31, 2022</t>
        </is>
      </c>
      <c r="C2" s="2" t="inlineStr">
        <is>
          <t>Dec. 31, 2021</t>
        </is>
      </c>
    </row>
    <row r="3">
      <c r="A3" s="3" t="inlineStr">
        <is>
          <t>Fair Value Measurement (Details) - Schedule of fair value hierarchy [Line Items]</t>
        </is>
      </c>
      <c r="B3" s="4" t="inlineStr">
        <is>
          <t xml:space="preserve"> </t>
        </is>
      </c>
      <c r="C3" s="4" t="inlineStr">
        <is>
          <t xml:space="preserve"> </t>
        </is>
      </c>
    </row>
    <row r="4">
      <c r="A4" s="4" t="inlineStr">
        <is>
          <t>Share-based liabilities</t>
        </is>
      </c>
      <c r="B4" s="4" t="inlineStr">
        <is>
          <t xml:space="preserve"> </t>
        </is>
      </c>
      <c r="C4" s="6" t="n">
        <v>3874</v>
      </c>
    </row>
    <row r="5">
      <c r="A5" s="4" t="inlineStr">
        <is>
          <t>Warrant liabilities</t>
        </is>
      </c>
      <c r="B5" s="5" t="n">
        <v>14291</v>
      </c>
      <c r="C5" s="5" t="n">
        <v>11211</v>
      </c>
    </row>
    <row r="6">
      <c r="A6" s="4" t="inlineStr">
        <is>
          <t>Level 1 Inputs [Member]</t>
        </is>
      </c>
      <c r="B6" s="4" t="inlineStr">
        <is>
          <t xml:space="preserve"> </t>
        </is>
      </c>
      <c r="C6" s="4" t="inlineStr">
        <is>
          <t xml:space="preserve"> </t>
        </is>
      </c>
    </row>
    <row r="7">
      <c r="A7" s="3" t="inlineStr">
        <is>
          <t>Fair Value Measurement (Details) - Schedule of fair value hierarchy [Line Items]</t>
        </is>
      </c>
      <c r="B7" s="4" t="inlineStr">
        <is>
          <t xml:space="preserve"> </t>
        </is>
      </c>
      <c r="C7" s="4" t="inlineStr">
        <is>
          <t xml:space="preserve"> </t>
        </is>
      </c>
    </row>
    <row r="8">
      <c r="A8" s="4" t="inlineStr">
        <is>
          <t>Share-based liabilities</t>
        </is>
      </c>
      <c r="B8" s="4" t="inlineStr">
        <is>
          <t xml:space="preserve"> </t>
        </is>
      </c>
      <c r="C8" s="4" t="inlineStr">
        <is>
          <t xml:space="preserve"> </t>
        </is>
      </c>
    </row>
    <row r="9">
      <c r="A9" s="4" t="inlineStr">
        <is>
          <t>Warrant liabilities</t>
        </is>
      </c>
      <c r="B9" s="4" t="inlineStr">
        <is>
          <t xml:space="preserve"> </t>
        </is>
      </c>
      <c r="C9" s="4" t="inlineStr">
        <is>
          <t xml:space="preserve"> </t>
        </is>
      </c>
    </row>
    <row r="10">
      <c r="A10" s="4" t="inlineStr">
        <is>
          <t>Level 2 Inputs [Member]</t>
        </is>
      </c>
      <c r="B10" s="4" t="inlineStr">
        <is>
          <t xml:space="preserve"> </t>
        </is>
      </c>
      <c r="C10" s="4" t="inlineStr">
        <is>
          <t xml:space="preserve"> </t>
        </is>
      </c>
    </row>
    <row r="11">
      <c r="A11" s="3" t="inlineStr">
        <is>
          <t>Fair Value Measurement (Details) - Schedule of fair value hierarchy [Line Items]</t>
        </is>
      </c>
      <c r="B11" s="4" t="inlineStr">
        <is>
          <t xml:space="preserve"> </t>
        </is>
      </c>
      <c r="C11" s="4" t="inlineStr">
        <is>
          <t xml:space="preserve"> </t>
        </is>
      </c>
    </row>
    <row r="12">
      <c r="A12" s="4" t="inlineStr">
        <is>
          <t>Share-based liabilities</t>
        </is>
      </c>
      <c r="B12" s="4" t="inlineStr">
        <is>
          <t xml:space="preserve"> </t>
        </is>
      </c>
      <c r="C12" s="4" t="inlineStr">
        <is>
          <t xml:space="preserve"> </t>
        </is>
      </c>
    </row>
    <row r="13">
      <c r="A13" s="4" t="inlineStr">
        <is>
          <t>Warrant liabilities</t>
        </is>
      </c>
      <c r="B13" s="4" t="inlineStr">
        <is>
          <t xml:space="preserve"> </t>
        </is>
      </c>
      <c r="C13" s="4" t="inlineStr">
        <is>
          <t xml:space="preserve"> </t>
        </is>
      </c>
    </row>
    <row r="14">
      <c r="A14" s="4" t="inlineStr">
        <is>
          <t>Level 3 Inputs [Member]</t>
        </is>
      </c>
      <c r="B14" s="4" t="inlineStr">
        <is>
          <t xml:space="preserve"> </t>
        </is>
      </c>
      <c r="C14" s="4" t="inlineStr">
        <is>
          <t xml:space="preserve"> </t>
        </is>
      </c>
    </row>
    <row r="15">
      <c r="A15" s="3" t="inlineStr">
        <is>
          <t>Fair Value Measurement (Details) - Schedule of fair value hierarchy [Line Items]</t>
        </is>
      </c>
      <c r="B15" s="4" t="inlineStr">
        <is>
          <t xml:space="preserve"> </t>
        </is>
      </c>
      <c r="C15" s="4" t="inlineStr">
        <is>
          <t xml:space="preserve"> </t>
        </is>
      </c>
    </row>
    <row r="16">
      <c r="A16" s="4" t="inlineStr">
        <is>
          <t>Share-based liabilities</t>
        </is>
      </c>
      <c r="B16" s="4" t="inlineStr">
        <is>
          <t xml:space="preserve"> </t>
        </is>
      </c>
      <c r="C16" s="5" t="n">
        <v>3874</v>
      </c>
    </row>
    <row r="17">
      <c r="A17" s="4" t="inlineStr">
        <is>
          <t>Warrant liabilities</t>
        </is>
      </c>
      <c r="B17" s="6" t="n">
        <v>14291</v>
      </c>
      <c r="C17" s="6" t="n">
        <v>1121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7" customWidth="1" min="3" max="3"/>
    <col width="26" customWidth="1" min="4" max="4"/>
    <col width="14" customWidth="1" min="5" max="5"/>
    <col width="14" customWidth="1" min="6" max="6"/>
  </cols>
  <sheetData>
    <row r="1">
      <c r="A1" s="1" t="inlineStr">
        <is>
          <t>Fair Value Measurement (Details) - Schedule of warrant’s fair value - ¥ / shares</t>
        </is>
      </c>
      <c r="C1" s="2" t="inlineStr">
        <is>
          <t>12 Months Ended</t>
        </is>
      </c>
    </row>
    <row r="2">
      <c r="C2" s="2" t="inlineStr">
        <is>
          <t>Dec. 31, 2022</t>
        </is>
      </c>
      <c r="D2" s="2" t="inlineStr">
        <is>
          <t>Dec. 31, 2021</t>
        </is>
      </c>
      <c r="E2" s="2" t="inlineStr">
        <is>
          <t>Dec. 31, 2020</t>
        </is>
      </c>
      <c r="F2" s="2" t="inlineStr">
        <is>
          <t>Dec. 31, 2019</t>
        </is>
      </c>
    </row>
    <row r="3">
      <c r="A3" s="3" t="inlineStr">
        <is>
          <t>Product Warranty Liability [Line Items]</t>
        </is>
      </c>
      <c r="C3" s="4" t="inlineStr">
        <is>
          <t xml:space="preserve"> </t>
        </is>
      </c>
      <c r="D3" s="4" t="inlineStr">
        <is>
          <t xml:space="preserve"> </t>
        </is>
      </c>
      <c r="E3" s="4" t="inlineStr">
        <is>
          <t xml:space="preserve"> </t>
        </is>
      </c>
      <c r="F3" s="4" t="inlineStr">
        <is>
          <t xml:space="preserve"> </t>
        </is>
      </c>
    </row>
    <row r="4">
      <c r="A4" s="4" t="inlineStr">
        <is>
          <t>Risk-free interest rate</t>
        </is>
      </c>
      <c r="C4" s="12" t="n">
        <v>0.0174</v>
      </c>
      <c r="D4" s="4" t="inlineStr">
        <is>
          <t xml:space="preserve"> </t>
        </is>
      </c>
      <c r="E4" s="4" t="inlineStr">
        <is>
          <t xml:space="preserve"> </t>
        </is>
      </c>
      <c r="F4" s="12" t="n">
        <v>0.018</v>
      </c>
    </row>
    <row r="5">
      <c r="A5" s="4" t="inlineStr">
        <is>
          <t>Volatility</t>
        </is>
      </c>
      <c r="C5" s="12" t="n">
        <v>1.0999</v>
      </c>
      <c r="D5" s="12" t="n">
        <v>1.0768</v>
      </c>
      <c r="E5" s="4" t="inlineStr">
        <is>
          <t xml:space="preserve"> </t>
        </is>
      </c>
      <c r="F5" s="12" t="n">
        <v>0.3734</v>
      </c>
    </row>
    <row r="6">
      <c r="A6" s="4" t="inlineStr">
        <is>
          <t>Dividend yield</t>
        </is>
      </c>
      <c r="C6" s="4" t="inlineStr">
        <is>
          <t xml:space="preserve"> </t>
        </is>
      </c>
      <c r="D6" s="4" t="inlineStr">
        <is>
          <t xml:space="preserve"> </t>
        </is>
      </c>
      <c r="E6" s="4" t="inlineStr">
        <is>
          <t xml:space="preserve"> </t>
        </is>
      </c>
      <c r="F6" s="4" t="inlineStr">
        <is>
          <t xml:space="preserve"> </t>
        </is>
      </c>
    </row>
    <row r="7">
      <c r="A7" s="4" t="inlineStr">
        <is>
          <t>Life of warrants (in years)</t>
        </is>
      </c>
      <c r="C7" s="4" t="inlineStr">
        <is>
          <t>10 years</t>
        </is>
      </c>
      <c r="D7" s="4" t="inlineStr">
        <is>
          <t xml:space="preserve"> </t>
        </is>
      </c>
      <c r="E7" s="4" t="inlineStr">
        <is>
          <t>10 years</t>
        </is>
      </c>
      <c r="F7" s="4" t="inlineStr">
        <is>
          <t>10 years</t>
        </is>
      </c>
    </row>
    <row r="8">
      <c r="A8" s="4" t="inlineStr">
        <is>
          <t>Fair value of underlying ordinary shares (in Yuan Renminbi per share)</t>
        </is>
      </c>
      <c r="B8" s="4" t="inlineStr">
        <is>
          <t>[1]</t>
        </is>
      </c>
      <c r="C8" s="9" t="n">
        <v>10.31</v>
      </c>
      <c r="D8" s="9" t="n">
        <v>87.98</v>
      </c>
      <c r="E8" s="4" t="inlineStr">
        <is>
          <t xml:space="preserve"> </t>
        </is>
      </c>
      <c r="F8" s="4" t="inlineStr">
        <is>
          <t xml:space="preserve"> </t>
        </is>
      </c>
    </row>
    <row r="9">
      <c r="A9" s="4" t="inlineStr">
        <is>
          <t>Minimum [Member]</t>
        </is>
      </c>
      <c r="C9" s="4" t="inlineStr">
        <is>
          <t xml:space="preserve"> </t>
        </is>
      </c>
      <c r="D9" s="4" t="inlineStr">
        <is>
          <t xml:space="preserve"> </t>
        </is>
      </c>
      <c r="E9" s="4" t="inlineStr">
        <is>
          <t xml:space="preserve"> </t>
        </is>
      </c>
      <c r="F9" s="4" t="inlineStr">
        <is>
          <t xml:space="preserve"> </t>
        </is>
      </c>
    </row>
    <row r="10">
      <c r="A10" s="3" t="inlineStr">
        <is>
          <t>Product Warranty Liability [Line Items]</t>
        </is>
      </c>
      <c r="C10" s="4" t="inlineStr">
        <is>
          <t xml:space="preserve"> </t>
        </is>
      </c>
      <c r="D10" s="4" t="inlineStr">
        <is>
          <t xml:space="preserve"> </t>
        </is>
      </c>
      <c r="E10" s="4" t="inlineStr">
        <is>
          <t xml:space="preserve"> </t>
        </is>
      </c>
      <c r="F10" s="4" t="inlineStr">
        <is>
          <t xml:space="preserve"> </t>
        </is>
      </c>
    </row>
    <row r="11">
      <c r="A11" s="4" t="inlineStr">
        <is>
          <t>Risk-free interest rate</t>
        </is>
      </c>
      <c r="C11" s="12" t="n">
        <v>0.0401</v>
      </c>
      <c r="D11" s="12" t="n">
        <v>0.0114</v>
      </c>
      <c r="E11" s="12" t="n">
        <v>0.0066</v>
      </c>
      <c r="F11" s="4" t="inlineStr">
        <is>
          <t xml:space="preserve"> </t>
        </is>
      </c>
    </row>
    <row r="12">
      <c r="A12" s="4" t="inlineStr">
        <is>
          <t>Volatility</t>
        </is>
      </c>
      <c r="C12" s="12" t="n">
        <v>0.3678</v>
      </c>
      <c r="D12" s="4" t="inlineStr">
        <is>
          <t xml:space="preserve"> </t>
        </is>
      </c>
      <c r="E12" s="12" t="n">
        <v>0.2267</v>
      </c>
      <c r="F12" s="4" t="inlineStr">
        <is>
          <t xml:space="preserve"> </t>
        </is>
      </c>
    </row>
    <row r="13">
      <c r="A13" s="4" t="inlineStr">
        <is>
          <t>Life of warrants (in years)</t>
        </is>
      </c>
      <c r="C13" s="4" t="inlineStr">
        <is>
          <t>6 months 21 days</t>
        </is>
      </c>
      <c r="D13" s="4" t="inlineStr">
        <is>
          <t>3 years 10 months 17 days</t>
        </is>
      </c>
      <c r="E13" s="4" t="inlineStr">
        <is>
          <t xml:space="preserve"> </t>
        </is>
      </c>
      <c r="F13" s="4" t="inlineStr">
        <is>
          <t xml:space="preserve"> </t>
        </is>
      </c>
    </row>
    <row r="14">
      <c r="A14" s="4" t="inlineStr">
        <is>
          <t>Fair value of underlying ordinary shares (in Yuan Renminbi per share)</t>
        </is>
      </c>
      <c r="B14" s="4" t="inlineStr">
        <is>
          <t>[2]</t>
        </is>
      </c>
      <c r="C14" s="4" t="inlineStr">
        <is>
          <t xml:space="preserve"> </t>
        </is>
      </c>
      <c r="D14" s="4" t="inlineStr">
        <is>
          <t xml:space="preserve"> </t>
        </is>
      </c>
      <c r="E14" s="4" t="inlineStr">
        <is>
          <t xml:space="preserve"> </t>
        </is>
      </c>
      <c r="F14" s="4" t="inlineStr">
        <is>
          <t xml:space="preserve"> </t>
        </is>
      </c>
    </row>
    <row r="15">
      <c r="A15" s="4" t="inlineStr">
        <is>
          <t>Maximum [Member]</t>
        </is>
      </c>
      <c r="C15" s="4" t="inlineStr">
        <is>
          <t xml:space="preserve"> </t>
        </is>
      </c>
      <c r="D15" s="4" t="inlineStr">
        <is>
          <t xml:space="preserve"> </t>
        </is>
      </c>
      <c r="E15" s="4" t="inlineStr">
        <is>
          <t xml:space="preserve"> </t>
        </is>
      </c>
      <c r="F15" s="4" t="inlineStr">
        <is>
          <t xml:space="preserve"> </t>
        </is>
      </c>
    </row>
    <row r="16">
      <c r="A16" s="3" t="inlineStr">
        <is>
          <t>Product Warranty Liability [Line Items]</t>
        </is>
      </c>
      <c r="C16" s="4" t="inlineStr">
        <is>
          <t xml:space="preserve"> </t>
        </is>
      </c>
      <c r="D16" s="4" t="inlineStr">
        <is>
          <t xml:space="preserve"> </t>
        </is>
      </c>
      <c r="E16" s="4" t="inlineStr">
        <is>
          <t xml:space="preserve"> </t>
        </is>
      </c>
      <c r="F16" s="4" t="inlineStr">
        <is>
          <t xml:space="preserve"> </t>
        </is>
      </c>
    </row>
    <row r="17">
      <c r="A17" s="4" t="inlineStr">
        <is>
          <t>Risk-free interest rate</t>
        </is>
      </c>
      <c r="C17" s="12" t="n">
        <v>0.0475</v>
      </c>
      <c r="D17" s="12" t="n">
        <v>0.0117</v>
      </c>
      <c r="E17" s="12" t="n">
        <v>0.0071</v>
      </c>
      <c r="F17" s="4" t="inlineStr">
        <is>
          <t xml:space="preserve"> </t>
        </is>
      </c>
    </row>
    <row r="18">
      <c r="A18" s="4" t="inlineStr">
        <is>
          <t>Volatility</t>
        </is>
      </c>
      <c r="C18" s="12" t="n">
        <v>0.4474</v>
      </c>
      <c r="D18" s="4" t="inlineStr">
        <is>
          <t xml:space="preserve"> </t>
        </is>
      </c>
      <c r="E18" s="12" t="n">
        <v>0.3544</v>
      </c>
      <c r="F18" s="4" t="inlineStr">
        <is>
          <t xml:space="preserve"> </t>
        </is>
      </c>
    </row>
    <row r="19">
      <c r="A19" s="4" t="inlineStr">
        <is>
          <t>Life of warrants (in years)</t>
        </is>
      </c>
      <c r="C19" s="4" t="inlineStr">
        <is>
          <t>6 years 25 days</t>
        </is>
      </c>
      <c r="D19" s="4" t="inlineStr">
        <is>
          <t>4 years 1 month 2 days</t>
        </is>
      </c>
      <c r="E19" s="4" t="inlineStr">
        <is>
          <t xml:space="preserve"> </t>
        </is>
      </c>
      <c r="F19" s="4" t="inlineStr">
        <is>
          <t xml:space="preserve"> </t>
        </is>
      </c>
    </row>
    <row r="20">
      <c r="A20" s="4" t="inlineStr">
        <is>
          <t>Fair value of underlying ordinary shares (in Yuan Renminbi per share)</t>
        </is>
      </c>
      <c r="B20" s="4" t="inlineStr">
        <is>
          <t>[2]</t>
        </is>
      </c>
      <c r="C20" s="4" t="inlineStr">
        <is>
          <t xml:space="preserve"> </t>
        </is>
      </c>
      <c r="D20" s="4" t="inlineStr">
        <is>
          <t xml:space="preserve"> </t>
        </is>
      </c>
      <c r="E20" s="4" t="inlineStr">
        <is>
          <t xml:space="preserve"> </t>
        </is>
      </c>
      <c r="F20" s="4" t="inlineStr">
        <is>
          <t xml:space="preserve"> </t>
        </is>
      </c>
    </row>
    <row r="21">
      <c r="A21" s="4" t="inlineStr">
        <is>
          <t>Black Scholes [Member] | Minimum [Member]</t>
        </is>
      </c>
      <c r="C21" s="4" t="inlineStr">
        <is>
          <t xml:space="preserve"> </t>
        </is>
      </c>
      <c r="D21" s="4" t="inlineStr">
        <is>
          <t xml:space="preserve"> </t>
        </is>
      </c>
      <c r="E21" s="4" t="inlineStr">
        <is>
          <t xml:space="preserve"> </t>
        </is>
      </c>
      <c r="F21" s="4" t="inlineStr">
        <is>
          <t xml:space="preserve"> </t>
        </is>
      </c>
    </row>
    <row r="22">
      <c r="A22" s="3" t="inlineStr">
        <is>
          <t>Product Warranty Liability [Line Items]</t>
        </is>
      </c>
      <c r="C22" s="4" t="inlineStr">
        <is>
          <t xml:space="preserve"> </t>
        </is>
      </c>
      <c r="D22" s="4" t="inlineStr">
        <is>
          <t xml:space="preserve"> </t>
        </is>
      </c>
      <c r="E22" s="4" t="inlineStr">
        <is>
          <t xml:space="preserve"> </t>
        </is>
      </c>
      <c r="F22" s="4" t="inlineStr">
        <is>
          <t xml:space="preserve"> </t>
        </is>
      </c>
    </row>
    <row r="23">
      <c r="A23" s="4" t="inlineStr">
        <is>
          <t>Risk-free interest rate</t>
        </is>
      </c>
      <c r="C23" s="4" t="inlineStr">
        <is>
          <t xml:space="preserve"> </t>
        </is>
      </c>
      <c r="D23" s="12" t="n">
        <v>0.0224</v>
      </c>
      <c r="E23" s="4" t="inlineStr">
        <is>
          <t xml:space="preserve"> </t>
        </is>
      </c>
      <c r="F23" s="4" t="inlineStr">
        <is>
          <t xml:space="preserve"> </t>
        </is>
      </c>
    </row>
    <row r="24">
      <c r="A24" s="4" t="inlineStr">
        <is>
          <t>Volatility</t>
        </is>
      </c>
      <c r="C24" s="4" t="inlineStr">
        <is>
          <t xml:space="preserve"> </t>
        </is>
      </c>
      <c r="D24" s="13" t="n">
        <v>0.3</v>
      </c>
      <c r="E24" s="4" t="inlineStr">
        <is>
          <t xml:space="preserve"> </t>
        </is>
      </c>
      <c r="F24" s="4" t="inlineStr">
        <is>
          <t xml:space="preserve"> </t>
        </is>
      </c>
    </row>
    <row r="25">
      <c r="A25" s="4" t="inlineStr">
        <is>
          <t>Black Scholes [Member] | Maximum [Member]</t>
        </is>
      </c>
      <c r="C25" s="4" t="inlineStr">
        <is>
          <t xml:space="preserve"> </t>
        </is>
      </c>
      <c r="D25" s="4" t="inlineStr">
        <is>
          <t xml:space="preserve"> </t>
        </is>
      </c>
      <c r="E25" s="4" t="inlineStr">
        <is>
          <t xml:space="preserve"> </t>
        </is>
      </c>
      <c r="F25" s="4" t="inlineStr">
        <is>
          <t xml:space="preserve"> </t>
        </is>
      </c>
    </row>
    <row r="26">
      <c r="A26" s="3" t="inlineStr">
        <is>
          <t>Product Warranty Liability [Line Items]</t>
        </is>
      </c>
      <c r="C26" s="4" t="inlineStr">
        <is>
          <t xml:space="preserve"> </t>
        </is>
      </c>
      <c r="D26" s="4" t="inlineStr">
        <is>
          <t xml:space="preserve"> </t>
        </is>
      </c>
      <c r="E26" s="4" t="inlineStr">
        <is>
          <t xml:space="preserve"> </t>
        </is>
      </c>
      <c r="F26" s="4" t="inlineStr">
        <is>
          <t xml:space="preserve"> </t>
        </is>
      </c>
    </row>
    <row r="27">
      <c r="A27" s="4" t="inlineStr">
        <is>
          <t>Risk-free interest rate</t>
        </is>
      </c>
      <c r="C27" s="4" t="inlineStr">
        <is>
          <t xml:space="preserve"> </t>
        </is>
      </c>
      <c r="D27" s="12" t="n">
        <v>0.0237</v>
      </c>
      <c r="E27" s="4" t="inlineStr">
        <is>
          <t xml:space="preserve"> </t>
        </is>
      </c>
      <c r="F27" s="4" t="inlineStr">
        <is>
          <t xml:space="preserve"> </t>
        </is>
      </c>
    </row>
    <row r="28">
      <c r="A28" s="4" t="inlineStr">
        <is>
          <t>Volatility</t>
        </is>
      </c>
      <c r="C28" s="4" t="inlineStr">
        <is>
          <t xml:space="preserve"> </t>
        </is>
      </c>
      <c r="D28" s="13" t="n">
        <v>0.45</v>
      </c>
      <c r="E28" s="4" t="inlineStr">
        <is>
          <t xml:space="preserve"> </t>
        </is>
      </c>
      <c r="F28" s="4" t="inlineStr">
        <is>
          <t xml:space="preserve"> </t>
        </is>
      </c>
    </row>
    <row r="29"/>
    <row r="30">
      <c r="A30" s="4" t="inlineStr">
        <is>
          <t>[1]The fair value of underlying ordinary shares is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2]The fair value of underlying ordinary shares is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t>
        </is>
      </c>
    </row>
  </sheetData>
  <mergeCells count="4">
    <mergeCell ref="A1:B2"/>
    <mergeCell ref="C1:F1"/>
    <mergeCell ref="A29:E29"/>
    <mergeCell ref="A30:E3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 width="14" customWidth="1" min="5" max="5"/>
    <col width="15" customWidth="1" min="6" max="6"/>
    <col width="14" customWidth="1" min="7" max="7"/>
    <col width="80" customWidth="1" min="8" max="8"/>
    <col width="14" customWidth="1" min="9" max="9"/>
    <col width="14" customWidth="1" min="10" max="10"/>
    <col width="14" customWidth="1" min="11" max="11"/>
    <col width="13" customWidth="1" min="12" max="12"/>
  </cols>
  <sheetData>
    <row r="1">
      <c r="A1" s="1" t="inlineStr">
        <is>
          <t>Short-Term Borrowings (Details) - CNY (¥) ¥ in Thousands</t>
        </is>
      </c>
      <c r="F1" s="2" t="inlineStr">
        <is>
          <t>1 Months Ended</t>
        </is>
      </c>
    </row>
    <row r="2">
      <c r="B2" s="2" t="inlineStr">
        <is>
          <t>Jan. 31, 2022</t>
        </is>
      </c>
      <c r="C2" s="2" t="inlineStr">
        <is>
          <t>Dec. 31, 2021</t>
        </is>
      </c>
      <c r="D2" s="2" t="inlineStr">
        <is>
          <t>May 31, 2021</t>
        </is>
      </c>
      <c r="E2" s="2" t="inlineStr">
        <is>
          <t>Dec. 31, 2020</t>
        </is>
      </c>
      <c r="F2" s="2" t="inlineStr">
        <is>
          <t>Oct. 31, 2022</t>
        </is>
      </c>
      <c r="G2" s="2" t="inlineStr">
        <is>
          <t>Apr. 30, 2021</t>
        </is>
      </c>
      <c r="H2" s="2" t="inlineStr">
        <is>
          <t>Mar. 31, 2021</t>
        </is>
      </c>
      <c r="I2" s="2" t="inlineStr">
        <is>
          <t>Jun. 30, 2020</t>
        </is>
      </c>
      <c r="J2" s="2" t="inlineStr">
        <is>
          <t>Feb. 28, 2021</t>
        </is>
      </c>
      <c r="K2" s="2" t="inlineStr">
        <is>
          <t>Jan. 31, 2021</t>
        </is>
      </c>
      <c r="L2" s="2" t="inlineStr">
        <is>
          <t>May 31, 2020</t>
        </is>
      </c>
    </row>
    <row r="3">
      <c r="A3" s="3" t="inlineStr">
        <is>
          <t>Short-Term 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nnual rate percentage</t>
        </is>
      </c>
      <c r="B4" s="4" t="inlineStr">
        <is>
          <t xml:space="preserve"> </t>
        </is>
      </c>
      <c r="C4" s="4" t="inlineStr">
        <is>
          <t xml:space="preserve"> </t>
        </is>
      </c>
      <c r="D4" s="4" t="inlineStr">
        <is>
          <t xml:space="preserve"> </t>
        </is>
      </c>
      <c r="E4" s="4" t="inlineStr">
        <is>
          <t xml:space="preserve"> </t>
        </is>
      </c>
      <c r="F4" s="12" t="n">
        <v>0.0395</v>
      </c>
      <c r="G4" s="12" t="n">
        <v>0.0425</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unt withdrew</t>
        </is>
      </c>
      <c r="B5" s="4" t="inlineStr">
        <is>
          <t xml:space="preserve"> </t>
        </is>
      </c>
      <c r="C5" s="4" t="inlineStr">
        <is>
          <t xml:space="preserve"> </t>
        </is>
      </c>
      <c r="D5" s="4" t="inlineStr">
        <is>
          <t xml:space="preserve"> </t>
        </is>
      </c>
      <c r="E5" s="4" t="inlineStr">
        <is>
          <t xml:space="preserve"> </t>
        </is>
      </c>
      <c r="F5" s="4" t="inlineStr">
        <is>
          <t xml:space="preserve"> </t>
        </is>
      </c>
      <c r="G5" s="6" t="n">
        <v>15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Xiamen International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ort-Term Borrowing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ans amount</t>
        </is>
      </c>
      <c r="B8" s="6" t="n">
        <v>32043</v>
      </c>
      <c r="C8" s="4" t="inlineStr">
        <is>
          <t xml:space="preserve"> </t>
        </is>
      </c>
      <c r="D8" s="4" t="inlineStr">
        <is>
          <t xml:space="preserve"> </t>
        </is>
      </c>
      <c r="E8" s="6" t="n">
        <v>3795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hina Construction Ba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ort-Term Borrowing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19</v>
      </c>
      <c r="K11" s="4" t="inlineStr">
        <is>
          <t xml:space="preserve"> </t>
        </is>
      </c>
      <c r="L11" s="4" t="inlineStr">
        <is>
          <t xml:space="preserve"> </t>
        </is>
      </c>
    </row>
    <row r="12">
      <c r="A12" s="4" t="inlineStr">
        <is>
          <t>Amount withdrew</t>
        </is>
      </c>
      <c r="B12" s="4" t="inlineStr">
        <is>
          <t xml:space="preserve"> </t>
        </is>
      </c>
      <c r="C12" s="4" t="inlineStr">
        <is>
          <t xml:space="preserve"> </t>
        </is>
      </c>
      <c r="D12" s="4" t="inlineStr">
        <is>
          <t xml:space="preserve"> </t>
        </is>
      </c>
      <c r="E12" s="4" t="inlineStr">
        <is>
          <t xml:space="preserve"> </t>
        </is>
      </c>
      <c r="F12" s="6" t="n">
        <v>79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C Commercial Bank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ort-Term Borrowing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nnual rat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0.045</v>
      </c>
      <c r="J15" s="4" t="inlineStr">
        <is>
          <t xml:space="preserve"> </t>
        </is>
      </c>
      <c r="K15" s="4" t="inlineStr">
        <is>
          <t xml:space="preserve"> </t>
        </is>
      </c>
      <c r="L15" s="4" t="inlineStr">
        <is>
          <t xml:space="preserve"> </t>
        </is>
      </c>
    </row>
    <row r="16">
      <c r="A16" s="4" t="inlineStr">
        <is>
          <t>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500</v>
      </c>
    </row>
    <row r="17">
      <c r="A17" s="4" t="inlineStr">
        <is>
          <t>Amount withdrew</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00</v>
      </c>
      <c r="J17" s="4" t="inlineStr">
        <is>
          <t xml:space="preserve"> </t>
        </is>
      </c>
      <c r="K17" s="4" t="inlineStr">
        <is>
          <t xml:space="preserve"> </t>
        </is>
      </c>
      <c r="L17" s="4" t="inlineStr">
        <is>
          <t xml:space="preserve"> </t>
        </is>
      </c>
    </row>
    <row r="18">
      <c r="A18" s="4" t="inlineStr">
        <is>
          <t>PRC Commercial Ban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ort-Term Borrowing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ans amount</t>
        </is>
      </c>
      <c r="B20" s="6" t="n">
        <v>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erest rate</t>
        </is>
      </c>
      <c r="B21" s="13" t="n">
        <v>0.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wo Tranch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ort-Term Borrowing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ans amount</t>
        </is>
      </c>
      <c r="B24" s="4" t="inlineStr">
        <is>
          <t xml:space="preserve"> </t>
        </is>
      </c>
      <c r="C24" s="6" t="n">
        <v>500</v>
      </c>
      <c r="D24" s="6" t="n">
        <v>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an agreement,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the Group entered into a loan agreement with a third party and drew two tranches of loans of RMB1,000 and RMB500 with an annual interest rate of 12.24% in March 2021 and May 2021, respectively. In June 2021, the Group drew loan of RMB800 with an annual interest rate of 15%. The Group repaid RMB750, RMB291 and RMB385 in 2021, and RMB198, RMB84, RMB135 in 2022.</t>
        </is>
      </c>
      <c r="I25" s="4" t="inlineStr">
        <is>
          <t xml:space="preserve"> </t>
        </is>
      </c>
      <c r="J25" s="4" t="inlineStr">
        <is>
          <t xml:space="preserve"> </t>
        </is>
      </c>
      <c r="K25" s="4" t="inlineStr">
        <is>
          <t xml:space="preserve"> </t>
        </is>
      </c>
      <c r="L25" s="4" t="inlineStr">
        <is>
          <t xml:space="preserve"> </t>
        </is>
      </c>
    </row>
    <row r="26">
      <c r="A26" s="4" t="inlineStr">
        <is>
          <t>Two Tranches [Member] | Xiamen International Ban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ort-Term Borrowing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ans amount</t>
        </is>
      </c>
      <c r="B28" s="4" t="inlineStr">
        <is>
          <t xml:space="preserve"> </t>
        </is>
      </c>
      <c r="C28" s="6" t="n">
        <v>45000</v>
      </c>
      <c r="D28" s="4" t="inlineStr">
        <is>
          <t xml:space="preserve"> </t>
        </is>
      </c>
      <c r="E28" s="6" t="n">
        <v>90000</v>
      </c>
      <c r="F28" s="4" t="inlineStr">
        <is>
          <t xml:space="preserve"> </t>
        </is>
      </c>
      <c r="G28" s="4" t="inlineStr">
        <is>
          <t xml:space="preserve"> </t>
        </is>
      </c>
      <c r="H28" s="4" t="inlineStr">
        <is>
          <t xml:space="preserve"> </t>
        </is>
      </c>
      <c r="I28" s="4" t="inlineStr">
        <is>
          <t xml:space="preserve"> </t>
        </is>
      </c>
      <c r="J28" s="4" t="inlineStr">
        <is>
          <t xml:space="preserve"> </t>
        </is>
      </c>
      <c r="K28" s="6" t="n">
        <v>45000</v>
      </c>
      <c r="L28" s="4" t="inlineStr">
        <is>
          <t xml:space="preserve"> </t>
        </is>
      </c>
    </row>
    <row r="29">
      <c r="A29" s="4" t="inlineStr">
        <is>
          <t>Annual interest rate percentage</t>
        </is>
      </c>
      <c r="B29" s="4" t="inlineStr">
        <is>
          <t xml:space="preserve"> </t>
        </is>
      </c>
      <c r="C29" s="12" t="n">
        <v>0.068</v>
      </c>
      <c r="D29" s="4" t="inlineStr">
        <is>
          <t xml:space="preserve"> </t>
        </is>
      </c>
      <c r="E29" s="12" t="n">
        <v>0.068</v>
      </c>
      <c r="F29" s="4" t="inlineStr">
        <is>
          <t xml:space="preserve"> </t>
        </is>
      </c>
      <c r="G29" s="4" t="inlineStr">
        <is>
          <t xml:space="preserve"> </t>
        </is>
      </c>
      <c r="H29" s="4" t="inlineStr">
        <is>
          <t xml:space="preserve"> </t>
        </is>
      </c>
      <c r="I29" s="4" t="inlineStr">
        <is>
          <t xml:space="preserve"> </t>
        </is>
      </c>
      <c r="J29" s="4" t="inlineStr">
        <is>
          <t xml:space="preserve"> </t>
        </is>
      </c>
      <c r="K29" s="12" t="n">
        <v>0.068</v>
      </c>
      <c r="L29" s="4" t="inlineStr">
        <is>
          <t xml:space="preserve"> </t>
        </is>
      </c>
    </row>
    <row r="30">
      <c r="A30" s="4" t="inlineStr">
        <is>
          <t>Annual rate percentage</t>
        </is>
      </c>
      <c r="B30" s="12" t="n">
        <v>0.068</v>
      </c>
      <c r="C30" s="12" t="n">
        <v>0.0425</v>
      </c>
      <c r="D30" s="12" t="n">
        <v>0.0425</v>
      </c>
      <c r="E30" s="12" t="n">
        <v>0.06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2">
    <mergeCell ref="A1:A2"/>
    <mergeCell ref="F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s and Principal Activities</t>
        </is>
      </c>
      <c r="B1" s="2" t="inlineStr">
        <is>
          <t>12 Months Ended</t>
        </is>
      </c>
    </row>
    <row r="2">
      <c r="B2" s="2" t="inlineStr">
        <is>
          <t>Dec. 31, 2022</t>
        </is>
      </c>
    </row>
    <row r="3">
      <c r="A3" s="3" t="inlineStr">
        <is>
          <t>Organizations and Principal Activities [Abstract]</t>
        </is>
      </c>
      <c r="B3" s="4" t="inlineStr">
        <is>
          <t xml:space="preserve"> </t>
        </is>
      </c>
    </row>
    <row r="4">
      <c r="A4" s="4" t="inlineStr">
        <is>
          <t>ORGANIZATIONS AND PRINCIPAL ACTIVITIES</t>
        </is>
      </c>
      <c r="B4" s="4" t="inlineStr">
        <is>
          <t>1. ORGANIZATIONS
AND PRINCIPAL ACTIVITIES Ucommune Group Holdings Limited
(“Ucommune Group”) was founded in 2018 and was incorporated in the Cayman Islands. On June 29, 2020, Orisun Acquisition
Corp. (“Orisun”), a special purpose acquisition company (“SPAC”), entered into a share exchange agreement (the
“Share Exchange Agreement”) with Ucommune Group. Pursuant to the Share Exchange Agreement, Ucommune International Ltd (“the
Company”), which is a subsidiary wholly owned by Orisun, acquired all of the issued and outstanding ordinary shares of Ucommune
Group from the shareholders of Ucommune Group by newly issuing ordinary shares of Orisun to the shareholders of Ucommune Group (“SPAC
Transaction”). The SPAC Transaction was consummated on November 17, 2020. Ucommune Group’s shareholders remains the controlling
financial interests of Ucommune Group after the SPAC Transaction, which was accounted for as a reverse recapitalization and fully described
below. In connection with the closing of the SPAC Transaction, Orisun had been ceased and Ucommune International Ltd continued as the
surviving company. Ucommune International Ltd,
its consolidated subsidiaries, variable interest entities (“VIEs”) and VIEs’ subsidiaries (collectively referred to
as the “Group”) is primarily engaged in providing long-term leasing, on-demand and short-term leasing solutions to freelancers,
start-up entrepreneurs, small medium enterprises and corporations by delivering well-furnished and fully-serviced space on a flexible
basis in the People’s Republic of China (“PRC”). The individuals and enterprises registered on U bazaar, a mobile app
of the Group, are referred to as members. a. Reverse recapitalization The following paragraphs
are presented on a retroactive basis to reflect the Company’s share consolidation on April 21, 2022. On November 17, 2020, the Company consummated the SPAC Transaction
pursuant to the Share Exchange Agreement, where the Company acquired 100% of the issued and outstanding ordinary shares of Ucommune Group
in exchange for 3,500,000 ordinary shares of the newly issued to the Company. In connection with Ucommune Group’s indemnification
obligations under the Share Exchange Agreement, 157,028 Ordinary Shares escrow shares (which will not be fully paid at issuance)
will be issued to the escrow agent to hold in escrow for the escrow period to satisfy any potential claims against the current Ucommune
Group shareholders brought pursuant to the Share Exchange Agreement. Ucommune Group was determined to be the accounting acquirer given Ucommune
Group effectively controlled the combined entity after the SPAC Transaction. The transaction is not a business combination because the
Company was not a business. The transaction is accounted for as a reverse recapitalization, which is equivalent to the issuance of shares
by Ucommune Group for the net monetary assets of the Company, accompanied by a recapitalization. Ucommune Group is determined as the predecessor
and the historical financial statements of Ucommune Group became the Company’s historical financial statements, with retrospective
adjustments to give effect of the reverse recapitalization. The equity is restated using the exchange ratio of 0.4783 established in the
reverse recapitalization transaction, which is 3,500,000 divided by 7,317,078 (6,565,650 ordinary shares and 751,428 ordinary shares to
be issued for options granted by Ucommune Group), to reflect the equity structure of the Company. Loss (income) per share is retrospectively
restated using the historical weighted-average number of ordinary shares outstanding multiplied by the exchange ratio. The share and per
share data is retrospectively restated using the exchange ratio in the share-based compensation footnote, see Note 20. The adjustments
are also applied to income tax and parent only information, see Note 16 — income tax and Note 26 — condensed
financial information of parent company where relevant, respectively. The par value of ordinary
shares remained $0.002, the subscription receivable was adjusted retrospectively from negative $12 to $ nil In addition, 4.0 million
earnout shares (“Earnout Shares”) were granted to certain shareholders of Ucommune Group. The shareholders may be entitled
to receive Earnout Shares as follows: (a) 100,000 Class A Ordinary Shares if (i) the volume weighted average price(“VWAP”)of
the Company Class A Ordinary Shares equals or exceeds $330 (or any foreign currency equivalent) in any twenty trading days within
a thirty trading day period before December 31, 2022 on any securities exchange or securities market on which the Company Ordinary
Shares are then traded or (ii) the revenue of Ucommune Group exceeds RMB850,000 in the fiscal year of 2020 pursuant to the audited
consolidated financial statements of Ucommune Group as of and for the fiscal year ended December 31, 2020; (b) 50,000 Class A
Ordinary Shares if (i) the VWAP of the Company Class A Ordinary Shares equals or exceeds $455 (or any foreign currency equivalent)
in any twenty trading days within a thirty trading day period before December 31, 2023 on any securities exchange or securities
market on which the Company Ordinary Shares are then traded or (ii) the revenue of Ucommune Group exceeds RMB1,275,000 in the fiscal
year of 2021 pursuant to the audited consolidated financial statements of Ucommune Group as of and for the fiscal year ended December 31,
2021; and (c) 50,000 Class A Ordinary Shares if (i) the VWAP of the Company Class A Ordinary Shares equals or exceeds
$600 (or any foreign currency equivalent) in any twenty trading days within a thirty trading day period before December 31,
2024 on any securities exchange or securities market on which the Company Ordinary Shares are then traded or (ii) the revenue of
Ucommune Group exceeds RMB1,912,000 in the fiscal year of 2022 pursuant to the audited consolidated financial statements of Ucommune Group
as of and for the fiscal year ended December 31, 2022. b. Reorganization Prior to the SPAC Transaction,
Ucommune Group undertook a series of steps as follows to restructure its business (the “Reorganization”): Ucommune (Beijing) Venture
Investment Co., Ltd. (“Ucommune Venture”) was established in April 2015, as a limited liability company in the PRC incorporated
by Dr. Daqing Mao and other co-founders. After the incorporation, Ucommune Venture completed a series of financing by issuing equity
interests with certain preferential rights to investors. During September 2018
to June 2019, Ucommune Venture undertook a series of reorganization transactions to re-domicile its business from the PRC to the
Cayman Islands (the “Re-domiciliation”). Prior to the Re-domiciliation,
Ucommune Group and Ucommune Venture are under the same ownership. The Re-domiciliation was accounted for as a reorganization of entities
under common ownership. As a result, the accompanying financial statements have been prepared on a combined basis using historical cost. As of December 31, 2022,
the Company’s major subsidiaries, its VIEs and the VIEs’ major subsidiaries were as follow:
Name Later of date of establishment or acquisition Place of establishment Percentage of legal ownership of the Company Principal activities
Major Subsidiaries of the Company:
Ucommune Group Holdings Limited September 21, 2018 Cayman 100% Investment holding
Ucommune Group Holdings (Hong Kong) Limited (“Ucommune HK”) December 7, 2018 Hong Kong 100% Shared workspace
Ucommune (Beijing) Information Technology Co., Ltd (“WFOE”) January 3, 2019 PRC 100% Technology and internet service
Melo, Inc. May 15, 2019 Delaware 100% Technology Innovation
Melo Hongkong Limited May 15, 2019 Hong Kong 100% Technology Innovation
Beijing Melo Technology Co. Ltd May 15, 2019 PRC 100% Technology Innovation
VIEs:
Ucommune (Beijing) Venture Investment Co., Ltd (“Ucommune Investment”) April 3, 2015 PRC Nil Shared workspace
Beijing Youxianji Technology Co., Ltd (“Youxianji”) August 29, 2018 PRC Nil Technology and internet service
Beijing Weixue Tianxia Educational Technology Co. Ltd May 15, 2019 PRC Nil Technology Innovation
Major VIEs’ subsidiaries:
Beijing Sunshine 100 Ucommune Venture Investment Co., Ltd. May 18, 2015 PRC Nil Shared workspace
Beijing Pengda Ucommune Venture Investment Co., Ltd. July 31, 2015 PRC Nil Shared workspace
Shanghai Ucommune Venture Investment Co., Ltd. October 30, 2015 PRC Nil Shared workspace
Beijing Hongkun Enterprise Management Consulting Co., Ltd. May 16, 2016 PRC Nil Shared workspace
Beijing Jingchao Ucommune Technology Services Co., Ltd. September 19, 2016 PRC Nil Shared workspace
Beijing Dongke Ucommune Technology Service Co., Ltd. July 06, 2017 PRC Nil Shared workspace
Hongtai Innovation Space (Beijing) Venture Investment Co., Ltd. (“Hongtai Space”) December 05, 2017 PRC Nil Shared workspace
Hongkunyouxiang (Beijing)Technology Co., Ltd. December 06, 2017 PRC Nil Shared workspace
Shenzhen Weido Union Technology Co., Ltd. and Subsidiaries (“Shenzhen Weido”) June 01, 2018 PRC Nil Shared workspace
Hezuogongchuang (Beijing) Office Services Co., Ltd. and its Subsidiaries (“Wujie Space”) June 01, 2018 PRC Nil Shared workspace
Beijing Dongyi Yuanda Architectural Decoration Engineering Co., Ltd. (“Dongyi Yuanda”) July 01,2018 PRC Nil Construction
Beijing Daguan Architectural Design Consulting Co., Ltd. and Subsidiary (“Daguan”) July 01,2018 PRC Nil Interior design
Zhuhai Shengguang Zhongshuo Digital Marketing Co., Ltd. (“Shengguang Zhongshuo”) December 20, 2018 PRC Nil Marketing service
Beijing Xiyu Information Technology Co., Ltd. March 20, 2017 PRC Nil SaaS services and IOT solutions
Guangdong Wanhe Green Technology Co., Ltd. (“Wanhe”) May 31, 2021 PRC Nil Interior design c. The VIE arrangements The Company operates substantially
all of its business through its VIEs including Ucommune Venture and Beijing U Bazaar. On May 20, 2019, WFOE entered into a series
of contractual arrangements with Ucommune Venture, Beijing U Bazaar, and the respective equity interest holders. The series of contractual
agreements include exclusive business cooperation agreement, exclusive call option agreement, equity pledge agreement, powers of attorney
and spousal consent letters. The Group believes that these
contractual arrangements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the VIEs and is able to consolidate the VIEs and VIEs’ subsidiaries. Details of the
contractual agreements are set forth below.
● Agreements that transfer economic benefits to the Group: Exclusive Business Cooperation Agreement Pursuant to the exclusive
business cooperation agreement between WFOE and the VIEs, WFOE has the exclusive right to provide or designate any third-party to provide,
among other things, leasing solution, permission of intellectual property rights, technological support and business support to the VIEs
and their subsidiaries. In exchange, the VIEs and their subsidiaries pay service fees to WFOE in an amount determined by WFOE in its
sole discretion. Without the prior written consent of WFOE, the VIEs and their subsidiaries cannot accept services provided by or establish
similar cooperation relationship with any third-party. WFOE owns the exclusive intellectual property rights created as a result of the
performance of this agreement unless otherwise provided by PRC laws or regulations. The agreement will be effective upon signing by both
parties until WFOE signs a separate agreement to acquire the whole equity of the VIEs. Unless otherwise required by applicable PRC laws,
the VIEs and their shareholders do not have any right to terminate the agreement.
● Agreements that provide the Company effective control over
VIEs: Equity Pledge Agreement Under the equity interest
pledge agreement among WFOE, the VIEs and their shareholders, the VIEs’ shareholders pledged all of their equity interests of the
VIEs to WFOE as security for performance of the obligations of the VIEs and its shareholders under the exclusive call option agreement,
the exclusive business cooperation agreement and the powers of attorney. If any of the specified events of default occurs, WFOE may exercise
the right to enforce the pledge immediately. WFOE may transfer all or any of its rights and obligations under the equity interest pledge
agreement to its designee(s) at any time. The agreement will remain in effect until the fulfillment of all the obligations under
the exclusive call option agreement, the exclusive business cooperation agreement and the powers of attorney. Exclusive Call Option Agreement Under the exclusive call
option agreement among WFOE, the VIEs and their shareholders, each of the shareholders of the VIEs irrevocably granted WFOE a right to
purchase, or designate a third-party to purchase, all or any part of their equity interests in the VIEs at a purchase price equal to
the lowest price permissible by the then-applicable PRC laws and regulations at WFOE’s sole and absolute discretion to the extent
permitted by PRC law. The shareholders of the VIEs shall promptly give all considerations they received from the exercise of the options
to WFOE or its designee(s). The VIEs and their shareholders covenant that, without WFOE’s prior written consent, they will not,
among other things, (i) sell, transfer, create any pledge or otherwise dispose of their equity interests in the VIEs or create any
pledge or encumbrance on their equity interests in the VIEs; (ii) vote for shareholders’ resolution regarding sell, transfer,
create any pledge or otherwise dispose of their equity interests in the VIEs; (iii) change the VIEs’ registered capital; (iv) amend
the VIEs’ articles of association; (v) cause the VIEs to enter into any major contracts or terminate any material contracts
to which the VIEs is a party; (vi) declare or distribute dividends; (vii) terminate, liquidate or dissolve the VIEs; or (viii) allow
the VIEs to incur, inherit, guarantee or permit any debts, except for those payables incurred in the ordinary or usual course of business
but not incurred by way of borrowing. The agreement will remain effective until terminated by WFOE at its discretion or the entire equity
interests in the VIEs have been transferred to WFOE or its designee(s). Powers of Attorney Pursuant to the powers of
attorney executed by the VIEs’ shareholders, each of them irrevocably authorized WFOE or its designee(s) to act on their respective
behalf as exclusive agent and attorney, to the extent permitted by law, with respect to all rights of shareholders concerning all the
equity interest held by each of them in the VIEs, including but not limited to proposing to convene or attend shareholder meetings, signing
the resolutions and minutes of such meetings, exercising all the rights as shareholders (including but not limited to voting rights,
nomination rights, appointment rights, the right to receive dividends and the right to sell, transfer, pledge or dispose of all the equity
held in part or in whole). Spousal Consent Letters Pursuant to the spousal consent
letters executed by the spouses of relevant individual shareholders of the VIEs, the signing spouses unconditionally and irrevocably
agreed that the equity interest in the VIEs held by and registered in the name of their spouses be disposed of in accordance with the
exclusive call option agreement, the exclusive business cooperation agreement, the equity interest pledge agreement and the powers of
attorney described above, and that their spouses may perform, amend or terminate such agreements without their additional consent. Additionally,
the signing spouses agreed not to assert any rights over the equity interest in the VIEs held by their spouses. In addition, in the event
that the signing spouses obtain any equity interests in the VIEs held by their spouses for any reason, they agree to be bound by and
sign any legal documents substantially similar to the contractual arrangements described above, as may be amended from time to time. Risks in relation to VIE
structure The Company believes that
the contractual arrangements with VIEs and their shareholders are in compliance with existing PRC laws and regulations and are legally
enforceable. However, the contractual arrangements are subject to risks and uncertainties, including:
— VIEs and their shareholders
may have or develop interests that conflict with the Group’s interests, which may lead them to pursue opportunities in violation
of the aforementioned contractual agreements. If the Group cannot resolve any conflicts of interest or disputes between the Group and
the shareholders of VIEs, the Group would have to rely on legal proceedings, which could result in disruption of its business, and there
is substantial uncertainty as to the outcome of any such legal proceedings.
— VIEs and their shareholders
could fail to obtain proper operating licenses or fail to comply with other regulatory requirements. As a result, the PRC government
could impose fines, new requirements or other penalties on the VIE or the Group, mandate a change in ownership structure or operations
for the VIEs or the Group, restrict the VIEs or the Group’s use of financing sources or otherwise restrict the VIEs or the Group’s
ability to conduct business.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 If the legal structure and contractual
arrangements were found to be in violation of PRC laws and regulations, the PRC government may restrict or prohibit the Group’s
business and operations in China. The Group’s ability
to conduct its business may be negatively affected if the PRC government were to carry out any of the aforementioned actions. As a result,
the Group may not be able to consolidate VIEs and their subsidiaries in the consolidated financial statements as the Group may lose the
ability to exert effective control over VIEs and their shareholders, and the Group may lose the ability to receive economic benefits from
VIEs. The Group’s business has been directly operated by the VIEs and
their subsidiaries. As of December 31, 2021, and 2022, the VIEs and their subsidiaries accounted for an aggregate of 93.2% and 98.9%,
respectively, of the Group’s consolidated total assets, and 93.0% and 95.5% respectively of the Group’s consolidated total
liabilities. The following financial information
of the Company’s VIEs and VIEs’ subsidiaries after the elimination of inter-company transactions and balances as of December 31,
2021 and 2022 and for the years ended December 31, 2020, 2021 and 2022 was included in the accompanying consolidated financial
statements:
As of December 31,
2021 2022
RMB RMB USD
Cash and cash equivalents 125,064 46,886 6,798
Other current assets 382,788 316,832 45,936
Total current assets 507,852 363,718 52,734
Property and equipment, net 229,655 131,291 19,035
Right-of-use assets, net 644,886 319,263 46,289
Goodwill 28,912 — —
Other non-current assets 333,442 213,182 30,908
Total non-current assets 1,236,895 663,736 96,232
TOTAL ASSETS 1,744,747 1,027,454 148,966
Accounts payable 261,204 273,813 39,699
Lease liabilities, current 256,178 162,791 23,602
Other current liabilities 436,031 318,570 46,188
Total current liabilities 953,413 755,174 109,489
Lease liabilities, non-current 413,593 153,298 22,226
Other non-current liabilities 24,077 9,297 1,348
Total non-current liabilities 437,670 162,595 23,574
Total liabilities 1,391,083 917,769 133,063
For the Years Ended December 31,
2020 2021 2022 2022
RMB RMB RMB USD
Net revenues 846,298 1,027,988 643,535 93,304
Net loss (396,494 ) (1,832,247 ) (317,115 ) (45,977 )
Net cash provided by/(used in) operating activities 8,435 72,702 (52,830 ) (7,660 )
Net cash (used in)/provided by investing activities (41,915 ) (40,811 ) 7,255 1,052
Net cash used in financing activities (34,223 ) (31,281 ) (32,603 ) (4,727 ) There are no consolidated
VIEs’ assets that are collateral for the VIEs’ obligations. No creditors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 financial support, the Company or its subsidiaries may, at its option and subject to statutory limits and
restrictions, provide financial support to the VIE through loans to the shareholders of the VIEs or entrustment loans to the VIEs. d. Going Concern
and impact of COVID-19 pandemic The Group has incurred recurring
operating losses since its inception, including net losses of RMB507.9 million, RMB2,162.8 million and RMB322.5 million
for the years ended December 31, 2020, 2021 and 2022, respectively. Net cash used in operating activities was RMB27.6 million,
RMB199.1 million and RMB175.9 million for the years ended December 31, 2020, 2021 and 2022, respectively. Accumulated
deficit was RMB4,529.5 million as of December 31, 2022. As of December 31, 2022, the Company had cash and cash equivalents
of RMB53.2 million (US$7.7 million). The COVID-19 pandemic negatively impacted the Group’s business operations for the years
ended December 31, 2020, 2021 and 2022 and has continued to impact the Group’s financial position, results of operations and
cash flows. These conditions raise substantial doubt about the Group’s ability to continue as a going concern. Historically, the Group has
relied principally on both operational sources of cash and non-operational sources of financing from investors to fund its operations
and business development. The Group’s ability to continue as a going concern is dependent on management’s ability to successfully
execute its business plan which includes continued business transition from asset-heavy model to asset-light model in order to improve
the profitability, continued exploration of new business opportunities that have synergies with our core business, push collection of
long term receivables, controlling operating costs and optimizing operational efficiency to improve the Group’s cash flow from
operations. The Group also plans to raise additional capital, including among others, obtaining debt financing, to support its future
operation. The Group continues to explore
opportunities to grow its business. However, it has not yet achieved a business scale that is able to generate a sufficient level of
revenues to achieve net profit and positive cash flows from operating activities, and the Group expects the operating losses and negative
cash flows from operations will continue for the foreseeable future. If it is unable to grow the business to achieve economies of scale
in the future, it will become even more difficult for the Group to sustain a sufficient source of cash to cover its operating costs.
There can be no assurance, however, that the Group will be able to obtain additional financing on terms acceptable to the Group, in a
timely manner, or at all. In the event that financing sources are not available, or that the Group is unsuccessful in increasing its
gross profit margin, push collection of long term receivables and reducing operating losses, the Group may be unable to implement its
current plans for expansion, repay debt obligations or respond to competitive pressures, any of which would have a material adverse effect
on the Group’s business, financial condition and results of operations and would materially adversely affect its ability to continue
as a going concern. The Group’s consolidated
financial statements have been prepared on a going concern basis, which contemplates the realization of assets and liquidation of liabilities
in the normal course of business. The consolidated financial statements do not include any adjustments that might result from the outcome
of such uncertainties. e. Recent development Novel coronavirus (COVID-19)
was first found in December of 2019. Subsequently, COVID-l9 spread rapidly around the world. To reduce the impacts of the pandemic, the
governments of many countries implemented measures such as quarantines, travel restrictions, and the temporary restrictions of business
activities. This has resulted in a material and negative effect on the economy and rental market in China and caused significant loss
of our business, decrease in our occupancy rates, particularly during the year 2022, which in turn resulted in a decrease in our revenue. The COVID-19 pandemic has
created unique global and industry-wide challenges, including challenges to many aspects of our business. Substantially all of our revenues
and workforce are concentrated in China. Our financial position, results of operations and cash flows could be adversely affected to
the extent that the outbreak harms the Chinese economy in gener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Details) - Schedule of short-term borrowings - CNY (¥) ¥ in Thousand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Short term borrowings</t>
        </is>
      </c>
      <c r="B3" s="6" t="n">
        <v>790</v>
      </c>
      <c r="C3" s="6" t="n">
        <v>47774</v>
      </c>
    </row>
    <row r="4">
      <c r="A4" s="4" t="inlineStr">
        <is>
          <t>Borrowings from commercial banks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 term borrowings</t>
        </is>
      </c>
      <c r="B6" s="5" t="n">
        <v>790</v>
      </c>
      <c r="C6" s="5" t="n">
        <v>46900</v>
      </c>
    </row>
    <row r="7">
      <c r="A7" s="4" t="inlineStr">
        <is>
          <t>Borrowings from other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 term borrowings</t>
        </is>
      </c>
      <c r="B9" s="4" t="inlineStr">
        <is>
          <t xml:space="preserve"> </t>
        </is>
      </c>
      <c r="C9" s="6" t="n">
        <v>87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14" customWidth="1" min="2" max="2"/>
  </cols>
  <sheetData>
    <row r="1">
      <c r="A1" s="1" t="inlineStr">
        <is>
          <t>Accrued Expenses and Other Current Liabilities (Details)</t>
        </is>
      </c>
      <c r="B1" s="2" t="inlineStr">
        <is>
          <t>Dec. 31, 2022</t>
        </is>
      </c>
    </row>
    <row r="2">
      <c r="A2" s="3" t="inlineStr">
        <is>
          <t>Accrued Expenses and Other Current Liabilities (Details) [Line Items]</t>
        </is>
      </c>
      <c r="B2" s="4" t="inlineStr">
        <is>
          <t xml:space="preserve"> </t>
        </is>
      </c>
    </row>
    <row r="3">
      <c r="A3" s="4" t="inlineStr">
        <is>
          <t>Loans borrowed term</t>
        </is>
      </c>
      <c r="B3" s="4" t="inlineStr">
        <is>
          <t>0 years</t>
        </is>
      </c>
    </row>
    <row r="4">
      <c r="A4" s="4" t="inlineStr">
        <is>
          <t>Minimum [Member]</t>
        </is>
      </c>
      <c r="B4" s="4" t="inlineStr">
        <is>
          <t xml:space="preserve"> </t>
        </is>
      </c>
    </row>
    <row r="5">
      <c r="A5" s="3" t="inlineStr">
        <is>
          <t>Accrued Expenses and Other Current Liabilities (Details) [Line Items]</t>
        </is>
      </c>
      <c r="B5" s="4" t="inlineStr">
        <is>
          <t xml:space="preserve"> </t>
        </is>
      </c>
    </row>
    <row r="6">
      <c r="A6" s="4" t="inlineStr">
        <is>
          <t>Annual interest rate</t>
        </is>
      </c>
      <c r="B6" s="13" t="n">
        <v>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crued Expenses and Other Current Liabilities (Details) - Schedule of accrued expenses and other current liabilities - CNY (¥)</t>
        </is>
      </c>
      <c r="C1" s="2" t="inlineStr">
        <is>
          <t>Dec. 31, 2022</t>
        </is>
      </c>
      <c r="D1" s="2" t="inlineStr">
        <is>
          <t>Dec. 31, 2021</t>
        </is>
      </c>
      <c r="E1" s="2" t="inlineStr">
        <is>
          <t>Jul. 20, 2021</t>
        </is>
      </c>
    </row>
    <row r="2">
      <c r="A2" s="3" t="inlineStr">
        <is>
          <t>Schedule Of Accrued Expenses And Other Current Liabilities Abstract</t>
        </is>
      </c>
      <c r="C2" s="4" t="inlineStr">
        <is>
          <t xml:space="preserve"> </t>
        </is>
      </c>
      <c r="D2" s="4" t="inlineStr">
        <is>
          <t xml:space="preserve"> </t>
        </is>
      </c>
      <c r="E2" s="4" t="inlineStr">
        <is>
          <t xml:space="preserve"> </t>
        </is>
      </c>
    </row>
    <row r="3">
      <c r="A3" s="4" t="inlineStr">
        <is>
          <t>Penalty payable</t>
        </is>
      </c>
      <c r="B3" s="4" t="inlineStr">
        <is>
          <t>[1]</t>
        </is>
      </c>
      <c r="C3" s="6" t="n">
        <v>103708000</v>
      </c>
      <c r="D3" s="6" t="n">
        <v>117590000</v>
      </c>
      <c r="E3" s="4" t="inlineStr">
        <is>
          <t xml:space="preserve"> </t>
        </is>
      </c>
    </row>
    <row r="4">
      <c r="A4" s="4" t="inlineStr">
        <is>
          <t>Refundable deposits from members, current</t>
        </is>
      </c>
      <c r="C4" s="5" t="n">
        <v>32204000</v>
      </c>
      <c r="D4" s="5" t="n">
        <v>62947000</v>
      </c>
      <c r="E4" s="4" t="inlineStr">
        <is>
          <t xml:space="preserve"> </t>
        </is>
      </c>
    </row>
    <row r="5">
      <c r="A5" s="4" t="inlineStr">
        <is>
          <t>Payable for investments and acquisitions</t>
        </is>
      </c>
      <c r="C5" s="5" t="n">
        <v>5006000</v>
      </c>
      <c r="D5" s="5" t="n">
        <v>10556000</v>
      </c>
      <c r="E5" s="4" t="inlineStr">
        <is>
          <t xml:space="preserve"> </t>
        </is>
      </c>
    </row>
    <row r="6">
      <c r="A6" s="4" t="inlineStr">
        <is>
          <t>Payable to former shareholders of acquirees</t>
        </is>
      </c>
      <c r="C6" s="5" t="n">
        <v>9838000</v>
      </c>
      <c r="D6" s="5" t="n">
        <v>9958000</v>
      </c>
      <c r="E6" s="4" t="inlineStr">
        <is>
          <t xml:space="preserve"> </t>
        </is>
      </c>
    </row>
    <row r="7">
      <c r="A7" s="4" t="inlineStr">
        <is>
          <t>Accrued payroll</t>
        </is>
      </c>
      <c r="C7" s="5" t="n">
        <v>13194000</v>
      </c>
      <c r="D7" s="5" t="n">
        <v>17397000</v>
      </c>
      <c r="E7" s="4" t="inlineStr">
        <is>
          <t xml:space="preserve"> </t>
        </is>
      </c>
    </row>
    <row r="8">
      <c r="A8" s="4" t="inlineStr">
        <is>
          <t>VAT payable</t>
        </is>
      </c>
      <c r="C8" s="5" t="n">
        <v>6282000</v>
      </c>
      <c r="D8" s="5" t="n">
        <v>5271000</v>
      </c>
      <c r="E8" s="4" t="inlineStr">
        <is>
          <t xml:space="preserve"> </t>
        </is>
      </c>
    </row>
    <row r="9">
      <c r="A9" s="4" t="inlineStr">
        <is>
          <t>Other taxes payable</t>
        </is>
      </c>
      <c r="C9" s="5" t="n">
        <v>3752000</v>
      </c>
      <c r="D9" s="5" t="n">
        <v>5225000</v>
      </c>
      <c r="E9" s="4" t="inlineStr">
        <is>
          <t xml:space="preserve"> </t>
        </is>
      </c>
    </row>
    <row r="10">
      <c r="A10" s="4" t="inlineStr">
        <is>
          <t>Interests payable</t>
        </is>
      </c>
      <c r="C10" s="5" t="n">
        <v>903000</v>
      </c>
      <c r="D10" s="5" t="n">
        <v>308000</v>
      </c>
      <c r="E10" s="6" t="n">
        <v>24150</v>
      </c>
    </row>
    <row r="11">
      <c r="A11" s="4" t="inlineStr">
        <is>
          <t>Others</t>
        </is>
      </c>
      <c r="C11" s="5" t="n">
        <v>1475000</v>
      </c>
      <c r="D11" s="5" t="n">
        <v>18937000</v>
      </c>
      <c r="E11" s="4" t="inlineStr">
        <is>
          <t xml:space="preserve"> </t>
        </is>
      </c>
    </row>
    <row r="12">
      <c r="A12" s="4" t="inlineStr">
        <is>
          <t>Third-party loans</t>
        </is>
      </c>
      <c r="B12" s="4" t="inlineStr">
        <is>
          <t>[2]</t>
        </is>
      </c>
      <c r="C12" s="5" t="n">
        <v>51787000</v>
      </c>
      <c r="D12" s="5" t="n">
        <v>43407000</v>
      </c>
      <c r="E12" s="4" t="inlineStr">
        <is>
          <t xml:space="preserve"> </t>
        </is>
      </c>
    </row>
    <row r="13">
      <c r="A13" s="4" t="inlineStr">
        <is>
          <t>Amounts reimbursable to employees</t>
        </is>
      </c>
      <c r="C13" s="5" t="n">
        <v>1731000</v>
      </c>
      <c r="D13" s="5" t="n">
        <v>2786000</v>
      </c>
      <c r="E13" s="4" t="inlineStr">
        <is>
          <t xml:space="preserve"> </t>
        </is>
      </c>
    </row>
    <row r="14">
      <c r="A14" s="4" t="inlineStr">
        <is>
          <t>Total</t>
        </is>
      </c>
      <c r="C14" s="6" t="n">
        <v>229880000</v>
      </c>
      <c r="D14" s="6" t="n">
        <v>294382000</v>
      </c>
      <c r="E14" s="4" t="inlineStr">
        <is>
          <t xml:space="preserve"> </t>
        </is>
      </c>
    </row>
    <row r="15"/>
    <row r="16">
      <c r="A16" s="4" t="inlineStr">
        <is>
          <t>[1]This item represents penalty for early termination of lease
and overdue rent.[2] This item represents loans borrowed from third party individuals or companies with annual interest rate from 0% to 10%.</t>
        </is>
      </c>
    </row>
  </sheetData>
  <mergeCells count="3">
    <mergeCell ref="A1:B1"/>
    <mergeCell ref="A15:D15"/>
    <mergeCell ref="A16:D1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Long-Term Borrowings (Details) - CNY (¥) ¥ in Thousands</t>
        </is>
      </c>
      <c r="B1" s="2" t="inlineStr">
        <is>
          <t>1 Months Ended</t>
        </is>
      </c>
      <c r="C1" s="2" t="inlineStr">
        <is>
          <t>3 Months Ended</t>
        </is>
      </c>
      <c r="D1" s="2" t="inlineStr">
        <is>
          <t>4 Months Ended</t>
        </is>
      </c>
      <c r="E1" s="2" t="inlineStr">
        <is>
          <t>12 Months Ended</t>
        </is>
      </c>
    </row>
    <row r="2">
      <c r="B2" s="2" t="inlineStr">
        <is>
          <t>Jul. 31, 2018</t>
        </is>
      </c>
      <c r="C2" s="2" t="inlineStr">
        <is>
          <t>Mar. 31, 2022</t>
        </is>
      </c>
      <c r="D2" s="2" t="inlineStr">
        <is>
          <t>Nov. 30, 2021</t>
        </is>
      </c>
      <c r="E2" s="2" t="inlineStr">
        <is>
          <t>Dec. 31, 2022</t>
        </is>
      </c>
      <c r="F2" s="2" t="inlineStr">
        <is>
          <t>Dec. 31, 2020</t>
        </is>
      </c>
      <c r="G2" s="2" t="inlineStr">
        <is>
          <t>Dec. 31, 2021</t>
        </is>
      </c>
      <c r="H2" s="2" t="inlineStr">
        <is>
          <t>Sep. 30, 2020</t>
        </is>
      </c>
    </row>
    <row r="3">
      <c r="A3" s="3" t="inlineStr">
        <is>
          <t>Long-Term 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repaid</t>
        </is>
      </c>
      <c r="B4" s="4" t="inlineStr">
        <is>
          <t xml:space="preserve"> </t>
        </is>
      </c>
      <c r="C4" s="4" t="inlineStr">
        <is>
          <t xml:space="preserve"> </t>
        </is>
      </c>
      <c r="D4" s="4" t="inlineStr">
        <is>
          <t xml:space="preserve"> </t>
        </is>
      </c>
      <c r="E4" s="6" t="n">
        <v>28</v>
      </c>
      <c r="F4" s="4" t="inlineStr">
        <is>
          <t xml:space="preserve"> </t>
        </is>
      </c>
      <c r="G4" s="4" t="inlineStr">
        <is>
          <t xml:space="preserve"> </t>
        </is>
      </c>
      <c r="H4" s="4" t="inlineStr">
        <is>
          <t xml:space="preserve"> </t>
        </is>
      </c>
    </row>
    <row r="5">
      <c r="A5" s="4" t="inlineStr">
        <is>
          <t>Loan agreement</t>
        </is>
      </c>
      <c r="B5" s="4" t="inlineStr">
        <is>
          <t xml:space="preserve"> </t>
        </is>
      </c>
      <c r="C5" s="4" t="inlineStr">
        <is>
          <t xml:space="preserve"> </t>
        </is>
      </c>
      <c r="D5" s="4" t="inlineStr">
        <is>
          <t xml:space="preserve"> </t>
        </is>
      </c>
      <c r="E5" s="4" t="inlineStr">
        <is>
          <t xml:space="preserve"> </t>
        </is>
      </c>
      <c r="F5" s="6" t="n">
        <v>9800</v>
      </c>
      <c r="G5" s="4" t="inlineStr">
        <is>
          <t xml:space="preserve"> </t>
        </is>
      </c>
      <c r="H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12" t="n">
        <v>0.07920000000000001</v>
      </c>
      <c r="G6" s="4" t="inlineStr">
        <is>
          <t xml:space="preserve"> </t>
        </is>
      </c>
      <c r="H6" s="4" t="inlineStr">
        <is>
          <t xml:space="preserve"> </t>
        </is>
      </c>
    </row>
    <row r="7">
      <c r="A7" s="4" t="inlineStr">
        <is>
          <t>Due date</t>
        </is>
      </c>
      <c r="B7" s="4" t="inlineStr">
        <is>
          <t xml:space="preserve"> </t>
        </is>
      </c>
      <c r="C7" s="4" t="inlineStr">
        <is>
          <t xml:space="preserve"> </t>
        </is>
      </c>
      <c r="D7" s="4" t="inlineStr">
        <is>
          <t xml:space="preserve"> </t>
        </is>
      </c>
      <c r="E7" s="4" t="inlineStr">
        <is>
          <t>January 2024</t>
        </is>
      </c>
      <c r="F7" s="4" t="inlineStr">
        <is>
          <t>July 2022</t>
        </is>
      </c>
      <c r="G7" s="4" t="inlineStr">
        <is>
          <t xml:space="preserve"> </t>
        </is>
      </c>
      <c r="H7" s="4" t="inlineStr">
        <is>
          <t xml:space="preserve"> </t>
        </is>
      </c>
    </row>
    <row r="8">
      <c r="A8" s="4" t="inlineStr">
        <is>
          <t>Long-term borrowings</t>
        </is>
      </c>
      <c r="B8" s="4" t="inlineStr">
        <is>
          <t xml:space="preserve"> </t>
        </is>
      </c>
      <c r="C8" s="4" t="inlineStr">
        <is>
          <t xml:space="preserve"> </t>
        </is>
      </c>
      <c r="D8" s="4" t="inlineStr">
        <is>
          <t xml:space="preserve"> </t>
        </is>
      </c>
      <c r="E8" s="6" t="n">
        <v>4502</v>
      </c>
      <c r="F8" s="4" t="inlineStr">
        <is>
          <t xml:space="preserve"> </t>
        </is>
      </c>
      <c r="G8" s="6" t="n">
        <v>15137</v>
      </c>
      <c r="H8" s="4" t="inlineStr">
        <is>
          <t xml:space="preserve"> </t>
        </is>
      </c>
    </row>
    <row r="9">
      <c r="A9" s="4" t="inlineStr">
        <is>
          <t>Long-term borrowings current</t>
        </is>
      </c>
      <c r="B9" s="4" t="inlineStr">
        <is>
          <t xml:space="preserve"> </t>
        </is>
      </c>
      <c r="C9" s="4" t="inlineStr">
        <is>
          <t xml:space="preserve"> </t>
        </is>
      </c>
      <c r="D9" s="4" t="inlineStr">
        <is>
          <t xml:space="preserve"> </t>
        </is>
      </c>
      <c r="E9" s="6" t="n">
        <v>388</v>
      </c>
      <c r="F9" s="4" t="inlineStr">
        <is>
          <t xml:space="preserve"> </t>
        </is>
      </c>
      <c r="G9" s="5" t="n">
        <v>646</v>
      </c>
      <c r="H9" s="4" t="inlineStr">
        <is>
          <t xml:space="preserve"> </t>
        </is>
      </c>
    </row>
    <row r="10">
      <c r="A10" s="4" t="inlineStr">
        <is>
          <t>Long-term borrowings mature dates</t>
        </is>
      </c>
      <c r="B10" s="4" t="inlineStr">
        <is>
          <t xml:space="preserve"> </t>
        </is>
      </c>
      <c r="C10" s="4" t="inlineStr">
        <is>
          <t xml:space="preserve"> </t>
        </is>
      </c>
      <c r="D10" s="4" t="inlineStr">
        <is>
          <t xml:space="preserve"> </t>
        </is>
      </c>
      <c r="E10" s="4" t="inlineStr">
        <is>
          <t>January 2024</t>
        </is>
      </c>
      <c r="F10" s="4" t="inlineStr">
        <is>
          <t xml:space="preserve"> </t>
        </is>
      </c>
      <c r="G10" s="4" t="inlineStr">
        <is>
          <t xml:space="preserve"> </t>
        </is>
      </c>
      <c r="H10" s="4" t="inlineStr">
        <is>
          <t xml:space="preserve"> </t>
        </is>
      </c>
    </row>
    <row r="11">
      <c r="A11" s="4" t="inlineStr">
        <is>
          <t>Commercial 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ng-Term Borrowing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 agreement</t>
        </is>
      </c>
      <c r="B13" s="4" t="inlineStr">
        <is>
          <t xml:space="preserve"> </t>
        </is>
      </c>
      <c r="C13" s="4" t="inlineStr">
        <is>
          <t xml:space="preserve"> </t>
        </is>
      </c>
      <c r="D13" s="4" t="inlineStr">
        <is>
          <t xml:space="preserve"> </t>
        </is>
      </c>
      <c r="E13" s="4" t="inlineStr">
        <is>
          <t xml:space="preserve"> </t>
        </is>
      </c>
      <c r="F13" s="4" t="inlineStr">
        <is>
          <t xml:space="preserve"> </t>
        </is>
      </c>
      <c r="G13" s="6" t="n">
        <v>8780</v>
      </c>
      <c r="H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12" t="n">
        <v>0.0619</v>
      </c>
      <c r="H14" s="4" t="inlineStr">
        <is>
          <t xml:space="preserve"> </t>
        </is>
      </c>
    </row>
    <row r="15">
      <c r="A15" s="4" t="inlineStr">
        <is>
          <t>Loan Agreement With Third Party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ng-Term Borrowing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 repaid</t>
        </is>
      </c>
      <c r="B17" s="4" t="inlineStr">
        <is>
          <t xml:space="preserve"> </t>
        </is>
      </c>
      <c r="C17" s="4" t="inlineStr">
        <is>
          <t xml:space="preserve"> </t>
        </is>
      </c>
      <c r="D17" s="4" t="inlineStr">
        <is>
          <t xml:space="preserve"> </t>
        </is>
      </c>
      <c r="E17" s="6" t="n">
        <v>1004</v>
      </c>
      <c r="F17" s="6" t="n">
        <v>2890</v>
      </c>
      <c r="G17" s="6" t="n">
        <v>3618</v>
      </c>
      <c r="H17" s="4" t="inlineStr">
        <is>
          <t xml:space="preserve"> </t>
        </is>
      </c>
    </row>
    <row r="18">
      <c r="A18" s="4" t="inlineStr">
        <is>
          <t>Third party loan</t>
        </is>
      </c>
      <c r="B18" s="4" t="inlineStr">
        <is>
          <t xml:space="preserve"> </t>
        </is>
      </c>
      <c r="C18" s="4" t="inlineStr">
        <is>
          <t xml:space="preserve"> </t>
        </is>
      </c>
      <c r="D18" s="4" t="inlineStr">
        <is>
          <t xml:space="preserve"> </t>
        </is>
      </c>
      <c r="E18" s="4" t="inlineStr">
        <is>
          <t xml:space="preserve"> </t>
        </is>
      </c>
      <c r="F18" s="6" t="n">
        <v>7950</v>
      </c>
      <c r="G18" s="4" t="inlineStr">
        <is>
          <t xml:space="preserve"> </t>
        </is>
      </c>
      <c r="H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12" t="n">
        <v>0.1224</v>
      </c>
      <c r="G19" s="4" t="inlineStr">
        <is>
          <t xml:space="preserve"> </t>
        </is>
      </c>
      <c r="H19" s="4" t="inlineStr">
        <is>
          <t xml:space="preserve"> </t>
        </is>
      </c>
    </row>
    <row r="20">
      <c r="A20" s="4" t="inlineStr">
        <is>
          <t>Loan Agreements With Third Party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ng-Term Borrowing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 repaid</t>
        </is>
      </c>
      <c r="B22" s="4" t="inlineStr">
        <is>
          <t xml:space="preserve"> </t>
        </is>
      </c>
      <c r="C22" s="4" t="inlineStr">
        <is>
          <t xml:space="preserve"> </t>
        </is>
      </c>
      <c r="D22" s="4" t="inlineStr">
        <is>
          <t xml:space="preserve"> </t>
        </is>
      </c>
      <c r="E22" s="5" t="n">
        <v>399</v>
      </c>
      <c r="F22" s="4" t="inlineStr">
        <is>
          <t xml:space="preserve"> </t>
        </is>
      </c>
      <c r="G22" s="6" t="n">
        <v>249</v>
      </c>
      <c r="H22" s="4" t="inlineStr">
        <is>
          <t xml:space="preserve"> </t>
        </is>
      </c>
    </row>
    <row r="23">
      <c r="A23" s="4" t="inlineStr">
        <is>
          <t>Third party loan</t>
        </is>
      </c>
      <c r="B23" s="4" t="inlineStr">
        <is>
          <t xml:space="preserve"> </t>
        </is>
      </c>
      <c r="C23" s="6" t="n">
        <v>1080</v>
      </c>
      <c r="D23" s="6" t="n">
        <v>1790</v>
      </c>
      <c r="E23" s="4" t="inlineStr">
        <is>
          <t xml:space="preserve"> </t>
        </is>
      </c>
      <c r="F23" s="4" t="inlineStr">
        <is>
          <t xml:space="preserve"> </t>
        </is>
      </c>
      <c r="G23" s="4" t="inlineStr">
        <is>
          <t xml:space="preserve"> </t>
        </is>
      </c>
      <c r="H23" s="4" t="inlineStr">
        <is>
          <t xml:space="preserve"> </t>
        </is>
      </c>
    </row>
    <row r="24">
      <c r="A24" s="4" t="inlineStr">
        <is>
          <t>Interest rate</t>
        </is>
      </c>
      <c r="B24" s="4" t="inlineStr">
        <is>
          <t xml:space="preserve"> </t>
        </is>
      </c>
      <c r="C24" s="12" t="n">
        <v>0.1224</v>
      </c>
      <c r="D24" s="12" t="n">
        <v>0.1224</v>
      </c>
      <c r="E24" s="4" t="inlineStr">
        <is>
          <t xml:space="preserve"> </t>
        </is>
      </c>
      <c r="F24" s="4" t="inlineStr">
        <is>
          <t xml:space="preserve"> </t>
        </is>
      </c>
      <c r="G24" s="4" t="inlineStr">
        <is>
          <t xml:space="preserve"> </t>
        </is>
      </c>
      <c r="H24" s="4" t="inlineStr">
        <is>
          <t xml:space="preserve"> </t>
        </is>
      </c>
    </row>
    <row r="25">
      <c r="A25" s="4" t="inlineStr">
        <is>
          <t>Loan term</t>
        </is>
      </c>
      <c r="B25" s="4" t="inlineStr">
        <is>
          <t xml:space="preserve"> </t>
        </is>
      </c>
      <c r="C25" s="4" t="inlineStr">
        <is>
          <t>2 years</t>
        </is>
      </c>
      <c r="D25" s="4" t="inlineStr">
        <is>
          <t>2 years</t>
        </is>
      </c>
      <c r="E25" s="4" t="inlineStr">
        <is>
          <t xml:space="preserve"> </t>
        </is>
      </c>
      <c r="F25" s="4" t="inlineStr">
        <is>
          <t xml:space="preserve"> </t>
        </is>
      </c>
      <c r="G25" s="4" t="inlineStr">
        <is>
          <t xml:space="preserve"> </t>
        </is>
      </c>
      <c r="H25" s="4" t="inlineStr">
        <is>
          <t xml:space="preserve"> </t>
        </is>
      </c>
    </row>
    <row r="26">
      <c r="A26" s="4" t="inlineStr">
        <is>
          <t>Dongyi Yuand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ng-Term Borrowing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 from bank</t>
        </is>
      </c>
      <c r="B28" s="6" t="n">
        <v>12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nnual interest rate</t>
        </is>
      </c>
      <c r="B29" s="12" t="n">
        <v>0.07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nnual interest rate changed</t>
        </is>
      </c>
      <c r="B30" s="4" t="inlineStr">
        <is>
          <t xml:space="preserve"> </t>
        </is>
      </c>
      <c r="C30" s="4" t="inlineStr">
        <is>
          <t xml:space="preserve"> </t>
        </is>
      </c>
      <c r="D30" s="4" t="inlineStr">
        <is>
          <t xml:space="preserve"> </t>
        </is>
      </c>
      <c r="E30" s="4" t="inlineStr">
        <is>
          <t xml:space="preserve"> </t>
        </is>
      </c>
      <c r="F30" s="13" t="n">
        <v>0.05</v>
      </c>
      <c r="G30" s="4" t="inlineStr">
        <is>
          <t xml:space="preserve"> </t>
        </is>
      </c>
      <c r="H30" s="4" t="inlineStr">
        <is>
          <t xml:space="preserve"> </t>
        </is>
      </c>
    </row>
    <row r="31">
      <c r="A31" s="4" t="inlineStr">
        <is>
          <t>Loan repaid</t>
        </is>
      </c>
      <c r="B31" s="4" t="inlineStr">
        <is>
          <t xml:space="preserve"> </t>
        </is>
      </c>
      <c r="C31" s="4" t="inlineStr">
        <is>
          <t xml:space="preserve"> </t>
        </is>
      </c>
      <c r="D31" s="6" t="n">
        <v>1000</v>
      </c>
      <c r="E31" s="5" t="n">
        <v>3000</v>
      </c>
      <c r="F31" s="4" t="inlineStr">
        <is>
          <t xml:space="preserve"> </t>
        </is>
      </c>
      <c r="G31" s="4" t="inlineStr">
        <is>
          <t xml:space="preserve"> </t>
        </is>
      </c>
      <c r="H31" s="6" t="n">
        <v>8000</v>
      </c>
    </row>
    <row r="32">
      <c r="A32" s="4" t="inlineStr">
        <is>
          <t>Balance of the loan</t>
        </is>
      </c>
      <c r="B32" s="4" t="inlineStr">
        <is>
          <t xml:space="preserve"> </t>
        </is>
      </c>
      <c r="C32" s="4" t="inlineStr">
        <is>
          <t xml:space="preserve"> </t>
        </is>
      </c>
      <c r="D32" s="4" t="inlineStr">
        <is>
          <t xml:space="preserve"> </t>
        </is>
      </c>
      <c r="E32" s="6" t="n">
        <v>4890</v>
      </c>
      <c r="F32" s="4" t="inlineStr">
        <is>
          <t xml:space="preserve"> </t>
        </is>
      </c>
      <c r="G32" s="4" t="inlineStr">
        <is>
          <t xml:space="preserve"> </t>
        </is>
      </c>
      <c r="H32" s="4" t="inlineStr">
        <is>
          <t xml:space="preserve"> </t>
        </is>
      </c>
    </row>
  </sheetData>
  <mergeCells count="2">
    <mergeCell ref="A1:A2"/>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Details) - Schedule of long-term borrowings - CNY (¥) ¥ in Thousands</t>
        </is>
      </c>
      <c r="B1" s="2" t="inlineStr">
        <is>
          <t>Dec. 31, 2022</t>
        </is>
      </c>
      <c r="C1" s="2" t="inlineStr">
        <is>
          <t>Dec. 31, 2021</t>
        </is>
      </c>
    </row>
    <row r="2">
      <c r="A2" s="3" t="inlineStr">
        <is>
          <t>Schedule Of Long Term Borrowings Abstract</t>
        </is>
      </c>
      <c r="B2" s="4" t="inlineStr">
        <is>
          <t xml:space="preserve"> </t>
        </is>
      </c>
      <c r="C2" s="4" t="inlineStr">
        <is>
          <t xml:space="preserve"> </t>
        </is>
      </c>
    </row>
    <row r="3">
      <c r="A3" s="4" t="inlineStr">
        <is>
          <t>Long-term borrowing, current</t>
        </is>
      </c>
      <c r="B3" s="6" t="n">
        <v>4502</v>
      </c>
      <c r="C3" s="6" t="n">
        <v>15137</v>
      </c>
    </row>
    <row r="4">
      <c r="A4" s="4" t="inlineStr">
        <is>
          <t>Long-term borrowings, non-current</t>
        </is>
      </c>
      <c r="B4" s="5" t="n">
        <v>388</v>
      </c>
      <c r="C4" s="5" t="n">
        <v>646</v>
      </c>
    </row>
    <row r="5">
      <c r="A5" s="4" t="inlineStr">
        <is>
          <t>Total</t>
        </is>
      </c>
      <c r="B5" s="6" t="n">
        <v>4890</v>
      </c>
      <c r="C5" s="6" t="n">
        <v>1578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st of Revenue (Excluding Impairment Loss) (Details) - Schedule of cost of revenue (excluding impairment los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chedule Of Cost Of Revenue Excluding Impairment Loss Abstract</t>
        </is>
      </c>
      <c r="B3" s="4" t="inlineStr">
        <is>
          <t xml:space="preserve"> </t>
        </is>
      </c>
      <c r="C3" s="4" t="inlineStr">
        <is>
          <t xml:space="preserve"> </t>
        </is>
      </c>
      <c r="D3" s="4" t="inlineStr">
        <is>
          <t xml:space="preserve"> </t>
        </is>
      </c>
      <c r="E3" s="4" t="inlineStr">
        <is>
          <t xml:space="preserve"> </t>
        </is>
      </c>
    </row>
    <row r="4">
      <c r="A4" s="4" t="inlineStr">
        <is>
          <t>Lease expenses</t>
        </is>
      </c>
      <c r="B4" s="6" t="n">
        <v>167369</v>
      </c>
      <c r="C4" s="4" t="inlineStr">
        <is>
          <t xml:space="preserve"> </t>
        </is>
      </c>
      <c r="D4" s="6" t="n">
        <v>260866</v>
      </c>
      <c r="E4" s="6" t="n">
        <v>345208</v>
      </c>
    </row>
    <row r="5">
      <c r="A5" s="4" t="inlineStr">
        <is>
          <t>Employee compensation and benefits</t>
        </is>
      </c>
      <c r="B5" s="5" t="n">
        <v>70746</v>
      </c>
      <c r="C5" s="4" t="inlineStr">
        <is>
          <t xml:space="preserve"> </t>
        </is>
      </c>
      <c r="D5" s="5" t="n">
        <v>107739</v>
      </c>
      <c r="E5" s="5" t="n">
        <v>68890</v>
      </c>
    </row>
    <row r="6">
      <c r="A6" s="4" t="inlineStr">
        <is>
          <t>Depreciation and amortization</t>
        </is>
      </c>
      <c r="B6" s="5" t="n">
        <v>49001</v>
      </c>
      <c r="C6" s="4" t="inlineStr">
        <is>
          <t xml:space="preserve"> </t>
        </is>
      </c>
      <c r="D6" s="5" t="n">
        <v>68755</v>
      </c>
      <c r="E6" s="5" t="n">
        <v>76209</v>
      </c>
    </row>
    <row r="7">
      <c r="A7" s="4" t="inlineStr">
        <is>
          <t>Advertising costs</t>
        </is>
      </c>
      <c r="B7" s="5" t="n">
        <v>267901</v>
      </c>
      <c r="C7" s="4" t="inlineStr">
        <is>
          <t xml:space="preserve"> </t>
        </is>
      </c>
      <c r="D7" s="5" t="n">
        <v>424230</v>
      </c>
      <c r="E7" s="5" t="n">
        <v>278679</v>
      </c>
    </row>
    <row r="8">
      <c r="A8" s="4" t="inlineStr">
        <is>
          <t>Other operating costs</t>
        </is>
      </c>
      <c r="B8" s="5" t="n">
        <v>179950</v>
      </c>
      <c r="C8" s="4" t="inlineStr">
        <is>
          <t xml:space="preserve"> </t>
        </is>
      </c>
      <c r="D8" s="5" t="n">
        <v>272470</v>
      </c>
      <c r="E8" s="5" t="n">
        <v>199083</v>
      </c>
    </row>
    <row r="9">
      <c r="A9" s="4" t="inlineStr">
        <is>
          <t>Total</t>
        </is>
      </c>
      <c r="B9" s="6" t="n">
        <v>734967</v>
      </c>
      <c r="C9" s="7" t="n">
        <v>106560</v>
      </c>
      <c r="D9" s="6" t="n">
        <v>1134060</v>
      </c>
      <c r="E9" s="6" t="n">
        <v>968069</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62" customWidth="1" min="1" max="1"/>
    <col width="14" customWidth="1" min="2" max="2"/>
    <col width="15" customWidth="1" min="3" max="3"/>
    <col width="32" customWidth="1" min="4" max="4"/>
    <col width="80" customWidth="1" min="5" max="5"/>
    <col width="22" customWidth="1" min="6" max="6"/>
    <col width="22" customWidth="1" min="7" max="7"/>
    <col width="14" customWidth="1" min="8" max="8"/>
    <col width="25" customWidth="1" min="9" max="9"/>
  </cols>
  <sheetData>
    <row r="1">
      <c r="A1" s="1" t="inlineStr">
        <is>
          <t>Income Taxes (Details) ¥ in Thousands</t>
        </is>
      </c>
      <c r="C1" s="2" t="inlineStr">
        <is>
          <t>1 Months Ended</t>
        </is>
      </c>
      <c r="E1" s="2" t="inlineStr">
        <is>
          <t>12 Months Ended</t>
        </is>
      </c>
    </row>
    <row r="2">
      <c r="B2" s="2" t="inlineStr">
        <is>
          <t>Jan. 01, 2008</t>
        </is>
      </c>
      <c r="C2" s="2" t="inlineStr">
        <is>
          <t>May 25, 2022</t>
        </is>
      </c>
      <c r="D2" s="2" t="inlineStr">
        <is>
          <t>Apr. 21, 2022 $ / shares shares</t>
        </is>
      </c>
      <c r="E2" s="2" t="inlineStr">
        <is>
          <t>Dec. 31, 2022 CNY (¥)</t>
        </is>
      </c>
      <c r="F2" s="2" t="inlineStr">
        <is>
          <t>Dec. 31, 2021 CNY (¥)</t>
        </is>
      </c>
      <c r="G2" s="2" t="inlineStr">
        <is>
          <t>Dec. 31, 2020 CNY (¥)</t>
        </is>
      </c>
      <c r="H2" s="2" t="inlineStr">
        <is>
          <t>Dec. 31, 2018</t>
        </is>
      </c>
      <c r="I2" s="2" t="inlineStr">
        <is>
          <t>Dec. 31, 2020 $ / shares</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rate</t>
        </is>
      </c>
      <c r="B4" s="4" t="inlineStr">
        <is>
          <t xml:space="preserve"> </t>
        </is>
      </c>
      <c r="C4" s="4" t="inlineStr">
        <is>
          <t xml:space="preserve"> </t>
        </is>
      </c>
      <c r="D4" s="4" t="inlineStr">
        <is>
          <t xml:space="preserve"> </t>
        </is>
      </c>
      <c r="E4" s="13" t="n">
        <v>0.17</v>
      </c>
      <c r="F4" s="4" t="inlineStr">
        <is>
          <t xml:space="preserve"> </t>
        </is>
      </c>
      <c r="G4" s="4" t="inlineStr">
        <is>
          <t xml:space="preserve"> </t>
        </is>
      </c>
      <c r="H4" s="4" t="inlineStr">
        <is>
          <t xml:space="preserve"> </t>
        </is>
      </c>
      <c r="I4" s="4" t="inlineStr">
        <is>
          <t xml:space="preserve"> </t>
        </is>
      </c>
    </row>
    <row r="5">
      <c r="A5" s="4" t="inlineStr">
        <is>
          <t>Unified tax rate</t>
        </is>
      </c>
      <c r="B5" s="13" t="n">
        <v>0.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ubject to tax rate</t>
        </is>
      </c>
      <c r="B6" s="4" t="inlineStr">
        <is>
          <t xml:space="preserve"> </t>
        </is>
      </c>
      <c r="C6" s="4" t="inlineStr">
        <is>
          <t xml:space="preserve"> </t>
        </is>
      </c>
      <c r="D6" s="4" t="inlineStr">
        <is>
          <t xml:space="preserve"> </t>
        </is>
      </c>
      <c r="E6" s="13" t="n">
        <v>0.15</v>
      </c>
      <c r="F6" s="4" t="inlineStr">
        <is>
          <t xml:space="preserve"> </t>
        </is>
      </c>
      <c r="G6" s="4" t="inlineStr">
        <is>
          <t xml:space="preserve"> </t>
        </is>
      </c>
      <c r="H6" s="4" t="inlineStr">
        <is>
          <t xml:space="preserve"> </t>
        </is>
      </c>
      <c r="I6" s="4" t="inlineStr">
        <is>
          <t xml:space="preserve"> </t>
        </is>
      </c>
    </row>
    <row r="7">
      <c r="A7" s="4" t="inlineStr">
        <is>
          <t>Preferential income tax rate</t>
        </is>
      </c>
      <c r="B7" s="4" t="inlineStr">
        <is>
          <t xml:space="preserve"> </t>
        </is>
      </c>
      <c r="C7" s="4" t="inlineStr">
        <is>
          <t xml:space="preserve"> </t>
        </is>
      </c>
      <c r="D7" s="4" t="inlineStr">
        <is>
          <t xml:space="preserve"> </t>
        </is>
      </c>
      <c r="E7" s="13" t="n">
        <v>0.15</v>
      </c>
      <c r="F7" s="4" t="inlineStr">
        <is>
          <t xml:space="preserve"> </t>
        </is>
      </c>
      <c r="G7" s="4" t="inlineStr">
        <is>
          <t xml:space="preserve"> </t>
        </is>
      </c>
      <c r="H7" s="4" t="inlineStr">
        <is>
          <t xml:space="preserve"> </t>
        </is>
      </c>
      <c r="I7" s="4" t="inlineStr">
        <is>
          <t xml:space="preserve"> </t>
        </is>
      </c>
    </row>
    <row r="8">
      <c r="A8" s="4" t="inlineStr">
        <is>
          <t>Preferential tax rate</t>
        </is>
      </c>
      <c r="B8" s="4" t="inlineStr">
        <is>
          <t xml:space="preserve"> </t>
        </is>
      </c>
      <c r="C8" s="13" t="n">
        <v>0.1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nnual taxable income</t>
        </is>
      </c>
      <c r="B9" s="4" t="inlineStr">
        <is>
          <t xml:space="preserve"> </t>
        </is>
      </c>
      <c r="C9" s="4" t="inlineStr">
        <is>
          <t xml:space="preserve"> </t>
        </is>
      </c>
      <c r="D9" s="4" t="inlineStr">
        <is>
          <t xml:space="preserve"> </t>
        </is>
      </c>
      <c r="E9" s="6" t="n">
        <v>1000</v>
      </c>
      <c r="F9" s="4" t="inlineStr">
        <is>
          <t xml:space="preserve"> </t>
        </is>
      </c>
      <c r="G9" s="4" t="inlineStr">
        <is>
          <t xml:space="preserve"> </t>
        </is>
      </c>
      <c r="H9" s="4" t="inlineStr">
        <is>
          <t xml:space="preserve"> </t>
        </is>
      </c>
      <c r="I9" s="4" t="inlineStr">
        <is>
          <t xml:space="preserve"> </t>
        </is>
      </c>
    </row>
    <row r="10">
      <c r="A10" s="4" t="inlineStr">
        <is>
          <t>Total assets of tax</t>
        </is>
      </c>
      <c r="B10" s="4" t="inlineStr">
        <is>
          <t xml:space="preserve"> </t>
        </is>
      </c>
      <c r="C10" s="4" t="inlineStr">
        <is>
          <t xml:space="preserve"> </t>
        </is>
      </c>
      <c r="D10" s="4" t="inlineStr">
        <is>
          <t xml:space="preserve"> </t>
        </is>
      </c>
      <c r="E10" s="5" t="n">
        <v>50000</v>
      </c>
      <c r="F10" s="4" t="inlineStr">
        <is>
          <t xml:space="preserve"> </t>
        </is>
      </c>
      <c r="G10" s="4" t="inlineStr">
        <is>
          <t xml:space="preserve"> </t>
        </is>
      </c>
      <c r="H10" s="4" t="inlineStr">
        <is>
          <t xml:space="preserve"> </t>
        </is>
      </c>
      <c r="I10" s="4" t="inlineStr">
        <is>
          <t xml:space="preserve"> </t>
        </is>
      </c>
    </row>
    <row r="11">
      <c r="A11" s="4" t="inlineStr">
        <is>
          <t>Net operating tax loss carry forwards</t>
        </is>
      </c>
      <c r="B11" s="4" t="inlineStr">
        <is>
          <t xml:space="preserve"> </t>
        </is>
      </c>
      <c r="C11" s="4" t="inlineStr">
        <is>
          <t xml:space="preserve"> </t>
        </is>
      </c>
      <c r="D11" s="4" t="inlineStr">
        <is>
          <t xml:space="preserve"> </t>
        </is>
      </c>
      <c r="E11" s="5" t="n">
        <v>282479</v>
      </c>
      <c r="F11" s="6" t="n">
        <v>317242</v>
      </c>
      <c r="G11" s="4" t="inlineStr">
        <is>
          <t xml:space="preserve"> </t>
        </is>
      </c>
      <c r="H11" s="4" t="inlineStr">
        <is>
          <t xml:space="preserve"> </t>
        </is>
      </c>
      <c r="I11" s="4" t="inlineStr">
        <is>
          <t xml:space="preserve"> </t>
        </is>
      </c>
    </row>
    <row r="12">
      <c r="A12" s="4" t="inlineStr">
        <is>
          <t>Valuation allowance</t>
        </is>
      </c>
      <c r="B12" s="4" t="inlineStr">
        <is>
          <t xml:space="preserve"> </t>
        </is>
      </c>
      <c r="C12" s="4" t="inlineStr">
        <is>
          <t xml:space="preserve"> </t>
        </is>
      </c>
      <c r="D12" s="4" t="inlineStr">
        <is>
          <t xml:space="preserve"> </t>
        </is>
      </c>
      <c r="E12" s="6" t="n">
        <v>382720</v>
      </c>
      <c r="F12" s="5" t="n">
        <v>401539</v>
      </c>
      <c r="G12" s="6" t="n">
        <v>356294</v>
      </c>
      <c r="H12" s="4" t="inlineStr">
        <is>
          <t xml:space="preserve"> </t>
        </is>
      </c>
      <c r="I12" s="4" t="inlineStr">
        <is>
          <t xml:space="preserve"> </t>
        </is>
      </c>
    </row>
    <row r="13">
      <c r="A13" s="4" t="inlineStr">
        <is>
          <t>Global intangible low taxed income, description</t>
        </is>
      </c>
      <c r="B13" s="4" t="inlineStr">
        <is>
          <t xml:space="preserve"> </t>
        </is>
      </c>
      <c r="C13" s="4" t="inlineStr">
        <is>
          <t xml:space="preserve"> </t>
        </is>
      </c>
      <c r="D13" s="4" t="inlineStr">
        <is>
          <t xml:space="preserve"> </t>
        </is>
      </c>
      <c r="E13" s="4" t="inlineStr">
        <is>
          <t>The law also provides that corporate taxpayers may benefit
from a 50% reduction in the GILTI inclusion, which effectively reduces the tax rate on the foreign income to 10.5%.</t>
        </is>
      </c>
      <c r="F13" s="4" t="inlineStr">
        <is>
          <t xml:space="preserve"> </t>
        </is>
      </c>
      <c r="G13" s="4" t="inlineStr">
        <is>
          <t xml:space="preserve"> </t>
        </is>
      </c>
      <c r="H13" s="4" t="inlineStr">
        <is>
          <t xml:space="preserve"> </t>
        </is>
      </c>
      <c r="I13" s="4" t="inlineStr">
        <is>
          <t xml:space="preserve"> </t>
        </is>
      </c>
    </row>
    <row r="14">
      <c r="A14" s="4" t="inlineStr">
        <is>
          <t>Percentage of income tax</t>
        </is>
      </c>
      <c r="B14" s="4" t="inlineStr">
        <is>
          <t xml:space="preserve"> </t>
        </is>
      </c>
      <c r="C14" s="4" t="inlineStr">
        <is>
          <t xml:space="preserve"> </t>
        </is>
      </c>
      <c r="D14" s="4" t="inlineStr">
        <is>
          <t xml:space="preserve"> </t>
        </is>
      </c>
      <c r="E14" s="13" t="n">
        <v>0.5</v>
      </c>
      <c r="F14" s="4" t="inlineStr">
        <is>
          <t xml:space="preserve"> </t>
        </is>
      </c>
      <c r="G14" s="4" t="inlineStr">
        <is>
          <t xml:space="preserve"> </t>
        </is>
      </c>
      <c r="H14" s="4" t="inlineStr">
        <is>
          <t xml:space="preserve"> </t>
        </is>
      </c>
      <c r="I14" s="4" t="inlineStr">
        <is>
          <t xml:space="preserve"> </t>
        </is>
      </c>
    </row>
    <row r="15">
      <c r="A15" s="4" t="inlineStr">
        <is>
          <t>Underpayment of tax liability</t>
        </is>
      </c>
      <c r="B15" s="4" t="inlineStr">
        <is>
          <t xml:space="preserve"> </t>
        </is>
      </c>
      <c r="C15" s="4" t="inlineStr">
        <is>
          <t xml:space="preserve"> </t>
        </is>
      </c>
      <c r="D15" s="4" t="inlineStr">
        <is>
          <t xml:space="preserve"> </t>
        </is>
      </c>
      <c r="E15" s="6" t="n">
        <v>100</v>
      </c>
      <c r="F15" s="4" t="inlineStr">
        <is>
          <t xml:space="preserve"> </t>
        </is>
      </c>
      <c r="G15" s="4" t="inlineStr">
        <is>
          <t xml:space="preserve"> </t>
        </is>
      </c>
      <c r="H15" s="4" t="inlineStr">
        <is>
          <t xml:space="preserve"> </t>
        </is>
      </c>
      <c r="I15" s="4" t="inlineStr">
        <is>
          <t xml:space="preserve"> </t>
        </is>
      </c>
    </row>
    <row r="16">
      <c r="A16" s="4" t="inlineStr">
        <is>
          <t>Ordinary shares (in Shares) | shares</t>
        </is>
      </c>
      <c r="B16" s="4" t="inlineStr">
        <is>
          <t xml:space="preserve"> </t>
        </is>
      </c>
      <c r="C16" s="4" t="inlineStr">
        <is>
          <t xml:space="preserve"> </t>
        </is>
      </c>
      <c r="D16" s="5" t="n">
        <v>2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rdinary shares per value (in Dollars per share) | $ / shares</t>
        </is>
      </c>
      <c r="B17" s="4" t="inlineStr">
        <is>
          <t xml:space="preserve"> </t>
        </is>
      </c>
      <c r="C17" s="4" t="inlineStr">
        <is>
          <t xml:space="preserve"> </t>
        </is>
      </c>
      <c r="D17" s="11" t="n">
        <v>0.000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issued ordinary share (in Shares) | shares</t>
        </is>
      </c>
      <c r="B18" s="4" t="inlineStr">
        <is>
          <t xml:space="preserve"> </t>
        </is>
      </c>
      <c r="C18" s="4" t="inlineStr">
        <is>
          <t xml:space="preserve"> </t>
        </is>
      </c>
      <c r="D18" s="5" t="n">
        <v>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rdinary share par value (in Dollars per share) | $ / shares</t>
        </is>
      </c>
      <c r="B19" s="4" t="inlineStr">
        <is>
          <t xml:space="preserve"> </t>
        </is>
      </c>
      <c r="C19" s="4" t="inlineStr">
        <is>
          <t xml:space="preserve"> </t>
        </is>
      </c>
      <c r="D19" s="8" t="n">
        <v>0.002</v>
      </c>
      <c r="E19" s="4" t="inlineStr">
        <is>
          <t xml:space="preserve"> </t>
        </is>
      </c>
      <c r="F19" s="4" t="inlineStr">
        <is>
          <t xml:space="preserve"> </t>
        </is>
      </c>
      <c r="G19" s="4" t="inlineStr">
        <is>
          <t xml:space="preserve"> </t>
        </is>
      </c>
      <c r="H19" s="4" t="inlineStr">
        <is>
          <t xml:space="preserve"> </t>
        </is>
      </c>
      <c r="I19" s="8" t="n">
        <v>0.002</v>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Tax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nnual taxable income</t>
        </is>
      </c>
      <c r="B22" s="4" t="inlineStr">
        <is>
          <t xml:space="preserve"> </t>
        </is>
      </c>
      <c r="C22" s="4" t="inlineStr">
        <is>
          <t xml:space="preserve"> </t>
        </is>
      </c>
      <c r="D22" s="4" t="inlineStr">
        <is>
          <t xml:space="preserve"> </t>
        </is>
      </c>
      <c r="E22" s="6" t="n">
        <v>1000</v>
      </c>
      <c r="F22" s="4" t="inlineStr">
        <is>
          <t xml:space="preserve"> </t>
        </is>
      </c>
      <c r="G22" s="4" t="inlineStr">
        <is>
          <t xml:space="preserve"> </t>
        </is>
      </c>
      <c r="H22" s="4" t="inlineStr">
        <is>
          <t xml:space="preserve"> </t>
        </is>
      </c>
      <c r="I22" s="4" t="inlineStr">
        <is>
          <t xml:space="preserve"> </t>
        </is>
      </c>
    </row>
    <row r="23">
      <c r="A23" s="4" t="inlineStr">
        <is>
          <t>Preferential income tax rate</t>
        </is>
      </c>
      <c r="B23" s="4" t="inlineStr">
        <is>
          <t xml:space="preserve"> </t>
        </is>
      </c>
      <c r="C23" s="4" t="inlineStr">
        <is>
          <t xml:space="preserve"> </t>
        </is>
      </c>
      <c r="D23" s="4" t="inlineStr">
        <is>
          <t xml:space="preserve"> </t>
        </is>
      </c>
      <c r="E23" s="12" t="n">
        <v>0.025</v>
      </c>
      <c r="F23" s="4" t="inlineStr">
        <is>
          <t xml:space="preserve"> </t>
        </is>
      </c>
      <c r="G23" s="4" t="inlineStr">
        <is>
          <t xml:space="preserve"> </t>
        </is>
      </c>
      <c r="H23" s="4" t="inlineStr">
        <is>
          <t xml:space="preserve"> </t>
        </is>
      </c>
      <c r="I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ome Tax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nnual taxable income</t>
        </is>
      </c>
      <c r="B26" s="4" t="inlineStr">
        <is>
          <t xml:space="preserve"> </t>
        </is>
      </c>
      <c r="C26" s="4" t="inlineStr">
        <is>
          <t xml:space="preserve"> </t>
        </is>
      </c>
      <c r="D26" s="4" t="inlineStr">
        <is>
          <t xml:space="preserve"> </t>
        </is>
      </c>
      <c r="E26" s="6" t="n">
        <v>3000</v>
      </c>
      <c r="F26" s="4" t="inlineStr">
        <is>
          <t xml:space="preserve"> </t>
        </is>
      </c>
      <c r="G26" s="4" t="inlineStr">
        <is>
          <t xml:space="preserve"> </t>
        </is>
      </c>
      <c r="H26" s="4" t="inlineStr">
        <is>
          <t xml:space="preserve"> </t>
        </is>
      </c>
      <c r="I26" s="4" t="inlineStr">
        <is>
          <t xml:space="preserve"> </t>
        </is>
      </c>
    </row>
    <row r="27">
      <c r="A27" s="4" t="inlineStr">
        <is>
          <t>Preferential income tax rate</t>
        </is>
      </c>
      <c r="B27" s="4" t="inlineStr">
        <is>
          <t xml:space="preserve"> </t>
        </is>
      </c>
      <c r="C27" s="4" t="inlineStr">
        <is>
          <t xml:space="preserve"> </t>
        </is>
      </c>
      <c r="D27" s="4" t="inlineStr">
        <is>
          <t xml:space="preserve"> </t>
        </is>
      </c>
      <c r="E27" s="13" t="n">
        <v>0.1</v>
      </c>
      <c r="F27" s="4" t="inlineStr">
        <is>
          <t xml:space="preserve"> </t>
        </is>
      </c>
      <c r="G27" s="4" t="inlineStr">
        <is>
          <t xml:space="preserve"> </t>
        </is>
      </c>
      <c r="H27" s="4" t="inlineStr">
        <is>
          <t xml:space="preserve"> </t>
        </is>
      </c>
      <c r="I27" s="4" t="inlineStr">
        <is>
          <t xml:space="preserve"> </t>
        </is>
      </c>
    </row>
    <row r="28">
      <c r="A28" s="4" t="inlineStr">
        <is>
          <t>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ome Tax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ome tax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3" t="n">
        <v>0.21</v>
      </c>
      <c r="I30" s="4" t="inlineStr">
        <is>
          <t xml:space="preserve"> </t>
        </is>
      </c>
    </row>
    <row r="31">
      <c r="A31" s="4" t="inlineStr">
        <is>
          <t>Net operating tax loss carry forwards</t>
        </is>
      </c>
      <c r="B31" s="4" t="inlineStr">
        <is>
          <t xml:space="preserve"> </t>
        </is>
      </c>
      <c r="C31" s="4" t="inlineStr">
        <is>
          <t xml:space="preserve"> </t>
        </is>
      </c>
      <c r="D31" s="4" t="inlineStr">
        <is>
          <t xml:space="preserve"> </t>
        </is>
      </c>
      <c r="E31" s="6" t="n">
        <v>1888</v>
      </c>
      <c r="F31" s="5" t="n">
        <v>1882</v>
      </c>
      <c r="G31" s="4" t="inlineStr">
        <is>
          <t xml:space="preserve"> </t>
        </is>
      </c>
      <c r="H31" s="4" t="inlineStr">
        <is>
          <t xml:space="preserve"> </t>
        </is>
      </c>
      <c r="I31" s="4" t="inlineStr">
        <is>
          <t xml:space="preserve"> </t>
        </is>
      </c>
    </row>
    <row r="32">
      <c r="A32" s="4" t="inlineStr">
        <is>
          <t>Hong Ko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ome Tax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come tax rate</t>
        </is>
      </c>
      <c r="B34" s="4" t="inlineStr">
        <is>
          <t xml:space="preserve"> </t>
        </is>
      </c>
      <c r="C34" s="4" t="inlineStr">
        <is>
          <t xml:space="preserve"> </t>
        </is>
      </c>
      <c r="D34" s="4" t="inlineStr">
        <is>
          <t xml:space="preserve"> </t>
        </is>
      </c>
      <c r="E34" s="12" t="n">
        <v>0.0825</v>
      </c>
      <c r="F34" s="4" t="inlineStr">
        <is>
          <t xml:space="preserve"> </t>
        </is>
      </c>
      <c r="G34" s="4" t="inlineStr">
        <is>
          <t xml:space="preserve"> </t>
        </is>
      </c>
      <c r="H34" s="4" t="inlineStr">
        <is>
          <t xml:space="preserve"> </t>
        </is>
      </c>
      <c r="I34" s="4" t="inlineStr">
        <is>
          <t xml:space="preserve"> </t>
        </is>
      </c>
    </row>
    <row r="35">
      <c r="A35" s="4" t="inlineStr">
        <is>
          <t>Income taxes profits earned</t>
        </is>
      </c>
      <c r="B35" s="4" t="inlineStr">
        <is>
          <t xml:space="preserve"> </t>
        </is>
      </c>
      <c r="C35" s="4" t="inlineStr">
        <is>
          <t xml:space="preserve"> </t>
        </is>
      </c>
      <c r="D35" s="4" t="inlineStr">
        <is>
          <t xml:space="preserve"> </t>
        </is>
      </c>
      <c r="E35" s="6" t="n">
        <v>2000</v>
      </c>
      <c r="F35" s="4" t="inlineStr">
        <is>
          <t xml:space="preserve"> </t>
        </is>
      </c>
      <c r="G35" s="4" t="inlineStr">
        <is>
          <t xml:space="preserve"> </t>
        </is>
      </c>
      <c r="H35" s="4" t="inlineStr">
        <is>
          <t xml:space="preserve"> </t>
        </is>
      </c>
      <c r="I35" s="4" t="inlineStr">
        <is>
          <t xml:space="preserve"> </t>
        </is>
      </c>
    </row>
    <row r="36">
      <c r="A36" s="4" t="inlineStr">
        <is>
          <t>Existing tax rate</t>
        </is>
      </c>
      <c r="B36" s="4" t="inlineStr">
        <is>
          <t xml:space="preserve"> </t>
        </is>
      </c>
      <c r="C36" s="4" t="inlineStr">
        <is>
          <t xml:space="preserve"> </t>
        </is>
      </c>
      <c r="D36" s="4" t="inlineStr">
        <is>
          <t xml:space="preserve"> </t>
        </is>
      </c>
      <c r="E36" s="12" t="n">
        <v>0.165</v>
      </c>
      <c r="F36" s="4" t="inlineStr">
        <is>
          <t xml:space="preserve"> </t>
        </is>
      </c>
      <c r="G36" s="4" t="inlineStr">
        <is>
          <t xml:space="preserve"> </t>
        </is>
      </c>
      <c r="H36" s="4" t="inlineStr">
        <is>
          <t xml:space="preserve"> </t>
        </is>
      </c>
      <c r="I36" s="4" t="inlineStr">
        <is>
          <t xml:space="preserve"> </t>
        </is>
      </c>
    </row>
    <row r="37">
      <c r="A37" s="4" t="inlineStr">
        <is>
          <t>Net operating tax loss carry forwards</t>
        </is>
      </c>
      <c r="B37" s="4" t="inlineStr">
        <is>
          <t xml:space="preserve"> </t>
        </is>
      </c>
      <c r="C37" s="4" t="inlineStr">
        <is>
          <t xml:space="preserve"> </t>
        </is>
      </c>
      <c r="D37" s="4" t="inlineStr">
        <is>
          <t xml:space="preserve"> </t>
        </is>
      </c>
      <c r="E37" s="6" t="n">
        <v>121179</v>
      </c>
      <c r="F37" s="6" t="n">
        <v>102156</v>
      </c>
      <c r="G37" s="4" t="inlineStr">
        <is>
          <t xml:space="preserve"> </t>
        </is>
      </c>
      <c r="H37" s="4" t="inlineStr">
        <is>
          <t xml:space="preserve"> </t>
        </is>
      </c>
      <c r="I37" s="4" t="inlineStr">
        <is>
          <t xml:space="preserve"> </t>
        </is>
      </c>
    </row>
    <row r="38">
      <c r="A38" s="4" t="inlineStr">
        <is>
          <t>Singapor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ome Tax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come tax rate</t>
        </is>
      </c>
      <c r="B40" s="4" t="inlineStr">
        <is>
          <t xml:space="preserve"> </t>
        </is>
      </c>
      <c r="C40" s="4" t="inlineStr">
        <is>
          <t xml:space="preserve"> </t>
        </is>
      </c>
      <c r="D40" s="4" t="inlineStr">
        <is>
          <t xml:space="preserve"> </t>
        </is>
      </c>
      <c r="E40" s="4" t="inlineStr">
        <is>
          <t xml:space="preserve"> </t>
        </is>
      </c>
      <c r="F40" s="13" t="n">
        <v>0.17</v>
      </c>
      <c r="G40" s="13" t="n">
        <v>0.17</v>
      </c>
      <c r="H40" s="4" t="inlineStr">
        <is>
          <t xml:space="preserve"> </t>
        </is>
      </c>
      <c r="I40" s="4" t="inlineStr">
        <is>
          <t xml:space="preserve"> </t>
        </is>
      </c>
    </row>
    <row r="41">
      <c r="A41" s="4" t="inlineStr">
        <is>
          <t>Net operating tax loss carry forwards</t>
        </is>
      </c>
      <c r="B41" s="4" t="inlineStr">
        <is>
          <t xml:space="preserve"> </t>
        </is>
      </c>
      <c r="C41" s="4" t="inlineStr">
        <is>
          <t xml:space="preserve"> </t>
        </is>
      </c>
      <c r="D41" s="4" t="inlineStr">
        <is>
          <t xml:space="preserve"> </t>
        </is>
      </c>
      <c r="E41" s="6" t="n">
        <v>678</v>
      </c>
      <c r="F41" s="6" t="n">
        <v>47114</v>
      </c>
      <c r="G41" s="4" t="inlineStr">
        <is>
          <t xml:space="preserve"> </t>
        </is>
      </c>
      <c r="H41" s="4" t="inlineStr">
        <is>
          <t xml:space="preserve"> </t>
        </is>
      </c>
      <c r="I41" s="4" t="inlineStr">
        <is>
          <t xml:space="preserve"> </t>
        </is>
      </c>
    </row>
    <row r="42">
      <c r="A42" s="4" t="inlineStr">
        <is>
          <t>People's Republic of Chin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come Tax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come tax rate</t>
        </is>
      </c>
      <c r="B44" s="4" t="inlineStr">
        <is>
          <t xml:space="preserve"> </t>
        </is>
      </c>
      <c r="C44" s="4" t="inlineStr">
        <is>
          <t xml:space="preserve"> </t>
        </is>
      </c>
      <c r="D44" s="4" t="inlineStr">
        <is>
          <t xml:space="preserve"> </t>
        </is>
      </c>
      <c r="E44" s="13" t="n">
        <v>0.25</v>
      </c>
      <c r="F44" s="4" t="inlineStr">
        <is>
          <t xml:space="preserve"> </t>
        </is>
      </c>
      <c r="G44" s="4" t="inlineStr">
        <is>
          <t xml:space="preserve"> </t>
        </is>
      </c>
      <c r="H44" s="4" t="inlineStr">
        <is>
          <t xml:space="preserve"> </t>
        </is>
      </c>
      <c r="I44" s="4" t="inlineStr">
        <is>
          <t xml:space="preserve"> </t>
        </is>
      </c>
    </row>
    <row r="45">
      <c r="A45" s="4" t="inlineStr">
        <is>
          <t>Annual taxable income</t>
        </is>
      </c>
      <c r="B45" s="4" t="inlineStr">
        <is>
          <t xml:space="preserve"> </t>
        </is>
      </c>
      <c r="C45" s="4" t="inlineStr">
        <is>
          <t xml:space="preserve"> </t>
        </is>
      </c>
      <c r="D45" s="4" t="inlineStr">
        <is>
          <t xml:space="preserve"> </t>
        </is>
      </c>
      <c r="E45" s="6" t="n">
        <v>3000</v>
      </c>
      <c r="F45" s="4" t="inlineStr">
        <is>
          <t xml:space="preserve"> </t>
        </is>
      </c>
      <c r="G45" s="4" t="inlineStr">
        <is>
          <t xml:space="preserve"> </t>
        </is>
      </c>
      <c r="H45" s="4" t="inlineStr">
        <is>
          <t xml:space="preserve"> </t>
        </is>
      </c>
      <c r="I45" s="4" t="inlineStr">
        <is>
          <t xml:space="preserve"> </t>
        </is>
      </c>
    </row>
    <row r="46">
      <c r="A46" s="4" t="inlineStr">
        <is>
          <t>Net operating loss</t>
        </is>
      </c>
      <c r="B46" s="4" t="inlineStr">
        <is>
          <t xml:space="preserve"> </t>
        </is>
      </c>
      <c r="C46" s="4" t="inlineStr">
        <is>
          <t xml:space="preserve"> </t>
        </is>
      </c>
      <c r="D46" s="4" t="inlineStr">
        <is>
          <t xml:space="preserve"> </t>
        </is>
      </c>
      <c r="E46" s="5" t="n">
        <v>1569608</v>
      </c>
      <c r="F46" s="5" t="n">
        <v>1778802</v>
      </c>
      <c r="G46" s="4" t="inlineStr">
        <is>
          <t xml:space="preserve"> </t>
        </is>
      </c>
      <c r="H46" s="4" t="inlineStr">
        <is>
          <t xml:space="preserve"> </t>
        </is>
      </c>
      <c r="I46" s="4" t="inlineStr">
        <is>
          <t xml:space="preserve"> </t>
        </is>
      </c>
    </row>
    <row r="47">
      <c r="A47" s="4" t="inlineStr">
        <is>
          <t>Net operating tax loss carry forwards</t>
        </is>
      </c>
      <c r="B47" s="4" t="inlineStr">
        <is>
          <t xml:space="preserve"> </t>
        </is>
      </c>
      <c r="C47" s="4" t="inlineStr">
        <is>
          <t xml:space="preserve"> </t>
        </is>
      </c>
      <c r="D47" s="4" t="inlineStr">
        <is>
          <t xml:space="preserve"> </t>
        </is>
      </c>
      <c r="E47" s="6" t="n">
        <v>1445863</v>
      </c>
      <c r="F47" s="6" t="n">
        <v>1627650</v>
      </c>
      <c r="G47" s="4" t="inlineStr">
        <is>
          <t xml:space="preserve"> </t>
        </is>
      </c>
      <c r="H47" s="4" t="inlineStr">
        <is>
          <t xml:space="preserve"> </t>
        </is>
      </c>
      <c r="I47" s="4" t="inlineStr">
        <is>
          <t xml:space="preserve"> </t>
        </is>
      </c>
    </row>
    <row r="48">
      <c r="A48" s="4" t="inlineStr">
        <is>
          <t>Non-resident for PRC tax purpose</t>
        </is>
      </c>
      <c r="B48" s="4" t="inlineStr">
        <is>
          <t xml:space="preserve"> </t>
        </is>
      </c>
      <c r="C48" s="4" t="inlineStr">
        <is>
          <t xml:space="preserve"> </t>
        </is>
      </c>
      <c r="D48" s="4" t="inlineStr">
        <is>
          <t xml:space="preserve"> </t>
        </is>
      </c>
      <c r="E48" s="4" t="inlineStr">
        <is>
          <t>If the Company were to be a
non-resident for PRC tax purpose, dividends paid to it out of profits earned by PRC subsidiaries after January 1, 2008 would be subject
to 10% withholding tax, if no tax treaty is applicable. In addition, under tax treaty between the PRC and Hong Kong, if the foreign
investor is incorporated in Hong Kong and qualifies as the beneficial owner, the applicable withholding tax rate may be reduced to
5%, if the investor holds at least 25% in the Foreign Invested Enterprise (“FIE”); or 10%, if the investor holds less than
25% in the FIE.</t>
        </is>
      </c>
      <c r="F48" s="4" t="inlineStr">
        <is>
          <t xml:space="preserve"> </t>
        </is>
      </c>
      <c r="G48" s="4" t="inlineStr">
        <is>
          <t xml:space="preserve"> </t>
        </is>
      </c>
      <c r="H48" s="4" t="inlineStr">
        <is>
          <t xml:space="preserve"> </t>
        </is>
      </c>
      <c r="I48" s="4" t="inlineStr">
        <is>
          <t xml:space="preserve"> </t>
        </is>
      </c>
    </row>
  </sheetData>
  <mergeCells count="3">
    <mergeCell ref="A1:A2"/>
    <mergeCell ref="C1:D1"/>
    <mergeCell ref="E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benefit - CNY (¥) ¥ in Thousands</t>
        </is>
      </c>
      <c r="B1" s="2" t="inlineStr">
        <is>
          <t>12 Months Ended</t>
        </is>
      </c>
    </row>
    <row r="2">
      <c r="B2" s="2" t="inlineStr">
        <is>
          <t>Dec. 31, 2022</t>
        </is>
      </c>
      <c r="C2" s="2" t="inlineStr">
        <is>
          <t>Dec. 31, 2021</t>
        </is>
      </c>
      <c r="D2" s="2" t="inlineStr">
        <is>
          <t>Dec. 31, 2020</t>
        </is>
      </c>
    </row>
    <row r="3">
      <c r="A3" s="3" t="inlineStr">
        <is>
          <t>Schedule Of Income Tax Benefit Abstract</t>
        </is>
      </c>
      <c r="B3" s="4" t="inlineStr">
        <is>
          <t xml:space="preserve"> </t>
        </is>
      </c>
      <c r="C3" s="4" t="inlineStr">
        <is>
          <t xml:space="preserve"> </t>
        </is>
      </c>
      <c r="D3" s="4" t="inlineStr">
        <is>
          <t xml:space="preserve"> </t>
        </is>
      </c>
    </row>
    <row r="4">
      <c r="A4" s="4" t="inlineStr">
        <is>
          <t>Current tax expense</t>
        </is>
      </c>
      <c r="B4" s="6" t="n">
        <v>1521</v>
      </c>
      <c r="C4" s="6" t="n">
        <v>5924</v>
      </c>
      <c r="D4" s="6" t="n">
        <v>3748</v>
      </c>
    </row>
    <row r="5">
      <c r="A5" s="4" t="inlineStr">
        <is>
          <t>Deferred tax benefit</t>
        </is>
      </c>
      <c r="B5" s="5" t="n">
        <v>-343</v>
      </c>
      <c r="C5" s="5" t="n">
        <v>-1445</v>
      </c>
      <c r="D5" s="5" t="n">
        <v>-884</v>
      </c>
    </row>
    <row r="6">
      <c r="A6" s="4" t="inlineStr">
        <is>
          <t>Total</t>
        </is>
      </c>
      <c r="B6" s="6" t="n">
        <v>1178</v>
      </c>
      <c r="C6" s="6" t="n">
        <v>4479</v>
      </c>
      <c r="D6" s="6" t="n">
        <v>286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 CNY (¥) ¥ in Thousands</t>
        </is>
      </c>
      <c r="B1" s="2" t="inlineStr">
        <is>
          <t>Dec. 31, 2022</t>
        </is>
      </c>
      <c r="C1" s="2" t="inlineStr">
        <is>
          <t>Dec. 31, 2021</t>
        </is>
      </c>
    </row>
    <row r="2">
      <c r="A2" s="3" t="inlineStr">
        <is>
          <t>Schedule Of Deferred Tax Assets Abstract</t>
        </is>
      </c>
      <c r="B2" s="4" t="inlineStr">
        <is>
          <t xml:space="preserve"> </t>
        </is>
      </c>
      <c r="C2" s="4" t="inlineStr">
        <is>
          <t xml:space="preserve"> </t>
        </is>
      </c>
    </row>
    <row r="3">
      <c r="A3" s="4" t="inlineStr">
        <is>
          <t>Allowance for doubtful accounts</t>
        </is>
      </c>
      <c r="B3" s="6" t="n">
        <v>8617</v>
      </c>
      <c r="C3" s="6" t="n">
        <v>7821</v>
      </c>
    </row>
    <row r="4">
      <c r="A4" s="4" t="inlineStr">
        <is>
          <t>Impairment loss on long-lived assets and long-term prepaid expenses</t>
        </is>
      </c>
      <c r="B4" s="5" t="n">
        <v>61050</v>
      </c>
      <c r="C4" s="5" t="n">
        <v>42634</v>
      </c>
    </row>
    <row r="5">
      <c r="A5" s="4" t="inlineStr">
        <is>
          <t>Impairment loss on long-term investments</t>
        </is>
      </c>
      <c r="B5" s="5" t="n">
        <v>15980</v>
      </c>
      <c r="C5" s="5" t="n">
        <v>16706</v>
      </c>
    </row>
    <row r="6">
      <c r="A6" s="4" t="inlineStr">
        <is>
          <t>Accrued Liabilities</t>
        </is>
      </c>
      <c r="B6" s="5" t="n">
        <v>9465</v>
      </c>
      <c r="C6" s="5" t="n">
        <v>11809</v>
      </c>
    </row>
    <row r="7">
      <c r="A7" s="4" t="inlineStr">
        <is>
          <t>Deductible temporary difference related to advertising expenses</t>
        </is>
      </c>
      <c r="B7" s="5" t="n">
        <v>4617</v>
      </c>
      <c r="C7" s="5" t="n">
        <v>4616</v>
      </c>
    </row>
    <row r="8">
      <c r="A8" s="4" t="inlineStr">
        <is>
          <t>Deferred subsidy income</t>
        </is>
      </c>
      <c r="B8" s="5" t="n">
        <v>512</v>
      </c>
      <c r="C8" s="5" t="n">
        <v>711</v>
      </c>
    </row>
    <row r="9">
      <c r="A9" s="4" t="inlineStr">
        <is>
          <t>Net operating loss carrying forwards</t>
        </is>
      </c>
      <c r="B9" s="5" t="n">
        <v>282479</v>
      </c>
      <c r="C9" s="5" t="n">
        <v>317242</v>
      </c>
    </row>
    <row r="10">
      <c r="A10" s="4" t="inlineStr">
        <is>
          <t>Total deferred tax assets</t>
        </is>
      </c>
      <c r="B10" s="5" t="n">
        <v>382720</v>
      </c>
      <c r="C10" s="5" t="n">
        <v>401539</v>
      </c>
    </row>
    <row r="11">
      <c r="A11" s="4" t="inlineStr">
        <is>
          <t>Less: valuation allowance</t>
        </is>
      </c>
      <c r="B11" s="5" t="n">
        <v>-382720</v>
      </c>
      <c r="C11" s="5" t="n">
        <v>-401539</v>
      </c>
    </row>
    <row r="12">
      <c r="A12" s="4" t="inlineStr">
        <is>
          <t>Deferred tax assets, net</t>
        </is>
      </c>
      <c r="B12" s="4" t="inlineStr">
        <is>
          <t xml:space="preserve"> </t>
        </is>
      </c>
      <c r="C1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net change valuation allowance of deferred tax assets - CNY (¥) ¥ in Thousands</t>
        </is>
      </c>
      <c r="B1" s="2" t="inlineStr">
        <is>
          <t>12 Months Ended</t>
        </is>
      </c>
    </row>
    <row r="2">
      <c r="B2" s="2" t="inlineStr">
        <is>
          <t>Dec. 31, 2022</t>
        </is>
      </c>
      <c r="C2" s="2" t="inlineStr">
        <is>
          <t>Dec. 31, 2021</t>
        </is>
      </c>
      <c r="D2" s="2" t="inlineStr">
        <is>
          <t>Dec. 31, 2020</t>
        </is>
      </c>
    </row>
    <row r="3">
      <c r="A3" s="3" t="inlineStr">
        <is>
          <t>Schedule Of Net Change Valuation Allowance Of Deferred Tax Assets Abstract</t>
        </is>
      </c>
      <c r="B3" s="4" t="inlineStr">
        <is>
          <t xml:space="preserve"> </t>
        </is>
      </c>
      <c r="C3" s="4" t="inlineStr">
        <is>
          <t xml:space="preserve"> </t>
        </is>
      </c>
      <c r="D3" s="4" t="inlineStr">
        <is>
          <t xml:space="preserve"> </t>
        </is>
      </c>
    </row>
    <row r="4">
      <c r="A4" s="4" t="inlineStr">
        <is>
          <t>Beginning Balance</t>
        </is>
      </c>
      <c r="B4" s="6" t="n">
        <v>401539</v>
      </c>
      <c r="C4" s="6" t="n">
        <v>356294</v>
      </c>
      <c r="D4" s="6" t="n">
        <v>279516</v>
      </c>
    </row>
    <row r="5">
      <c r="A5" s="4" t="inlineStr">
        <is>
          <t>Additions-change to tax expense</t>
        </is>
      </c>
      <c r="B5" s="5" t="n">
        <v>39432</v>
      </c>
      <c r="C5" s="5" t="n">
        <v>66093</v>
      </c>
      <c r="D5" s="5" t="n">
        <v>96599</v>
      </c>
    </row>
    <row r="6">
      <c r="A6" s="4" t="inlineStr">
        <is>
          <t>NOL Reductions/expirations</t>
        </is>
      </c>
      <c r="B6" s="5" t="n">
        <v>-58251</v>
      </c>
      <c r="C6" s="5" t="n">
        <v>-20848</v>
      </c>
      <c r="D6" s="5" t="n">
        <v>-19821</v>
      </c>
    </row>
    <row r="7">
      <c r="A7" s="4" t="inlineStr">
        <is>
          <t>Ending Balance</t>
        </is>
      </c>
      <c r="B7" s="6" t="n">
        <v>382720</v>
      </c>
      <c r="C7" s="6" t="n">
        <v>401539</v>
      </c>
      <c r="D7" s="6" t="n">
        <v>35629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01:41Z</dcterms:created>
  <dcterms:modified xmlns:dcterms="http://purl.org/dc/terms/" xmlns:xsi="http://www.w3.org/2001/XMLSchema-instance" xsi:type="dcterms:W3CDTF">2023-04-25T20:01:41Z</dcterms:modified>
</cp:coreProperties>
</file>